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Con"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Merger Agreement (Notes)" sheetId="9" state="visible" r:id="rId9"/>
    <sheet xmlns:r="http://schemas.openxmlformats.org/officeDocument/2006/relationships" name="Summary of Significant Accounti" sheetId="10" state="visible" r:id="rId10"/>
    <sheet xmlns:r="http://schemas.openxmlformats.org/officeDocument/2006/relationships" name="Acquisitions, Divestitures and " sheetId="11" state="visible" r:id="rId11"/>
    <sheet xmlns:r="http://schemas.openxmlformats.org/officeDocument/2006/relationships" name="Property, Plant and Equipment, " sheetId="12" state="visible" r:id="rId12"/>
    <sheet xmlns:r="http://schemas.openxmlformats.org/officeDocument/2006/relationships" name="Variable Interest Entities and " sheetId="13" state="visible" r:id="rId13"/>
    <sheet xmlns:r="http://schemas.openxmlformats.org/officeDocument/2006/relationships" name="Debt" sheetId="14" state="visible" r:id="rId14"/>
    <sheet xmlns:r="http://schemas.openxmlformats.org/officeDocument/2006/relationships" name="Assets and Liabilities with Rec" sheetId="15" state="visible" r:id="rId15"/>
    <sheet xmlns:r="http://schemas.openxmlformats.org/officeDocument/2006/relationships" name="Derivative Instruments" sheetId="16" state="visible" r:id="rId16"/>
    <sheet xmlns:r="http://schemas.openxmlformats.org/officeDocument/2006/relationships" name="Use of Collateral" sheetId="17" state="visible" r:id="rId17"/>
    <sheet xmlns:r="http://schemas.openxmlformats.org/officeDocument/2006/relationships" name="Income Taxes" sheetId="18" state="visible" r:id="rId18"/>
    <sheet xmlns:r="http://schemas.openxmlformats.org/officeDocument/2006/relationships" name="Earnings (Loss) per Share" sheetId="19" state="visible" r:id="rId19"/>
    <sheet xmlns:r="http://schemas.openxmlformats.org/officeDocument/2006/relationships" name="Stock-Based Compensation" sheetId="20" state="visible" r:id="rId20"/>
    <sheet xmlns:r="http://schemas.openxmlformats.org/officeDocument/2006/relationships" name="Defined Contribution and Define" sheetId="21" state="visible" r:id="rId21"/>
    <sheet xmlns:r="http://schemas.openxmlformats.org/officeDocument/2006/relationships" name="Capital Structure" sheetId="22" state="visible" r:id="rId22"/>
    <sheet xmlns:r="http://schemas.openxmlformats.org/officeDocument/2006/relationships" name="Commitments and Contingencies" sheetId="23" state="visible" r:id="rId23"/>
    <sheet xmlns:r="http://schemas.openxmlformats.org/officeDocument/2006/relationships" name="Segment and Significant Custome" sheetId="24" state="visible" r:id="rId24"/>
    <sheet xmlns:r="http://schemas.openxmlformats.org/officeDocument/2006/relationships" name="Quarterly Consolidated Financia" sheetId="25" state="visible" r:id="rId25"/>
    <sheet xmlns:r="http://schemas.openxmlformats.org/officeDocument/2006/relationships" name="Schedule of Valuation and Quali"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s, Divestitures an29" sheetId="29" state="visible" r:id="rId29"/>
    <sheet xmlns:r="http://schemas.openxmlformats.org/officeDocument/2006/relationships" name="Property, Plant and Equipment30" sheetId="30" state="visible" r:id="rId30"/>
    <sheet xmlns:r="http://schemas.openxmlformats.org/officeDocument/2006/relationships" name="Variable Interest Entities an31" sheetId="31" state="visible" r:id="rId31"/>
    <sheet xmlns:r="http://schemas.openxmlformats.org/officeDocument/2006/relationships" name="Debt (Tables)" sheetId="32" state="visible" r:id="rId32"/>
    <sheet xmlns:r="http://schemas.openxmlformats.org/officeDocument/2006/relationships" name="Assets and Liabilities with R33" sheetId="33" state="visible" r:id="rId33"/>
    <sheet xmlns:r="http://schemas.openxmlformats.org/officeDocument/2006/relationships" name="Derivative Instruments (Tables)" sheetId="34" state="visible" r:id="rId34"/>
    <sheet xmlns:r="http://schemas.openxmlformats.org/officeDocument/2006/relationships" name="Use of Collateral (Tables)" sheetId="35" state="visible" r:id="rId35"/>
    <sheet xmlns:r="http://schemas.openxmlformats.org/officeDocument/2006/relationships" name="Income Taxes Income Taxes (Tabl" sheetId="36" state="visible" r:id="rId36"/>
    <sheet xmlns:r="http://schemas.openxmlformats.org/officeDocument/2006/relationships" name="Earnings (Loss) per Share (Tabl" sheetId="37" state="visible" r:id="rId37"/>
    <sheet xmlns:r="http://schemas.openxmlformats.org/officeDocument/2006/relationships" name="Stock-Based Compensation (Table" sheetId="38" state="visible" r:id="rId38"/>
    <sheet xmlns:r="http://schemas.openxmlformats.org/officeDocument/2006/relationships" name="Capital Structure (Tables)" sheetId="39" state="visible" r:id="rId39"/>
    <sheet xmlns:r="http://schemas.openxmlformats.org/officeDocument/2006/relationships" name="Commitments and Contingencies (" sheetId="40" state="visible" r:id="rId40"/>
    <sheet xmlns:r="http://schemas.openxmlformats.org/officeDocument/2006/relationships" name="Segment and Significant Custo41" sheetId="41" state="visible" r:id="rId41"/>
    <sheet xmlns:r="http://schemas.openxmlformats.org/officeDocument/2006/relationships" name="Quarterly Consolidated Financ42" sheetId="42" state="visible" r:id="rId42"/>
    <sheet xmlns:r="http://schemas.openxmlformats.org/officeDocument/2006/relationships" name="Merger Agreement (Details)"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Acquisitions, Divestitures an48" sheetId="48" state="visible" r:id="rId48"/>
    <sheet xmlns:r="http://schemas.openxmlformats.org/officeDocument/2006/relationships" name="Property, Plant and Equipment49" sheetId="49" state="visible" r:id="rId49"/>
    <sheet xmlns:r="http://schemas.openxmlformats.org/officeDocument/2006/relationships" name="Variable Interest Entities an50" sheetId="50" state="visible" r:id="rId50"/>
    <sheet xmlns:r="http://schemas.openxmlformats.org/officeDocument/2006/relationships" name="Variable Interest Entities an51" sheetId="51" state="visible" r:id="rId51"/>
    <sheet xmlns:r="http://schemas.openxmlformats.org/officeDocument/2006/relationships" name="Variable Interest Entities an52" sheetId="52" state="visible" r:id="rId52"/>
    <sheet xmlns:r="http://schemas.openxmlformats.org/officeDocument/2006/relationships" name="Debt (Debt) (Details)" sheetId="53" state="visible" r:id="rId53"/>
    <sheet xmlns:r="http://schemas.openxmlformats.org/officeDocument/2006/relationships" name="Debt (Annual Debt Marturities) " sheetId="54" state="visible" r:id="rId54"/>
    <sheet xmlns:r="http://schemas.openxmlformats.org/officeDocument/2006/relationships" name="Debt Senior Unsecured Notes (De" sheetId="55" state="visible" r:id="rId55"/>
    <sheet xmlns:r="http://schemas.openxmlformats.org/officeDocument/2006/relationships" name="Debt Debt (First Lien Term Loan" sheetId="56" state="visible" r:id="rId56"/>
    <sheet xmlns:r="http://schemas.openxmlformats.org/officeDocument/2006/relationships" name="Debt Debt (First Lien Notes) (D" sheetId="57" state="visible" r:id="rId57"/>
    <sheet xmlns:r="http://schemas.openxmlformats.org/officeDocument/2006/relationships" name="Debt (Project Financing, Notes " sheetId="58" state="visible" r:id="rId58"/>
    <sheet xmlns:r="http://schemas.openxmlformats.org/officeDocument/2006/relationships" name="Debt CCFC Term Loans (Details)" sheetId="59" state="visible" r:id="rId59"/>
    <sheet xmlns:r="http://schemas.openxmlformats.org/officeDocument/2006/relationships" name="Debt (Capital Lease Obligations" sheetId="60" state="visible" r:id="rId60"/>
    <sheet xmlns:r="http://schemas.openxmlformats.org/officeDocument/2006/relationships" name="Debt (Corporate Revolving Facil" sheetId="61" state="visible" r:id="rId61"/>
    <sheet xmlns:r="http://schemas.openxmlformats.org/officeDocument/2006/relationships" name="Debt (Fair Value of Debt) (Deta" sheetId="62" state="visible" r:id="rId62"/>
    <sheet xmlns:r="http://schemas.openxmlformats.org/officeDocument/2006/relationships" name="Debt (Textuals) (Details)" sheetId="63" state="visible" r:id="rId63"/>
    <sheet xmlns:r="http://schemas.openxmlformats.org/officeDocument/2006/relationships" name="Assets and Liabilities with R64" sheetId="64" state="visible" r:id="rId64"/>
    <sheet xmlns:r="http://schemas.openxmlformats.org/officeDocument/2006/relationships" name="Assets and Liabilities with R65" sheetId="65" state="visible" r:id="rId65"/>
    <sheet xmlns:r="http://schemas.openxmlformats.org/officeDocument/2006/relationships" name="Assets and Liabilities with R66" sheetId="66" state="visible" r:id="rId66"/>
    <sheet xmlns:r="http://schemas.openxmlformats.org/officeDocument/2006/relationships" name="Derivative Instruments (Details" sheetId="67" state="visible" r:id="rId67"/>
    <sheet xmlns:r="http://schemas.openxmlformats.org/officeDocument/2006/relationships" name="Derivative Instruments (Detai68" sheetId="68" state="visible" r:id="rId68"/>
    <sheet xmlns:r="http://schemas.openxmlformats.org/officeDocument/2006/relationships" name="Derivative Instruments (Detai69" sheetId="69" state="visible" r:id="rId69"/>
    <sheet xmlns:r="http://schemas.openxmlformats.org/officeDocument/2006/relationships" name="Derivative Instruments (Detai70" sheetId="70" state="visible" r:id="rId70"/>
    <sheet xmlns:r="http://schemas.openxmlformats.org/officeDocument/2006/relationships" name="Derivative Instruments (Detail " sheetId="71" state="visible" r:id="rId71"/>
    <sheet xmlns:r="http://schemas.openxmlformats.org/officeDocument/2006/relationships" name="Derivative Instruments (Textual" sheetId="72" state="visible" r:id="rId72"/>
    <sheet xmlns:r="http://schemas.openxmlformats.org/officeDocument/2006/relationships" name="Use of Collateral (Details)" sheetId="73" state="visible" r:id="rId73"/>
    <sheet xmlns:r="http://schemas.openxmlformats.org/officeDocument/2006/relationships" name="Income Taxes (Income Tax Expens" sheetId="74" state="visible" r:id="rId74"/>
    <sheet xmlns:r="http://schemas.openxmlformats.org/officeDocument/2006/relationships" name="Income Taxes (Components of Inc" sheetId="75" state="visible" r:id="rId75"/>
    <sheet xmlns:r="http://schemas.openxmlformats.org/officeDocument/2006/relationships" name="Income Taxes (Effective Income " sheetId="76" state="visible" r:id="rId76"/>
    <sheet xmlns:r="http://schemas.openxmlformats.org/officeDocument/2006/relationships" name="Income Taxes (Deferred Tax Asse" sheetId="77" state="visible" r:id="rId77"/>
    <sheet xmlns:r="http://schemas.openxmlformats.org/officeDocument/2006/relationships" name="Income Taxes (Income Tax Contin" sheetId="78" state="visible" r:id="rId78"/>
    <sheet xmlns:r="http://schemas.openxmlformats.org/officeDocument/2006/relationships" name="Income Taxes (Textuals) (Detail" sheetId="79" state="visible" r:id="rId79"/>
    <sheet xmlns:r="http://schemas.openxmlformats.org/officeDocument/2006/relationships" name="Earnings (Loss) per Share (Deta" sheetId="80" state="visible" r:id="rId80"/>
    <sheet xmlns:r="http://schemas.openxmlformats.org/officeDocument/2006/relationships" name="Stock-Based Compensation (Detai" sheetId="81" state="visible" r:id="rId81"/>
    <sheet xmlns:r="http://schemas.openxmlformats.org/officeDocument/2006/relationships" name="Defined Contribution and Defi82" sheetId="82" state="visible" r:id="rId82"/>
    <sheet xmlns:r="http://schemas.openxmlformats.org/officeDocument/2006/relationships" name="Capital Structure (Details)"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Commitments and Contingencies86" sheetId="86" state="visible" r:id="rId86"/>
    <sheet xmlns:r="http://schemas.openxmlformats.org/officeDocument/2006/relationships" name="Segment and Significant Custo87" sheetId="87" state="visible" r:id="rId87"/>
    <sheet xmlns:r="http://schemas.openxmlformats.org/officeDocument/2006/relationships" name="Quarterly Consolidated Financ88" sheetId="88" state="visible" r:id="rId88"/>
    <sheet xmlns:r="http://schemas.openxmlformats.org/officeDocument/2006/relationships" name="Schedule of Valuation and Qua89" sheetId="89" state="visible" r:id="rId89"/>
  </sheets>
  <definedNames/>
  <calcPr calcId="124519" fullCalcOnLoad="1"/>
</workbook>
</file>

<file path=xl/sharedStrings.xml><?xml version="1.0" encoding="utf-8"?>
<sst xmlns="http://schemas.openxmlformats.org/spreadsheetml/2006/main" uniqueCount="1349">
  <si>
    <t>Document and Entity Information Cover - USD ($) $ in Millions</t>
  </si>
  <si>
    <t>12 Months Ended</t>
  </si>
  <si>
    <t>Dec. 31, 2017</t>
  </si>
  <si>
    <t>Feb. 14, 2018</t>
  </si>
  <si>
    <t>Jun. 30, 2017</t>
  </si>
  <si>
    <t>Entity Information [Line Items]</t>
  </si>
  <si>
    <t>Entity Registrant Name</t>
  </si>
  <si>
    <t>CALPINE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Thousands, $ in Millions</t>
  </si>
  <si>
    <t>Dec. 31, 2016</t>
  </si>
  <si>
    <t>Dec. 31, 2015</t>
  </si>
  <si>
    <t>Operating revenues:</t>
  </si>
  <si>
    <t>Commodity revenue</t>
  </si>
  <si>
    <t>Mark to Market Gain Loss on Derivatives included in Operating Revenues</t>
  </si>
  <si>
    <t>Other revenue</t>
  </si>
  <si>
    <t>Operating revenues</t>
  </si>
  <si>
    <t>Operating expenses:</t>
  </si>
  <si>
    <t>Commodity expense</t>
  </si>
  <si>
    <t>Mark to Market Gain Loss on Derivatives Included in Fuel and Purchased Energy Expense</t>
  </si>
  <si>
    <t>Fuel and purchased energy expense</t>
  </si>
  <si>
    <t>Operating and maintenance expense</t>
  </si>
  <si>
    <t>Depreciation and amortization expense</t>
  </si>
  <si>
    <t>General and other administrative expense</t>
  </si>
  <si>
    <t>Other operating expenses</t>
  </si>
  <si>
    <t>Total operating expenses</t>
  </si>
  <si>
    <t>Impairment losses</t>
  </si>
  <si>
    <t>(Gain) on sale of assets, net</t>
  </si>
  <si>
    <t>(Income) from unconsolidated subsidiaries</t>
  </si>
  <si>
    <t>Income from operations</t>
  </si>
  <si>
    <t>Interest expense</t>
  </si>
  <si>
    <t>Debt modification and extinguishment costs</t>
  </si>
  <si>
    <t>Other (income) expense, net</t>
  </si>
  <si>
    <t>Loss before income taxes</t>
  </si>
  <si>
    <t>Income tax expense (benefit)</t>
  </si>
  <si>
    <t>Net income (loss)</t>
  </si>
  <si>
    <t>Net income attributable to the noncontrolling interest</t>
  </si>
  <si>
    <t>Net income (loss) attributable to Calpine</t>
  </si>
  <si>
    <t>Basic earnings (loss) per common share attributable to Calpine:</t>
  </si>
  <si>
    <t>Weighted average shares of common stock outstanding (in shares)</t>
  </si>
  <si>
    <t>Net income (loss) per common share attributable to Calpine — basic (in dollars per share)</t>
  </si>
  <si>
    <t>Diluted earnings (loss) per common share attributable to Calpine:</t>
  </si>
  <si>
    <t>Net income (loss) per common share attributable to Calpine — diluted (in dollars per share)</t>
  </si>
  <si>
    <t>Consolidated Statements of Comprehensive Income - USD ($) $ in Millions</t>
  </si>
  <si>
    <t>Cash flow hedging activities:</t>
  </si>
  <si>
    <t>Loss on cash flow hedges before reclassification adjustment for cash flow hedges realized in net income (loss)</t>
  </si>
  <si>
    <t>Reclassification adjustment for loss on cash flow hedges realized in net income (loss)</t>
  </si>
  <si>
    <t>Foreign currency translation gain (loss)</t>
  </si>
  <si>
    <t>Income tax expense</t>
  </si>
  <si>
    <t>Other comprehensive income</t>
  </si>
  <si>
    <t>Comprehensive income (loss)</t>
  </si>
  <si>
    <t>Comprehensive (income) attributable to the noncontrolling interest</t>
  </si>
  <si>
    <t>Comprehensive income (loss) attributable to Calpine</t>
  </si>
  <si>
    <t>Consolidated Balance Sheets - USD ($) $ in Millions</t>
  </si>
  <si>
    <t>Current assets:</t>
  </si>
  <si>
    <t>Cash and cash equivalents ($39 and $79 attributable to VIEs)</t>
  </si>
  <si>
    <t>Accounts receivable, net of allowance of $9 and $6</t>
  </si>
  <si>
    <t>Inventories</t>
  </si>
  <si>
    <t>Margin deposits and other prepaid expense</t>
  </si>
  <si>
    <t>Restricted cash, current ($74 and $109 attributable to VIEs)</t>
  </si>
  <si>
    <t>Derivative assets, current</t>
  </si>
  <si>
    <t>Current assets held for sale (nil and $134 attributable to VIEs)</t>
  </si>
  <si>
    <t>Other current assets</t>
  </si>
  <si>
    <t>Total current assets</t>
  </si>
  <si>
    <t>Property, plant and equipment, net ($4,048 and $3,979 attributable to VIEs)</t>
  </si>
  <si>
    <t>Restricted cash, net of current portion ($24 and $14 attributable to VIEs)</t>
  </si>
  <si>
    <t>Investments in unconsolidated subsidiaries</t>
  </si>
  <si>
    <t>Long-term derivative assets</t>
  </si>
  <si>
    <t>Goodwill</t>
  </si>
  <si>
    <t>Finite-Lived Intangible Assets, Net</t>
  </si>
  <si>
    <t>Other assets ($22 and $56 attributable to VIEs)</t>
  </si>
  <si>
    <t>Total assets</t>
  </si>
  <si>
    <t>Current liabilities:</t>
  </si>
  <si>
    <t>Accounts payable</t>
  </si>
  <si>
    <t>Accrued interest payable</t>
  </si>
  <si>
    <t>Debt, current portion ($175 and $176 attributable to VIEs)</t>
  </si>
  <si>
    <t>Derivative liabilities, current</t>
  </si>
  <si>
    <t>Other current liabilities</t>
  </si>
  <si>
    <t>Total current liabilities</t>
  </si>
  <si>
    <t>Debt, net of current portion ($2,238 and $2,944 attributable to VIEs)</t>
  </si>
  <si>
    <t>Long-term derivative liabilities</t>
  </si>
  <si>
    <t>Other long-term liabilities</t>
  </si>
  <si>
    <t>Total liabilities</t>
  </si>
  <si>
    <t>Stockholders’ equity:</t>
  </si>
  <si>
    <t>Preferred stock, $0.001 par value per share; authorized 100,000,000 shares, none issued and outstanding at December 31, 2017 and 2016</t>
  </si>
  <si>
    <t>Common stock, $0.001 par value per share; authorized 1,400,000,000 shares, 361,677,891 shares issued and 360,516,091 shares outstanding at December 31, 2017, and 359,627,113 shares issued and 359,061,764 shares outstanding at December 31, 2016</t>
  </si>
  <si>
    <t>Treasury stock, at cost, 1,161,800 and 565,349 shares, respectively</t>
  </si>
  <si>
    <t>Additional paid-in capital</t>
  </si>
  <si>
    <t>Accumulated deficit</t>
  </si>
  <si>
    <t>Accumulated other comprehensive loss</t>
  </si>
  <si>
    <t>Total Calpine stockholders’ equity</t>
  </si>
  <si>
    <t>Noncontrolling interest</t>
  </si>
  <si>
    <t>Total stockholders’ equity</t>
  </si>
  <si>
    <t>Total liabilities and stockholders’ equity</t>
  </si>
  <si>
    <t>Consolidated Balance Sheets Consolidated Balance Sheets Parentheticals - USD ($) $ in Millions</t>
  </si>
  <si>
    <t>Preferred Stock, par value (in dollars per share)</t>
  </si>
  <si>
    <t>Preferred Stock, authorized shares (in shares)</t>
  </si>
  <si>
    <t>Preferred Stock, issued shares (in shares)</t>
  </si>
  <si>
    <t>Preferred Stock, outstanding shares (in shares)</t>
  </si>
  <si>
    <t>Common Stock, par value (in dollars per share)</t>
  </si>
  <si>
    <t>Common Stock, authorized shares (in shares)</t>
  </si>
  <si>
    <t>Common Stock, issued shares (in shares)</t>
  </si>
  <si>
    <t>Common Stock, outstanding shares (in shares)</t>
  </si>
  <si>
    <t>Treasury Stock, shares (in shares)</t>
  </si>
  <si>
    <t>Variable Interest Entity, Primary Beneficiary [Member]</t>
  </si>
  <si>
    <t>Consolidated Statements of Stockholders Equity - USD ($) $ in Millions</t>
  </si>
  <si>
    <t>Total</t>
  </si>
  <si>
    <t>Common Stock [Member]</t>
  </si>
  <si>
    <t>Treasury Stock [Member]</t>
  </si>
  <si>
    <t>Additional Paid-in Capital [Member]</t>
  </si>
  <si>
    <t>Retained Earnings (Accumulated Deficit) [Member]</t>
  </si>
  <si>
    <t>AOCI Attributable to Parent [Member]</t>
  </si>
  <si>
    <t>Noncontrolling Interest [Member]</t>
  </si>
  <si>
    <t>Balance at Dec. 31, 2014</t>
  </si>
  <si>
    <t>Treasury stock transactions</t>
  </si>
  <si>
    <t>Retirement of shares held in treasury</t>
  </si>
  <si>
    <t>Stock-based compensation expense</t>
  </si>
  <si>
    <t>Option exercises</t>
  </si>
  <si>
    <t>Distribution to the noncontrolling interest</t>
  </si>
  <si>
    <t>Other comprehensive income (loss)</t>
  </si>
  <si>
    <t>Balance at Dec. 31, 2015</t>
  </si>
  <si>
    <t>Balance at Dec. 31, 2016</t>
  </si>
  <si>
    <t>Balance at Dec. 31, 2017</t>
  </si>
  <si>
    <t>Consolidated Statements of Cash Flows - USD ($) $ in Millions</t>
  </si>
  <si>
    <t>Cash flows from operating activities:</t>
  </si>
  <si>
    <t>Adjustments to reconcile net income (loss) to net cash provided by operating activities:</t>
  </si>
  <si>
    <t>Depreciation and amortization(1)</t>
  </si>
  <si>
    <t>[1]</t>
  </si>
  <si>
    <t>Debt extinguishment costs</t>
  </si>
  <si>
    <t>Deferred income taxes</t>
  </si>
  <si>
    <t>Mark-to-market activity, net</t>
  </si>
  <si>
    <t>[2]</t>
  </si>
  <si>
    <t>Return on investments from unconsolidated subsidiaries</t>
  </si>
  <si>
    <t>Other</t>
  </si>
  <si>
    <t>Change in operating assets and liabilities, net of effects of acquisitions:</t>
  </si>
  <si>
    <t>Accounts receivable</t>
  </si>
  <si>
    <t>Derivative instruments, net</t>
  </si>
  <si>
    <t>Other assets</t>
  </si>
  <si>
    <t>Accounts payable and accrued expenses</t>
  </si>
  <si>
    <t>Other liabilities</t>
  </si>
  <si>
    <t>Net cash provided by operating activities</t>
  </si>
  <si>
    <t>Cash flows from investing activities:</t>
  </si>
  <si>
    <t>Purchases of property, plant and equipment</t>
  </si>
  <si>
    <t>Proceeds from sale of power plants and other(2)</t>
  </si>
  <si>
    <t>[3]</t>
  </si>
  <si>
    <t>Decrease in restricted cash</t>
  </si>
  <si>
    <t>Net cash used in investing activities</t>
  </si>
  <si>
    <t>Cash flows from financing activities:</t>
  </si>
  <si>
    <t>Borrowings under CCFC Term Loan and First Lien Term Loans</t>
  </si>
  <si>
    <t>Repayments of CCFC Term Loans and First Lien Term Loans</t>
  </si>
  <si>
    <t>Borrowings under Senior Unsecured Notes</t>
  </si>
  <si>
    <t>Borrowings under First Lien Notes</t>
  </si>
  <si>
    <t>Repurchases of First Lien Notes</t>
  </si>
  <si>
    <t>Borrowings from project financing, notes payable and other</t>
  </si>
  <si>
    <t>Repayments of project financing, notes payable and other</t>
  </si>
  <si>
    <t>Distribution to noncontrolling interest holder</t>
  </si>
  <si>
    <t>Financing costs</t>
  </si>
  <si>
    <t>Stock repurchases</t>
  </si>
  <si>
    <t>Proceeds from exercises of stock options</t>
  </si>
  <si>
    <t>Shares repurchased for tax withholding on stock-based awards</t>
  </si>
  <si>
    <t>Net cash (used in) provided by financing activities</t>
  </si>
  <si>
    <t>Net (decrease) increase in cash and cash equivalents</t>
  </si>
  <si>
    <t>Cash and cash equivalents, beginning of period</t>
  </si>
  <si>
    <t>Cash and cash equivalents, end of period</t>
  </si>
  <si>
    <t>Cash paid during the period for:</t>
  </si>
  <si>
    <t>Interest, net of amounts capitalized</t>
  </si>
  <si>
    <t>Income taxes</t>
  </si>
  <si>
    <t>Supplemental disclosure of non-cash investing and financing activities:</t>
  </si>
  <si>
    <t>Purchase of King City Cogen Plant Lease</t>
  </si>
  <si>
    <t>[4]</t>
  </si>
  <si>
    <t>Change in capital expenditures included in accounts payable</t>
  </si>
  <si>
    <t>Reduction of debt due to sale of Mankato Power Plant(2)</t>
  </si>
  <si>
    <t>Long-term Debt</t>
  </si>
  <si>
    <t>Mankato [Member]</t>
  </si>
  <si>
    <t>Proceeds from Divestiture of Businesses, Net of Cash Divested</t>
  </si>
  <si>
    <t>Fore River and Guadalupe Energy Centers [Member]</t>
  </si>
  <si>
    <t>Payments to Acquire Businesses, Net of Cash Acquired</t>
  </si>
  <si>
    <t>Calpine Solutions and Champion Energy [Member]</t>
  </si>
  <si>
    <t>[5]</t>
  </si>
  <si>
    <t>King City Cogen Promissory Note [Member]</t>
  </si>
  <si>
    <t>Includes amortization included in Commodity revenue and Commodity expense associated with intangible assets and amortization recorded in interest expense associated with debt issuance costs and discounts</t>
  </si>
  <si>
    <t>In addition to changes in market value on derivatives not designated as hedges, changes in mark-to-market gain (loss) also includes hedge ineffectiveness and adjustments to reflect changes in credit default risk exposure.</t>
  </si>
  <si>
    <t>On October 26, 2016, we completed the sale of Mankato Power Plant for $407 million, including working capital and other adjustments. We received net proceeds of $164 million after the non-cash reduction of Steamboat project debt of $243 million as the funds were provided directly to the lender in conjunction with the sale of the power plant.</t>
  </si>
  <si>
    <t>On April 3, 2017, we completed the purchase of the King City Cogeneration Plant lease in exchange for a three-year promissory note with a discounted value of $57 million. We recorded a net increase to property, plant and equipment, net on our Consolidated Balance Sheet of $15 million due to the increased value of the promissory note as compared to the carrying value of the lease.</t>
  </si>
  <si>
    <t>On December 1, 2016, we completed the purchase of Calpine Solutions, formerly Noble Solutions, along with a swap contract for approximately $800 million plus approximately $350 million of net working capital at closing. We recovered approximately $250 million in cash subsequent to closing and prior to year end December 31, 2016.</t>
  </si>
  <si>
    <t>Organization and Operations</t>
  </si>
  <si>
    <t>Organization and Operations [Abstract]</t>
  </si>
  <si>
    <t>Organization and Operations We are a power generation company engaged in the ownership and operation of primarily natural gas-fired and geothermal power plants in North America. We have a significant presence in major competitive wholesale and retail power markets in California (included in our West segment), Texas (included in our Texas segment) and the Northeast and Mid-Atlantic regions (included in our East segment) of the U.S. We sell power, steam, capacity, renewable energy credits and ancillary services to our customers, which include utilities, independent electric system operators, industrial and agricultural companies, retail power providers, municipalities and other governmental entities, power marketers as well as retail commercial, industrial, governmental and residential customers. We continue to focus on getting closer to our customers through expansion of our retail platform which began with the acquisition of Champion Energy in 2015 and was followed by the acquisitions of Calpine Solutions in late 2016 and North American Power in early 2017. We purchase primarily natural gas and some fuel oil as fuel for our power plants and engage in related natural gas transportation and storage transactions. We also purchase power for sale to our customers and purchase electric transmission rights to deliver power to our customers. Additionally, consistent with our Risk Management Policy, we enter into natural gas, power, environmental product, fuel oil and other physical and financial commodity contracts to hedge certain business risks and optimize our portfolio of power plants.</t>
  </si>
  <si>
    <t>Merger Agreement (Notes)</t>
  </si>
  <si>
    <t>Business Combinations [Abstract]</t>
  </si>
  <si>
    <t>Business Combination Disclosure [Text Block]</t>
  </si>
  <si>
    <t>Merger Agreement On August 17, 2017, we entered into the Merger Agreement with Volt Parent, LP (“Volt Parent”) and Volt Merger Sub, Inc. (“Merger Sub”), a wholly-owned subsidiary of Volt Parent, pursuant to which Merger Sub will merge with and into Calpine, with Calpine surviving the Merger as a subsidiary of Volt Parent. On December 15, 2017, the Merger was approved by our shareholders representing a majority of the outstanding shares of Calpine common stock. At the effective time of the Merger, each share of Calpine common stock outstanding as of immediately prior to the effective time of the Merger (excluding certain shares as described in the Merger Agreement) will cease to be outstanding and be converted into the right to receive $15.25 per share in cash or approximately $5.6 billion in total. Calpine currently expects the Merger to be completed in the first quarter of 2018, subject to the receipt of certain regulatory approvals and the satisfaction or waiver of certain other customary closing conditions. The Merger Agreement provides that, during the period beginning on August 17, 2017 and continuing through October 2, 2017, Calpine and its subsidiaries could solicit, initiate, facilitate or encourage “Alternative Transaction Proposals” (as defined in the Merger Agreement) from certain third parties. No Alternative Transaction Proposals were received prior to October 2, 2017. On October 2, 2017, we became subject to customary “no shop” restrictions prohibiting us from soliciting, facilitating, encouraging, discussing, negotiating or cooperating with respect to any “Alternative Transaction Proposals” or providing information to or participating in any discussions or negotiations with third parties regarding “Alternative Transaction Proposals”, subject to certain customary exceptions to permit our Board of Directors to comply with its fiduciary duties in accordance with the terms of the Merger Agreement. The Merger Agreement contains certain termination rights, including, among others, the right of Calpine to terminate the Merger Agreement to accept a “Superior Proposal”, subject to specified limitations and payment by Calpine of a termination fee. The Merger Agreement also provides that Volt Parent will be required to pay Calpine a reverse termination fee under specified circumstances. On September 15, 2017, we amended our Corporate Revolving Facility to, among other things, provide that the Merger does not constitute a “Change of Control” thereunder, effective upon consummation of the Merger. On October 20, 2017, we further amended our Corporate Revolving Facility to extend the maturity of certain revolving commitments and reduce the capacity thereunder from $1.79 billion to $1.47 billion . Both amendments to the Corporate Revolving Facility are effective upon consummation of the Merger. During the year ended December 31, 2017 , we recorded approximately $15 million in Merger-related costs which was recorded in other operating expenses on our Consolidated Statement of Operations and primarily related to legal, investment banking and other professional fees associated with the Merger.</t>
  </si>
  <si>
    <t>Summary of Significant Accounting Policies</t>
  </si>
  <si>
    <t>Accounting Policies [Abstract]</t>
  </si>
  <si>
    <t>Summary of Significant Accounting Policies Basis of Presentation and Principles of Consolidation Our Consolidated Financial Statements have been prepared in accordance with U.S. GAAP and include the accounts of all majority-owned subsidiaries that are not VIEs and all VIEs where we have determined we are the primary beneficiary. Intercompany transactions have been eliminated in consolidation. Equity Method Investments — We use the equity method of accounting to record our net interests in VIEs where we have determined that we are not the primary beneficiary, which include Greenfield LP, a 50% partnership interest, Whitby, a 50% partnership interest and Calpine Receivables, a 100% membership interest. Our share of net income (loss) is calculated according to our equity ownership percentage or according to the terms of the applicable partnership agreement or limited liability company operating agreement. See Note 6 for further discussion of our VIEs and unconsolidated investments. Reclassifications — We have reclassified certain prior period amounts for comparative purposes. These reclassifications did not have a material effect on our financial condition, results of operations or cash flows. Jointly-Owned Plants — Certain of our subsidiaries own undivided interests in jointly-owned plants. These plants are maintained and operated pursuant to their joint ownership participation and operating agreements. We are responsible for our subsidiaries’ share of operating costs and direct expenses and include our proportionate share of the facilities and related revenues and direct expenses in these jointly-owned plants in the corresponding balance sheet and income statement captions of our Consolidated Financial Statements. The following table summarizes our proportionate ownership interest in jointly-owned power plants: As of December 31, 2017 Ownership Interest Property, Plant &amp; Equipment Accumulated Depreciation Construction in Progress (in millions, except percentages) Freestone Energy Center 75.0 % $ 380 $ (157 ) $ — Hidalgo Energy Center 78.5 % $ 260 $ (123 ) $ — Use of Estimates in Preparation of Financial Statements The preparation of financial statements in conformity with U.S. GAAP requires management to make estimates and assumptions that affect the reported amounts of assets, liabilities, revenues, expenses and related disclosures included in our Consolidated Financial Statements. Actual results could differ from those estimates. Fair Value of Financial Instruments and Derivatives The carrying values of accounts receivable, accounts payable and other receivables and payables approximate their respective fair values due to their short-term maturities. See Note 7 for disclosures regarding the fair value of our debt instruments and Note 8 for disclosures regarding the fair values of our derivative instruments and related margin deposits and certain of our cash balances. Concentrations of Credit Risk Financial instruments that potentially subject us to credit risk consist of cash and cash equivalents, restricted cash, accounts and notes receivable and derivative financial instruments. Certain of our cash and cash equivalents, as well as our restricted cash balances, are invested in money market accounts with investment banks that are not FDIC insured. We place our cash and cash equivalents and restricted cash in what we believe to be creditworthy financial institutions and certain of our money market accounts invest in U.S. Treasury securities or other obligations issued or guaranteed by the U.S. Government, its agencies or instrumentalities. Additionally, we actively monitor the credit risk of our counterparties and customers, including our receivable, commodity and derivative transactions. Our accounts and notes receivable are concentrated within entities engaged in the energy industry, mainly within the U.S. We generally have not collected collateral for accounts receivable from utilities and end-user customers; however, we may require collateral in the future. For financial and commodity derivative counterparties and customers, we evaluate the net accounts receivable, accounts payable and fair value of commodity contracts and may require security deposits, cash margin or letters of credit to be posted if our exposure reaches a certain level or their credit rating declines. Our counterparties and customers primarily consist of four categories of entities who participate in the energy markets: • financial institutions and trading companies; • regulated utilities, municipalities, cooperatives, ISOs and other retail power suppliers; • oil, natural gas, chemical and other energy-related industrial companies; and • commercial, industrial and residential retail customers. We have concentrations of credit risk with a few of our wholesale counterparties and retail customers relating to our sales of power and steam and our hedging, optimization and trading activities. We have exposure to trends within the energy industry, including declines in the creditworthiness of our counterparties and customers for our commodity and derivative transactions. Currently, certain of our counterparties and customers within the energy industry have below investment grade credit ratings. Our risk control group manages counterparty and customer credit risk and monitors our net exposure with each counterparty or customer on a daily basis. The analysis is performed on a mark-to-market basis using forward curves. The net exposure is compared against a credit risk threshold which is determined based on each counterparties’ and customer’s credit rating and evaluation of their financial statements. We utilize these thresholds to determine the need for additional collateral or restriction of activity with the counterparty or customer. We believe that our credit policies and portfolio of transactions adequately monitor and diversify our credit risk. Currently, our wholesale counterparties and retail customers are performing and financially settling timely according to their respective agreements with the exception of certain retail customers where our credit exposure is not material. Cash and Cash Equivalents We consider all highly liquid investments with an original maturity of three months or less to be cash equivalents. We have cash and cash equivalents held in non-corporate accounts relating to certain project finance facilities and lease agreements that require us to establish and maintain segregated cash accounts. These accounts have been pledged as security in favor of the lenders under such project finance facilities, and the use of certain cash balances on deposit in such accounts is limited, at least temporarily, to the operations of the respective projects. Restricted Cash Certain of our debt agreements, lease agreements or other operating agreements require us to establish and maintain segregated cash accounts, the use of which is restricted, making these cash funds unavailable for general use. These amounts are held by depository banks in order to comply with the contractual provisions requiring reserves for payments such as for debt service, rent and major maintenance or with applicable regulatory requirements. Funds that can be used to satisfy obligations due during the next 12 months are classified as current restricted cash, with the remainder classified as non-current restricted cash. Restricted cash is generally invested in accounts earning market rates; therefore, the carrying value approximates fair value. Such cash is excluded from cash and cash equivalents on our Consolidated Balance Sheets and Statements of Cash Flows. The table below represents the components of our restricted cash as of December 31, 2017 and 2016 (in millions): 2017 2016 Current Non-Current Total Current Non-Current Total Debt service $ 11 $ 8 $ 19 $ 11 $ 8 $ 19 Construction/major maintenance 28 16 44 45 6 51 Security/project/insurance 92 — 92 114 — 114 Other 3 1 4 3 1 4 Total $ 134 $ 25 $ 159 $ 173 $ 15 $ 188 Business Interruption Proceeds We record business interruption insurance proceeds when they are realizable and recorded approximately $27 million , $24 million and $2 million of business interruption proceeds in operating revenues for the years ended December 31, 2017 , 2016 , and 2015 , respectively. Accounts Receivable and Payable Accounts receivable and payable represent amounts due from customers and owed to vendors, respectively. Accounts receivable are recorded at invoiced amounts, net of reserves and allowances, and do not bear interest. Receivable balances greater than 30 days past due are reviewed for collectability, depending upon the nature of the customer, and if deemed uncollectible, are charged off against the allowance account after all means of collection have been exhausted and the potential for recovery is considered remote. We use our best estimate to determine the required allowance for doubtful accounts based on a variety of factors, including the length of time receivables are past due, economic trends and conditions affecting our customer base, significant one-time events and historical write-off experience. Specific provisions are recorded for individual receivables when we become aware of a customer’s inability to meet its financial obligations. The accounts receivable and payable balances also include settled but unpaid amounts relating to our marketing, hedging and optimization activities. Some of these receivables and payables with individual counterparties are subject to master netting arrangements whereby we legally have a right of offset and settle the balances net. However, for balance sheet presentation purposes and to be consistent with the way we present the majority of amounts related to marketing, hedging and optimization activities on our Consolidated Statements of Operations, we present our receivables and payables on a gross basis. We do not have any significant off balance sheet credit exposure related to our customers. Accounts Receivable Sales Program On December 1, 2016 , in conjunction with our acquisition of Calpine Solutions, we entered into the Accounts Receivable Sales Program which allows us to sell, at a discount, up to $ 250 million in certain trade accounts receivable, arising from the sale of power and natural gas, from Calpine Solutions to Calpine Receivables which in turn sells 100% of the receivables to an unaffiliated financial institution, subject to certain contractual limitations. The Accounts Receivable Sales Program expires on November 30, 2018 . Calpine Solutions services the receivables sold in exchange for a servicing fee which was not material for the years ended December 31, 2017 and 2016 . We are not the primary beneficiary of Calpine Receivables and, accordingly, do not consolidate this entity in our Consolidated Financial Statements. See Note 6 for a further discussion of our unconsolidated VIEs. Any portion of the purchase price for the sold receivables which is not paid in cash is recorded as a note receivable. The note receivable is recorded at fair value and does not materially differ from the carrying value of the trade accounts receivable held prior to sale due to the short-term nature of the receivables and high credit quality of the retail customers involved. Receivables sold under the Accounts Receivable Sales Program are accounted for as sales and excluded from accounts receivable on our Consolidated Balance Sheets and reflected as cash provided by operating activities on our Consolidated Statements of Cash Flows. Calpine has guaranteed the performance of Calpine Solutions under the Accounts Receivable Sales Program. See Note 16 for a further description of our guarantees. At December 31, 2017 and 2016 , we had $196 million and $211 million , respectively, in trade accounts receivable outstanding that were sold under the Accounts Receivable Sales Program and $26 million and $32 million , respectively, in notes receivable which was recorded on our Consolidated Balance Sheets. We sold an aggregate of approximately $2.2 billion and $165 million in trade accounts receivable and recorded proceeds of approximately $2.2 billion and $165 million during the years ended December 31, 2017 and 2016 , respectively. Any losses incurred on the sale of trade accounts receivable are recorded in other (income) expense, net on our Consolidated Statements of Operations which were not material during the years ended December 31, 2017 and 2016 . Inventory Inventory primarily consists of spare parts, stored natural gas and fuel oil, environmental products and natural gas exchange imbalances. Inventory, other than spare parts, is stated primarily at the lower of cost or net realizable value under the weighted average cost method. Spare parts inventory is valued at weighted average cost and is expensed to operating and maintenance expense or capitalized to property, plant and equipment as the parts are utilized and consumed. Collateral We use margin deposits, prepayments and letters of credit as credit support with and from our counterparties and customers for commodity procurement and risk management activities. In addition, we have granted additional first priority liens on the assets previously subject to first priority liens under our First Lien Notes, First Lien Term Loans and Corporate Revolving Facility as collateral under certain of our power and natural gas agreements. These agreements qualify as “eligible commodity hedge agreements” under our First Lien Notes, First Lien Term Loans and Corporate Revolving Facility. The first priority liens have been granted in order to reduce the cash collateral and letters of credit that we would otherwise be required to provide to our counterparties under such agreements. The counterparties under such agreements would share the benefits of the collateral subject to such first priority liens ratably with the lenders under our First Lien Notes, First Lien Term Loans and Corporate Revolving Facility. Certain of our interest rate hedging instruments relate to hedges of certain of our project financings collateralized by first priority liens on the underlying assets. See Note 10 for a further discussion on our amounts and use of collateral. Property, Plant and Equipment, Net Property, plant, and equipment items are recorded at cost. We capitalize costs incurred in connection with the construction of power plants, the development of geothermal properties and the refurbishment of major turbine generator equipment. When capital improvements to leased power plants meet our capitalization criteria they are capitalized as leasehold improvements and amortized over the shorter of the term of the lease or the economic life of the capital improvement. We expense maintenance when the service is performed for work that does not meet our capitalization criteria. Our current capital expenditures at our Geysers Assets are those incurred for proven reserves and reservoir replenishment (primarily water injection), pipeline and power generation assets and drilling of “development wells” as all drilling activity has been performed within the known boundaries of the steam reservoir. We have capitalized costs incurred during ownership consisting of additions, certain replacements or repairs when the repairs appreciably extend the life, increase the capacity or improve the efficiency or safety of the property. Such costs are expensed when they do not meet the above criteria. We purchased our Geysers Assets as a proven steam reservoir and all well costs, except well workovers and routine repairs and maintenance, have been capitalized since our purchase date. We depreciate our assets under the straight-line method over the shorter of their estimated useful lives or lease term. For our natural gas-fired power plants, we assume an estimated salvage value which approximates 10% of the depreciable cost basis where we own the power plant or have a favorable option to purchase the power plant or take ownership of the power plant at conclusion of the lease term and a de mininimis amount of the depreciable costs basis for componentized equipment. For our Geysers Assets, we typically assume no salvage values. We use the component depreciation method for our natural gas-fired power plant rotable parts, certain componentized balance of plant parts and our information technology equipment and the composite depreciation method for the other natural gas-fired power plant asset groups and Geysers Assets. Generally, upon normal retirement of assets under the composite depreciation method, the costs of such assets are retired against accumulated depreciation and no gain or loss is recorded. For the retirement of assets under the component depreciation method, generally, the costs and related accumulated depreciation of such assets are removed from our Consolidated Balance Sheets and any gain or loss is recorded as operating and maintenance expense. Goodwill and Intangible Assets Goodwill represents the excess of the purchase price over the fair value of the net assets acquired at the time of an acquisition. We assess the carrying amount of our goodwill annually during the third quarter and whenever the events or changes in circumstances indicate that the carrying value may not be recoverable. The change in goodwill by segment during the year ended December 31, 2017 was as follows (in millions): West Texas East Total Goodwill at December 31, 2016 $ 68 $ 31 $ 88 $ 187 Acquisition of North American Power — — 49 $ 49 Purchase price allocation adjustments (1) (2 ) 1 7 $ 6 Goodwill at December 31, 2017 $ 66 $ 32 $ 144 $ 242 ____________ (1) The purchase price allocation adjustment in the East segment represents adjustments of $16 million for North American Power and $(9) million for Calpine Solutions. We record intangible assets, such as acquired contracts, customer relationships and trademark and trade name at their estimated fair values at acquisition. We use all information available to estimate fair values including quoted market prices, if available, and other widely accepted valuation techniques. Certain estimates and judgments are required in the application of the techniques used to measure fair value of our intangible assets, including estimates of future cash flows, selling prices, replacement costs, economic lives and the selection of a discount rate, which are not observable in the market and represent a Level 3 measurement. All recognized intangible assets consist of contractual rights and obligations with finite lives. As of December 31, 2017 and 2016 , the components of our intangible assets were as follows (in millions): 2017 2016 Lives Acquired contracts $ 458 $ 531 0 – 9 Years Customer relationships 445 420 7 – 14 Years Trademark and trade name 40 40 15 Years Other 88 88 17 – 23 Years 1,031 1,079 Less: Accumulated amortization 519 429 Intangible assets, net $ 512 $ 650 Amortization expense related to our intangible assets for the years ended December 31, 2017 , 2016 and 2015 was $175 million , $218 million and $91 million , respectively. The estimated aggregate amortization expense of our intangible assets for the next five years is as follows (in millions): 2018 $ 100 2019 $ 71 2020 $ 44 2021 $ 39 2022 $ 35 Impairment Evaluation of Long-Lived Assets (Including Goodwill, Intangibles and Investments) We evaluate our long-lived assets, such as property, plant and equipment, equity method investments and definite-lived intangible assets for impairment, when events or changes in circumstances indicate that the carrying value of such assets may not be recoverable. Equipment assigned to each power plant is not evaluated for impairment separately; instead, we evaluate our operating power plants and related equipment as a whole unit. When we believe an impairment condition may have occurred, we are required to estimate the undiscounted future cash flows associated with a long-lived asset or group of long-lived assets at the lowest level for which identifiable cash flows are largely independent of the cash flows of other assets and liabilities for long-lived assets that are expected to be held and used. We use a fundamental long-term view of the power market which is based on long-term production volumes, price curves and operating costs together with the regulatory and environmental requirements within each individual market to prepare our multi-year forecast. Since we manage and market our power sales as a portfolio rather than at the individual power plant level or customer level within each designated market, pool or segment, we group our power plants based upon the corresponding market for valuation purposes. If we determine that the undiscounted cash flows from an asset or group of assets to be held and used are less than the associated carrying amount, or if we have classified an asset as held for sale, we must estimate fair value to determine the amount of any impairment loss. We test goodwill and all intangible assets not subject to amortization for impairments at least annually, or more frequently whenever an event or change in circumstances occurs that would more likely than not reduce the fair value of a reporting unit below its carrying amount. We test goodwill for impairment at the reporting unit level, which is identified one level below the Company’s operating segments for which discrete financial information is available and management regularly reviews the operating results. We perform an annual impairment assessment in the third quarter of each year, or more frequently if indicators of potential impairment exist, to determine whether it is more likely than not that the fair value of a reporting unit in which goodwill resides is less than its carrying value. For reporting units in which this assessment concludes that it is more likely than not that the fair value is more than its carrying value, goodwill is not considered impaired and we are not required to perform the two-step goodwill impairment test. Qualitative factors considered in this assessment include industry and market considerations, overall financial performance, and other relevant events and factors affecting the reporting unit. For reporting units in which the impairment assessment concludes that it is more likely than not that the fair value is less than its carrying value, we perform the first step of the goodwill impairment test, which compares the fair value of the reporting unit to its carrying value. If the fair value of the reporting unit exceeds the carrying value of the net assets assigned to that unit, goodwill is not considered impaired and we are not required to perform additional analysis. If the carrying value of the net assets assigned to the reporting unit exceeds the fair value of the reporting unit, then we must perform the second step of the goodwill impairment test to determine the implied fair value of the reporting unit’s goodwill. If we determine during the second step that the carrying value of a reporting unit’s goodwill exceeds its implied fair value, we record an impairment loss equal to the difference. We did not record an impairment of our goodwill during the years ended December 31, 2017 , 2016 and 2015 . All construction and development projects are reviewed for impairment whenever there is an indication of potential reduction in fair value. If it is determined that a construction or development project is no longer probable of completion and the capitalized costs will not be recovered through future operations, the carrying value of the project will be written down to its fair value. In order to estimate future cash flows, we consider historical cash flows, existing contracts, capacity prices and PPAs, changes in the market environment and other factors that may affect future cash flows. To the extent applicable, the assumptions we use are consistent with forecasts that we are otherwise required to make (for example, in preparing our earnings forecasts). The use of this method involves inherent uncertainty. We use our best estimates in making these evaluations and consider various factors, including forward price curves for power and fuel costs and forecasted operating costs. However, actual future market prices and project costs could vary from the assumptions used in our estimates, and the effect of such variations could be material. When we determine that our assets meet the assets held-for-sale criteria, they are reported at the lower of their carrying amount or fair value less the cost to sell. We are also required to evaluate our equity method investments to determine whether or not they are impaired when the value is considered an “other than a temporary” decline in value. Generally, fair value will be determined using valuation techniques such as the present value of expected future cash flows. We will also discount the estimated future cash flows associated with the asset using a single interest rate representative of the risk involved with such an investment including contract terms, tenor and credit risk of counterparties. We may also consider prices of similar assets, consult with brokers, or employ other valuation techniques. We use our best estimates in making these evaluations and consider various factors, including forward price curves for power and fuel costs and forecasted operating costs. However, actual future market prices and project costs could vary from the assumptions used in our estimates, and the effect of such variations could be material. We recorded impairment losses of $41 million during the year ended December 31, 2017 related to power plants in our West and Texas segments and $13 million during the year ended December 31, 2016 related to a power plant in our West segment. We did not record any impairment losses during the year ended December 31, 2015. Asset Retirement Obligation We record all known asset retirement obligations for which the liability’s fair value can be reasonably estimated. Over time, the liability is accreted to its present value each period and the capitalized cost is depreciated over the useful life of the related asset. At December 31, 2017 and 2016 , our asset retirement obligation liabilities were $43 million and $53 million , respectively, primarily relating to land leases upon which our power plants are built and the requirement that the property meet specific conditions upon its return. Debt Issuance Costs Costs incurred related to the issuance of debt instruments are deferred and amortized over the term of the related debt using a method that approximates the effective interest rate method. However, when the timing of debt transactions involve contemporaneous exchanges of cash between us and the same creditor(s) in connection with the issuance of a new debt obligation and satisfaction of an existing debt obligation, debt issuance costs are accounted for depending on whether the transaction qualifies as an extinguishment or modification, which requires us to either write-off the original debt issuance costs and capitalize the new issuance costs, or continue to amortize the original debt issuance costs and immediately expense the new issuance costs. Our debt issuance costs related to a recognized debt liability are presented as a direct deduction from the carrying amount of the related debt liability, which is consistent with the presentation of debt discounts. Revenue Recognition Our operating revenues are comprised of the following: • power and steam revenue consisting of fixed and variable capacity payments, which are not related to generation including capacity payments received from RTO and ISO capacity auctions, variable payments for power and steam, which are related to generation, retail power revenues, host steam and RECs from our Geysers Assets, other revenues such as RMR Contracts, resource adequacy and certain ancillary service revenues and realized settlements from our marketing, hedging, optimization and trading activities; • mark-to-market revenues from derivative instruments as a result of our marketing, hedging, optimization and trading activities; and • other service revenues. Power and Steam Physical Commodity Contracts — We recognize revenue primarily from the sale of power and steam thermal energy for sale to our customers for use in industrial or other heating operations upon transmission and delivery to the customer. We routinely enter into physical commodity contracts for sales of our generated power to manage risk and capture the value inherent in our generation. We apply lease accounting to contracts that meet the definition of a lease and accrual accounting treatment to those contracts that are either exempt from derivative accounting or do not meet the definition of a derivative instrument. Additionally, we determine whether the financial statement presentation of revenues should be on a gross or net basis. With respect to our physical executory contracts, where we act as a principal, we take title of the commodities and assume the risks and rewards of ownership by receiving the natural gas and using the natural gas in our operations to generate and deliver the power. Where we act as principal, we record settlement of our physical commodity contracts on a gross basis. Where we do not take title of the commodities but receive a net variable payment to convert natural gas into power and steam in a tolling operation, we record the variable payment as revenue but do not record any fuel and purchased energy expense. Capacity payments, RMR Contracts, RECs, resource adequacy and other ancillary revenues, unless qualified as a lease, are recognized when contractually earned and consist of revenues received from our customers either at the market price or a contract price. Revenues from sales of power to retail customers are recognized upon delivery under the accrual method, unless we apply derivative accounting treatment to the retail contract. See Note 9 for further discussion on our accounting for derivatives. Unbilled retail revenues are based upon estimates of customer usage since the date of the last meter reading provided by the ISOs or electric distribution companies by applying the estimated revenue per KWh by customer class to the estimated number of KWhs delivered but not yet billed. Estimated amounts are adjusted when actual usage is known and billed. Realized and Mark-to-Market Revenues from Commodity Derivative Instruments Realized Settlements of Commodity Derivative Instruments — The realized value of power commodity sales and purchase contracts that are net settled or settled as gross sales and purchases, but could have been net settled, are reflected on a net basis and are included in Commodity revenue on our Consolidated Statements of Operations. Mark-to-Market Gain (Loss) — The changes in the mark-to-market value of power-based commodity derivative instruments are reflected on a net basis as a separate component of operating revenues. Leases — We have contracts, such as certain tolling agreements, which we account for as operating leases under U.S. GAAP. We may levelize certain components of these contract revenues on a straight-line basis over the term of the contract. The total contractual future minimum lease rentals for our contracts accounted for as operating leases at December 31, 2017 , are as follows (in millions): 2018 $ 429 2019 320 2020 261 2021 257 2022 224 Thereafter 380 Total $ 1,871 Accounting for Derivative Instruments We enter into a variety of derivative instruments including both exchange traded and OTC power and natural gas forwards, options as well as instruments that settle on the power price to natural gas price relationships (Heat Rate swaps and options) and interest rate hedging instruments. We recognize all derivative instruments that qualify for derivative accounting treatment as either assets or liabilities and measure those instruments at fair value unless they qualify for and are designated under the normal purchase normal sale exemption. Accounting for derivatives at fair value requires us to make estimates about future prices during periods for which price quotes may not be available from sources external to us, in which case we rely on internally developed price estimates. See Note 9 for further discussion on our accounting for derivatives. During 2008, we established our accounting policy related to the presentation of our derivative instruments on our Consolidated Balance Sheets. Historically, we separately reflected on a gross basis the fair value of our current and long-term derivative assets and liabilities and related cash collateral executed with the same counte</t>
  </si>
  <si>
    <t>Acquisitions, Divestitures and Discontinued Operations Acquisitions and Divestitures (Notes)</t>
  </si>
  <si>
    <t>Discontinued Operations and Disposal Groups [Abstract]</t>
  </si>
  <si>
    <t>Mergers, Acquisitions and Dispositions Disclosures [Text Block]</t>
  </si>
  <si>
    <t>Acquisitions and Divestitures Acquisition of North American Power On January 17, 2017, we, through an indirect, wholly-owned subsidiary, completed the purchase of 100% of the outstanding limited liability company membership interests in North American Power for approximately $105 million , excluding working capital and other adjustments. North American Power is a retail energy supplier for homes and small businesses and is primarily concentrated in the Northeast U.S. where Calpine has a substantial power generation presence and where Champion Energy has a substantial retail sales footprint that is enhanced by the addition of North American Power, which has been integrated into our Champion Energy retail platform. We funded the acquisition with cash on hand and the purchase price is allocated to the net assets of the business including intangible assets for the value of customer relationships and goodwill. The goodwill recorded associated with our acquisition of North American Power is deductible for tax purposes. The purchase price allocation was finalized during the fourth quarter of 2017 which did not result in any material adjustments. The pro forma incremental effect of North American Power on our results of operations for each of the years ended December 31, 2017 and 2016 is not material. Acquisition of Calpine Solutions, formerly Noble Solutions On December 1, 2016, through our indirect, wholly-owned subsidiaries Calpine Energy Services Holdco II, LLC and Calpine Energy Financial Holdings, LLC, we completed the purchase of Calpine Solutions, formerly Noble Solutions, along with a swap contract from Noble Americas Gas &amp; Power Corp. and Noble Group Limited for approximately $800 million plus approximately $350 million of net working capital. We recovered approximately $250 million in cash subsequent to closing and recovered an additional approximately $200 million through collateral synergies and the runoff of acquired legacy hedges, substantially within the first year. Calpine Solutions is a commercial and industrial retail electricity provider with customers in 20 states in the U.S., including presence in California, Texas, the Mid-Atlantic and Northeast, where our wholesale power generation fleet is primarily concentrated. The acquisition of this large direct energy sales platform is consistent with our stated goal of getting closer to our end-use customers and expands our retail customer base, complementing our existing retail business while providing us a valuable sales channel for reaching a much greater portion of the load we seek to serve. We funded the acquisition with a combination of cash on hand and debt financing. The results of Calpine Solutions are reflected in the segment which corresponds with the geographic area in which the retail sales occur. The following table summarizes the consideration paid for Calpine Solutions as well as the preliminary determination of the identifiable assets acquired and liabilities assumed at the December 1, 2016 acquisition date (in millions): Consideration $ 1,150 Identifiable assets acquired and liabilities assumed: Assets: Current assets 141 Margin deposits and other prepaid expense 518 Derivative assets, current (1) 365 Property, plant and equipment, net 7 Intangible assets (2) 360 Goodwill 162 Long-term derivative assets (1) 359 Total assets acquired 1,912 Liabilities: Current liabilities 276 Derivative liabilities, current (1) 270 Long-term derivative liabilities (1) 216 Total liabilities assumed 762 Net assets acquired $ 1,150 ____________ (1) Consists of acquired customer and wholesale contracts which will be substantially amortized over 5 years. (2) Consists primarily of customer relationships that are being amortized over 14 years. See Note 3 for a further description of our intangible assets. We recorded goodwill of $ 162 million , all of which is deductible for tax purposes, in connection with the acquisition of Calpine Solutions which represent the excess of the purchase price over the fair values of Calpine Solution’s assets and liabilities. For the goodwill acquired, we allocated $68 million to our West segment, $15 million to our Texas segment and $79 million to our East segment. The purchase price allocation was finalized during the fourth quarter of 2017 which did not result in any material adjustments. The revenue and earnings of Calpine Solutions since its acquisition on December 1, 2016 are not material to our Consolidated Statement of Operations for the year ended December 31, 2016 . The following table summarizes the unaudited pro forma operating revenues and net income attributable to Calpine for the periods presented as if Calpine Solutions was acquired on January 1, 2015. The unaudited pro forma information has been prepared by adding the preliminary, unaudited historical results of Calpine Solutions, as adjusted for amortization of intangible assets and acquired contracts (using the preliminary values assigned to the net assets acquired from Calpine Solutions disclosed above) and interest expense from our 2017 First Lien Term Loan which funded a portion of the purchase price, to our results for the periods indicated below (in millions, except per share amounts). 2016 2015 (Unaudited) Operating revenues $ 8,324 $ 8,308 Net income attributable to Calpine $ 105 $ 132 Net income per share attributable to Calpine - basic $ 0.30 $ 0.36 Net income per share attributable to Calpine - diluted $ 0.29 $ 0.36 Acquisition of Granite Ridge Energy Center On February 5, 2016, we, through our indirect, wholly-owned subsidiary Calpine Granite Holdings, LLC, completed the purchase of Granite Ridge Energy Center, a power plant with a nameplate capacity of 745 MW (summer peaking capacity of 695 MW), from Granite Ridge Holdings, LLC, for approximately $500 million , excluding working capital and other adjustments. The addition of this modern, efficient, natural gas-fired, combined-cycle power plant increased capacity in our East segment, specifically the constrained New England market. Beginning operations in 2003, Granite Ridge Energy Center is located in Londonderry, New Hampshire and features two combustion turbines, two heat recovery steam generators and one steam turbine. We funded the acquisition with a combination of cash on hand and our 2023 First Lien Term Loan obtained in the fourth quarter of 2015, and the purchase price was primarily allocated to property, plant and equipment. The purchase price allocation was finalized during the first quarter of 2017 and did not result in any material adjustments or the recognition of goodwill. The pro forma incremental effect of Granite Ridge Energy Center on our results of operations for each of the years ended December 31, 2016 and 2015 is not material. Acquisition of Champion Energy On October 1, 2015, we, through our indirect, wholly-owned subsidiary Calpine Energy Services Holdco, LLC, completed the purchase of Champion Energy Marketing, LLC from a subsidiary of Crane Champion Holdco, LLC, which owned a 75% interest, and EDF Trading North America, LLC, which owned a 25% interest, for approximately $240 million , excluding working capital adjustments. The addition of this well-established retail sales organization is consistent with our stated goal of getting closer to our end-use customers and provides us a valuable sales channel for directly reaching a much greater portion of the load we seek to serve. The purchase price was funded with cash on hand and any excess of the purchase price over the fair values of Champion Energy’s assets and liabilities was recorded as goodwill; however, the goodwill we recorded as a result of this acquisition was immaterial. The purchase price allocation was finalized during the third quarter of 2016 which did not result in any material adjustments. The pro forma incremental effect of Champion Energy on our results of operations for the year ended December 31, 2015 is not material. Sale of Osprey Energy Center On January 3, 2017, we completed the sale of our Osprey Energy Center to Duke Energy Florida, Inc. for approximately $166 million , excluding working capital and other adjustments. This transaction supports our effort to divest non-core assets outside our strategic concentration. We recorded a gain on sale of assets, net of approximately $27 million during the year ended December 31, 2017 associated with the sale of the Osprey Energy Center. Sale of Mankato Power Plant On October 26, 2016, we, through our indirect, wholly-owned subsidiaries, New Steamboat Holdings, LLC and Mankato Holdings, LLC, completed the sale of our Mankato Power Plant, a 375 MW natural gas-fired, combined-cycle power plant and 345 MW expansion project under advanced development located in Minnesota, to Southern Power Company, a subsidiary of Southern Company, for $396 million , excluding working capital and other adjustments. This transaction supports our effort to divest non-core assets outside our strategic concentration. We used the proceeds from the sale to partially fund the Calpine Solutions acquisition and for other corporate purposes. We recorded a gain on sale of assets, net of approximately $157 million during the year ended December 31, 2016 , and our federal and state NOLs almost entirely offset the taxable gain from the sale. South Point Energy Center As a result of the denial by the Nevada Public Utility Commission of the sale of South Point Energy Center to Nevada Power Company in February 2017, we terminated the corresponding asset sale agreement (originally executed on April 1, 2016) in the first quarter of 2017. We are currently assessing our options related to South Point Energy Center; however, we do not anticipate that the termination of the asset sale agreement will have a material effect on our financial condition, results of operations or cash flows. During the first quarter of 2017, we reclassified the assets of South Point Energy Center from current assets held for sale to held and used at fair value.</t>
  </si>
  <si>
    <t>Property, Plant and Equipment, Net</t>
  </si>
  <si>
    <t>Property, Plant and Equipment, Net [Abstract]</t>
  </si>
  <si>
    <t>Property, Plant and Equipment, Net As of December 31, 2017 and 2016 , the components of property, plant and equipment are stated at cost less accumulated depreciation as follows (in millions): 2017 2016 Depreciable Lives Buildings, machinery and equipment $ 16,506 $ 16,468 3 – 46 Years Geothermal properties 1,494 1,377 13 – 58 Years Other 236 259 3 – 46 Years 18,236 18,104 Less: Accumulated depreciation 6,383 5,865 11,853 12,239 Land 117 116 Construction in progress 754 658 Property, plant and equipment, net $ 12,724 $ 13,013 Total depreciation expense, including amortization of leased assets, recorded for the years ended December 31, 2017 , 2016 and 2015 , was $638 million , $628 million and $595 million , respectively. We have various debt instruments that are collateralized by our property, plant and equipment. See Note 7 for a discussion of such instruments. Buildings, Machinery and Equipment This component primarily includes power plants and related equipment. Included in buildings, machinery and equipment are assets under capital leases. See Note 7 for further information regarding these assets under capital leases. Geothermal Properties This component primarily includes power plants and related equipment associated with our Geysers Assets. Other This component primarily includes software and emission reduction credits that are power plant specific and not available to be sold. Capitalized Interest The total amount of interest capitalized was $ 26 million , $21 million and $15 million for the years ended December 31, 2017 , 2016 and 2015 , respectively.</t>
  </si>
  <si>
    <t>Variable Interest Entities and Unconsolidated Investments</t>
  </si>
  <si>
    <t>Variable Interest Entities and Unconsolidated Investments [Abstract]</t>
  </si>
  <si>
    <t>Variable Interest Entities and Unconsolidated Investments [Text Block]</t>
  </si>
  <si>
    <t>Variable Interest Entities and Unconsolidated Investments We consolidate all of our VIEs where we have determined that we are the primary beneficiary. There were no changes to our determination of whether we are the primary beneficiary of our VIEs for the year ended December 31, 2017 . We have the following types of VIEs consolidated in our financial statements: Subsidiaries with Project Debt — All of our subsidiaries with project debt not guaranteed by Calpine have PPAs that provide financial support and are thus considered VIEs. We retain ownership and absorb the full risk of loss and potential for reward once the project debt is paid in full. Actions by the lender to assume control of collateral can occur only under limited circumstances such as upon the occurrence of an event of default, which we have determined to be unlikely. See Note 7 for further information regarding our project debt and Note 3 for information regarding our restricted cash balances. Subsidiaries with PPAs — Certain of our majority owned subsidiaries have PPAs that limit the risk and reward of our ownership and thus constitute a VIE. VIE with a Purchase Option — OMEC has an agreement that provides a third party a fixed price option to purchase power plant assets exercisable in the year 2019. This purchase option limits the risk and reward of our ownership and, thus, constitutes a VIE. Consolidation of VIEs We consolidate our VIEs where we determine that we have both the power to direct the activities of a VIE that most significantly affect the VIE’s economic performance and the obligation to absorb losses or receive benefits from the VIE. We have determined that we hold the obligation to absorb losses and receive benefits in almost all of our VIEs where we hold the majority equity interest. Therefore, our determination of whether to consolidate is based upon which variable interest holder has the power to direct the most significant activities of the VIE (the primary beneficiary). Our analysis includes consideration of the following primary activities which we believe to have a significant effect on a power plant’s financial performance: operations and maintenance, plant dispatch, and fuel strategy as well as our ability to control or influence contracting and overall plant strategy. Our approach to determining which entity holds the powers and rights is based on powers held as of the balance sheet date. Contractual terms that may change the powers held in future periods, such as a purchase or sale option, are not considered in our analysis. Based on our analysis, we believe that we hold the power and rights to direct the most significant activities for most of our majority-owned VIEs. Under our consolidation policy and under U.S. GAAP we also: • perform an ongoing reassessment each reporting period of whether we are the primary beneficiary of our VIEs; and • evaluate if an entity is a VIE and whether we are the primary beneficiary whenever any changes in facts and circumstances occur such that the holders of the equity investment at risk, as a group, lose the power from voting rights or similar rights of those investments to direct the activities of a VIE that most significantly affect the VIE’s economic performance or when there are other changes in the powers held by individual variable interest holders. Noncontrolling Interest — We own a 75% interest in Russell City Energy Company, LLC, one of our VIEs, which is also 25% owned by a third party. We fully consolidate this entity in our Consolidated Financial Statements and account for the third party ownership interest as a noncontrolling interest. VIE Disclosures Our consolidated VIEs include natural gas-fired power plants with an aggregate capacity of 7,880 MW and 9,491 MW, at December 31, 2017 and 2016 , respectively. For these VIEs, we may provide other operational and administrative support through various affiliate contractual arrangements among the VIEs, Calpine Corporation and its other wholly-owned subsidiaries whereby we support the VIE through the reimbursement of costs and/or the purchase and sale of energy. Other than amounts contractually required, we provided support to these VIEs in the form of cash and other contributions of nil , $115 million and $4 million for the years ended December 31, 2017 , 2016 and 2015 , respectively. U.S. GAAP requires separate disclosure on the face of our Consolidated Balance Sheets of the significant assets of a consolidated VIE that can be used only to settle obligations of the consolidated VIE and the significant liabilities of a consolidated VIE for which creditors (or beneficial interest holders) do not have recourse to the general credit of the primary beneficiary. In determining which assets of our VIEs meet the separate disclosure criteria, we consider that this separate disclosure requirement is met where Calpine Corporation is substantially limited or prohibited from access to assets (primarily cash and cash equivalents, restricted cash and property, plant and equipment), and where our VIEs had project financing that prohibits the VIE from providing guarantees on the debt of others. In determining which liabilities of our VIEs meet the separate disclosure criteria, we consider that this separate disclosure requirement is met where there are agreements that prohibit the debt holders of the VIEs from recourse to the general credit of Calpine Corporation and where the amounts were material to our financial statements. Unconsolidated VIEs and Investments in Unconsolidated Subsidiaries We have a 50% partnership interest in Greenfield LP and in Whitby. Greenfield LP and Whitby are VIEs; however, we do not have the power to direct the most significant activities of these entities and therefore do not consolidate them. Greenfield LP is a limited partnership between certain subsidiaries of ours and of Mitsui &amp; Co., Ltd., which operates the Greenfield Energy Centre, a 1,038 MW natural gas-fired, combined-cycle power plant located in Ontario, Canada. We and Mitsui &amp; Co., Ltd. each hold a 50% interest in Greenfield LP. Whitby is a limited partnership between certain of our subsidiaries and Atlantic Packaging Ltd., which operates the Whitby facility, a 50 MW natural gas-fired, simple-cycle cogeneration power plant located in Ontario, Canada. We and Atlantic Packaging Ltd. each hold a 50% partnership interest in Whitby. In December 2016, we acquired Calpine Receivables, a bankruptcy remote entity created for the special purpose of purchasing trade accounts receivable from Calpine Solutions under the Accounts Receivable Sales Program. Calpine Receivables is a VIE as we have determined that we do not have the power to direct the activities of the VIE that most significantly affect the VIE’s economic performance nor the obligation to absorb losses or receive benefits from the VIE. Accordingly, we have determined that we are not the primary beneficiary of Calpine Receivables as we do not have the power to affect its financial performance as the unaffiliated financial institutions that purchase the receivables from Calpine Receivables control the selection criteria of the receivables sold and appoint the servicer of the receivables which controls management of default. Thus, we do not consolidate Calpine Receivables in our Consolidated Financial Statements and use the equity method of accounting to record our net interest in Calpine Receivables. We account for these entities under the equity method of accounting and include our net equity interest in investments in unconsolidated subsidiaries on our Consolidated Balance Sheets. At December 31, 2017 and 2016 , our equity method investments included on our Consolidated Balance Sheets were comprised of the following (in millions): Ownership Interest as of December 31, 2017 2017 2016 Greenfield LP 50% $ 92 $ 73 Whitby 50% 6 16 Calpine Receivables 100% 8 10 Total investments in unconsolidated subsidiaries $ 106 $ 99 Our risk of loss related to our investments in Greenfield LP, Whitby and Calpine Receivables is limited to our investment balance. Holders of the debt of our unconsolidated investments do not have recourse to Calpine Corporation and its other subsidiaries; therefore, the debt of our unconsolidated investments is not reflected on our Consolidated Balance Sheets. At December 31, 2017 and 2016 , Greenfield LP’s debt was approximately $256 million and $ 259 million , respectively, and based on our pro rata share of our investment in Greenfield LP, our share of such debt would be approximately $128 million and $ 130 million at December 31, 2017 and 2016 , respectively. Our equity interest in the net income from our investments in unconsolidated subsidiaries for the years ended December 31, 2017 , 2016 and 2015 , is recorded in (income) loss from unconsolidated subsidiaries. The following table sets forth details of our (income) loss from unconsolidated subsidiaries and distributions for the years indicated (in millions): (Income) loss from Unconsolidated Subsidiaries Distributions 2017 2016 2015 2017 2016 2015 Greenfield LP $ (14 ) $ (10 ) $ (12 ) $ 8 $ 8 $ 12 Whitby (10 ) (14 ) (12 ) 20 13 13 Calpine Receivables 2 — — — — — Total $ (22 ) $ (24 ) $ (24 ) $ 28 $ 21 $ 25 Inland Empire Energy Center Put and Call Options — We hold a call option to purchase the Inland Empire Energy Center (a 775 MW natural gas-fired power plant located in California) at predetermined prices from GE that may be exercised between years 2017 and 2024 . GE holds a put option whereby they can require us to purchase the power plant, if certain plant performance criteria are met by 2025 . We determined that we are not the primary beneficiary of the Inland Empire power plant, and we do not consolidate it due to the fact that GE directs the most significant activities of the power plant including operations and maintenance.</t>
  </si>
  <si>
    <t>Debt</t>
  </si>
  <si>
    <t>Debt Disclosure [Abstract]</t>
  </si>
  <si>
    <t>Debt Our debt at December 31, 2017 and 2016 , was as follows (in millions): 2017 2016 Senior Unsecured Notes $ 3,417 $ 3,412 First Lien Term Loans 2,995 3,165 First Lien Notes 2,396 2,290 Project financing, notes payable and other 1,498 1,597 CCFC Term Loan and CCFC Term Loans 984 1,553 Capital lease obligations 115 162 Subtotal 11,405 12,179 Less: Current maturities 225 748 Total long-term debt $ 11,180 $ 11,431 Our debt agreements contain covenants which could permit lenders to accelerate the repayment of our debt by providing notice, the lapse of time, or both, if certain events of default remain uncured after any applicable grace period. We were in compliance with all of the covenants in our debt agreements at December 31, 2017 . Annual Debt Maturities Contractual annual principal repayments or maturities of debt instruments as of December 31, 2017 , are as follows (in millions): 2018 $ 226 2019 899 2020 211 2021 219 2022 975 Thereafter 9,039 Subtotal 11,569 Less: Debt issuance costs 138 Less: Discount 26 Total debt $ 11,405 Senior Unsecured Notes Our Senior Unsecured Notes are summarized in the table below (in millions, except for interest rates): Outstanding at December 31, Weighted Average (1) 2017 2016 2017 2016 2023 Senior Unsecured Notes $ 1,239 $ 1,237 5.6 % 5.5 % 2024 Senior Unsecured Notes 644 643 5.7 5.6 2025 Senior Unsecured Notes 1,534 1,532 6.0 5.9 Total Senior Unsecured Notes $ 3,417 $ 3,412 ____________ (1) Our weighted average interest rate calculation includes the amortization of debt issuance costs. In February 2015, we issued $650 million in aggregate principal amount of 5.5% senior unsecured notes due 2024 in a public offering. The 2024 Senior Unsecured Notes bear interest at 5.5% per annum with interest payable semi-annually on February 1 and August 1 of each year, beginning on August 1, 2015. The 2024 Senior Unsecured Notes were issued at par, mature on February 1, 2024 and contain substantially similar covenant, qualifications, exceptions and limitations as our 2023 Senior Unsecured Notes and 2025 Senior Unsecured Notes. We used the net proceeds received from the issuance of our 2024 Senior Unsecured Notes to replenish cash on hand used for the acquisition of Fore River Energy Center in the fourth quarter of 2014, to repurchase approximately $147 million of our 2023 First Lien Notes and for general corporate purposes. We recorded approximately $9 million in debt issuance costs related to the issuance of our 2024 Senior Unsecured Notes and approximately $19 million in debt extinguishment costs during the first quarter of 2015 related to the partial repurchase of our 2023 First Lien Notes. On July 22, 2014, we issued $1.25 billion in aggregate principal amount of 5.375% senior unsecured notes due 2023 and $1.55 billion in aggregate principal amount of 5.75% senior unsecured notes due 2025 in a public offering. The 2023 Senior Unsecured Notes bear interest at 5.375% per annum and the 2025 Senior Unsecured Notes bear interest at 5.75% per annum, in each case payable semi-annually on April 15 and October 15 of each year, beginning on April 15, 2015. The 2023 Senior Unsecured Notes mature on January 15, 2023 and the 2025 Senior Unsecured Notes mature on January 15, 2025. Our Senior Unsecured Notes were issued at par. Our Senior Unsecured Notes are: • general unsecured obligations of Calpine; • rank equally in right of payment with all of Calpine’s existing and future senior indebtedness; • effectively subordinated to Calpine’s secured indebtedness to the extent of the value of the collateral securing such indebtedness; • structurally subordinated to any existing and future indebtedness and other liabilities of Calpine’s subsidiaries; and • senior in right of payment to any of Calpine’s subordinated indebtedness. First Lien Term Loans Our First Lien Term Loans are summarized in the table below (in millions, except for interest rates): Outstanding at December 31, Weighted Average Effective Interest Rates (1) 2017 2016 2017 2016 2017 First Lien Term Loan $ — $ 537 — % 5.0 % 2019 First Lien Term Loan 389 — 4.1 — 2023 First Lien Term Loans 1,064 1,071 4.6 4.5 2024 First Lien Term Loan 1,542 1,557 4.2 3.8 Total First Lien Term Loans $ 2,995 $ 3,165 ____________ (1) Our weighted average interest rate calculation includes the amortization of debt issuance costs and debt discount. On December 11, 2017, we repriced our 2023 First Lien Term Loans and 2024 First Lien Term Loan by lowering the margin over LIBOR by 0.25% to 2.50% . On February 3, 2017, we entered into a $400 million first lien senior secured term loan which bears interest, at our option, at either (i) the Base Rate, equal to the highest of (a) the Federal Funds Effective Rate plus 0.50% per annum, (b) the Prime Rate or (c) the Eurodollar Rate for a one month interest period plus 1.0% (in each case, as such terms are defined in the 2019 First Lien Term Loan credit agreement), plus an applicable margin of 0.75% , or (ii) LIBOR plus 1.75% per annum (with no LIBOR floor) and matures on December 31, 2019. An aggregate amount equal to 0.25% of the aggregate principal amount of the 2019 First Lien Term Loans is payable at the end of each quarter (beginning with the quarter ending June 2017) with the remaining balance payable on the maturity date. We paid an upfront fee of an amount equal to 1.0% of the aggregate principal amount of the 2019 First Lien Term Loan, which is structured as original issue discount and recorded approximately $8 million in debt issuance costs during the first quarter of 2017 related to the issuance of our 2019 First Lien Term Loan. The 2019 First Lien Term Loan contains substantially similar covenants, qualifications, exceptions and limitations as other First Lien Term Loans and the First Lien Notes. We used the proceeds from the 2019 First Lien Term Loan, together with cash on hand, to redeem the remaining 2023 First Lien Notes. On December 1, 2016, we entered into a $550 million first lien senior secured term loan to partially fund the acquisition of Calpine Solutions. We fully repaid the 2017 First Lien Term Loan and recorded $4 million in debt extinguishment costs related to the repayment during the year ended December 31, 2017. On May 31, 2016, we entered into a $562 million first lien senior secured term loan which bears interest, at our option, at either (i) the Base Rate, equal to the highest of (a) the Federal Funds Effective Rate plus 0.50% per annum, (b) the Prime Rate or (c) the Eurodollar Rate for a one month interest period plus 1.0% (in each case, as such terms are defined in the credit agreement), plus an applicable margin of 2.00% , or (ii) LIBOR plus 2.75% per annum (with no LIBOR floor) and matures on May 31, 2023. An aggregate amount equal to 0.25% of the aggregate principal amount of the 2023 First Lien Term Loans is payable at the end of each quarter with the remaining balance payable on the maturity date. We paid an upfront fee of an amount equal to 1.0% of the aggregate principal amount of the 2023 First Lien Term Loans, which is structured as original issue discount and recorded approximately $11 million in debt issuance costs during the second quarter of 2016 related to the issuance of this portion of our 2023 First Lien Term Loans. The 2023 First Lien Term Loans contains substantially similar covenants, qualifications, exceptions and limitations as other First Lien Term Loans and the First Lien Notes. We used the proceeds from this portion of our 2023 First Lien Term Loans and a portion of our 2026 First Lien Notes, discussed below, to repay portion of our First Lien Term Loans with maturity dates in 2019 and 2020 and recorded $15 million in debt extinguishment costs during the second quarter of 2016 associated with the repayment. First Lien Notes Our First Lien Notes are summarized in the table below (in millions, except for interest rates): Outstanding at December 31, Weighted Average (1) 2017 2016 2017 2016 2022 First Lien Notes $ 741 $ 739 6.4 % 6.4 % 2023 First Lien Notes (2) — 450 8.1 8.1 2024 First Lien Notes 485 485 6.1 6.1 2026 First Lien Notes 1,170 616 5.5 5.4 Total First Lien Notes $ 2,396 $ 2,290 ____________ (1) Our weighted average interest rate calculation includes the amortization of debt issuance costs and debt discount. (2) On March 6, 2017, we used cash on hand along with the proceeds from our 2019 First Lien Term Loan to redeem the remaining $453 million of our 2023 First Lien Notes, plus accrued and unpaid interest. During the first quarter of 2017, we recorded approximately $21 million in debt extinguishment costs related to the redemption of our 2023 First Lien Notes. On December 15, 2017, we issued $560 million in aggregate principal amount of 5.25% senior secured notes due 2026 in a private placement. Additionally, on May 31, 2016, we issued $625 million in aggregate principal amount of 5.25% senior secured notes due 2026 in a private placement. Our 2026 First Lien Notes bear interest at 5.25% payable semi-annually on June 1 and December 1 of each year. Our 2026 First Lien Notes mature on June 1, 2026 and contain substantially similar covenants, qualifications, exceptions and limitations as our First Lien Notes. We recorded approximately $8 million in debt issuance costs during the fourth quarter of 2017 related to the issuance of a portion of our 2026 First Lien Notes and approximately $9 million in debt issuance costs during the second quarter of 2016 related to the issuance of a portion of our 2026 First Lien Notes. Our First Lien Notes are secured equally and ratably with indebtedness incurred under our First Lien Term Loans and Corporate Revolving Facility, subject to certain exceptions and permitted liens, on substantially all of our and certain of the guarantors’ existing and future assets. Additionally, our First Lien Notes rank equally in right of payment with all of our and the guarantors’ other existing and future senior indebtedness, and will be effectively subordinated in right of payment to all existing and future liabilities of our subsidiaries that do not guarantee our First Lien Notes. Subject to certain qualifications and exceptions, our First Lien Notes will, among other things, limit our ability and the ability of the guarantors to: • incur or guarantee additional first lien indebtedness; • enter into certain types of commodity hedge agreements that can be secured by first lien collateral; • enter into sale and leaseback transactions; • create or incur liens; and • consolidate, merge or transfer all or substantially all of our assets and the assets of our restricted subsidiaries on a combined basis. Project Financing, Notes Payable and Other The components of our project financing, notes payable and other are (in millions, except for interest rates): Outstanding at December 31, Weighted Average Effective Interest Rates (1) 2017 2016 2017 2016 Russell City due 2023 $ 401 $ 462 6.4 % 6.5 % Steamboat due 2025 414 444 4.7 5.4 OMEC due 2019 294 303 7.2 7.2 Los Esteros due 2023 191 217 5.3 3.7 Pasadena (2) 89 91 8.9 8.9 Bethpage Energy Center 3 due 2020-2025 (3) 60 66 7.1 7.2 Other 49 14 — — Total $ 1,498 $ 1,597 _____________ (1) Our weighted average interest rate calculation includes the amortization of debt issuance costs and debt discount. (2) Represents a failed sale-leaseback transaction that is accounted for as financing transaction under U.S. GAAP. (3) Represents a weighted average of first and second lien loans for the weighted average effective interest rates. Our project financings are collateralized solely by the capital stock or partnership interests, physical assets, contracts and/or cash flows attributable to the entities that own the power plants. The lenders’ recourse under these project financings is limited to such collateral. CCFC Term Loan and CCFC Term Loans Our CCFC Term Loan and CCFC Term Loans are summarized in the table below (in millions, except for interest rates): Outstanding at December 31, Weighted Average Effective Interest Rates (1) 2017 2016 2017 2016 CCFC Term Loan $ 984 $ — 4.6 % — % CCFC Term Loans $ — $ 1,553 — % 3.5 % ____________ (1) Our weighted average interest rate calculation includes the amortization of debt issuance costs and debt discount. On December 15, 2017, CCFC entered into a credit agreement providing for a first lien senior secured term loan facility for $1.0 billion . The CCFC Term Loan bears interest, at CCFC’s option, at either (i) the Base Rate, equal to the higher of (a) the Federal Funds Effective Rate plus 0.5% per annum, (b) the Prime Rate or (c) the Eurodollar Rate (as such terms are defined in the Credit Agreement) plus 1% per annum, plus an applicable margin of 1.5% per annum, or (ii) LIBOR plus 2.5% per annum. The CCFC Term Loan was offered to investors at an issue price equal to 99.875% of face value. An aggregate amount equal to 0.25% of the aggregate principal amount of the CCFC Term Loan will be payable at the end of each quarter commencing in March 2018, with the remaining balance payable on the maturity date (January 15, 2025). CCFC may elect from time to time to convert all or a portion of the CCFC Term Loan from LIBOR rate loans to Base Rate loans or vice versa. In addition, CCFC may at any time, and from time to time, prepay the CCFC Term Loan, in whole or in part, without premium or penalty (except as provided in the immediately succeeding paragraph), upon irrevocable notice to the Administrative Agent. Partial prepayments shall be in an aggregate minimum principal amount of $1 million , provided that any prepayment shall be first applied to any portion of the CCFC Term Loan that is designated as Base Rate loans and then LIBOR rate loans. CCFC may also reprice the CCFC Term Loan, subject to approval from the Lenders (as defined in the Credit Agreement). If a repricing transaction that results in a prepayment is consummated prior to June 15, 2018, CCFC will pay the Administrative Agent fees consisting of a prepayment premium of 1% of the principal amount that is being prepaid. If a repricing transaction that results in an amendment of the CCFC Term Loan is consummated prior to June 15, 2018, CCFC will pay the Administrative Agent fees of 1% of the aggregate amount of the CCFC Term Loan outstanding immediately prior to such repricing transaction. CCFC may elect to extend the maturity of any CCFC Term Loan, in whole or in part, subject to approval from those lenders (as defined in the Credit Agreement) holding such CCFC Term Loan. Subject to certain qualifications and exceptions, the Credit Agreement will, among other things, limit CCFC’s ability and the ability of the guarantors of the CCFC Term Loan to: • incur or guarantee additional first lien indebtedness; • enter into sale and leaseback transactions; • create liens; • consummate certain asset sales; • make certain non-cash restricted payments; and • consolidate, merge or transfer all or substantially all of CCFC’s assets and the assets of CCFC’s restricted subsidiaries on a combined basis. We utilized the proceeds received from a portion of our 2026 First Lien Notes (discussed above) and the CCFC Term Loan, together with operating cash on hand, to fully repay the CCFC Term Loans and recorded approximately $13 million in debt issuance costs during the fourth quarter of 2017. We recorded approximately $12 million in debt extinguishment costs associated with the repayment of our CCFC Term Loans during the fourth quarter of 2017. The CCFC Term Loan is secured by certain real and personal property of CCFC consisting primarily of six natural gas-fired power plants. The CCFC Term Loan is not guaranteed by Calpine Corporation and is without recourse to Calpine Corporation or any of our non-CCFC subsidiaries or assets; however, CCFC generates the majority of its cash flows from an intercompany tolling agreement with Calpine Energy Services, L.P. and has various service agreements in place with other subsidiaries of Calpine Corporation. Capital Lease Obligations The following is a schedule by year of future minimum lease payments under capital leases and a failed sale-leaseback transaction related to our Pasadena Power Plant together with the present value of the net minimum lease payments as of December 31, 2017 (in millions): Sale-Leaseback Transactions (1) Capital Lease Total 2018 $ 21 $ 19 $ 40 2019 21 19 40 2020 21 19 40 2021 21 18 39 2022 16 17 33 Thereafter 26 93 119 Total minimum lease payments 126 185 311 Less: Amount representing interest 37 70 107 Present value of net minimum lease payments $ 89 $ 115 $ 204 ____________ (1) Amounts are accounted for as financing transactions under U.S. GAAP and are included in our project financing, notes payable and other amounts above. The primary types of property leased by us are power plants and related equipment. The leases generally provide for the lessee to pay taxes, maintenance, insurance, and certain other operating costs of the leased property. The remaining lease terms range up to 34 years (including lease renewal options). Some of the lease agreements contain customary restrictions on dividends up to Calpine Corporation, additional debt and further encumbrances similar to those typically found in project financing agreements. At December 31, 2017 and 2016 , the asset balances for the leased assets totaled approximately $737 million and $864 million with accumulated amortization of $349 million and $404 million , respectively. Amortization of assets under capital leases is recorded in depreciation and amortization expense on our Consolidated Statements of Operations. See Note 16 for discussion of capital leases guaranteed by Calpine Corporation. Corporate Revolving Facility and Other Letters of Credit Facilities The table below represents amounts issued under our letter of credit facilities at December 31, 2017 and 2016 (in millions): 2017 2016 Corporate Revolving Facility $ 629 $ 535 CDHI 244 250 Various project financing facilities 196 206 Total $ 1,069 $ 991 On February 8, 2016, we amended our Corporate Revolving Facility, extending the maturity by two years to June 27, 2020, and increasing the capacity by an additional $178 million to $1,678 million through June 27, 2018, reverting back to $1,520 million through the maturity date. Further, we increased the letter of credit sublimit by $250 million to $1.0 billion and extended the maturity by two years to June 27, 2020. On December 1, 2016, we amended our Corporate Revolving Facility, increasing the capacity by $112 million to $1,790 million for the full term through June 27, 2020 and increased the letter of credit capacity from $1.0 billion to $1.15 billion . The Corporate Revolving Facility represents our primary revolving facility. Borrowings under the Corporate Revolving Facility bear interest, at our option, at either a base rate or LIBOR rate. Base rate borrowings shall be at the base rate, plus an applicable margin ranging from 1.00% to 1.25% as provided in the Corporate Revolving Facility credit agreement. Base rate is defined as the higher of (i) the Federal Funds Effective Rate, as published by the Federal Reserve Bank of New York, plus 0.50% and (ii) the rate the administrative agent announces from time to time as its prime per annum rate. LIBOR rate borrowings shall be at the British Bankers’ Association Interest Settlement Rates for the interest period as selected by us as a one , two , three , six or, if agreed by all relevant lenders, nine or twelve month interest period, plus an applicable margin ranging from 2.00% to 2.25% . Interest payments are due on the last business day of each calendar quarter for base rate loans and the earlier of (i) the last day of the interest period selected or (ii) each day that is three months (or a whole multiple thereof) after the first day for the interest period selected for LIBOR rate loans. Letter of credit fees for issuances of letters of credit include fronting fees equal to that percentage per annum as may be separately agreed upon between us and the issuing lenders and a participation fee for the lenders equal to the applicable interest margin for LIBOR rate borrowings. Drawings under letters of credit shall be repaid within two business days or be converted into borrowings as provided in the Corporate Revolving Facility credit agreement. We incur an unused commitment fee ranging from 0.25% to 0.50% on the unused amount of commitments under the Corporate Revolving Facility. The Corporate Revolving Facility does not contain any requirements for mandatory prepayments, except in the case of certain designated asset sales in excess of $3.0 billion in the aggregate. However, we may voluntarily repay, in whole or in part, the Corporate Revolving Facility, together with any accrued but unpaid interest, with prior notice and without premium or penalty. Amounts repaid may be reborrowed, and we may also voluntarily reduce the commitments under the Corporate Revolving Facility without premium or penalty. The Corporate Revolving Facility is guaranteed and secured by certain of our current domestic subsidiaries and will also be additionally guaranteed by our future domestic subsidiaries that are required to provide such a guarantee in accordance with the terms of the Corporate Revolving Facility. The Corporate Revolving Facility ranks equally in right of payment with all of our and the guarantors’ other existing and future senior indebtedness and will be effectively subordinated in right of payment to all existing and future liabilities of our subsidiaries that do not guarantee the Corporate Revolving Facility. The Corporate Revolving Facility also requires compliance with financial covenants that include a minimum cash interest coverage ratio and a maximum net leverage ratio. On September 15, 2017, we amended our Corporate Revolving Facility to, among other things, provide that the Merger does not constitute a “Change of Control” thereunder, effective upon consummation of the Merger. On October 20, 2017, we further amended our Corporate Revolving Facility to extend the maturity of certain revolving commitments and reduce the capacity thereunder from $1.79 billion to $1.47 billion . Both amendments to the Corporate Revolving Facility are effective upon consummation of the Merger. See Note 2 for further information related to the Merger. CDHI We have a $ 300 million letter of credit facility related to CDHI. During the fourth quarter of 2017, we amended our CDHI letter of credit facility to extend the maturity to October 2, 2021. Fair Value of Debt We record our debt instruments based on contractual terms, net of any applicable premium or discount. The following table details the fair values and carrying values of our debt instruments at December 31, 2017 and 2016 (in millions): 2017 2016 Fair Value Carrying Fair Value Carrying Value Senior Unsecured Notes $ 3,294 $ 3,417 $ 3,343 $ 3,412 First Lien Term Loans 3,043 2,995 3,244 3,165 First Lien Notes 2,437 2,396 2,349 2,290 Project financing, notes payable and other (1) 1,439 1,409 1,543 1,506 CCFC Term Loan and CCFC Term Loans 1,000 984 1,567 1,553 Total $ 11,213 $ 11,201 $ 12,046 $ 11,926 ____________ (1) Excludes a lease that is accounted for as a failed sale-leaseback transaction under U.S. GAAP. We measure the fair value of our Senior Unsecured Notes, First Lien Term Loans, First Lien Notes, CCFC Term Loan and CCFC Term Loans using market information, including quoted market prices or dealer quotes for the identical liability when traded as an asset (categorized as level 2). We measure the fair value of our project financing, notes payable and other debt instruments using discounted cash flow analyses based on our current borrowing rates for similar types of borrowing arrangements (categorized as level 3). We do not have any debt instruments with fair value measurements categorized as level 1 within the fair value hierarchy.</t>
  </si>
  <si>
    <t>Assets and Liabilities with Recurring Fair Value Measurements</t>
  </si>
  <si>
    <t>Fair Value, Assets and Liabilities Measured on Recurring and Nonrecurring Basis [Abstract]</t>
  </si>
  <si>
    <t>Assets and Liabilities with Recurring Fair Value Measurements Cash Equivalents — Highly liquid investments which meet the definition of cash equivalents, primarily investments in money market accounts and other interest-bearing accounts, are included in both our cash and cash equivalents and our restricted cash on our Consolidated Balance Sheets. Certain of our money market accounts invest in U.S. Treasury securities or other obligations issued or guaranteed by the U.S. Government, its agencies or instrumentalities. We do not have any cash equivalents invested in institutional prime money market funds which require use of a floating net asset value and are subject to liquidity fees and redemption restrictions. Certain of our cash equivalents are classified within level 1 of the fair value hierarchy. Derivatives — The primary factors affecting the fair value of our derivative instruments at any point in time are the volume of open derivative positions (MMBtu, MWh and $ notional amounts); changing commodity market prices, primarily for power and natural gas; our credit standing and that of our counterparties and customers for energy commodity derivatives; and prevailing interest rates for our interest rate hedging instruments. Prices for power and natural gas and interest rates are volatile, which can result in material changes in the fair value measurements reported in our financial statements in the future. We utilize market data, such as pricing services and broker quotes, and assumptions that we believe market participants would use in pricing our assets or liabilities including assumptions about the risks inherent to the inputs in the valuation technique. These inputs can be either readily observable, market corroborated or generally unobservable. The market data obtained from broker pricing services is evaluated to determine the nature of the quotes obtained and, where accepted as a reliable quote, used to validate our assessment of fair value. We use other qualitative assessments to determine the level of activity in any given market. We primarily apply the market approach and income approach for recurring fair value measurements and utilize what we believe to be the best available information. We utilize valuation techniques that seek to maximize the use of observable inputs and minimize the use of unobservable inputs. We classify fair value balances based on the observability of those inputs. The fair value of our derivatives includes consideration of our credit standing, the credit standing of our counterparties and customers and the effect of credit enhancements, if any. We have also recorded credit reserves in the determination of fair value based on our expectation of how market participants would determine fair value. Such valuation adjustments are generally based on market evidence, if available, or our best estimate. Our level 1 fair value derivative instruments primarily consist of power and natural gas swaps, futures and options traded on the NYMEX or Intercontinental Exchange. Our level 2 fair value derivative instruments primarily consist of interest rate hedging instruments and OTC power and natural gas forwards for which market-based pricing inputs in the principal or most advantageous market are representative of executable prices for market participants. These inputs are observable at commonly quoted intervals for substantially the full term of the instruments. In certain instances, our level 2 derivative instruments may utilize models to measure fair value. These models are industry-standard models, including the Black-Scholes option-pricing model, that incorporate various assumptions, including quoted interest rates, correlation, volatility,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Our level 3 fair value derivative instruments may consist of OTC power and natural gas forwards and options where pricing inputs are unobservable, as well as other complex and structured transactions primarily for the sale and purchase of power and natural gas to both wholesale counterparties and retail customers. Complex or structured transactions are tailored to our customers’ needs and can introduce the need for internally-developed model inputs which might not be observable in or corroborated by the market. When such inputs have a significant effect on the measurement of fair value, the instrument is categorized in level 3. Our valuation models may incorporate historical correlation information and extrapolate available broker and other information to future periods. Financial assets and liabilities are classified in their entirety based on the lowest level of input that is significant to the fair value measurement at period end. Our assessment of the significance of a particular input to the fair value measurement requires judgment and may affect our estimate of the fair value of our assets and liabilities and their placement within the fair value hierarchy levels. The following tables present our financial assets and liabilities that were accounted for at fair value on a recurring basis as of December 31, 2017 and 2016 , by level within the fair value hierarchy: Assets and Liabilities with Recurring Fair Value Measures as of December 31, 2017 Level 1 Level 2 Level 3 Total (in millions) Assets: Cash equivalents (1) $ 131 $ — $ — $ 131 Commodity instruments: Commodity exchange traded derivatives contracts 746 — — 746 Commodity forward contracts (2) — 327 265 592 Interest rate hedging instruments — 29 — 29 Effect of netting and allocation of collateral (3)(4) (746 ) (206 ) (23 ) (975 ) Total assets $ 131 $ 150 $ 242 $ 523 Liabilities: Commodity instruments: Commodity exchange traded derivatives contracts 790 — — 790 Commodity forward contracts (2) — 461 68 529 Interest rate hedging instruments — 34 — 34 Effect of netting and allocation of collateral (3)(4) (790 ) (224 ) (23 ) (1,037 ) Total liabilities $ — $ 271 $ 45 $ 316 Assets and Liabilities with Recurring Fair Value Measures as of December 31, 2016 Level 1 Level 2 Level 3 Total (in millions) Assets: Cash equivalents (1) $ 153 $ — $ — $ 153 Commodity instruments: Commodity exchange traded derivatives contracts 1,542 — — 1,542 Commodity forward contracts (2) — 231 466 697 Interest rate hedging instruments — 29 — 29 Effect of netting and allocation of collateral (3)(4) (1,542 ) (188 ) (17 ) (1,747 ) Total assets $ 153 $ 72 $ 449 $ 674 Liabilities: Commodity instruments: Commodity exchange traded derivatives contracts 1,570 — — 1,570 Commodity forward contracts (2) — 411 67 478 Interest rate hedging instruments — 58 — 58 Effect of netting and allocation of collateral (3)(4) (1,570 ) (215 ) (34 ) (1,819 ) Total liabilities $ — $ 254 $ 33 $ 287 ___________ (1) As of December 31, 2017 and 2016 , we had cash equivalents of $21 million and $26 million included in cash and cash equivalents and $110 million and $127 million included in restricted cash, respectively. (2) Includes OTC swaps and options. (3) During the third quarter of 2017, we elected to offset fair value amounts recognized for derivative instruments executed with the same counterparty under a master netting arrangement for financial statement presentation; therefore, amounts recognized for the right to reclaim, or the obligation to return, cash collateral are presented net with the corresponding derivative instrument fair values. See Note 3 for a further description of the change in accounting principle associated with our election to offset fair value amounts associated with our derivative instruments. See Note 9 for further discussion of our derivative instruments subject to master netting arrangements. (4) Cash collateral posted with (received from) counterparties allocated to level 1, level 2 and level 3 derivative instruments totaled $44 million , $18 million and nil , respectively, at December 31, 2017 . Cash collateral posted with (received from) counterparties allocated to level 1, level 2 and level 3 derivative instruments totaled $28 million , $27 million and $17 million , respectively, at December 31, 2016 . At December 31, 2017 and 2016 , the derivative instruments classified as level 3 primarily included commodity contracts, which are classified as level 3 because the contract terms relate to a delivery location or tenor for which observable market rate information is not available. The fair value of the net derivative position classified as level 3 is predominantly driven by market commodity prices. The following table presents quantitative information for the unobservable inputs used in our most significant level 3 fair value measurements at December 31, 2017 and 2016 : Quantitative Information about Level 3 Fair Value Measurements December 31, 2017 Fair Value, Net Asset Significant Unobservable (Liability) Valuation Technique Input Range (in millions) Power Contracts $ 149 Discounted cash flow Market price (per MWh) $4.13 — $119.20/MWh Power Congestion Products $ 11 Discounted cash flow Market price (per MWh) $(10.54) — $9.13/MWh Natural Gas Contracts $ 34 Discounted cash flow Market price (per MMBtu) $1.62 — $13.67/MMBtu Quantitative Information about Level 3 Fair Value Measurements December 31, 2016 Fair Value, Net Asset Significant Unobservable (Liability) Valuation Technique Input Range (in millions) Power Contracts $ 376 Discounted cash flow Market price (per MWh) $9.60 — $86.34/MWh Power Congestion Products $ 12 Discounted cash flow Market price (per MWh) $(7.52) — $13.62/MWh Natural Gas Contracts $ 18 Discounted cash flow Market price (per MMBtu) $1.95 — $5.66/MMBtu The following table sets forth a reconciliation of changes in the fair value of our net derivative assets (liabilities) classified as level 3 in the fair value hierarchy for the years ended December 31, 2017 , 2016 and 2015 (in millions): 2017 2016 2015 Balance, beginning of period $ 416 $ (46 ) $ 95 Realized and mark-to-market gains (losses): Included in net income: Included in operating revenues (1) 32 (46 ) 218 Included in fuel and purchased energy expense (2) 50 7 (7 ) Change in collateral (17 ) 17 (10 ) Purchases, issuances and settlements: Purchases (3) 4 426 (70 ) Issuances (1 ) — — Settlements (179 ) (21 ) (29 ) Transfers in and/or out of level 3 (4) : Transfers into level 3 (5) (2 ) 4 — Transfers out of level 3 (6) (106 ) 75 (243 ) Balance, end of period $ 197 $ 416 $ (46 ) Change in unrealized gains (losses) relating to instruments still held at end of period $ 82 $ (39 ) $ 211 ___________ (1) For power contracts and other power-related products, included on our Consolidated Statements of Operations. (2) For natural gas and power contracts, swaps and options, included on our Consolidated Statements of Operations. (3) During December 2016, we had $421 million in purchases related to the acquisition of Calpine Solutions, formerly Noble Solutions. (4) We transfer amounts among levels of the fair value hierarchy as of the end of each period. There were no transfers into or out of level 1 during the years ended December 31, 2017 , 2016 and 2015 . (5) We had $(2) million in losses, $4 million in gains and nil transfers out of level 2 into level 3 for the years ended December 31, 2017 , 2016 and 2015 , respectively. (6) We had $104 million in gains and $(75) million in losses and $4 million in gains transferred out of level 3 into level 2 during the years ended December 31, 2017 , 2016 and 2015 , respectively, due to changes in market liquidity in various power markets and $2 million and $239 million in gains transferred out of level 3 during the years ended December 31, 2017 and 2015, respectively, to other assets following the election of the normal purchase normal sales exemption and the discontinuance of derivative accounting treatment as of the date of this election for certain commodity contracts.</t>
  </si>
  <si>
    <t>Derivative Instruments</t>
  </si>
  <si>
    <t>Derivative Instruments and Hedging Activities Disclosure [Abstract]</t>
  </si>
  <si>
    <t>Derivative Instruments Types of Derivative Instruments and Volumetric Information Commodity Instruments — We are exposed to changes in prices for the purchase and sale of power, natural gas, fuel oil, environmental products and other energy commodities. We use derivatives, which include physical commodity contracts and financial commodity instruments such as OTC and exchange traded swaps, futures, options, forward agreements and instruments that settle on the power price to natural gas price relationships (Heat Rate swaps and options) or instruments that settle on power or natural gas price relationships between delivery points for the purchase and sale of power and natural gas to attempt to maximize the risk-adjusted returns by economically hedging a portion of the commodity price risk associated with our assets. By entering into these transactions, we are able to economically hedge a portion of our Spark Spread at estimated generation and prevailing price levels. We also engage in limited trading activities related to our commodity derivative portfolio as authorized by our Board of Directors and monitored by our Chief Risk Officer and Risk Management Committee of senior management. These transactions are executed primarily for the purpose of providing improved price and price volatility discovery, greater market access, and profiting from our market knowledge, all of which benefit our asset hedging activities. Our trading results were not material for the years ended December 31, 2017 , 2016 and 2015. Interest Rate Hedging Instruments — A portion of our debt is indexed to base rates, primarily LIBOR. We have historically used interest rate hedging instruments to adjust the mix between fixed and variable rate debt to hedge our interest rate risk for potential adverse changes in interest rates. As of December 31, 2017 , the maximum length of time over which we were hedging using interest rate hedging instruments designated as cash flow hedges was 8 years. As of December 31, 2017 and 2016 , the net forward notional buy (sell) position of our outstanding commodity derivative instruments that did not qualify or were not designated under the normal purchase normal sale exemption and our interest rate hedging instruments were as follows (in millions): Derivative Instruments Notional Amounts 2017 2016 Power (MWh) (119 ) (86 ) Natural gas (MMBtu) 405 613 Environmental credits (Tonnes) 12 16 Interest rate hedging instruments $ 4,600 (1) $ 3,721 ___________ (1) We entered into interest rate hedging instruments during the first quarter of 2017 to hedge approximately $1.0 billion of variable rate debt for 2018 through 2020 and approximately $500 million of variable rate debt for 2021 through 2022.We also extended the tenor of certain interest rate hedging instruments, which effectively places a ceiling on LIBOR on $2.5 billion of variable rate corporate debt through 2020 and $1.25 billion of variable rate corporate debt in 2021. Certain of our derivative instruments contain credit risk-related contingent provisions that require us to maintain collateral balances consistent with our credit ratings. If our credit rating were to be downgraded, it could require us to post additional collateral or could potentially allow our counterparty to request immediate, full settlement on certain derivative instruments in liability positions. The aggregate fair value of our derivative liabilities with credit risk-related contingent provisions as of December 31, 2017 , was $218 million for which we have posted collateral of $119 million by posting margin deposits or granting additional first priority liens on the assets currently subject to first priority liens under our First Lien Notes, First Lien Term Loans and Corporate Revolving Facility. However, if our credit rating were downgraded by one notch from its current level, we estimate that additional collateral of $10 million related to our derivative liabilities would be required and that no counterparty could request immediate, full settlement. Accounting for Derivative Instruments We recognize all derivative instruments that qualify for derivative accounting treatment as either assets or liabilities and measure those instruments at fair value unless they qualify for, and we elect, the normal purchase normal sale exemption. For transactions in which we elect the normal purchase normal sale exemption, gains and losses are not reflected on our Consolidated Statements of Operations until the period of delivery. Revenues and expenses derived from instruments that qualified for hedge accounting or represent an economic hedge are recorded in the same financial statement line item as the item being hedged. Hedge accounting requires us to formally document, designate and assess the effectiveness of transactions that receive hedge accounting. We present the cash flows from our derivatives in the same category as the item being hedged (or economically hedged) within operating activities on our Consolidated Statements of Cash Flows unless they contain an other-than-insignificant financing element in which case their cash flows are classified within financing activities. Cash Flow Hedges — We currently apply hedge accounting to our interest rate hedging instruments. We report the effective portion of the mark-to-market gain or loss on our interest rate hedging instruments designated and qualifying as a cash flow hedging instrument as a component of OCI and reclassify such gains and losses into earnings in the same period during which the hedged forecasted transaction affects earnings. Gains and losses due to ineffectiveness on interest rate hedging instruments are recognized currently in earnings as a component of interest expense. If it is determined that the forecasted transaction is no longer probable of occurring, then hedge accounting will be discontinued prospectively and future changes in fair value are recorded in earnings. If the hedging instrument is terminated or de-designated prior to the occurrence of the hedged forecasted transaction, the net accumulated gain or loss associated with the changes in fair value of the hedge instrument remains deferred in AOCI until such time as the forecasted transaction affects earnings or until it is determined that the forecasted transaction is probable of not occurring. Derivatives Not Designated as Hedging Instruments — We enter into power, natural gas, interest rate, environmental product and fuel oil transactions that primarily act as economic hedges to our asset and interest rate portfolio, but either do not qualify as hedges under the hedge accounting guidelines or qualify under the hedge accounting guidelines and the hedge accounting designation has not been elected. Changes in fair value of commodity derivatives not designated as hedging instruments are recognized currently in earnings and are separately stated on our Consolidated Statements of Operations in mark-to-market gain/loss as a component of operating revenues (for physical and financial power and Heat Rate and commodity option activity) and fuel and purchased energy expense (for physical and financial natural gas, power, environmental product and fuel oil activity). Changes in fair value of interest rate derivatives not designated as hedging instruments are recognized currently in earnings as interest expense. Derivatives Included on Our Consolidated Balance Sheets During the third quarter of 2017, we elected to begin offsetting fair value amounts associated with our derivative instruments and related cash collateral and margin deposits on our Consolidated Balance Sheets that are executed with the same counterparty under master netting arrangements. Our netting arrangements include a right to set off or net together purchases and sales of similar products in the margining or settlement process. In some instances, we have also negotiated cross commodity netting rights which allow for the net presentation of activity with a given counterparty regardless of product purchased or sold. We also post cash collateral in support of our derivative instruments which may also be subject to a master netting arrangement with the same counterparty. See Note 3 for a further description of the change in accounting principle associated with our election to offset fair value amounts associated with our derivative instruments. The following tables present the fair values of our derivative instruments and our net exposure after offsetting amounts subject to a master netting arrangement with the same counterparty to our derivative instruments recorded on our Consolidated Balance Sheets by location and hedge type at December 31, 2017 and 2016 (in millions): December 31, 2017 Gross Amounts of Assets and (Liabilities) Gross Amounts Offset on the Consolidated Balance Sheets Net Amount Presented on the Consolidated Balance Sheet (1) Derivative assets: Commodity exchange traded derivatives contracts $ 672 $ (672 ) $ — Commodity forward contracts 361 (194 ) 167 Interest rate hedging instruments 7 — 7 Total current derivative assets (2) $ 1,040 $ (866 ) $ 174 Commodity exchange traded derivatives contracts 74 (74 ) — Commodity forward contracts 231 (32 ) 199 Interest rate hedging instruments 22 (3 ) 19 Total long-term derivative assets (2) $ 327 $ (109 ) $ 218 Total derivative assets $ 1,367 $ (975 ) $ 392 Derivative (liabilities): Commodity exchange traded derivatives contracts $ (702 ) $ 702 $ — Commodity forward contracts (389 ) 209 (180 ) Interest rate hedging instruments (17 ) — (17 ) Total current derivative (liabilities) (2) $ (1,108 ) $ 911 $ (197 ) Commodity exchange traded derivatives contracts (88 ) 88 — Commodity forward contracts (140 ) 35 (105 ) Interest rate hedging instruments (17 ) 3 (14 ) Total long-term derivative (liabilities) (2) $ (245 ) $ 126 $ (119 ) Total derivative liabilities $ (1,353 ) $ 1,037 $ (316 ) Net derivative assets (liabilities) $ 14 $ 62 $ 76 December 31, 2016 Gross Amounts of Assets and (Liabilities) Gross Amounts Offset on the Consolidated Balance Sheets Net Amount Presented on the Consolidated Balance Sheet (1) Derivative assets: Commodity exchange traded derivatives contracts $ 1,344 $ (1,344 ) $ — Commodity forward contracts 380 (160 ) 220 Interest rate hedging instruments 1 — 1 Total current derivative assets (3) $ 1,725 $ (1,504 ) $ 221 Commodity exchange traded derivatives contracts 198 (198 ) — Commodity forward contracts 317 (45 ) 272 Interest rate hedging instruments 28 — 28 Total long-term derivative assets (3) $ 543 $ (243 ) $ 300 Total derivative assets $ 2,268 $ (1,747 ) $ 521 Derivative (liabilities): Commodity exchange traded derivatives contracts $ (1,327 ) $ 1,327 $ — Commodity forward contracts (275 ) 165 (110 ) Interest rate hedging instruments (28 ) — (28 ) Total current derivative (liabilities) (3) $ (1,630 ) $ 1,492 $ (138 ) Commodity exchange traded derivatives contracts (243 ) 243 — Commodity forward contracts (203 ) 84 (119 ) Interest rate hedging instruments (30 ) — (30 ) Total long-term derivative (liabilities) (3) $ (476 ) $ 327 $ (149 ) Total derivative liabilities $ (2,106 ) $ 1,819 $ (287 ) Net derivative assets (liabilities) $ 162 $ 72 $ 234 ____________ (1) At December 31, 2017 and 2016 , we had $155 million and $262 million of collateral under master netting arrangements that were not offset against our derivative instruments on the Consolidated Balance Sheets. (2) At December 31, 2017 , current and long-term derivative assets are shown net of collateral of $(8) million and $(2) million , respectively, and current and long-term derivative liabilities are shown net of collateral of $52 million and $20 million , respectively. (3) At December 31, 2016 , current and long-term derivative assets are shown net of collateral of $(29) million and $(3) million , respectively, and current and long-term derivative liabilities are shown net of collateral of $19 million and $85 million , respectively. December 31, 2017 December 31, 2016 Fair Value of Derivative Assets Fair Value of Derivative Liabilities Fair Value of Derivative Assets Fair Value of Derivative Liabilities Derivatives designated as cash flow hedging instruments: Interest rate hedging instruments $ 26 $ 31 $ 29 $ 58 Total derivatives designated as cash flow hedging instruments $ 26 $ 31 $ 29 $ 58 Derivatives not designated as hedging instruments: Commodity instruments $ 366 $ 285 $ 492 $ 229 Total derivatives not designated as hedging instruments $ 366 $ 285 $ 492 $ 229 Total derivatives $ 392 $ 316 $ 521 $ 287 Derivatives Included on Our Consolidated Statements of Operations Changes in the fair values of our derivative instruments are reflected either in cash for option premiums paid or collected, in OCI, net of tax, for the effective portion of derivative instruments which qualify for and we have elected cash flow hedge accounting treatment, or on our Consolidated Statements of Operations as a component of mark-to-market activity within our earnings. The following tables detail the components of our total activity for both the net realized gain (loss) and the net mark-to-market gain (loss) recognized from our derivative instruments in earnings and where these components were recorded on our Consolidated Statements of Operations for the years ended December 31, 2017 , 2016 and 2015 (in millions): 2017 2016 2015 Realized gain (loss) (1)(2) Commodity derivative instruments $ 7 $ 235 $ 450 Total realized gain $ 7 $ 235 $ 450 Mark-to-market gain (loss) (3) Commodity derivative instruments $ (171 ) $ (1 ) $ (113 ) Interest rate hedging instruments 2 2 3 Total mark-to-market gain (loss) $ (169 ) $ 1 $ (110 ) Total activity, net $ (162 ) $ 236 $ 340 ___________ (1) Does not include the realized value associated with derivative instruments that settle through physical delivery. (2) Includes amortization of acquisition date fair value of financial derivative activity related to the acquisition of Champion Energy, Calpine Solutions and North American Power. (3) In addition to changes in market value on derivatives not designated as hedges, changes in mark-to-market gain (loss) also includes hedge ineffectiveness and adjustments to reflect changes in credit default risk exposure. 2017 2016 2015 Realized and mark-to-market gain (loss) (1) Derivatives contracts included in operating revenues (2)(3) $ (69 ) $ 109 $ 528 Derivatives contracts included in fuel and purchased energy expense (2)(3) (95 ) 125 (191 ) Interest rate hedging instruments included in interest expense (4) 2 2 3 Total activity, net $ (162 ) $ 236 $ 340 ___________ (1) In addition to changes in market value on derivatives not designated as hedges, changes in mark-to-market gain (loss) also includes adjustments to reflect changes in credit default risk exposure. (2) Does not include the realized value associated with derivative instruments that settle through physical delivery. (3) Includes amortization of acquisition date fair value of financial derivative activity related to the acquisition of Champion Energy, Calpine Solutions and North American Power. (4) In addition to changes in market value on interest rate hedging instruments not designated as hedges, changes in mark-to-market gain (loss) also includes hedge ineffectiveness. Derivatives Included in OCI and AOCI The following table details the effect of our net derivative instruments that qualified for hedge accounting treatment and are included in OCI and AOCI for the years ended December 31, 2017 , 2016 and 2015 (in millions): Gains (Loss) Recognized in OCI (Effective Portion) Gain (Loss) Reclassified from AOCI into Income (Effective Portion) (3)(4) 2017 2016 2015 2017 2016 2015 Affected Line Item on the Consolidated Statements of Operations Interest rate hedging instruments (1)(2) $ 21 $ 41 $ 23 $ (43 ) $ (43 ) $ (47 ) Interest expense Interest rate hedging instruments (1)(2) $ 5 $ — $ — $ (5 ) $ — $ — Depreciation expense Total $ 26 $ 41 $ 23 $ (48 ) $ (43 ) $ (47 ) ____________ (1) We recorded a gain of $1 million on hedge ineffectiveness related to our interest rate hedging instruments designated as cash flow hedges during the year ended December 31, 2017 . We did not record any material gain (loss) on hedge ineffectiveness related to our interest rate hedging instruments designated as cash flow hedges during the years ended December 31, 2016 and 2015 . (2) We recorded income tax expense of $6 million , $1 million and nil for the years ended December 31, 2017 , 2016 and 2015 , respectively, in AOCI related to our cash flow hedging activities. (3) Cumulative cash flow hedge losses attributable to Calpine, net of tax, remaining in AOCI were $72 million , $90 million and $127 million at December 31, 2017 , 2016 and 2015 , respectively. Cumulative cash flow hedge losses attributable to the noncontrolling interest, net of tax, remaining in AOCI were $6 million , $ 8 million and $ 11 million at December 31, 2017 , 2016 and 2015 , respectively. (4) Includes losses of nil , $3 million and nil that were reclassified from AOCI to interest expense for the years ended December 31, 2017 , 2016 and 2015 , respectively, where the hedged transactions became probable of not occurring. We estimate that pre-tax net losses of $20 million would be reclassified from AOCI into interest expense during the next 12 months as the hedged transactions settle; however, the actual amounts that will be reclassified will likely vary based on changes in interest rates. Therefore, we are unable to predict what the actual reclassification from AOCI into earnings (positive or negative) will be for the next 12 months.</t>
  </si>
  <si>
    <t>Use of Collateral</t>
  </si>
  <si>
    <t>Use of Collateral [Abstract]</t>
  </si>
  <si>
    <t>Use of Collateral We use margin deposits, prepayments and letters of credit as credit support with and from our counterparties for commodity procurement and risk management activities. In addition, we have granted additional first priority liens on the assets currently subject to first priority liens under various debt agreements as collateral under certain of our power and natural gas agreements and certain of our interest rate hedging instruments in order to reduce the cash collateral and letters of credit that we would otherwise be required to provide to the counterparties under such agreements. The counterparties under such agreements share the benefits of the collateral subject to such first priority liens pro rata with the lenders under our various debt agreements. The table below summarizes the balances outstanding under margin deposits, natural gas and power prepayments, and exposure under letters of credit and first priority liens for commodity procurement and risk management activities as of December 31, 2017 and 2016 (in millions): 2017 2016 Margin deposits (1) $ 221 $ 350 Natural gas and power prepayments 23 25 Total margin deposits and natural gas and power prepayments with our counterparties (2) $ 244 $ 375 Letters of credit issued $ 885 $ 798 First priority liens under power and natural gas agreements 102 206 First priority liens under interest rate hedging instruments 31 55 Total letters of credit and first priority liens with our counterparties $ 1,018 $ 1,059 Margin deposits posted with us by our counterparties (1)(3) $ 4 $ 16 Letters of credit posted with us by our counterparties 30 43 Total margin deposits and letters of credit posted with us by our counterparties $ 34 $ 59 ___________ (1) During the third quarter of 2017, we elected to offset fair value amounts recognized for derivative instruments executed with the same counterparty under a master netting arrangement for financial statement presentation; therefore, amounts recognized for the right to reclaim, or the obligation to return, cash collateral are presented net with the corresponding derivative instrument fair values. See Note 3 for a further description of the change in accounting principle associated with our election to offset fair value amounts associated with our derivative instruments. See Note 9 for further discussion of our derivative instruments subject to master netting arrangements. (2) At December 31, 2017 and 2016 , $64 million and $78 million , respectively, were included in current and long-term derivative assets and liabilities, $171 million and $288 million , respectively, were included in margin deposits and other prepaid expense and $9 million and $9 million , respectively, were included in other assets on our Consolidated Balance Sheets. (3) At December 31, 2017 and 2016 , $2 million and $6 million , respectively, were included in current and long-term derivative assets and liabilities and $2 million and $10 million , respectively, were included in other current liabilities on our Consolidated Balance Sheets. Future collateral requirements for cash, first priority liens and letters of credit may increase or decrease based on the extent of our involvement in hedging and optimization contracts, movements in commodity prices, and also based on our credit ratings and general perception of creditworthiness in our market.</t>
  </si>
  <si>
    <t>Income Taxes</t>
  </si>
  <si>
    <t>Income Tax Disclosure [Abstract]</t>
  </si>
  <si>
    <t>Income Taxes Tax Cuts and Jobs Act (the “Act”) On December 22, 2017, the Act was signed into law resulting in significant changes from previous tax law. Some of the more meaningful provisions which will affect us are: • a reduction in the U.S. federal corporate tax rate from 35% to 21% ; • limitation on the deduction of certain interest expense; • full expense deduction for certain business capital expenditures; • limitation on the utilization of NOLs arising after December 31, 2017; and • a system of taxing foreign-sourced income from multinational corporations. We have made a reasonable estimate for the measurement and accounting of the reduction in the U.S. federal corporate tax rate and transitional tax on foreign-sourced income from our international operations which have been reflected in the Consolidated Financial Statements as of and for the year ended December 31, 2017. The accounting for the reduction in the U.S. federal corporate tax rate decreased our net deferred tax asset by $559 million which was fully offset by a decrease in our valuation allowance for the year ended December 31, 2017 . The accounting for the transitional tax on foreign-sourced income increased our current tax provision by $ 9 million which was offset by the reduction in our current tax provision associated with our current year operating loss. The Act did not have an adverse material effect on our Consolidated Financial Statements for the year ended December 31, 2017 . Because of the complexity of the new Global Intangible Low Taxed Income (“GILTI”) rules in the Act, we are continuing to evaluate this provision and its application under U.S. GAAP. We are not yet able to reasonably estimate the effect of this provision of the Act. Therefore, we have not made any adjustments related to potential GILTI tax in our Consolidated Financial Statements and have not made a policy decision regarding whether to record deferred taxes on GILTI. In December 2017, the SEC issued Staff Accounting Bulletin No. 118 “Income Tax Accounting Implications of the Tax Cuts and Jobs Act” (“SAB 118”) which allows a company up to one year to finalize and record the tax effects of the Act. We are currently in the process of finalizing and quantifying the tax effects of the Act, but have recorded provisional amounts based on reasonable estimates for the measurement and accounting of certain effects of the Act in our Consolidated Financial Statements for the year ended December 31, 2017 . Under SAB 118, we will complete the required analyses and accounting during the year ended December 31, 2018. Comprehensive Income — In February 2018, the FASB issued Accounting Standards Update 2018-02, “Reclassification of Certain Tax Effects from Accumulated Other Comprehensive Income.” The standard allows an entity to reclassify the income tax effects of the Act on items within AOCI to retained earnings and also requires additional disclosures. The standard is effective for fiscal years beginning after December 15, 2018, with early adoption permitted. We do not anticipate a material effect on our financial condition, results of operations or cash flows as a result of adopting this standard. Income Tax Expense (Benefit) The jurisdictional components of income from continuing operations before income tax expense (benefit), attributable to Calpine, for the years ended December 31, 2017 , 2016 and 2015 , are as follows (in millions): 2017 2016 2015 U.S. $ (358 ) $ 116 $ 133 International 27 24 26 Total $ (331 ) $ 140 $ 159 The components of income tax expense (benefit) from continuing operations for the years ended December 31, 2017 , 2016 and 2015 , consisted of the following (in millions): 2017 2016 2015 Current: Federal $ (10 ) $ (10 ) $ (1 ) State 18 14 10 Foreign (14 ) 1 2 Total current (6 ) 5 11 Deferred: Federal 5 10 (21 ) State 6 27 1 Foreign 3 6 (67 ) Total deferred 14 43 (87 ) Total income tax expense (benefit) $ 8 $ 48 $ (76 ) For the years ended December 31, 2017 , 2016 and 2015 , our income tax rates did not bear a customary relationship to statutory income tax rates, primarily as a result of the effect of our NOLs, valuation allowances and state income taxes. A reconciliation of the federal statutory rate of 35% to our effective rate from continuing operations for the years ended December 31, 2017 , 2016 and 2015 , is as follows: 2017 2016 2015 Federal statutory tax rate 35.0 % 35.0 % 35.0 % State tax expense, net of federal benefit (6.0 ) 19.4 5.1 Change in tax rate of net deferred tax asset (168.8 ) — — Valuation allowances offsetting tax rate change 168.8 — — Valuation allowances against future tax benefits (33.0 ) (25.0 ) (46.0 ) Valuation allowance related to foreign taxes 0.5 (0.1 ) (49.4 ) Distributions from foreign affiliates and foreign taxes (2.0 ) (0.6 ) 3.1 Change in unrecognized tax benefits 5.1 (0.1 ) 1.2 Disallowed compensation (0.6 ) 0.9 3.1 Stock-based compensation (0.9 ) 2.2 0.6 Equity earnings (0.8 ) 2.0 (0.5 ) Other differences 0.3 0.6 — Effective income tax rate (2.4 )% 34.3 % (47.8 )% Deferred Tax Assets and Liabilities The components of deferred income taxes as of December 31, 2017 and 2016 , are as follows (in millions): 2017 2016 Deferred tax assets: NOL and credit carryforwards $ 1,810 $ 2,728 Taxes related to risk management activities and derivatives 20 38 Reorganization items and impairments 146 222 Other differences 28 — Deferred tax assets before valuation allowance 2,004 2,988 Valuation allowance (1,168 ) (1,581 ) Total deferred tax assets 836 1,407 Deferred tax liabilities: Property, plant and equipment (805 ) (1,266 ) Other differences — (93 ) Total deferred tax liabilities (805 ) (1,359 ) Net deferred tax asset 31 48 Less: Non-current deferred tax liability (28 ) (14 ) Deferred income tax asset, non-current $ 59 $ 62 Intraperiod Tax Allocation — In accordance with U.S. GAAP, intraperiod tax allocation provisions require allocation of a tax expense (benefit) to continuing operations due to current OCI gains (losses) with an offsetting amount recognized in OCI. The intraperiod tax allocation included in continuing operations is $6 million , nil and nil for the years ended December 31, 2017 , 2016 and 2015 . NOL Carryforwards — As of December 31, 2017 , our NOL carryforwards consisted primarily of federal NOL carryforwards of approximately $6.6 billion , which expire between 2024 and 2037 , and NOL carryforwards in 27 states and the District of Columbia totaling approximately $3.5 billion , which expire between 2018 and 2037 . Substantially all of the federal and state NOLs are offset with a full valuation allowance. Certain of the state NOL carryforwards may be subject to limitations on their annual usage. If a subsequent ownership change, such as the ownership change associated with the impending Merger, were to occur as a result of future transactions in our stock, our ability to utilize the NOL carryforwards will be limited. Although we have not completed our analysis, it is reasonably possible that our federal NOLs available to offset future taxable income could materially decrease. This reduction will be offset by an adjustment to the existing valuation allowance for an equal and offsetting amount. Additionally, our state NOLs available to offset future state income could similarly decrease which would also be offset by an equal and offsetting adjustment to the existing valuation allowance. Given the offsetting adjustments to the existing valuation allowance, any ownership change is not expected to have an adverse material effect on our Consolidated Financial Statements. We also have approximately $659 million in foreign NOLs, which expire between 2026 and 2037 , and the associated deferred tax asset of approximately $165 million is partially offset by a valuation allowance of $106 million . Under Canadian income tax law, our NOL carryfowards can be utilized to reduce future taxable income subject to certain limitations including new applicable limitations resulting from an ownership change which will result in an increase in the valuation allowance and a related charge to deferred tax expense. It is reasonably possible that an increase of approximately $59 million in the valuation allowance and a related charge to deferred tax expense would occur as a result of the impending Merger. Income Tax Audits — We remain subject to periodic audits and reviews by taxing authorities; however, we do not expect these audits will have a material effect on our tax provision. Any NOLs we claim in future years to reduce taxable income could be subject to IRS examination regardless of when the NOLs were generated. Any adjustment of state or federal returns could result in a reduction of deferred tax assets rather than a cash payment of income taxes in tax jurisdictions where we have NOLs. We are currently under U.S. federal income tax examination for the year ended December 31, 2015 and various state income tax audits for various periods. Our Canadian subsidiaries are currently under examination by the Canada Revenue Agency for the years ended December 31, 2013 through 2016. Valuation Allowance — U.S. GAAP requires that we consider all available evidence, both positive and negative, and tax planning strategies to determine whether, based on the weight of that evidence, a valuation allowance is needed to reduce the value of deferred tax assets. Future realization of the tax benefit of an existing deductible temporary difference or carryforward ultimately depends on the existence of sufficient taxable income of the appropriate character within the carryback or carryforward periods available under the tax law. Due to our history of losses, we were unable to assume future profits; however, we are able to consider available tax planning strategies. As of December 31, 2017 , we have provided a valuation allowance of approximately $ 1.2 billion on certain federal, state and foreign tax jurisdiction deferred tax assets to reduce the amount of these assets to the extent necessary to result in an amount that is more likely than not to be realized. The net change in our valuation allowance was a decrease of $ 413 million for the year ended December 31, 2017 of which $559 million is related to the reduction in the U.S. federal corporate tax rate that was partially offset by $146 million primarily related to losses generated in the current period. We had a reduction in our valuation allowance of $ 56 million and $ 199 million for the years ended December 31, 2016 and 2015 , respectively, primarily related to income generated in these periods. Unrecognized Tax Benefits At December 31, 2017 , we had unrecognized tax benefits of $ 38 million . If recognized, $ 12 million of our unrecognized tax benefits could affect the annual effective tax rate and $ 26 million , related to deferred tax assets could be offset against the recorded valuation allowance resulting in no effect to our effective tax rate. We had accrued interest and penalties of $ 4 million and $ 12 million for income tax matters at December 31, 2017 and 2016 , respectively. We recognize interest and penalties related to unrecognized tax benefits in income tax expense (benefit) on our Consolidated Statements of Operations and recorded $ (8) million, nil and $ 1 million for the years ended December 31, 2017 , 2016 and 2015 , respectively. We believe that it is reasonably possible that a decrease within the range of nil and $18 million in unrecognized tax benefits could occur within the next twelve months primarily related to foreign tax issues and the lapse of applicable statute of limitations. A reconciliation of the beginning and ending amounts of our unrecognized tax benefits for the years ended December 31, 2017 , 2016 and 2015 , is as follows (in millions): 2017 2016 2015 Balance, beginning of period $ (59 ) $ (58 ) $ (56 ) Decreases related to prior year tax positions 11 1 3 Increases related to current year tax positions (2 ) (2 ) (5 ) Decreases related to change in tax rate of net deferred tax asset 12 — — Balance, end of period $ (38 ) $ (59 ) $ (58 )</t>
  </si>
  <si>
    <t>Earnings (Loss) per Share</t>
  </si>
  <si>
    <t>Earnings Per Share [Abstract]</t>
  </si>
  <si>
    <t>Earnings (Loss) per Share We include restricted stock units for which no future service is required as a condition to the delivery of the underlying common stock in our calculation of weighted average shares outstanding. As we incurred a net loss for the year ended December 31, 2017 , diluted loss per share for this year is computed on the same basis as basic loss per share, as the inclusion of any other potential shares outstanding would be anti-dilutive. Reconciliations of the amounts used in the basic and diluted earnings (loss) per common share computations for the years ended December 31, 2017 , 2016 and 2015 , are as follows (shares in thousands): 2017 2016 2015 Diluted weighted average shares calculation: Weighted average shares outstanding (basic) 355,245 354,006 362,033 Share-based awards — 2,104 2,853 Weighted average shares outstanding (diluted) 355,245 356,110 364,886 We excluded the following items from diluted earnings per common share for the years ended December 31, 2017 , 2016 and 2015 , because they were anti-dilutive (shares in thousands): 2017 2016 2015 Share-based awards 5,881 1,659 5,340</t>
  </si>
  <si>
    <t>Stock-Based Compensation</t>
  </si>
  <si>
    <t>Disclosure of Compensation Related Costs, Share-based Payments [Abstract]</t>
  </si>
  <si>
    <t>Stock-Based Compensation Calpine Equity Incentive Plans The Calpine Equity Incentive Plans provide for the issuance of equity awards to all non-union employees as well as the non-employee members of our Board of Directors. The equity awards may include incentive or non-qualified stock options, restricted stock, restricted stock units, stock appreciation rights, performance compensation awards and other share-based awards. The equity awards granted under the Calpine Equity Incentive Plans include both graded and cliff vesting awards which vest over periods between one and five years, contain contractual terms between approximately five and ten years and are subject to forfeiture provisions under certain circumstances, including termination of employment prior to vesting. At December 31, 2017 , 300,000 shares and 21,865,106 shares remain available for future issuance under the 2017 Director Plan and the 2017 Equity Plan, respectively. There are no shares available for issuance under the 2008 Director Plan and the 2008 Equity Plan. Equity Classified Share-Based Awards We use the Black-Scholes option-pricing model or the Monte Carlo simulation model, as appropriate, to estimate the fair value of our employee stock options on the grant date, which takes into account the exercise price and expected term of the stock option, the current price of the underlying stock and its expected volatility, expected dividends on the stock and the risk-free interest rate for the expected term of the stock option as of the grant date. For our restricted stock and restricted stock units, we use our closing stock price on the date of grant, or the last trading day preceding the grant date for restricted stock granted on non-trading days, as the fair value for measuring compensation expense. Stock-based compensation expense is recognized over the period in which the related employee services are rendered. The service period is generally presumed to begin on the grant date and end when the equity award is fully vested. We use the graded vesting attribution method to recognize fair value of the equity award over the service period. For example, the graded vesting attribution method views one three -year restricted stock grant with annual graded vesting as three separate sub-grants, each representing 33 1/3% of the total number of shares of restricted stock granted. The first sub-grant vests over one year, the second sub-grant vests over two years and the third sub-grant vests over three years. A three -year restricted stock grant with cliff vesting is viewed as one grant vesting over three years. Stock-based compensation expense recognized for our equity classified share-based awards was $ 36 million , $30 million and $31 million for the years ended December 31, 2017 , 2016 and 2015 , respectively. We did not record any significant tax benefits related to stock-based compensation expense in any period as we are not benefiting from a significant portion of our deferred tax assets, including deductions related to stock-based compensation expense. In addition, we did not capitalize any stock-based compensation expense as part of the cost of an asset for the years ended December 31, 2017 , 2016 and 2015 . At December 31, 2017 , there was unrecognized compensation cost of $ 22 million related to restricted stock, $ 5 million related to restricted stock units and $ 4 million related to options which is expected to be recognized over a weighted average period of 1.2 years for restricted stock, 1.0 years for restricted stock units and 2.0 years for options. We issue new shares from our share reserves set aside for the Calpine Equity Incentive Plans when stock options are exercised and for other share-based awards. A summary of all of our non-qualified stock option activity for the Calpine Equity Incentive Plans for the year ended December 31, 2017 , is as follows: Number of Shares Weighted Average Exercise Price Weighted Average Remaining Term (in years) Aggregate Intrinsic Value (in millions) (1) Outstanding — December 31, 2016 2,697,136 $ 13.59 3.0 $ 2 Granted 1,476,480 $ 11.70 Exercised 12,941 $ 10.16 Forfeited 15,721 $ 11.69 Expired 35,300 $ 17.71 Outstanding — December 31, 2017 4,109,654 $ 12.89 4.5 $ 11 Exercisable — December 31, 2017 2,795,891 $ 13.45 2.4 $ 6 Vested and expected to vest – December 31, 2017 3,955,400 $ 12.94 4.4 $ 10 ___________ (1) Upon consummation of the Merger, all vested and unvested stock options will be canceled and the holders of the stock options will receive a cash payment equal to the intrinsic value based on a share price of $15.25 per share less any applicable withholding taxes. The total intrinsic value of our employee stock options exercised was nil , $1 million and $ 6 million for the years ended December 31, 2017 , 2016 and 2015 , respectively. The total cash proceeds received from our employee stock options exercised was nil , $ 1 million and $ 8 million for the years ended December 31, 2017 , 2016 and 2015 , respectively. There were no stock option grants during the years ended December 31, 2016 and 2015 . The fair value of options granted during the year ended December 31, 2017 was determined on the grant date using the Black-Scholes option-pricing model. Certain assumptions were used in order to estimate fair value for options as noted in the following table: 2017 Expected term (in years) (1) 7.3 - 10.0 Risk-free interest rate (2) 2.25 % Expected volatility (3) 33 - 40 % Dividend yield (4) — Weighted average grant-date fair value (per option) $ 5.38 ___________ (1) Expected term calculated using historical exercise data. (2) Zero Coupon U.S. Treasury rate or equivalent based on expected term. (3) Volatility calculated using the implied volatility of our exchange traded stock options. (4) We have never paid cash dividends on our common stock and we do not anticipate any cash dividend payments on our common stock in the near future. A summary of our restricted stock and restricted stock unit activity for the Calpine Equity Incentive Plans for the year ended December 31, 2017 , is as follows: Number of Restricted Stock Awards Weighted Average Grant-Date Fair Value Nonvested — December 31, 2016 4,869,648 $ 15.83 Granted 3,606,816 $ 11.76 Forfeited 596,162 $ 13.81 Vested 1,868,487 $ 16.84 Nonvested — December 31, 2017 6,011,815 (1) $ 13.27 ___________ (1) Includes 63,075 shares of restricted stock and restricted stock units outstanding under the Director Plans and 5,948,740 shares of restricted stock and restricted stock units outstanding under the Equity Plans. Upon consummation of the Merger, all restricted stock and restricted stock units will become vested and canceled and the holders will receive a cash payment equal to a share price of $15.25 per share less any applicable withholding taxes. The total fair value of our restricted stock and restricted stock units that vested during the years ended December 31, 2017 , 2016 and 2015 , was approximately $ 23 million , $17 million and $39 million , respectively. Liability Classified Share-Based Awards During the first quarter of 2017, our Board of Directors approved the award of PSUs to certain senior management employees. These PSUs will be settled in cash with payouts based on the relative performance of Calpine’s total shareholder return over the three-year performance period of January 1, 2017 through December 31, 2019. The PSUs vest on the last day of the performance period and will be settled in cash; thus, these awards are liability classified and are measured at fair value using a Monte Carlo simulation model at each reporting date until settlement. Stock-based compensation expense recognized related to our liability classified share-based awards was $ 6 million , $ 1 million and $(5) million for the years ended December 31, 2017 , 2016 and 2015 , respectively. A summary of our PSU activity for the year ended December 31, 2017 , is as follows: Number of Performance Share Units Weighted Average Grant-Date Fair Value Nonvested — December 31, 2016 890,587 $ 17.90 Granted 478,984 $ 10.73 Forfeited 54,638 $ 18.38 Vested 347,970 $ 21.52 Nonvested — December 31, 2017 966,963 (1) $ 13.02 ___________ (1) Upon consummation of the Merger, all PSUs, including the PSUs awarded in 2015 for the measurement period of January 1, 2015 through December 31, 2017, will become vested and canceled in exchange for a cash payment with the payout value based on the greater of target value or actual performance over the truncated period using a share price of $15.25 per share less any applicable withholding taxes. There were no payments made associated with our PSUs for the years ended December 31, 2017 , 2016 and 2015 .</t>
  </si>
  <si>
    <t>Defined Contribution and Defined Benefit Plans</t>
  </si>
  <si>
    <t>Defined Contribution and Defined Benefit Plans [Abstract]</t>
  </si>
  <si>
    <t>Defined Contribution and Defined Benefit Plans We maintain two defined contribution savings plans that are intended to be tax exempt under Sections 401(a) and 501(a) of the IRC. Our non-union plan generally covers employees who are not covered by a collective bargaining agreement, and our union plan covers employees who are covered by a collective bargaining agreement. We recorded expenses for these plans of approximately $14 million , $11 million and $12 million for the years ended December 31, 2017 , 2016 and 2015 , respectively. Employer matching contributions are 100% of the first 5% of compensation a participant defers for the non-union plan. The employee deferral limit is 75% of eligible compensation under both plans. We also maintain a defined benefit pension plan whereby retirement benefits are primarily a function of age attained, years of participation, years of service, vesting and level of compensation. Only approximately 3% of our employees are eligible to participate in a defined benefit pension plan. As of December 31, 2017 and 2016 , there were approximately $21 million and $18 million in plan assets and approximately $29 million and $26 million in pension liabilities, respectively. Our net pension liability recorded on our Consolidated Balance Sheets as of December 31, 2017 and 2016 , was approximately $8 million and $8 million , respectively. For the years ended December 31, 2017 , 2016 and 2015 , we recognized net periodic benefit costs of approximately $1 million , $2 million and $2 million , respectively. Our net periodic benefit cost is included in operating and maintenance expense on our Consolidated Statements of Operations. As of December 31, 2017 and 2016 , the total amount recognized in AOCI for actuarial losses related to pension obligation was approximately $5 million and $5 million , respectively. In making our estimates of our pension obligation and related costs, we utilize discount rates, rates of compensation increases and rates of return on our assets that we believe are reasonable. Due to the relatively small size of our pension liability (which is not considered material), significant changes in these assumptions would not have a material effect on our pension liability. During 2017 and 2016 , we made contributions of approximately $2 million and $3 million , respectively, and estimated contributions to the pension plan are expected to be approximately $1 million in 2017. Estimated future benefit payments to participants in each of the next five years are expected to be approximately $1 million in each year.</t>
  </si>
  <si>
    <t>Capital Structure</t>
  </si>
  <si>
    <t>Capital Structure [Abstract]</t>
  </si>
  <si>
    <t>Capital Structure Common Stock Our authorized common stock consists of 1.4 billion shares of Calpine Corporation common stock. Common stock issued as of December 31, 2017 and 2016 , was 361,677,891 shares and 359,627,113 shares, respectively, at a par value of $0.001 per share. Common stock outstanding as of December 31, 2017 and 2016 , was 360,516,091 shares and 359,061,764 shares, respectively. The table below summarizes our common stock activity for the years ended December 31, 2017 , 2016 and 2015 . Shares Issued Shares Held in Treasury Shares Outstanding Balance, December 31, 2014 502,287,022 (120,365,758 ) 381,921,264 Shares issued under Calpine Equity Incentive Plans 2,431,236 (1,089,328 ) 1,341,908 Share repurchase program — (26,601,168 ) (26,601,168 ) Retirement of shares held in treasury (147,962,511 ) 147,962,511 — Balance, December 31, 2015 356,755,747 (93,743 ) 356,662,004 Shares issued under Calpine Equity Incentive Plans 2,871,366 (449,079 ) 2,422,287 Share repurchase program — (22,527 ) (22,527 ) Balance, December 31, 2016 359,627,113 (565,349 ) 359,061,764 Shares issued under Calpine Equity Incentive Plans 2,050,778 (596,451 ) 1,454,327 Balance, December 31, 2017 361,677,891 (1,161,800 ) 360,516,091 Treasury Stock As of December 31, 2017 and 2016 , we had treasury stock of 1,161,800 shares and 565,349 shares, respectively, with a cost of $15 million and $7 million , respectively. Our treasury stock consists of shares repurchased as well as our common stock withheld to satisfy federal, state and local income tax withholding requirements for vested employee restricted stock awards and net share employee stock options exercises under the Equity Plan. All treasury stock is held at cost.</t>
  </si>
  <si>
    <t>Commitments and Contingencies</t>
  </si>
  <si>
    <t>Commitments and Contingencies Disclosure [Abstract]</t>
  </si>
  <si>
    <t>Commitments and Contingencies Long-Term Service Agreements As of December 31, 2017 , the total estimated commitments for LTSAs associated with turbines were approximately $297 million . These commitments are payable over the remaining terms of the respective agreements, which range from 2 to 20 years. LTSA future commitment estimates are based on the stated payment terms in the contracts at the time of execution and are subject to an annual inflationary adjustment. Certain of these agreements have terms that allow us to cancel the contracts for a fee. If we cancel such contracts, the estimated commitments remaining for LTSAs would be reduced. Power Plant, Land and Other Operating Leases We have entered into a long-term operating lease for one of our power plants, extending through February 1, 2020 , which includes renewal options and contain customary restrictions on dividends up to Calpine Corporation, additional debt and further encumbrances similar to those typically found in project finance agreements. Payments on our operating lease, which may contain escalation clauses or step rent provisions, are recognized on a straight-line basis. Certain capital improvements associated with our leased power plant may be deemed to be leasehold improvements and are amortized over the shorter of the term of the lease or the economic life of the capital improvement. We have also entered into various land and other operating leases for ground facilities and operations, which extend through 2073 . Future minimum rent payments under these lease agreements, including renewal options and rent escalation clauses, are as follows (in millions): Initial Year 2018 2019 2020 2021 2022 Thereafter Total Land and other operating leases various $ 13 $ 13 $ 13 $ 13 $ 13 $ 165 $ 230 Power plant operating lease 2000 22 30 — — — — 52 Total leases $ 35 $ 43 $ 13 $ 13 $ 13 $ 165 $ 282 During the years ended December 31, 2017 , 2016 and 2015 , rent expense for power plant, land and other operating leases amounted to $41 million , $38 million and $43 million , respectively. Production Royalties and Leases We are obligated under numerous geothermal leases and right-of-way, easement and surface agreements. The geothermal leases generally provide for royalties based on production revenue with reductions for property taxes paid. The right-of-way, easement and surface agreements are based on flat rates or adjusted based on consumer price index changes and are not material. Under the terms of most geothermal leases, the royalties accrue as a percentage of power revenues. Certain properties also have net profits and overriding royalty interests that are in addition to the land base lease royalties. Some lease agreements contain clauses providing for minimum lease payments to lessors if production temporarily ceases or if production falls below a specified level. Production royalties for geothermal power plants for the years ended December 31, 2017 , 2016 and 2015 , were $25 million , $22 million and $23 million , respectively. Office Leases We lease our corporate and regional offices under noncancellable operating leases extending through 2026 . Future minimum lease payments under these leases are as follows (in millions): 2018 $ 13 2019 13 2020 13 2021 2 2022 1 Thereafter 3 Total $ 45 Lease payments are subject to adjustments for our pro rata portion of annual increases or decreases in building operating costs. During the years ended December 31, 2017 , 2016 and 2015 , rent expense for noncancelable operating leases was $9 million , $9 million and $11 million , respectively. Commodity Purchases We enter into commodity purchase contracts of various terms with third parties to supply fuel to our natural gas-fired power plants and power to our retail customers. The majority of our purchases are made in the spot market or under index-priced contracts. These contracts are accounted for as executory contracts and therefore not recognized as liabilities on our Consolidated Balance Sheet. At December 31, 2017 , we had future commitments for the purchase, transportation, or storage of commodities as detailed below (in millions): 2018 $ 458 2019 253 2020 121 2021 85 2022 60 Thereafter 524 Total $ 1,501 Guarantees and Indemnifications As part of our normal business operations, we enter into various agreements providing, or otherwise arranging, financial or performance assurance to third parties on behalf of our subsidiaries in the ordinary course of such subsidiaries’ respective business. Such arrangements include guarantees, standby letters of credit and surety bonds for power and natural gas purchase and sale arrangements, retail contracts, contracts associated with the development, construction, operation and maintenance of our fleet of power plants and our Accounts Receivable Sales Program. These arrangements are entered into primarily to support or enhance the creditworthiness otherwise attributed to a subsidiary on a stand-alone basis, thereby facilitating the extension of sufficient credit to accomplish the subsidiaries’ intended commercial purposes. At December 31, 2017 , guarantees of subsidiary debt, standby letters of credit and surety bonds to third parties and the guarantee under our Account Receivable Sales Program and their respective expiration dates were as follows (in millions): Guarantee Commitments 2018 2019 2020 2021 2022 Thereafter Total Guarantee of subsidiary debt (1) $ 31 $ 30 $ 30 $ 29 $ 24 $ 66 $ 210 Standby letters of credit (2)(3)(4) 966 65 — — — 38 1,069 Surety bonds (4)(5)(6) 14 6 — — — 26 46 Guarantee under Accounts Receivable Sales Program (7) 196 — — — — — 196 Total $ 1,207 $ 101 $ 30 $ 29 $ 24 $ 130 $ 1,521 ____________ (1) Represents Calpine Corporation guarantees of certain power plant capital leases and related interest. All guaranteed capital leases are recorded on our Consolidated Balance Sheets. (2) The standby letters of credit disclosed above represent those disclosed in Note 7. (3) Letters of credit are renewed annually and as such all amounts are reflected in the year of letter of credit expiration. The related commercial obligations extend for multiple years, therefore, renewal of the letter of credit will likely follow the term of the associated commercial obligation. (4) These are contingent off balance sheet obligations. (5) The majority of surety bonds do not have expiration or cancellation dates. (6) As of December 31, 2017 , no cash collateral is outstanding related to these bonds. (7) Calpine has guaranteed the performance of Calpine Solutions under the Accounts Receivable Sales Program. The Accounts Receivable Sales Program expires on November 30, 2018 . We routinely arrange for the issuance of letters of credit and various forms of surety bonds to third parties in support of our subsidiaries’ contractual arrangements of the types described above and may guarantee the operating performance of some of our partially-owned subsidiaries up to our ownership percentage. The letters of credit issued under various credit facilities support risk management and other operational and construction activities. In the event a subsidiary were to fail to perform its obligations under a contract supported by such a letter of credit or surety bond, and the issuing bank or surety were to make payment to the third party, we would be responsible for reimbursing the issuing bank or surety within an agreed timeframe, typically a period of one to five days. To the extent liabilities are incurred as a result of activities covered by letters of credit or the surety bonds, such liabilities are included on our Consolidated Balance Sheets. Commercial Agreements — In connection with the purchase and sale of power, natural gas, environmental products and fuel oil to and from third parties with respect to the operation of our power plants and our retail subsidiaries, we may be required to guarantee a portion of the obligations of certain of our subsidiaries. We may also be required to guarantee performance obligations associated with our marketing, hedging, optimization and trading activities to manage our exposure to changes in prices for energy commodities. These guarantees may include future payment obligations and effectively guarantee our future performance under certain agreements. Asset Acquisition and Disposition Agreements — In connection with our purchase and sale agreements, we have frequently provided for indemnification to the counterparty for liabilities incurred as a result of a breach of a representation, warranty or covenant by the indemnifying party. These indemnification obligations generally have a discrete term and are intended to protect the parties against risks that are difficult to predict or impossible to quantify at the time of the consummation of a particular transaction. Other — Additionally, we and our subsidiaries from time to time assume other guarantee and indemnification obligations in conjunction with other transactions such as parts supply agreements, construction agreements, maintenance and service agreements and equipment lease agreements. These guarantee and indemnification obligations may include indemnification from personal injury or other claims by our employees as well as future payment obligations and effectively guarantee our future performance under certain agreements. Our potential exposure under guarantee and indemnification obligations can range from a specified amount to an unlimited dollar amount, depending on the nature of the claim and the particular transaction. Our total maximum exposure under our guarantee and indemnification obligations is not estimable due to uncertainty as to whether claims will be made or how any potential claim will be resolved. As of December 31, 2017 , there are no material outstanding claims related to our guarantee and indemnification obligations and we do not anticipate that we will be required to make any material payments under our guarantee and indemnification obligations. Litigation We are party to various litigation matters, including regulatory and administrative proceedings arising out of the normal course of business. At the present time, we do not expect that the outcome of any of these proceedings, individually or in the aggregate, will have a material adverse effect on our financial condition, results of operations or cash flows. On a quarterly basis, we review our litigation activities and determine if an unfavorable outcome to us is considered “remote,” “reasonably possible” or “probable” as defined by U.S. GAAP. Where we determine an unfavorable outcome is probable and is reasonably estimable, we accrue for potential litigation losses. The liability we may ultimately incur with respect to such litigation matters, in the event of a negative outcome, may be in excess of amounts currently accrued, if any; however, we do not expect that the reasonably possible outcome of these litigation matters would, individually or in the aggregate, have a material adverse effect on our financial condition, results of operations or cash flows. Where we determine an unfavorable outcome is not probable or reasonably estimable, we do not accrue for any potential litigation loss. The ultimate outcome of these litigation matters cannot presently be determined, nor can the liability that could potentially result from a negative outcome be reasonably estimated. As a result, we give no assurance that such litigation matters would, individually or in the aggregate, not have a material adverse effect on our financial condition, results of operations or cash flows. Environmental Matters We are subject to complex and stringent environmental laws and regulations related to the operation of our power plants. On occasion, we may incur environmental fees, penalties and fines associated with the operation of our power plants. At the present time, we do not have environmental violations or other matters that would have a material effect on our financial condition, results of operations or cash flows or that would significantly change our operations.</t>
  </si>
  <si>
    <t>Segment and Significant Customer Information</t>
  </si>
  <si>
    <t>Segment and Significant Customer Information [Abstract]</t>
  </si>
  <si>
    <t>Segment and Significant Customer Information We assess our business on a regional basis due to the effect on our financial performance of the differing characteristics of these regions, particularly with respect to competition, regulation and other factors affecting supply and demand. At December 31, 2017 , our reportable segments were West (including geothermal), Texas and East (including Canada). The results of our retail subsidiaries are reflected in the segment which corresponds with the geographic area in which the retail sales occur. We continue to evaluate the optimal manner in which we assess our performance including our segments and future changes may result in changes to the composition of our geographic segments. Commodity Margin is a key operational measure of profit reviewed by our chief operating decision maker to assess the performance of our segments. The tables below show our financial data for our segments for the periods indicated (in millions). Year Ended December 31, 2017 West Texas East Consolidation and Elimination Total Revenues from external customers $ 2,173 $ 3,232 $ 3,347 $ — $ 8,752 Intersegment revenues 6 16 7 (29 ) — Total operating revenues $ 2,179 $ 3,248 $ 3,354 $ (29 ) $ 8,752 Commodity Margin $ 1,065 $ 665 $ 978 $ — $ 2,708 Add: Mark-to-market commodity activity, net and other (1) (22 ) (179 ) (65 ) (28 ) (294 ) Less: Operating and maintenance expense 383 366 360 (29 ) 1,080 Depreciation and amortization expense 256 242 226 — 724 General and other administrative expense 47 70 38 — 155 Other operating expenses 39 14 31 1 85 Impairment losses 28 13 — — 41 (Gain) on sale of assets, net — — (27 ) — (27 ) (Income) from unconsolidated subsidiaries 1 1 (24 ) — (22 ) Income (loss) from operations 289 (220 ) 309 — 378 Interest expense 621 Debt modification and extinguishment costs and other (income) expense, net 70 Loss before income taxes $ (313 ) Year Ended December 31, 2016 West Texas East Consolidation and Elimination Total Revenues from external customers $ 1,562 $ 2,801 $ 2,353 $ — $ 6,716 Intersegment revenues 7 14 11 (32 ) — Total operating revenues $ 1,569 $ 2,815 $ 2,364 $ (32 ) $ 6,716 Commodity Margin $ 991 $ 655 $ 958 $ — $ 2,604 Add: Mark-to-market commodity activity, net and other (1) (3 ) (23 ) (20 ) (29 ) (75 ) Less: Operating and maintenance expense 357 317 332 (29 ) 977 Depreciation and amortization expense 225 213 224 — 662 General and other administrative expense 39 56 45 — 140 Other operating expenses 32 9 38 — 79 Impairment losses 13 — — — 13 (Gain) on sale of assets, net — — (157 ) — (157 ) (Income) from unconsolidated subsidiaries — — (24 ) — (24 ) Income from operations 322 37 480 — 839 Interest expense 631 Debt modification and extinguishment costs and other (income) expense, net 49 Income before income taxes $ 159 Year Ended December 31, 2015 West Texas East Consolidation and Elimination Total Revenues from external customers $ 2,089 $ 2,344 $ 2,039 $ — $ 6,472 Intersegment revenues 5 15 8 (28 ) — Total operating revenues $ 2,094 $ 2,359 $ 2,047 $ (28 ) $ 6,472 Commodity Margin (2) $ 1,106 $ 736 $ 944 $ — $ 2,786 Add: Mark-to-market commodity activity, net and other (1) 160 (120 ) (92 ) (29 ) (81 ) Less: Operating and maintenance expense 416 338 292 (28 ) 1,018 Depreciation and amortization expense 250 204 184 — 638 General and other administrative expense 35 63 40 — 138 Other operating expenses 37 9 36 (2 ) 80 (Income) from unconsolidated subsidiaries — — (24 ) — (24 ) Income from operations 528 2 324 1 855 Interest expense 628 Debt modification and extinguishment costs and other (income) expense, net 54 Income before income taxes $ 173 __________ (1) Includes $(8) million , $(2) million and $(2) million of lease levelization and $178 million , $122 million and $20 million of amortization expense for the years ended December 31, 2017 , 2016 and 2015 , respectively. Significant Customers For the year ended December 31, 2017 and 2016 , we had no significant customer that individually accounted for more than 10% of our annual consolidated revenues. For the year ended December 31, 2015 , we had two significant customers, PJM Settlement, Inc. and PG&amp;E, that individually accounted for more than 10% of our annual consolidated revenues. Our revenues from PJM Settlement, Inc. for the year ended December 31, 2015 were approximately $724 million , and were attributed to our East segment. Our revenues from PG&amp;E for the year ended December 31, 2015 was approximately $642 million , which was attributed to our West segment.</t>
  </si>
  <si>
    <t>Quarterly Consolidated Financial Data (unaudited)</t>
  </si>
  <si>
    <t>Quarterly Financial Information Disclosure [Abstract]</t>
  </si>
  <si>
    <t>Quarterly Consolidated Financial Data (unaudited) Our quarterly operating results have fluctuated in the past and may continue to do so in the future as a result of a number of factors, including, but not limited to, our restructuring activities (including asset sales and dispositions), the completion of development projects, the timing and amount of curtailment of operations under the terms of certain PPAs, the degree of risk management and marketing, hedging, optimization and trading activities, energy commodity market prices and variations in levels of production. Furthermore, the majority of the dollar value of capacity payments under certain of our PPAs are received during the months of May through October. Quarter Ended December 31 September 30 June 30 March 31 (in millions, except per share amounts) 2017 Operating revenues $ 1,801 $ 2,586 $ 2,084 $ 2,281 Income (loss) from operations $ (100 ) $ 393 $ 13 $ 72 Net income (loss) attributable to Calpine $ (292 ) $ 225 $ (216 ) $ (56 ) Net income (loss) per common share attributable to Calpine — Basic $ (0.82 ) $ 0.63 $ (0.61 ) $ (0.16 ) Net income (loss) per common share attributable to Calpine — Diluted $ (0.82 ) $ 0.63 $ (0.61 ) $ (0.16 ) 2016 Operating revenues $ 1,582 $ 2,355 $ 1,164 $ 1,615 Income from operations (1) $ 234 $ 462 $ 140 $ 3 Net income (loss) attributable to Calpine $ 24 $ 295 $ (29 ) $ (198 ) Net income (loss) per common share attributable to Calpine — Basic $ 0.07 $ 0.83 $ (0.08 ) $ (0.56 ) Net income (loss) per common share attributable to Calpine — Diluted $ 0.07 $ 0.83 $ (0.08 ) $ (0.56 ) ____________ (1) We recorded a gain on sale of assets, net of $(157) million in connection with the sale of the Mankato Power Plant which is included in income from operations on our Consolidated Statement of Operations for the year ended December 31, 2016.</t>
  </si>
  <si>
    <t>Schedule of Valuation and Qualifying Accounts Disclosure</t>
  </si>
  <si>
    <t>Valuation and Qualifying Accounts [Abstract]</t>
  </si>
  <si>
    <t>CALPINE CORPORATION AND SUBSIDIARIES SCHEDULE II VALUATION AND QUALIFYING ACCOUNTS Description Balance at Beginning of Year Charged to Expense Charged to Other Accounts Deductions (1) Balance at End of Year (in millions) Year Ended December 31, 2017 Allowance for doubtful accounts $ 6 $ 4 $ 2 $ (3 ) $ 9 Deferred tax asset valuation allowance 1,581 (413 ) — — 1,168 Year Ended December 31, 2016 Allowance for doubtful accounts $ 2 $ 4 $ — $ — $ 6 Deferred tax asset valuation allowance 1,637 (56 ) — — 1,581 Year Ended December 31, 2015 Allowance for doubtful accounts $ 4 $ (2 ) $ — $ — $ 2 Deferred tax asset valuation allowance 1,836 (199 ) — — 1,637 ____________ (1) Represents write-offs of accounts considered to be uncollectible and previously reserved.</t>
  </si>
  <si>
    <t>Summary of Significant Accounting Policies (Policies)</t>
  </si>
  <si>
    <t>Reclassification, Policy [Policy Text Block]</t>
  </si>
  <si>
    <t>We have reclassified certain prior period amounts for comparative purposes. These reclassifications did not have a material effect on our financial condition, results of operations or cash flows.</t>
  </si>
  <si>
    <t>Consolidation</t>
  </si>
  <si>
    <t>Our Consolidated Financial Statements have been prepared in accordance with U.S. GAAP and include the accounts of all majority-owned subsidiaries that are not VIEs and all VIEs where we have determined we are the primary beneficiary. Intercompany transactions have been eliminated in consolidation.</t>
  </si>
  <si>
    <t>Equity Method Investments</t>
  </si>
  <si>
    <t>We use the equity method of accounting to record our net interests in VIEs where we have determined that we are not the primary beneficiary, which include Greenfield LP, a 50% partnership interest, Whitby, a 50% partnership interest and Calpine Receivables, a 100% membership interest. Our share of net income (loss) is calculated according to our equity ownership percentage or according to the terms of the applicable partnership agreement or limited liability company operating agreement. See Note 6 for further discussion of our VIEs and unconsolidated investments. We consolidate our VIEs where we determine that we have both the power to direct the activities of a VIE that most significantly affect the VIE’s economic performance and the obligation to absorb losses or receive benefits from the VIE. We have determined that we hold the obligation to absorb losses and receive benefits in almost all of our VIEs where we hold the majority equity interest. Therefore, our determination of whether to consolidate is based upon which variable interest holder has the power to direct the most significant activities of the VIE (the primary beneficiary). Our analysis includes consideration of the following primary activities which we believe to have a significant effect on a power plant’s financial performance: operations and maintenance, plant dispatch, and fuel strategy as well as our ability to control or influence contracting and overall plant strategy. Our approach to determining which entity holds the powers and rights is based on powers held as of the balance sheet date. Contractual terms that may change the powers held in future periods, such as a purchase or sale option, are not considered in our analysis. Based on our analysis, we believe that we hold the power and rights to direct the most significant activities for most of our majority-owned VIEs. Under our consolidation policy and under U.S. GAAP we also: • perform an ongoing reassessment each reporting period of whether we are the primary beneficiary of our VIEs; and • evaluate if an entity is a VIE and whether we are the primary beneficiary whenever any changes in facts and circumstances occur such that the holders of the equity investment at risk, as a group, lose the power from voting rights or similar rights of those investments to direct the activities of a VIE that most significantly affect the VIE’s economic performance or when there are other changes in the powers held by individual variable interest holders.</t>
  </si>
  <si>
    <t>Jointly-Owned Plants</t>
  </si>
  <si>
    <t>Certain of our subsidiaries own undivided interests in jointly-owned plants. These plants are maintained and operated pursuant to their joint ownership participation and operating agreements. We are responsible for our subsidiaries’ share of operating costs and direct expenses and include our proportionate share of the facilities and related revenues and direct expenses in these jointly-owned plants in the corresponding balance sheet and income statement captions of our Consolidated Financial Statements.</t>
  </si>
  <si>
    <t>Use of Estimates in Preparation of Financial Statements</t>
  </si>
  <si>
    <t>The preparation of financial statements in conformity with U.S. GAAP requires management to make estimates and assumptions that affect the reported amounts of assets, liabilities, revenues, expenses and related disclosures included in our Consolidated Financial Statements. Actual results could differ from those estimates.</t>
  </si>
  <si>
    <t>Fair Value of Financial Instruments and Derivatives</t>
  </si>
  <si>
    <t xml:space="preserve">The carrying values of accounts receivable, accounts payable and other receivables and payables approximate their respective fair values due to their short-term maturities. See Note 7 for disclosures regarding the fair value of our debt instruments and Note 8 for disclosures regarding the fair values of our derivative instruments and related margin deposits and certain of our cash balances. We measure the fair value of our Senior Unsecured Notes, First Lien Term Loans, First Lien Notes, CCFC Term Loan and CCFC Term Loans using market information, including quoted market prices or dealer quotes for the identical liability when traded as an asset (categorized as level 2). We measure the fair value of our project financing, notes payable and other debt instruments using discounted cash flow analyses based on our current borrowing rates for similar types of borrowing arrangements (categorized as level 3). We do not have any debt instruments with fair value measurements categorized as level 1 within the fair value hierarchy. Cash Equivalents — Highly liquid investments which meet the definition of cash equivalents, primarily investments in money market accounts and other interest-bearing accounts, are included in both our cash and cash equivalents and our restricted cash on our Consolidated Balance Sheets. Certain of our money market accounts invest in U.S. Treasury securities or other obligations issued or guaranteed by the U.S. Government, its agencies or instrumentalities. We do not have any cash equivalents invested in institutional prime money market funds which require use of a floating net asset value and are subject to liquidity fees and redemption restrictions. Certain of our cash equivalents are classified within level 1 of the fair value hierarchy. Derivatives — The primary factors affecting the fair value of our derivative instruments at any point in time are the volume of open derivative positions (MMBtu, MWh and $ notional amounts); changing commodity market prices, primarily for power and natural gas; our credit standing and that of our counterparties and customers for energy commodity derivatives; and prevailing interest rates for our interest rate hedging instruments. Prices for power and natural gas and interest rates are volatile, which can result in material changes in the fair value measurements reported in our financial statements in the future. We utilize market data, such as pricing services and broker quotes, and assumptions that we believe market participants would use in pricing our assets or liabilities including assumptions about the risks inherent to the inputs in the valuation technique. These inputs can be either readily observable, market corroborated or generally unobservable. The market data obtained from broker pricing services is evaluated to determine the nature of the quotes obtained and, where accepted as a reliable quote, used to validate our assessment of fair value. We use other qualitative assessments to determine the level of activity in any given market. We primarily apply the market approach and income approach for recurring fair value measurements and utilize what we believe to be the best available information. We utilize valuation techniques that seek to maximize the use of observable inputs and minimize the use of unobservable inputs. We classify fair value balances based on the observability of those inputs. The fair value of our derivatives includes consideration of our credit standing, the credit standing of our counterparties and customers and the effect of credit enhancements, if any. We have also recorded credit reserves in the determination of fair value based on our expectation of how market participants would determine fair value. Such valuation adjustments are generally based on market evidence, if available, or our best estimate. Our level 1 fair value derivative instruments primarily consist of power and natural gas swaps, futures and options traded on the NYMEX or Intercontinental Exchange. Our level 2 fair value derivative instruments primarily consist of interest rate hedging instruments and OTC power and natural gas forwards for which market-based pricing inputs in the principal or most advantageous market are representative of executable prices for market participants. These inputs are observable at commonly quoted intervals for substantially the full term of the instruments. In certain instances, our level 2 derivative instruments may utilize models to measure fair value. These models are industry-standard models, including the Black-Scholes option-pricing model, that incorporate various assumptions, including quoted interest rates, correlation, volatility,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Our level 3 fair value derivative instruments may consist of OTC power and natural gas forwards and options where pricing inputs are unobservable, as well as other complex and structured transactions primarily for the sale and purchase of power and natural gas to both wholesale counterparties and retail customers. Complex or structured transactions are tailored to our customers’ needs and can introduce the need for internally-developed model inputs which might not be observable in or corroborated by the market. When such inputs have a significant effect on the measurement of fair value, the instrument is categorized in level 3. Our valuation models may incorporate historical correlation information and extrapolate available broker and other information to future periods. </t>
  </si>
  <si>
    <t>Concentrations of Credit Risk</t>
  </si>
  <si>
    <t xml:space="preserve">Financial instruments that potentially subject us to credit risk consist of cash and cash equivalents, restricted cash, accounts and notes receivable and derivative financial instruments. Certain of our cash and cash equivalents, as well as our restricted cash balances, are invested in money market accounts with investment banks that are not FDIC insured. We place our cash and cash equivalents and restricted cash in what we believe to be creditworthy financial institutions and certain of our money market accounts invest in U.S. Treasury securities or other obligations issued or guaranteed by the U.S. Government, its agencies or instrumentalities. Additionally, we actively monitor the credit risk of our counterparties and customers, including our receivable, commodity and derivative transactions. Our accounts and notes receivable are concentrated within entities engaged in the energy industry, mainly within the U.S. We generally have not collected collateral for accounts receivable from utilities and end-user customers; however, we may require collateral in the future. For financial and commodity derivative counterparties and customers, we evaluate the net accounts receivable, accounts payable and fair value of commodity contracts and may require security deposits, cash margin or letters of credit to be posted if our exposure reaches a certain level or their credit rating declines. Our counterparties and customers primarily consist of four categories of entities who participate in the energy markets: • financial institutions and trading companies; • regulated utilities, municipalities, cooperatives, ISOs and other retail power suppliers; • oil, natural gas, chemical and other energy-related industrial companies; and • commercial, industrial and residential retail customers. We have concentrations of credit risk with a few of our wholesale counterparties and retail customers relating to our sales of power and steam and our hedging, optimization and trading activities. We have exposure to trends within the energy industry, including declines in the creditworthiness of our counterparties and customers for our commodity and derivative transactions. Currently, certain of our counterparties and customers within the energy industry have below investment grade credit ratings. Our risk control group manages counterparty and customer credit risk and monitors our net exposure with each counterparty or customer on a daily basis. The analysis is performed on a mark-to-market basis using forward curves. The net exposure is compared against a credit risk threshold which is determined based on each counterparties’ and customer’s credit rating and evaluation of their financial statements. We utilize these thresholds to determine the need for additional collateral or restriction of activity with the counterparty or customer. We believe that our credit policies and portfolio of transactions adequately monitor and diversify our credit risk. Currently, our wholesale counterparties and retail customers are performing and financially settling timely according to their respective agreements with the exception of certain retail customers where our credit exposure is not material. </t>
  </si>
  <si>
    <t>Cash and Cash Equivalents</t>
  </si>
  <si>
    <t>We consider all highly liquid investments with an original maturity of three months or less to be cash equivalents. We have cash and cash equivalents held in non-corporate accounts relating to certain project finance facilities and lease agreements that require us to establish and maintain segregated cash accounts. These accounts have been pledged as security in favor of the lenders under such project finance facilities, and the use of certain cash balances on deposit in such accounts is limited, at least temporarily, to the operations of the respective projects.</t>
  </si>
  <si>
    <t>Restricted Cash</t>
  </si>
  <si>
    <t>Certain of our debt agreements, lease agreements or other operating agreements require us to establish and maintain segregated cash accounts, the use of which is restricted, making these cash funds unavailable for general use. These amounts are held by depository banks in order to comply with the contractual provisions requiring reserves for payments such as for debt service, rent and major maintenance or with applicable regulatory requirements. Funds that can be used to satisfy obligations due during the next 12 months are classified as current restricted cash, with the remainder classified as non-current restricted cash. Restricted cash is generally invested in accounts earning market rates; therefore, the carrying value approximates fair value. Such cash is excluded from cash and cash equivalents on our Consolidated Balance Sheets and Statements of Cash Flows</t>
  </si>
  <si>
    <t>Business Interruption Proceeds [Policy Text Block]</t>
  </si>
  <si>
    <t xml:space="preserve"> We record business interruption insurance proceeds when they are realizable and recorded approximately $27 million , $24 million and $2 million of business interruption proceeds in operating revenues for the years ended December 31, 2017 , 2016 , and 2015 , respectively.</t>
  </si>
  <si>
    <t>Accounts Receivable and Payable</t>
  </si>
  <si>
    <t>Accounts receivable and payable represent amounts due from customers and owed to vendors, respectively. Accounts receivable are recorded at invoiced amounts, net of reserves and allowances, and do not bear interest. Receivable balances greater than 30 days past due are reviewed for collectability, depending upon the nature of the customer, and if deemed uncollectible, are charged off against the allowance account after all means of collection have been exhausted and the potential for recovery is considered remote. We use our best estimate to determine the required allowance for doubtful accounts based on a variety of factors, including the length of time receivables are past due, economic trends and conditions affecting our customer base, significant one-time events and historical write-off experience. Specific provisions are recorded for individual receivables when we become aware of a customer’s inability to meet its financial obligations. The accounts receivable and payable balances also include settled but unpaid amounts relating to our marketing, hedging and optimization activities. Some of these receivables and payables with individual counterparties are subject to master netting arrangements whereby we legally have a right of offset and settle the balances net. However, for balance sheet presentation purposes and to be consistent with the way we present the majority of amounts related to marketing, hedging and optimization activities on our Consolidated Statements of Operations, we present our receivables and payables on a gross basis. We do not have any significant off balance sheet credit exposure related to our customers.</t>
  </si>
  <si>
    <t>Transfers and Servicing of Financial Assets, Transfers of Financial Assets, Sales, Policy [Policy Text Block]</t>
  </si>
  <si>
    <t>On December 1, 2016 , in conjunction with our acquisition of Calpine Solutions, we entered into the Accounts Receivable Sales Program which allows us to sell, at a discount, up to $ 250 million in certain trade accounts receivable, arising from the sale of power and natural gas, from Calpine Solutions to Calpine Receivables which in turn sells 100% of the receivables to an unaffiliated financial institution, subject to certain contractual limitations. The Accounts Receivable Sales Program expires on November 30, 2018 . Calpine Solutions services the receivables sold in exchange for a servicing fee which was not material for the years ended December 31, 2017 and 2016 . We are not the primary beneficiary of Calpine Receivables and, accordingly, do not consolidate this entity in our Consolidated Financial Statements. See Note 6 for a further discussion of our unconsolidated VIEs. Any portion of the purchase price for the sold receivables which is not paid in cash is recorded as a note receivable. The note receivable is recorded at fair value and does not materially differ from the carrying value of the trade accounts receivable held prior to sale due to the short-term nature of the receivables and high credit quality of the retail customers involved. Receivables sold under the Accounts Receivable Sales Program are accounted for as sales and excluded from accounts receivable on our Consolidated Balance Sheets and reflected as cash provided by operating activities on our Consolidated Statements of Cash Flows. Calpine has guaranteed the performance of Calpine Solutions under the Accounts Receivable Sales Program. See Note 16 for a further description of our guarantees. At December 31, 2017 and 2016 , we had $196 million and $211 million , respectively, in trade accounts receivable outstanding that were sold under the Accounts Receivable Sales Program and $26 million and $32 million , respectively, in notes receivable which was recorded on our Consolidated Balance Sheets. We sold an aggregate of approximately $2.2 billion and $165 million in trade accounts receivable and recorded proceeds of approximately $2.2 billion and $165 million during the years ended December 31, 2017 and 2016 , respectively. Any losses incurred on the sale of trade accounts receivable are recorded in other (income) expense, net on our Consolidated Statements of Operations which were not material during the years ended December 31, 2017 and 2016 .</t>
  </si>
  <si>
    <t>Inventory</t>
  </si>
  <si>
    <t>Inventory primarily consists of spare parts, stored natural gas and fuel oil, environmental products and natural gas exchange imbalances. Inventory, other than spare parts, is stated primarily at the lower of cost or net realizable value under the weighted average cost method. Spare parts inventory is valued at weighted average cost and is expensed to operating and maintenance expense or capitalized to property, plant and equipment as the parts are utilized and consumed.</t>
  </si>
  <si>
    <t>Collateral</t>
  </si>
  <si>
    <t>We use margin deposits, prepayments and letters of credit as credit support with and from our counterparties and customers for commodity procurement and risk management activities. In addition, we have granted additional first priority liens on the assets previously subject to first priority liens under our First Lien Notes, First Lien Term Loans and Corporate Revolving Facility as collateral under certain of our power and natural gas agreements. These agreements qualify as “eligible commodity hedge agreements” under our First Lien Notes, First Lien Term Loans and Corporate Revolving Facility. The first priority liens have been granted in order to reduce the cash collateral and letters of credit that we would otherwise be required to provide to our counterparties under such agreements. The counterparties under such agreements would share the benefits of the collateral subject to such first priority liens ratably with the lenders under our First Lien Notes, First Lien Term Loans and Corporate Revolving Facility. Certain of our interest rate hedging instruments relate to hedges of certain of our project financings collateralized by first priority liens on the underlying assets. See Note 10 for a further discussion on our amounts and use of collateral.</t>
  </si>
  <si>
    <t>Property, plant, and equipment items are recorded at cost. We capitalize costs incurred in connection with the construction of power plants, the development of geothermal properties and the refurbishment of major turbine generator equipment. When capital improvements to leased power plants meet our capitalization criteria they are capitalized as leasehold improvements and amortized over the shorter of the term of the lease or the economic life of the capital improvement. We expense maintenance when the service is performed for work that does not meet our capitalization criteria. Our current capital expenditures at our Geysers Assets are those incurred for proven reserves and reservoir replenishment (primarily water injection), pipeline and power generation assets and drilling of “development wells” as all drilling activity has been performed within the known boundaries of the steam reservoir. We have capitalized costs incurred during ownership consisting of additions, certain replacements or repairs when the repairs appreciably extend the life, increase the capacity or improve the efficiency or safety of the property. Such costs are expensed when they do not meet the above criteria. We purchased our Geysers Assets as a proven steam reservoir and all well costs, except well workovers and routine repairs and maintenance, have been capitalized since our purchase date. We depreciate our assets under the straight-line method over the shorter of their estimated useful lives or lease term. For our natural gas-fired power plants, we assume an estimated salvage value which approximates 10% of the depreciable cost basis where we own the power plant or have a favorable option to purchase the power plant or take ownership of the power plant at conclusion of the lease term and a de mininimis amount of the depreciable costs basis for componentized equipment. For our Geysers Assets, we typically assume no salvage values. We use the component depreciation method for our natural gas-fired power plant rotable parts, certain componentized balance of plant parts and our information technology equipment and the composite depreciation method for the other natural gas-fired power plant asset groups and Geysers Assets. Generally, upon normal retirement of assets under the composite depreciation method, the costs of such assets are retired against accumulated depreciation and no gain or loss is recorded. For the retirement of assets under the component depreciation method, generally, the costs and related accumulated depreciation of such assets are removed from our Consolidated Balance Sheets and any gain or loss is recorded as operating and maintenance expense.</t>
  </si>
  <si>
    <t>Goodwill and Intangible Assets, Policy [Policy Text Block]</t>
  </si>
  <si>
    <t>Goodwill represents the excess of the purchase price over the fair value of the net assets acquired at the time of an acquisition. We assess the carrying amount of our goodwill annually during the third quarter and whenever the events or changes in circumstances indicate that the carrying value may not be recoverable. The change in goodwill by segment during the year ended December 31, 2017 was as follows (in millions): West Texas East Total Goodwill at December 31, 2016 $ 68 $ 31 $ 88 $ 187 Acquisition of North American Power — — 49 $ 49 Purchase price allocation adjustments (1) (2 ) 1 7 $ 6 Goodwill at December 31, 2017 $ 66 $ 32 $ 144 $ 242 ____________ (1) The purchase price allocation adjustment in the East segment represents adjustments of $16 million for North American Power and $(9) million for Calpine Solutions. We record intangible assets, such as acquired contracts, customer relationships and trademark and trade name at their estimated fair values at acquisition. We use all information available to estimate fair values including quoted market prices, if available, and other widely accepted valuation techniques. Certain estimates and judgments are required in the application of the techniques used to measure fair value of our intangible assets, including estimates of future cash flows, selling prices, replacement costs, economic lives and the selection of a discount rate, which are not observable in the market and represent a Level 3 measurement. All recognized intangible assets consist of contractual rights and obligations with finite lives.</t>
  </si>
  <si>
    <t>Impairment Evaluation of Long-Lived Assets (Including Intangibles and Investments)</t>
  </si>
  <si>
    <t>We evaluate our long-lived assets, such as property, plant and equipment, equity method investments and definite-lived intangible assets for impairment, when events or changes in circumstances indicate that the carrying value of such assets may not be recoverable. Equipment assigned to each power plant is not evaluated for impairment separately; instead, we evaluate our operating power plants and related equipment as a whole unit. When we believe an impairment condition may have occurred, we are required to estimate the undiscounted future cash flows associated with a long-lived asset or group of long-lived assets at the lowest level for which identifiable cash flows are largely independent of the cash flows of other assets and liabilities for long-lived assets that are expected to be held and used. We use a fundamental long-term view of the power market which is based on long-term production volumes, price curves and operating costs together with the regulatory and environmental requirements within each individual market to prepare our multi-year forecast. Since we manage and market our power sales as a portfolio rather than at the individual power plant level or customer level within each designated market, pool or segment, we group our power plants based upon the corresponding market for valuation purposes. If we determine that the undiscounted cash flows from an asset or group of assets to be held and used are less than the associated carrying amount, or if we have classified an asset as held for sale, we must estimate fair value to determine the amount of any impairment loss. We test goodwill and all intangible assets not subject to amortization for impairments at least annually, or more frequently whenever an event or change in circumstances occurs that would more likely than not reduce the fair value of a reporting unit below its carrying amount. We test goodwill for impairment at the reporting unit level, which is identified one level below the Company’s operating segments for which discrete financial information is available and management regularly reviews the operating results. We perform an annual impairment assessment in the third quarter of each year, or more frequently if indicators of potential impairment exist, to determine whether it is more likely than not that the fair value of a reporting unit in which goodwill resides is less than its carrying value. For reporting units in which this assessment concludes that it is more likely than not that the fair value is more than its carrying value, goodwill is not considered impaired and we are not required to perform the two-step goodwill impairment test. Qualitative factors considered in this assessment include industry and market considerations, overall financial performance, and other relevant events and factors affecting the reporting unit. For reporting units in which the impairment assessment concludes that it is more likely than not that the fair value is less than its carrying value, we perform the first step of the goodwill impairment test, which compares the fair value of the reporting unit to its carrying value. If the fair value of the reporting unit exceeds the carrying value of the net assets assigned to that unit, goodwill is not considered impaired and we are not required to perform additional analysis. If the carrying value of the net assets assigned to the reporting unit exceeds the fair value of the reporting unit, then we must perform the second step of the goodwill impairment test to determine the implied fair value of the reporting unit’s goodwill. If we determine during the second step that the carrying value of a reporting unit’s goodwill exceeds its implied fair value, we record an impairment loss equal to the difference. We did not record an impairment of our goodwill during the years ended December 31, 2017 , 2016 and 2015 . All construction and development projects are reviewed for impairment whenever there is an indication of potential reduction in fair value. If it is determined that a construction or development project is no longer probable of completion and the capitalized costs will not be recovered through future operations, the carrying value of the project will be written down to its fair value. In order to estimate future cash flows, we consider historical cash flows, existing contracts, capacity prices and PPAs, changes in the market environment and other factors that may affect future cash flows. To the extent applicable, the assumptions we use are consistent with forecasts that we are otherwise required to make (for example, in preparing our earnings forecasts). The use of this method involves inherent uncertainty. We use our best estimates in making these evaluations and consider various factors, including forward price curves for power and fuel costs and forecasted operating costs. However, actual future market prices and project costs could vary from the assumptions used in our estimates, and the effect of such variations could be material. When we determine that our assets meet the assets held-for-sale criteria, they are reported at the lower of their carrying amount or fair value less the cost to sell. We are also required to evaluate our equity method investments to determine whether or not they are impaired when the value is considered an “other than a temporary” decline in value. Generally, fair value will be determined using valuation techniques such as the present value of expected future cash flows. We will also discount the estimated future cash flows associated with the asset using a single interest rate representative of the risk involved with such an investment including contract terms, tenor and credit risk of counterparties. We may also consider prices of similar assets, consult with brokers, or employ other valuation techniques. We use our best estimates in making these evaluations and consider various factors, including forward price curves for power and fuel costs and forecasted operating costs. However, actual future market prices and project costs could vary from the assumptions used in our estimates, and the effect of such variations could be material.</t>
  </si>
  <si>
    <t>Asset Retirement Obligation</t>
  </si>
  <si>
    <t>We record all known asset retirement obligations for which the liability’s fair value can be reasonably estimated. Over time, the liability is accreted to its present value each period and the capitalized cost is depreciated over the useful life of the related asset. At December 31, 2017 and 2016 , our asset retirement obligation liabilities were $43 million and $53 million , respectively, primarily relating to land leases upon which our power plants are built and the requirement that the property meet specific conditions upon its return.</t>
  </si>
  <si>
    <t>Debt Issuance Costs</t>
  </si>
  <si>
    <t>Costs incurred related to the issuance of debt instruments are deferred and amortized over the term of the related debt using a method that approximates the effective interest rate method. However, when the timing of debt transactions involve contemporaneous exchanges of cash between us and the same creditor(s) in connection with the issuance of a new debt obligation and satisfaction of an existing debt obligation, debt issuance costs are accounted for depending on whether the transaction qualifies as an extinguishment or modification, which requires us to either write-off the original debt issuance costs and capitalize the new issuance costs, or continue to amortize the original debt issuance costs and immediately expense the new issuance costs. Our debt issuance costs related to a recognized debt liability are presented as a direct deduction from the carrying amount of the related debt liability, which is consistent with the presentation of debt discounts.</t>
  </si>
  <si>
    <t>Revenue Recognition</t>
  </si>
  <si>
    <t>Our operating revenues are comprised of the following: • power and steam revenue consisting of fixed and variable capacity payments, which are not related to generation including capacity payments received from RTO and ISO capacity auctions, variable payments for power and steam, which are related to generation, retail power revenues, host steam and RECs from our Geysers Assets, other revenues such as RMR Contracts, resource adequacy and certain ancillary service revenues and realized settlements from our marketing, hedging, optimization and trading activities; • mark-to-market revenues from derivative instruments as a result of our marketing, hedging, optimization and trading activities; and • other service revenues. Power and Steam Physical Commodity Contracts — We recognize revenue primarily from the sale of power and steam thermal energy for sale to our customers for use in industrial or other heating operations upon transmission and delivery to the customer. We routinely enter into physical commodity contracts for sales of our generated power to manage risk and capture the value inherent in our generation. We apply lease accounting to contracts that meet the definition of a lease and accrual accounting treatment to those contracts that are either exempt from derivative accounting or do not meet the definition of a derivative instrument. Additionally, we determine whether the financial statement presentation of revenues should be on a gross or net basis. With respect to our physical executory contracts, where we act as a principal, we take title of the commodities and assume the risks and rewards of ownership by receiving the natural gas and using the natural gas in our operations to generate and deliver the power. Where we act as principal, we record settlement of our physical commodity contracts on a gross basis. Where we do not take title of the commodities but receive a net variable payment to convert natural gas into power and steam in a tolling operation, we record the variable payment as revenue but do not record any fuel and purchased energy expense. Capacity payments, RMR Contracts, RECs, resource adequacy and other ancillary revenues, unless qualified as a lease, are recognized when contractually earned and consist of revenues received from our customers either at the market price or a contract price. Revenues from sales of power to retail customers are recognized upon delivery under the accrual method, unless we apply derivative accounting treatment to the retail contract. See Note 9 for further discussion on our accounting for derivatives. Unbilled retail revenues are based upon estimates of customer usage since the date of the last meter reading provided by the ISOs or electric distribution companies by applying the estimated revenue per KWh by customer class to the estimated number of KWhs delivered but not yet billed. Estimated amounts are adjusted when actual usage is known and billed. Realized and Mark-to-Market Revenues from Commodity Derivative Instruments Realized Settlements of Commodity Derivative Instruments — The realized value of power commodity sales and purchase contracts that are net settled or settled as gross sales and purchases, but could have been net settled, are reflected on a net basis and are included in Commodity revenue on our Consolidated Statements of Operations. Mark-to-Market Gain (Loss) — The changes in the mark-to-market value of power-based commodity derivative instruments are reflected on a net basis as a separate component of operating revenues.</t>
  </si>
  <si>
    <t>Lease, Policy</t>
  </si>
  <si>
    <t>We have contracts, such as certain tolling agreements, which we account for as operating leases under U.S. GAAP. We may levelize certain components of these contract revenues on a straight-line basis over the term of the contract.</t>
  </si>
  <si>
    <t>Accounting for Derivative Instruments</t>
  </si>
  <si>
    <t>We enter into a variety of derivative instruments including both exchange traded and OTC power and natural gas forwards, options as well as instruments that settle on the power price to natural gas price relationships (Heat Rate swaps and options) and interest rate hedging instruments. We recognize all derivative instruments that qualify for derivative accounting treatment as either assets or liabilities and measure those instruments at fair value unless they qualify for and are designated under the normal purchase normal sale exemption. Accounting for derivatives at fair value requires us to make estimates about future prices during periods for which price quotes may not be available from sources external to us, in which case we rely on internally developed price estimates. See Note 9 for further discussion on our accounting for derivatives. During 2008, we established our accounting policy related to the presentation of our derivative instruments on our Consolidated Balance Sheets. Historically, we separately reflected on a gross basis the fair value of our current and long-term derivative assets and liabilities and related cash collateral executed with the same counterparty under a master netting arrangement. Effective September 30, 2017, we reflect on a net basis the fair value amounts associated with our current and long-term derivative assets and liabilities and the related amounts recognized for the right to reclaim, or the obligation to return, cash collateral on our Consolidated Balance Sheets. This policy is preferable as it more accurately reflects counterparty credit risk, liquidity risk and the contractual rights and obligations under these arrangements. Accounting for Derivative Instruments We recognize all derivative instruments that qualify for derivative accounting treatment as either assets or liabilities and measure those instruments at fair value unless they qualify for, and we elect, the normal purchase normal sale exemption. For transactions in which we elect the normal purchase normal sale exemption, gains and losses are not reflected on our Consolidated Statements of Operations until the period of delivery. Revenues and expenses derived from instruments that qualified for hedge accounting or represent an economic hedge are recorded in the same financial statement line item as the item being hedged. Hedge accounting requires us to formally document, designate and assess the effectiveness of transactions that receive hedge accounting. We present the cash flows from our derivatives in the same category as the item being hedged (or economically hedged) within operating activities on our Consolidated Statements of Cash Flows unless they contain an other-than-insignificant financing element in which case their cash flows are classified within financing activities. Cash Flow Hedges — We currently apply hedge accounting to our interest rate hedging instruments. We report the effective portion of the mark-to-market gain or loss on our interest rate hedging instruments designated and qualifying as a cash flow hedging instrument as a component of OCI and reclassify such gains and losses into earnings in the same period during which the hedged forecasted transaction affects earnings. Gains and losses due to ineffectiveness on interest rate hedging instruments are recognized currently in earnings as a component of interest expense. If it is determined that the forecasted transaction is no longer probable of occurring, then hedge accounting will be discontinued prospectively and future changes in fair value are recorded in earnings. If the hedging instrument is terminated or de-designated prior to the occurrence of the hedged forecasted transaction, the net accumulated gain or loss associated with the changes in fair value of the hedge instrument remains deferred in AOCI until such time as the forecasted transaction affects earnings or until it is determined that the forecasted transaction is probable of not occurring. Derivatives Not Designated as Hedging Instruments — We enter into power, natural gas, interest rate, environmental product and fuel oil transactions that primarily act as economic hedges to our asset and interest rate portfolio, but either do not qualify as hedges under the hedge accounting guidelines or qualify under the hedge accounting guidelines and the hedge accounting designation has not been elected. Changes in fair value of commodity derivatives not designated as hedging instruments are recognized currently in earnings and are separately stated on our Consolidated Statements of Operations in mark-to-market gain/loss as a component of operating revenues (for physical and financial power and Heat Rate and commodity option activity) and fuel and purchased energy expense (for physical and financial natural gas, power, environmental product and fuel oil activity). Changes in fair value of interest rate derivatives not designated as hedging instruments are recognized currently in earnings as interest expense. Derivatives Included on Our Consolidated Balance Sheets During the third quarter of 2017, we elected to begin offsetting fair value amounts associated with our derivative instruments and related cash collateral and margin deposits on our Consolidated Balance Sheets that are executed with the same counterparty under master netting arrangements. Our netting arrangements include a right to set off or net together purchases and sales of similar products in the margining or settlement process. In some instances, we have also negotiated cross commodity netting rights which allow for the net presentation of activity with a given counterparty regardless of product purchased or sold. We also post cash collateral in support of our derivative instruments which may also be subject to a master netting arrangement with the same counterparty. See Note 3 for a further description of the change in accounting principle associated with our election to offset fair value amounts associated with our derivative instruments.</t>
  </si>
  <si>
    <t>Fuel and Purchased Energy Expense</t>
  </si>
  <si>
    <t>Fuel and purchased energy expense is comprised of the cost of natural gas and fuel oil purchased from third parties for the purposes of consumption in our power plants as fuel, the cost of power purchased from third parties for sale to retail customers, the cost of power and natural gas purchased from third parties for our marketing, hedging and optimization activities and realized settlements and mark-to-market gains and losses resulting from general market price movements against certain derivative natural gas and power contracts including financial natural gas transactions economically hedging anticipated future power sales that either do not qualify as hedges under the hedge accounting guidelines or qualify under the hedge accounting guidelines and the hedge accounting designation has not been elected. Realized and Mark-to-Market Expenses from Commodity Derivative Instruments Realized Settlements of Commodity Derivative Instruments — The realized value of natural gas purchase and sales commodity contracts that are net settled are reflected on a net basis and included in Commodity expense on our Consolidated Statements of Operations. Power purchase commodity contracts that result in the physical delivery of power, and that also supplement our power generation, are reflected on a gross basis and are included in Commodity expense on our Consolidated Statements of Operations. Mark-to-Market (Gain) Loss — The changes in the mark-to-market value of natural gas-based and certain power-based commodity derivative instruments are reflected on a net basis as a separate component of fuel and purchased energy expense.</t>
  </si>
  <si>
    <t>Plant Operating Expense</t>
  </si>
  <si>
    <t>Operating and maintenance expense primarily includes employee expenses, utilities, chemicals, repairs and maintenance (including equipment failure and major maintenance), insurance and property taxes. We recognize these expenses when the service is performed or in the period to which the expense relates.</t>
  </si>
  <si>
    <t>Income taxes are accounted for under the asset and liability method. Deferred tax assets and liabilities are recognized for the future tax consequences attributable to differences between the financial statement carrying values of existing assets and liabilities and their respective tax basis and tax credit and NOL carryforwards. Deferred tax assets and liabilities are measured using enacted tax rates expected to apply to taxable income in the years in which temporary differences are expected to be recovered or settled. The effect on deferred tax assets and liabilities due to a change in tax rates is recognized in income in the period that includes the enactment date. We recognize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We reverse a previously recognized tax position in the first period in which it is no longer more-likely-than-not that the tax position would be sustained upon examination.</t>
  </si>
  <si>
    <t>Basic earnings per share is calculated using the weighted average shares outstanding during the period and includes restricted stock units for which no future service is required as a condition to the delivery of the underlying common stock. Diluted earnings per share is calculated by adjusting the weighted average shares outstanding by the dilutive effect of share-based awards using the treasury stock method.</t>
  </si>
  <si>
    <t>For our restricted stock and restricted stock units, we use our closing stock price on the date of grant, or the last trading day preceding the grant date for restricted stock granted on non-trading days, as the fair value for measuring compensation expense. We use the Black-Scholes option pricing model to estimate the fair value of our employee stock options on the grant date. Our performance share units are measured at fair value using a Monte Carlo simulation model at each reporting date until settlement. We include estimated forfeitures in the calculation of stock-based compensation expense. The Calpine Equity Incentive Plans provide for the issuance of equity awards to all non-union employees as well as the non-employee members of our Board of Directors. The equity awards may include incentive or non-qualified stock options, restricted stock, restricted stock units, stock appreciation rights, performance compensation awards and other share-based awards. The equity awards granted under the Calpine Equity Incentive Plans include both graded and cliff vesting awards which vest over periods between one and five years, contain contractual terms between approximately five and ten years and are subject to forfeiture provisions under certain circumstances, including termination of employment prior to vesting. We use the Black-Scholes option-pricing model or the Monte Carlo simulation model, as appropriate, to estimate the fair value of our employee stock options on the grant date, which takes into account the exercise price and expected term of the stock option, the current price of the underlying stock and its expected volatility, expected dividends on the stock and the risk-free interest rate for the expected term of the stock option as of the grant date. For our restricted stock and restricted stock units, we use our closing stock price on the date of grant, or the last trading day preceding the grant date for restricted stock granted on non-trading days, as the fair value for measuring compensation expense. Stock-based compensation expense is recognized over the period in which the related employee services are rendered. The service period is generally presumed to begin on the grant date and end when the equity award is fully vested. We use the graded vesting attribution method to recognize fair value of the equity award over the service period. For example, the graded vesting attribution method views one three -year restricted stock grant with annual graded vesting as three separate sub-grants, each representing 33 1/3% of the total number of shares of restricted stock granted. The first sub-grant vests over one year, the second sub-grant vests over two years and the third sub-grant vests over three years. A three -year restricted stock grant with cliff vesting is viewed as one grant vesting over three years.</t>
  </si>
  <si>
    <t>Treasury Stock</t>
  </si>
  <si>
    <t>Treasury stock purchases are accounted for under the cost method whereby the entire cost of the acquired stock is recorded as treasury stock. Upon retirement of treasury stock, the amounts in excess of par value are charged entirely to additional paid-in capital.</t>
  </si>
  <si>
    <t>On a quarterly basis, we review our litigation activities and determine if an unfavorable outcome to us is considered “remote,” “reasonably possible” or “probable” as defined by U.S. GAAP. Where we determine an unfavorable outcome is probable and is reasonably estimable, we accrue for potential litigation losses. The liability we may ultimately incur with respect to such litigation matters, in the event of a negative outcome, may be in excess of amounts currently accrued, if any; however, we do not expect that the reasonably possible outcome of these litigation matters would, individually or in the aggregate, have a material adverse effect on our financial condition, results of operations or cash flows. Where we determine an unfavorable outcome is not probable or reasonably estimable, we do not accrue for any potential litigation loss. The ultimate outcome of these litigation matters cannot presently be determined, nor can the liability that could potentially result from a negative outcome be reasonably estimated. As a result, we give no assurance that such litigation matters would, individually or in the aggregate, not have a material adverse effect on our financial condition, results of operations or cash flows.</t>
  </si>
  <si>
    <t>New Accounting Pronouncements</t>
  </si>
  <si>
    <t>Revenue Recognition — In May 2014, the FASB issued Accounting Standards Update 2014-09, “Revenue from Contracts with Customers.” The comprehensive new revenue recognition standard will supersede all existing revenue recognition guidance. The core principle of the standard is that a company should recognize revenue to depict the transfer of promised goods or services to customers in an amount that reflects the consideration to which the entity expects to be entitled in exchange for those goods or services. The standard also requires expanded disclosures surrounding revenue recognition. The standard allows for either full retrospective or modified retrospective adoption. In August 2015, the FASB deferred the effective date of Accounting Standards Update 2014-09 for public entities by one year, such that the standard will become effective for fiscal years and interim periods within those fiscal years beginning after December 15, 2017. The standard permits entities to adopt early, but only as of the original effective date. In March 2016, the FASB issued Accounting Standards Update 2016-08 “Principal versus Agent Considerations (Reporting Revenue Gross versus Net)” which clarifies implementation guidance for principal versus agent considerations in the new revenue recognition standard. In May 2016, the FASB issued Accounting Standards Update 2016-12 “Narrow-Scope Improvements and Practical Expedients” which addresses assessing the collectability of a contract, the presentation of sales taxes and other taxes collected from customers, non-cash consideration and completed contracts and contract modifications at transition. We will adopt the standard in the first quarter of 2018 using the modified retrospective transition approach. We have finalized our evaluation of the effect the revenue recognition standard will have on our revenue contracts such as our PPAs and tolling agreements and are finalizing the additional disclosure requirements associated with the new standard. Upon adoption, we will elect the practical expedient that would allow an entity to recognize revenue in the amount to which the entity has the right to invoice to the extent we determine that we have a right to consideration from the customer in an amount that corresponds directly with the value provided based on our performance completed to date. The adoption of this standard will result in an immaterial cumulative effect adjustment and will not have a material effect on our financial condition, results of operations or cash flows. Inventory — In July 2015, the FASB issued Accounting Standards Update 2015-11, “Simplifying the Measurement of Inventory.” The standard changes the inventory valuation method from the lower of cost or market to the lower of cost or net realizable value for inventory valued under the first-in, first-out or average cost methods. This standard is effective for fiscal years beginning after December 15, 2016, including interim periods and requires prospective adoption with early adoption permitted. We adopted Accounting Standards Update 2015-11 in the first quarter of 2017 which did not have a material effect on our financial condition, results of operations or cash flows. Leases — In February 2016, the FASB issued Accounting Standards Update 2016-02, “Leases.” The comprehensive new lease standard will supersede all existing lease guidance. The standard requires that a lessee should recognize a right-to-use asset and a lease liability for substantially all operating leases based on the present value of the minimum rental payments. Entities may make an accounting policy election to not recognize lease assets and liabilities for leases with a term of 12 months or less. For lessors, the accounting for leases remains substantially unchanged. The standard also requires expanded disclosures surrounding leases. The standard is effective for fiscal periods beginning after December 15, 2018, including interim periods within that reporting period and requires modified retrospective adoption with early adoption permitted. In January 2018, the FASB issued Accounting Standards Update 2018-01, “Land Easement Practical Expedient for Transition to Topic 842” that allows an entity to not evaluate existing and expired land easements that were not previously accounted for as leases upon adoption of Accounting Standards Update 2016-02. Any land easements entered into prospectively or modified after adoption should be evaluated to assess whether they meet the definition of a lease. We expect to adopt the standard in the first quarter of 2019. We have completed our initial evaluation of the standard and believe that the key changes that will affect us relate to our accounting for operating leases that are currently off-balance sheet and tolling contracts which we currently account for as operating leases. Additionally, we are evaluating the potential effects of the removal of the real estate guidance currently applicable to lessors. We are also considering electing the practical expedients in our implementation of the standard; however, this may change as we complete our assessment of the standard. Statement of Cash Flows — In August 2016, the FASB issued Accounting Standards Update 2016-15, “Classification of Certain Cash Receipts and Cash Payments.” The standard addresses several matters of diversity in practice in how certain cash receipts and cash payments are presented and classified in the statement of cash flows including the presentation of debt extinguishment costs and distributions received from equity method investments. The standard is effective for fiscal years beginning after December 15, 2017, and requires modified retrospective adoption. We do not anticipate a material effect on our financial condition, results of operations or cash flows as a result of adopting this standard. Income Taxes — In October 2016, the FASB issued Accounting Standards Update 2016-16, “Intra-Entity Transfers of Assets Other than Inventory.” The standard requires an entity to recognize the income tax consequences of an intra-entity transfer of an asset other than inventory when the transfer occurs which differs from the current requirement that prohibits the recognition of current and deferred income taxes for an intra-entity asset transfer until the asset has been sold to an outside party. The standard is effective for fiscal years beginning after December 15, 2017, including interim periods within that reporting period and requires modified retrospective adoption. We do not anticipate a material effect on our financial condition, results of operations or cash flows as a result of adopting this standard. Restricted Cash — In November 2016, the FASB issued Accounting Standards Update 2016-18, “Restricted Cash.” The standard requires restricted cash to be included with cash and cash equivalents when reconciling the beginning and ending amounts in the statement of cash flows and also requires disclosures regarding the nature of restrictions on cash, cash equivalents and restricted cash. The standard is effective for fiscal years beginning after December 15, 2017, including interim periods and requires retrospective adoption with early adoption permitted. We do not anticipate a material effect on our financial condition, results of operations or cash flows as a result of adopting this standard. Intangibles — Goodwill and Other — In January 2017, the FASB issued Accounting Standards Update 2017-04,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We adopted Accounting Standards Update 2017-04 in 2017 which did not have a material effect on our financial condition, results of operations or cash flows as a result of adopting this standard. Derivatives and Hedging — In August 2017, the FASB issued Accounting Standards Update 2017-12, “Targeted Improvements to Accounting for Hedging Activities.” The standard better aligns an entity’s hedging activities and financial reporting for hedging relationships through changes to both the designation and measurement guidance for qualifying hedging relationships and the presentation of hedge results in the financial statements. The standard will prospectively make hedge accounting easier to apply to hedging activities and also enhances disclosure requirements for how hedge transactions are reflected in the financial statements when hedge accounting is elected. The standard is effective for fiscal years beginning after December 15, 2018, with early adoption permitted. We are currently assessing the future effect this standard may have on our financial condition, results of operations or cash flows.</t>
  </si>
  <si>
    <t>Summary of Significant Accounting Policies (Tables)</t>
  </si>
  <si>
    <t>Schedule of Jointly Owned Utility Plants</t>
  </si>
  <si>
    <t>The following table summarizes our proportionate ownership interest in jointly-owned power plants: As of December 31, 2017 Ownership Interest Property, Plant &amp; Equipment Accumulated Depreciation Construction in Progress (in millions, except percentages) Freestone Energy Center 75.0 % $ 380 $ (157 ) $ — Hidalgo Energy Center 78.5 % $ 260 $ (123 ) $ —</t>
  </si>
  <si>
    <t>Schedule of Components of Restricted Cash</t>
  </si>
  <si>
    <t>The table below represents the components of our restricted cash as of December 31, 2017 and 2016 (in millions): 2017 2016 Current Non-Current Total Current Non-Current Total Debt service $ 11 $ 8 $ 19 $ 11 $ 8 $ 19 Construction/major maintenance 28 16 44 45 6 51 Security/project/insurance 92 — 92 114 — 114 Other 3 1 4 3 1 4 Total $ 134 $ 25 $ 159 $ 173 $ 15 $ 188</t>
  </si>
  <si>
    <t>Schedule of Goodwill [Table Text Block]</t>
  </si>
  <si>
    <t>Goodwill and Intangible Assets Goodwill represents the excess of the purchase price over the fair value of the net assets acquired at the time of an acquisition. We assess the carrying amount of our goodwill annually during the third quarter and whenever the events or changes in circumstances indicate that the carrying value may not be recoverable. The change in goodwill by segment during the year ended December 31, 2017 was as follows (in millions): West Texas East Total Goodwill at December 31, 2016 $ 68 $ 31 $ 88 $ 187 Acquisition of North American Power — — 49 $ 49 Purchase price allocation adjustments (1) (2 ) 1 7 $ 6 Goodwill at December 31, 2017 $ 66 $ 32 $ 144 $ 242 ____________ (1) The purchase price allocation adjustment in the East segment represents adjustments of $16 million for North American Power and $(9) million for Calpine Solutions.</t>
  </si>
  <si>
    <t>Schedule of Intangible Assets and Goodwill [Table Text Block]</t>
  </si>
  <si>
    <t xml:space="preserve">As of December 31, 2017 and 2016 , the components of our intangible assets were as follows (in millions): 2017 2016 Lives Acquired contracts $ 458 $ 531 0 – 9 Years Customer relationships 445 420 7 – 14 Years Trademark and trade name 40 40 15 Years Other 88 88 17 – 23 Years 1,031 1,079 Less: Accumulated amortization 519 429 Intangible assets, net $ 512 $ 650 </t>
  </si>
  <si>
    <t>Schedule of Finite-Lived Intangible Assets, Future Amortization Expense [Table Text Block]</t>
  </si>
  <si>
    <t>The estimated aggregate amortization expense of our intangible assets for the next five years is as follows (in millions): 2018 $ 100 2019 $ 71 2020 $ 44 2021 $ 39 2022 $ 35</t>
  </si>
  <si>
    <t>Schedule of Total Contractual Future Minimum Lease Receipts</t>
  </si>
  <si>
    <t>The total contractual future minimum lease rentals for our contracts accounted for as operating leases at December 31, 2017 , are as follows (in millions): 2018 $ 429 2019 320 2020 261 2021 257 2022 224 Thereafter 380 Total $ 1,871 Future minimum rent payments under these lease agreements, including renewal options and rent escalation clauses, are as follows (in millions): Initial Year 2018 2019 2020 2021 2022 Thereafter Total Land and other operating leases various $ 13 $ 13 $ 13 $ 13 $ 13 $ 165 $ 230 Power plant operating lease 2000 22 30 — — — — 52 Total leases $ 35 $ 43 $ 13 $ 13 $ 13 $ 165 $ 282</t>
  </si>
  <si>
    <t>Schedule of New Accounting Pronouncements and Changes in Accounting Principles [Table Text Block]</t>
  </si>
  <si>
    <t>The revised presentation of our derivative instruments is considered a change in accounting principle; thus, we retroactively applied the new accounting to our Consolidated Balance Sheet as of December 31, 2016 which did not result in a change in our total stockholder’s equity, results of operations or cash flows for any previously reported periods. See Notes 8, 9 and 10 for additional information on the assets and liabilities that are reflected on a net basis in our Consolidated Balance Sheets. The table below reflects the effect of the new accounting on previously reported financial information (in millions): As Previously Reported Effect of Offsetting Adjustment As Adjusted Consolidated Balance Sheet as of December 31, 2016 Margin deposits and other prepaid expense $ 441 $ (77 ) $ 364 Derivative assets, current $ 1,725 $ (1,504 ) $ 221 Total current assets $ 4,432 $ (1,581 ) $ 2,851 Long-term derivative assets $ 543 $ (243 ) $ 300 Total assets $ 19,317 $ (1,824 ) $ 17,493 Derivative liabilities, current $ 1,630 $ (1,492 ) $ 138 Other current liabilities $ 528 $ (5 ) $ 523 Total current liabilities $ 3,702 $ (1,497 ) $ 2,205 Long-term derivative liabilities $ 476 $ (327 ) $ 149 Total liabilities $ 15,978 $ (1,824 ) $ 14,154 Consolidated Statement of Cash Flows for the Year Ended December 31, 2016 Change in operating assets and liabilities, net of effects of acquisitions: Derivative instruments, net $ (82 ) $ (204 ) $ (286 ) Other assets $ 150 $ 187 $ 337 Accounts payable and accrued expenses $ (6 ) $ 17 $ 11 Net cash provided by operating activities $ 1,030 $ — $ 1,030 Consolidated Statement of Cash Flows for the Year Ended December 31, 2015 Change in operating assets and liabilities, net of effects of acquisitions: Derivative instruments, net $ (183 ) $ (122 ) $ (305 ) Other assets $ (120 ) $ 109 $ (11 ) Accounts payable and accrued expenses $ (208 ) $ 13 $ (195 ) Net cash provided by operating activities $ 876 $ — $ 876</t>
  </si>
  <si>
    <t>Acquisitions, Divestitures and Discontinued Operations (Tables)</t>
  </si>
  <si>
    <t>Six Power Plants Disposed [Abstract]</t>
  </si>
  <si>
    <t>Schedule of Recognized Identified Assets Acquired and Liabilities Assumed [Table Text Block]</t>
  </si>
  <si>
    <t>The following table summarizes the consideration paid for Calpine Solutions as well as the preliminary determination of the identifiable assets acquired and liabilities assumed at the December 1, 2016 acquisition date (in millions): Consideration $ 1,150 Identifiable assets acquired and liabilities assumed: Assets: Current assets 141 Margin deposits and other prepaid expense 518 Derivative assets, current (1) 365 Property, plant and equipment, net 7 Intangible assets (2) 360 Goodwill 162 Long-term derivative assets (1) 359 Total assets acquired 1,912 Liabilities: Current liabilities 276 Derivative liabilities, current (1) 270 Long-term derivative liabilities (1) 216 Total liabilities assumed 762 Net assets acquired $ 1,150 ____________ (1) Consists of acquired customer and wholesale contracts which will be substantially amortized over 5 years. (2) Consists primarily of customer relationships that are being amortized over 14 years. See Note 3 for a further description of our intangible assets.</t>
  </si>
  <si>
    <t>Business Acquisition, Pro Forma Information [Table Text Block]</t>
  </si>
  <si>
    <t>The following table summarizes the unaudited pro forma operating revenues and net income attributable to Calpine for the periods presented as if Calpine Solutions was acquired on January 1, 2015. The unaudited pro forma information has been prepared by adding the preliminary, unaudited historical results of Calpine Solutions, as adjusted for amortization of intangible assets and acquired contracts (using the preliminary values assigned to the net assets acquired from Calpine Solutions disclosed above) and interest expense from our 2017 First Lien Term Loan which funded a portion of the purchase price, to our results for the periods indicated below (in millions, except per share amounts). 2016 2015 (Unaudited) Operating revenues $ 8,324 $ 8,308 Net income attributable to Calpine $ 105 $ 132 Net income per share attributable to Calpine - basic $ 0.30 $ 0.36 Net income per share attributable to Calpine - diluted $ 0.29 $ 0.36</t>
  </si>
  <si>
    <t>Property, Plant and Equipment, Net (Tables)</t>
  </si>
  <si>
    <t>Property, Plant and Equipment</t>
  </si>
  <si>
    <t xml:space="preserve">As of December 31, 2017 and 2016 , the components of property, plant and equipment are stated at cost less accumulated depreciation as follows (in millions): 2017 2016 Depreciable Lives Buildings, machinery and equipment $ 16,506 $ 16,468 3 – 46 Years Geothermal properties 1,494 1,377 13 – 58 Years Other 236 259 3 – 46 Years 18,236 18,104 Less: Accumulated depreciation 6,383 5,865 11,853 12,239 Land 117 116 Construction in progress 754 658 Property, plant and equipment, net $ 12,724 $ 13,013 </t>
  </si>
  <si>
    <t>Variable Interest Entities and Unconsolidated Investments (Tables)</t>
  </si>
  <si>
    <t>Schedule of Equity Method Investments</t>
  </si>
  <si>
    <t>At December 31, 2017 and 2016 , our equity method investments included on our Consolidated Balance Sheets were comprised of the following (in millions): Ownership Interest as of December 31, 2017 2017 2016 Greenfield LP 50% $ 92 $ 73 Whitby 50% 6 16 Calpine Receivables 100% 8 10 Total investments in unconsolidated subsidiaries $ 106 $ 99</t>
  </si>
  <si>
    <t>Income (Loss) From Unconsolidated Investments in Power Plants and Distributions</t>
  </si>
  <si>
    <t>The following table sets forth details of our (income) loss from unconsolidated subsidiaries and distributions for the years indicated (in millions): (Income) loss from Unconsolidated Subsidiaries Distributions 2017 2016 2015 2017 2016 2015 Greenfield LP $ (14 ) $ (10 ) $ (12 ) $ 8 $ 8 $ 12 Whitby (10 ) (14 ) (12 ) 20 13 13 Calpine Receivables 2 — — — — — Total $ (22 ) $ (24 ) $ (24 ) $ 28 $ 21 $ 25</t>
  </si>
  <si>
    <t>Debt (Tables)</t>
  </si>
  <si>
    <t>Schedule of Long-term Debt Instruments</t>
  </si>
  <si>
    <t>Debt Our debt at December 31, 2017 and 2016 , was as follows (in millions): 2017 2016 Senior Unsecured Notes $ 3,417 $ 3,412 First Lien Term Loans 2,995 3,165 First Lien Notes 2,396 2,290 Project financing, notes payable and other 1,498 1,597 CCFC Term Loan and CCFC Term Loans 984 1,553 Capital lease obligations 115 162 Subtotal 11,405 12,179 Less: Current maturities 225 748 Total long-term debt $ 11,180 $ 11,431</t>
  </si>
  <si>
    <t>Schedule of Maturities of Long-term Debt</t>
  </si>
  <si>
    <t>Annual Debt Maturities Contractual annual principal repayments or maturities of debt instruments as of December 31, 2017 , are as follows (in millions): 2018 $ 226 2019 899 2020 211 2021 219 2022 975 Thereafter 9,039 Subtotal 11,569 Less: Debt issuance costs 138 Less: Discount 26 Total debt $ 11,405</t>
  </si>
  <si>
    <t>Senior Unsecured Notes</t>
  </si>
  <si>
    <t>Senior Unsecured Notes Our Senior Unsecured Notes are summarized in the table below (in millions, except for interest rates): Outstanding at December 31, Weighted Average (1) 2017 2016 2017 2016 2023 Senior Unsecured Notes $ 1,239 $ 1,237 5.6 % 5.5 % 2024 Senior Unsecured Notes 644 643 5.7 5.6 2025 Senior Unsecured Notes 1,534 1,532 6.0 5.9 Total Senior Unsecured Notes $ 3,417 $ 3,412 ____________ (1) Our weighted average interest rate calculation includes the amortization of debt issuance costs.</t>
  </si>
  <si>
    <t>First Lien Term Loans</t>
  </si>
  <si>
    <t>First Lien Term Loans Our First Lien Term Loans are summarized in the table below (in millions, except for interest rates): Outstanding at December 31, Weighted Average Effective Interest Rates (1) 2017 2016 2017 2016 2017 First Lien Term Loan $ — $ 537 — % 5.0 % 2019 First Lien Term Loan 389 — 4.1 — 2023 First Lien Term Loans 1,064 1,071 4.6 4.5 2024 First Lien Term Loan 1,542 1,557 4.2 3.8 Total First Lien Term Loans $ 2,995 $ 3,165 ____________ (1) Our weighted average interest rate calculation includes the amortization of debt issuance costs and debt discount.</t>
  </si>
  <si>
    <t>First Lien Notes</t>
  </si>
  <si>
    <t>First Lien Notes Our First Lien Notes are summarized in the table below (in millions, except for interest rates): Outstanding at December 31, Weighted Average (1) 2017 2016 2017 2016 2022 First Lien Notes $ 741 $ 739 6.4 % 6.4 % 2023 First Lien Notes (2) — 450 8.1 8.1 2024 First Lien Notes 485 485 6.1 6.1 2026 First Lien Notes 1,170 616 5.5 5.4 Total First Lien Notes $ 2,396 $ 2,290 ____________ (1) Our weighted average interest rate calculation includes the amortization of debt issuance costs and debt discount. (2) On March 6, 2017, we used cash on hand along with the proceeds from our 2019 First Lien Term Loan to redeem the remaining $453 million of our 2023 First Lien Notes, plus accrued and unpaid interest. During the first quarter of 2017, we recorded approximately $21 million in debt extinguishment costs related to the redemption of our 2023 First Lien Notes.</t>
  </si>
  <si>
    <t>Project Financing Notes Payable and Other</t>
  </si>
  <si>
    <t>The components of our project financing, notes payable and other are (in millions, except for interest rates): Outstanding at December 31, Weighted Average Effective Interest Rates (1) 2017 2016 2017 2016 Russell City due 2023 $ 401 $ 462 6.4 % 6.5 % Steamboat due 2025 414 444 4.7 5.4 OMEC due 2019 294 303 7.2 7.2 Los Esteros due 2023 191 217 5.3 3.7 Pasadena (2) 89 91 8.9 8.9 Bethpage Energy Center 3 due 2020-2025 (3) 60 66 7.1 7.2 Other 49 14 — — Total $ 1,498 $ 1,597 _____________ (1) Our weighted average interest rate calculation includes the amortization of debt issuance costs and debt discount. (2) Represents a failed sale-leaseback transaction that is accounted for as financing transaction under U.S. GAAP. (3) Represents a weighted average of first and second lien loans for the weighted average effective interest rates.</t>
  </si>
  <si>
    <t>CCFC Term Loans</t>
  </si>
  <si>
    <t>CCFC Term Loan and CCFC Term Loans Our CCFC Term Loan and CCFC Term Loans are summarized in the table below (in millions, except for interest rates): Outstanding at December 31, Weighted Average Effective Interest Rates (1) 2017 2016 2017 2016 CCFC Term Loan $ 984 $ — 4.6 % — % CCFC Term Loans $ — $ 1,553 — % 3.5 % ____________ (1) Our weighted average interest rate calculation includes the amortization of debt issuance costs and debt discount.</t>
  </si>
  <si>
    <t>Schedule of Future Minimum Lease Payments for Capital Leases</t>
  </si>
  <si>
    <t>Capital Lease Obligations The following is a schedule by year of future minimum lease payments under capital leases and a failed sale-leaseback transaction related to our Pasadena Power Plant together with the present value of the net minimum lease payments as of December 31, 2017 (in millions): Sale-Leaseback Transactions (1) Capital Lease Total 2018 $ 21 $ 19 $ 40 2019 21 19 40 2020 21 19 40 2021 21 18 39 2022 16 17 33 Thereafter 26 93 119 Total minimum lease payments 126 185 311 Less: Amount representing interest 37 70 107 Present value of net minimum lease payments $ 89 $ 115 $ 204 ____________ (1) Amounts are accounted for as financing transactions under U.S. GAAP and are included in our project financing, notes payable and other amounts above.</t>
  </si>
  <si>
    <t>Schedule of Line of Credit Facilities</t>
  </si>
  <si>
    <t>Corporate Revolving Facility and Other Letters of Credit Facilities The table below represents amounts issued under our letter of credit facilities at December 31, 2017 and 2016 (in millions): 2017 2016 Corporate Revolving Facility $ 629 $ 535 CDHI 244 250 Various project financing facilities 196 206 Total $ 1,069 $ 991</t>
  </si>
  <si>
    <t>Fair Value, by Balance Sheet Grouping</t>
  </si>
  <si>
    <t>The following table details the fair values and carrying values of our debt instruments at December 31, 2017 and 2016 (in millions): 2017 2016 Fair Value Carrying Fair Value Carrying Value Senior Unsecured Notes $ 3,294 $ 3,417 $ 3,343 $ 3,412 First Lien Term Loans 3,043 2,995 3,244 3,165 First Lien Notes 2,437 2,396 2,349 2,290 Project financing, notes payable and other (1) 1,439 1,409 1,543 1,506 CCFC Term Loan and CCFC Term Loans 1,000 984 1,567 1,553 Total $ 11,213 $ 11,201 $ 12,046 $ 11,926 ____________ (1) Excludes a lease that is accounted for as a failed sale-leaseback transaction under U.S. GAAP.</t>
  </si>
  <si>
    <t>Assets and Liabilities with Recurring Fair Value Measurements (Tables)</t>
  </si>
  <si>
    <t>Fair Value, Measurement Inputs, Disclosure</t>
  </si>
  <si>
    <t>The following tables present our financial assets and liabilities that were accounted for at fair value on a recurring basis as of December 31, 2017 and 2016 , by level within the fair value hierarchy: Assets and Liabilities with Recurring Fair Value Measures as of December 31, 2017 Level 1 Level 2 Level 3 Total (in millions) Assets: Cash equivalents (1) $ 131 $ — $ — $ 131 Commodity instruments: Commodity exchange traded derivatives contracts 746 — — 746 Commodity forward contracts (2) — 327 265 592 Interest rate hedging instruments — 29 — 29 Effect of netting and allocation of collateral (3)(4) (746 ) (206 ) (23 ) (975 ) Total assets $ 131 $ 150 $ 242 $ 523 Liabilities: Commodity instruments: Commodity exchange traded derivatives contracts 790 — — 790 Commodity forward contracts (2) — 461 68 529 Interest rate hedging instruments — 34 — 34 Effect of netting and allocation of collateral (3)(4) (790 ) (224 ) (23 ) (1,037 ) Total liabilities $ — $ 271 $ 45 $ 316 Assets and Liabilities with Recurring Fair Value Measures as of December 31, 2016 Level 1 Level 2 Level 3 Total (in millions) Assets: Cash equivalents (1) $ 153 $ — $ — $ 153 Commodity instruments: Commodity exchange traded derivatives contracts 1,542 — — 1,542 Commodity forward contracts (2) — 231 466 697 Interest rate hedging instruments — 29 — 29 Effect of netting and allocation of collateral (3)(4) (1,542 ) (188 ) (17 ) (1,747 ) Total assets $ 153 $ 72 $ 449 $ 674 Liabilities: Commodity instruments: Commodity exchange traded derivatives contracts 1,570 — — 1,570 Commodity forward contracts (2) — 411 67 478 Interest rate hedging instruments — 58 — 58 Effect of netting and allocation of collateral (3)(4) (1,570 ) (215 ) (34 ) (1,819 ) Total liabilities $ — $ 254 $ 33 $ 287 ___________ (1) As of December 31, 2017 and 2016 , we had cash equivalents of $21 million and $26 million included in cash and cash equivalents and $110 million and $127 million included in restricted cash, respectively. (2) Includes OTC swaps and options. (3) During the third quarter of 2017, we elected to offset fair value amounts recognized for derivative instruments executed with the same counterparty under a master netting arrangement for financial statement presentation; therefore, amounts recognized for the right to reclaim, or the obligation to return, cash collateral are presented net with the corresponding derivative instrument fair values. See Note 3 for a further description of the change in accounting principle associated with our election to offset fair value amounts associated with our derivative instruments. See Note 9 for further discussion of our derivative instruments subject to master netting arrangements. (4) Cash collateral posted with (received from) counterparties allocated to level 1, level 2 and level 3 derivative instruments totaled $44 million , $18 million and nil , respectively, at December 31, 2017 . Cash collateral posted with (received from) counterparties allocated to level 1, level 2 and level 3 derivative instruments totaled $28 million , $27 million and $17 million , respectively, at December 31, 2016 .</t>
  </si>
  <si>
    <t>Fair Value Inputs, Assets, Quantitative Information</t>
  </si>
  <si>
    <t>The following table presents quantitative information for the unobservable inputs used in our most significant level 3 fair value measurements at December 31, 2017 and 2016 : Quantitative Information about Level 3 Fair Value Measurements December 31, 2017 Fair Value, Net Asset Significant Unobservable (Liability) Valuation Technique Input Range (in millions) Power Contracts $ 149 Discounted cash flow Market price (per MWh) $4.13 — $119.20/MWh Power Congestion Products $ 11 Discounted cash flow Market price (per MWh) $(10.54) — $9.13/MWh Natural Gas Contracts $ 34 Discounted cash flow Market price (per MMBtu) $1.62 — $13.67/MMBtu Quantitative Information about Level 3 Fair Value Measurements December 31, 2016 Fair Value, Net Asset Significant Unobservable (Liability) Valuation Technique Input Range (in millions) Power Contracts $ 376 Discounted cash flow Market price (per MWh) $9.60 — $86.34/MWh Power Congestion Products $ 12 Discounted cash flow Market price (per MWh) $(7.52) — $13.62/MWh Natural Gas Contracts $ 18 Discounted cash flow Market price (per MMBtu) $1.95 — $5.66/MMBtu</t>
  </si>
  <si>
    <t>Fair Value, Assets Measured on Recurring Basis, Unobservable Input Reconciliation</t>
  </si>
  <si>
    <t>The following table sets forth a reconciliation of changes in the fair value of our net derivative assets (liabilities) classified as level 3 in the fair value hierarchy for the years ended December 31, 2017 , 2016 and 2015 (in millions): 2017 2016 2015 Balance, beginning of period $ 416 $ (46 ) $ 95 Realized and mark-to-market gains (losses): Included in net income: Included in operating revenues (1) 32 (46 ) 218 Included in fuel and purchased energy expense (2) 50 7 (7 ) Change in collateral (17 ) 17 (10 ) Purchases, issuances and settlements: Purchases (3) 4 426 (70 ) Issuances (1 ) — — Settlements (179 ) (21 ) (29 ) Transfers in and/or out of level 3 (4) : Transfers into level 3 (5) (2 ) 4 — Transfers out of level 3 (6) (106 ) 75 (243 ) Balance, end of period $ 197 $ 416 $ (46 ) Change in unrealized gains (losses) relating to instruments still held at end of period $ 82 $ (39 ) $ 211 ___________ (1) For power contracts and other power-related products, included on our Consolidated Statements of Operations. (2) For natural gas and power contracts, swaps and options, included on our Consolidated Statements of Operations. (3) During December 2016, we had $421 million in purchases related to the acquisition of Calpine Solutions, formerly Noble Solutions. (4) We transfer amounts among levels of the fair value hierarchy as of the end of each period. There were no transfers into or out of level 1 during the years ended December 31, 2017 , 2016 and 2015 . (5) We had $(2) million in losses, $4 million in gains and nil transfers out of level 2 into level 3 for the years ended December 31, 2017 , 2016 and 2015 , respectively. (6) We had $104 million in gains and $(75) million in losses and $4 million in gains transferred out of level 3 into level 2 during the years ended December 31, 2017 , 2016 and 2015 , respectively, due to changes in market liquidity in various power markets and $2 million and $239 million in gains transferred out of level 3 during the years ended December 31, 2017 and 2015, respectively, to other assets following the election of the normal purchase normal sales exemption and the discontinuance of derivative accounting treatment as of the date of this election for certain commodity contracts.</t>
  </si>
  <si>
    <t>Derivative Instruments (Tables)</t>
  </si>
  <si>
    <t>Schedule of Notional Amounts of Outstanding Derivative Positions</t>
  </si>
  <si>
    <t>As of December 31, 2017 and 2016 , the net forward notional buy (sell) position of our outstanding commodity derivative instruments that did not qualify or were not designated under the normal purchase normal sale exemption and our interest rate hedging instruments were as follows (in millions): Derivative Instruments Notional Amounts 2017 2016 Power (MWh) (119 ) (86 ) Natural gas (MMBtu) 405 613 Environmental credits (Tonnes) 12 16 Interest rate hedging instruments $ 4,600 (1) $ 3,721 ___________ (1) We entered into interest rate hedging instruments during the first quarter of 2017 to hedge approximately $1.0 billion of variable rate debt for 2018 through 2020 and approximately $500 million of variable rate debt for 2021 through 2022.We also extended the tenor of certain interest rate hedging instruments, which effectively places a ceiling on LIBOR on $2.5 billion of variable rate corporate debt through 2020 and $1.25 billion of variable rate corporate debt in 2021.</t>
  </si>
  <si>
    <t>Offsetting Assets</t>
  </si>
  <si>
    <t>The following tables present the fair values of our derivative instruments and our net exposure after offsetting amounts subject to a master netting arrangement with the same counterparty to our derivative instruments recorded on our Consolidated Balance Sheets by location and hedge type at December 31, 2017 and 2016 (in millions): December 31, 2017 Gross Amounts of Assets and (Liabilities) Gross Amounts Offset on the Consolidated Balance Sheets Net Amount Presented on the Consolidated Balance Sheet (1) Derivative assets: Commodity exchange traded derivatives contracts $ 672 $ (672 ) $ — Commodity forward contracts 361 (194 ) 167 Interest rate hedging instruments 7 — 7 Total current derivative assets (2) $ 1,040 $ (866 ) $ 174 Commodity exchange traded derivatives contracts 74 (74 ) — Commodity forward contracts 231 (32 ) 199 Interest rate hedging instruments 22 (3 ) 19 Total long-term derivative assets (2) $ 327 $ (109 ) $ 218 Total derivative assets $ 1,367 $ (975 ) $ 392 Derivative (liabilities): Commodity exchange traded derivatives contracts $ (702 ) $ 702 $ — Commodity forward contracts (389 ) 209 (180 ) Interest rate hedging instruments (17 ) — (17 ) Total current derivative (liabilities) (2) $ (1,108 ) $ 911 $ (197 ) Commodity exchange traded derivatives contracts (88 ) 88 — Commodity forward contracts (140 ) 35 (105 ) Interest rate hedging instruments (17 ) 3 (14 ) Total long-term derivative (liabilities) (2) $ (245 ) $ 126 $ (119 ) Total derivative liabilities $ (1,353 ) $ 1,037 $ (316 ) Net derivative assets (liabilities) $ 14 $ 62 $ 76 December 31, 2016 Gross Amounts of Assets and (Liabilities) Gross Amounts Offset on the Consolidated Balance Sheets Net Amount Presented on the Consolidated Balance Sheet (1) Derivative assets: Commodity exchange traded derivatives contracts $ 1,344 $ (1,344 ) $ — Commodity forward contracts 380 (160 ) 220 Interest rate hedging instruments 1 — 1 Total current derivative assets (3) $ 1,725 $ (1,504 ) $ 221 Commodity exchange traded derivatives contracts 198 (198 ) — Commodity forward contracts 317 (45 ) 272 Interest rate hedging instruments 28 — 28 Total long-term derivative assets (3) $ 543 $ (243 ) $ 300 Total derivative assets $ 2,268 $ (1,747 ) $ 521 Derivative (liabilities): Commodity exchange traded derivatives contracts $ (1,327 ) $ 1,327 $ — Commodity forward contracts (275 ) 165 (110 ) Interest rate hedging instruments (28 ) — (28 ) Total current derivative (liabilities) (3) $ (1,630 ) $ 1,492 $ (138 ) Commodity exchange traded derivatives contracts (243 ) 243 — Commodity forward contracts (203 ) 84 (119 ) Interest rate hedging instruments (30 ) — (30 ) Total long-term derivative (liabilities) (3) $ (476 ) $ 327 $ (149 ) Total derivative liabilities $ (2,106 ) $ 1,819 $ (287 ) Net derivative assets (liabilities) $ 162 $ 72 $ 234 ____________ (1) At December 31, 2017 and 2016 , we had $155 million and $262 million of collateral under master netting arrangements that were not offset against our derivative instruments on the Consolidated Balance Sheets. (2) At December 31, 2017 , current and long-term derivative assets are shown net of collateral of $(8) million and $(2) million , respectively, and current and long-term derivative liabilities are shown net of collateral of $52 million and $20 million , respectively. (3) At December 31, 2016 , current and long-term derivative assets are shown net of collateral of $(29) million and $(3) million , respectively, and current and long-term derivative liabilities are shown net of collateral of $19 million and $85 million , respectively.</t>
  </si>
  <si>
    <t>Derivative Instrument by Accounting Designation</t>
  </si>
  <si>
    <t xml:space="preserve"> December 31, 2017 December 31, 2016 Fair Value of Derivative Assets Fair Value of Derivative Liabilities Fair Value of Derivative Assets Fair Value of Derivative Liabilities Derivatives designated as cash flow hedging instruments: Interest rate hedging instruments $ 26 $ 31 $ 29 $ 58 Total derivatives designated as cash flow hedging instruments $ 26 $ 31 $ 29 $ 58 Derivatives not designated as hedging instruments: Commodity instruments $ 366 $ 285 $ 492 $ 229 Total derivatives not designated as hedging instruments $ 366 $ 285 $ 492 $ 229 Total derivatives $ 392 $ 316 $ 521 $ 287</t>
  </si>
  <si>
    <t>Realized Unrealized Gain Loss by Instrument</t>
  </si>
  <si>
    <t xml:space="preserve"> on our Consolidated Statements of Operations for the years ended December 31, 2017 , 2016 and 2015 (in millions): 2017 2016 2015 Realized gain (loss) (1)(2) Commodity derivative instruments $ 7 $ 235 $ 450 Total realized gain $ 7 $ 235 $ 450 Mark-to-market gain (loss) (3) Commodity derivative instruments $ (171 ) $ (1 ) $ (113 ) Interest rate hedging instruments 2 2 3 Total mark-to-market gain (loss) $ (169 ) $ 1 $ (110 ) Total activity, net $ (162 ) $ 236 $ 340 ___________ (1) Does not include the realized value associated with derivative instruments that settle through physical delivery. (2) Includes amortization of acquisition date fair value of financial derivative activity related to the acquisition of Champion Energy, Calpine Solutions and North American Power. (3) In addition to changes in market value on derivatives not designated as hedges, changes in mark-to-market gain (loss) also includes hedge ineffectiveness and adjustments to reflect changes in credit default risk exposure. </t>
  </si>
  <si>
    <t>Schedule of Other Derivatives Not Designated as Hedging Instruments, Statements of Financial Performance and Financial Position, Location [Table Text Block]</t>
  </si>
  <si>
    <t xml:space="preserve"> 2017 2016 2015 Realized and mark-to-market gain (loss) (1) Derivatives contracts included in operating revenues (2)(3) $ (69 ) $ 109 $ 528 Derivatives contracts included in fuel and purchased energy expense (2)(3) (95 ) 125 (191 ) Interest rate hedging instruments included in interest expense (4) 2 2 3 Total activity, net $ (162 ) $ 236 $ 340 ___________ (1) In addition to changes in market value on derivatives not designated as hedges, changes in mark-to-market gain (loss) also includes adjustments to reflect changes in credit default risk exposure. (2) Does not include the realized value associated with derivative instruments that settle through physical delivery. (3) Includes amortization of acquisition date fair value of financial derivative activity related to the acquisition of Champion Energy, Calpine Solutions and North American Power. (4) In addition to changes in market value on interest rate hedging instruments not designated as hedges, changes in mark-to-market gain (loss) also includes hedge ineffectiveness. </t>
  </si>
  <si>
    <t>Derivatives Designated as Hedges</t>
  </si>
  <si>
    <t>The following table details the effect of our net derivative instruments that qualified for hedge accounting treatment and are included in OCI and AOCI for the years ended December 31, 2017 , 2016 and 2015 (in millions): Gains (Loss) Recognized in OCI (Effective Portion) Gain (Loss) Reclassified from AOCI into Income (Effective Portion) (3)(4) 2017 2016 2015 2017 2016 2015 Affected Line Item on the Consolidated Statements of Operations Interest rate hedging instruments (1)(2) $ 21 $ 41 $ 23 $ (43 ) $ (43 ) $ (47 ) Interest expense Interest rate hedging instruments (1)(2) $ 5 $ — $ — $ (5 ) $ — $ — Depreciation expense Total $ 26 $ 41 $ 23 $ (48 ) $ (43 ) $ (47 ) ____________ (1) We recorded a gain of $1 million on hedge ineffectiveness related to our interest rate hedging instruments designated as cash flow hedges during the year ended December 31, 2017 . We did not record any material gain (loss) on hedge ineffectiveness related to our interest rate hedging instruments designated as cash flow hedges during the years ended December 31, 2016 and 2015 . (2) We recorded income tax expense of $6 million , $1 million and nil for the years ended December 31, 2017 , 2016 and 2015 , respectively, in AOCI related to our cash flow hedging activities. (3) Cumulative cash flow hedge losses attributable to Calpine, net of tax, remaining in AOCI were $72 million , $90 million and $127 million at December 31, 2017 , 2016 and 2015 , respectively. Cumulative cash flow hedge losses attributable to the noncontrolling interest, net of tax, remaining in AOCI were $6 million , $ 8 million and $ 11 million at December 31, 2017 , 2016 and 2015 , respectively. (4) Includes losses of nil , $3 million and nil that were reclassified from AOCI to interest expense for the years ended December 31, 2017 , 2016 and 2015 , respectively, where the hedged transactions became probable of not occurring.</t>
  </si>
  <si>
    <t>Use of Collateral (Tables)</t>
  </si>
  <si>
    <t>Schedule of Collateral</t>
  </si>
  <si>
    <t>The table below summarizes the balances outstanding under margin deposits, natural gas and power prepayments, and exposure under letters of credit and first priority liens for commodity procurement and risk management activities as of December 31, 2017 and 2016 (in millions): 2017 2016 Margin deposits (1) $ 221 $ 350 Natural gas and power prepayments 23 25 Total margin deposits and natural gas and power prepayments with our counterparties (2) $ 244 $ 375 Letters of credit issued $ 885 $ 798 First priority liens under power and natural gas agreements 102 206 First priority liens under interest rate hedging instruments 31 55 Total letters of credit and first priority liens with our counterparties $ 1,018 $ 1,059 Margin deposits posted with us by our counterparties (1)(3) $ 4 $ 16 Letters of credit posted with us by our counterparties 30 43 Total margin deposits and letters of credit posted with us by our counterparties $ 34 $ 59 ___________ (1) During the third quarter of 2017, we elected to offset fair value amounts recognized for derivative instruments executed with the same counterparty under a master netting arrangement for financial statement presentation; therefore, amounts recognized for the right to reclaim, or the obligation to return, cash collateral are presented net with the corresponding derivative instrument fair values. See Note 3 for a further description of the change in accounting principle associated with our election to offset fair value amounts associated with our derivative instruments. See Note 9 for further discussion of our derivative instruments subject to master netting arrangements. (2) At December 31, 2017 and 2016 , $64 million and $78 million , respectively, were included in current and long-term derivative assets and liabilities, $171 million and $288 million , respectively, were included in margin deposits and other prepaid expense and $9 million and $9 million , respectively, were included in other assets on our Consolidated Balance Sheets. (3) At December 31, 2017 and 2016 , $2 million and $6 million , respectively, were included in current and long-term derivative assets and liabilities and $2 million and $10 million , respectively, were included in other current liabilities on our Consolidated Balance Sheets.</t>
  </si>
  <si>
    <t>Income Taxes Income Taxes (Tables)</t>
  </si>
  <si>
    <t>Schedule of Income before Income Tax, Domestic and Foreign</t>
  </si>
  <si>
    <t>The jurisdictional components of income from continuing operations before income tax expense (benefit), attributable to Calpine, for the years ended December 31, 2017 , 2016 and 2015 , are as follows (in millions): 2017 2016 2015 U.S. $ (358 ) $ 116 $ 133 International 27 24 26 Total $ (331 ) $ 140 $ 159</t>
  </si>
  <si>
    <t>Schedule of Components of Income Tax Expense (Benefit)</t>
  </si>
  <si>
    <t>The components of income tax expense (benefit) from continuing operations for the years ended December 31, 2017 , 2016 and 2015 , consisted of the following (in millions): 2017 2016 2015 Current: Federal $ (10 ) $ (10 ) $ (1 ) State 18 14 10 Foreign (14 ) 1 2 Total current (6 ) 5 11 Deferred: Federal 5 10 (21 ) State 6 27 1 Foreign 3 6 (67 ) Total deferred 14 43 (87 ) Total income tax expense (benefit) $ 8 $ 48 $ (76 )</t>
  </si>
  <si>
    <t>Schedule of Effective Income Tax Rate Reconciliation</t>
  </si>
  <si>
    <t>A reconciliation of the federal statutory rate of 35% to our effective rate from continuing operations for the years ended December 31, 2017 , 2016 and 2015 , is as follows: 2017 2016 2015 Federal statutory tax rate 35.0 % 35.0 % 35.0 % State tax expense, net of federal benefit (6.0 ) 19.4 5.1 Change in tax rate of net deferred tax asset (168.8 ) — — Valuation allowances offsetting tax rate change 168.8 — — Valuation allowances against future tax benefits (33.0 ) (25.0 ) (46.0 ) Valuation allowance related to foreign taxes 0.5 (0.1 ) (49.4 ) Distributions from foreign affiliates and foreign taxes (2.0 ) (0.6 ) 3.1 Change in unrecognized tax benefits 5.1 (0.1 ) 1.2 Disallowed compensation (0.6 ) 0.9 3.1 Stock-based compensation (0.9 ) 2.2 0.6 Equity earnings (0.8 ) 2.0 (0.5 ) Other differences 0.3 0.6 — Effective income tax rate (2.4 )% 34.3 % (47.8 )%</t>
  </si>
  <si>
    <t>Schedule of Deferred Tax Assets and Liabilities</t>
  </si>
  <si>
    <t>The components of deferred income taxes as of December 31, 2017 and 2016 , are as follows (in millions): 2017 2016 Deferred tax assets: NOL and credit carryforwards $ 1,810 $ 2,728 Taxes related to risk management activities and derivatives 20 38 Reorganization items and impairments 146 222 Other differences 28 — Deferred tax assets before valuation allowance 2,004 2,988 Valuation allowance (1,168 ) (1,581 ) Total deferred tax assets 836 1,407 Deferred tax liabilities: Property, plant and equipment (805 ) (1,266 ) Other differences — (93 ) Total deferred tax liabilities (805 ) (1,359 ) Net deferred tax asset 31 48 Less: Non-current deferred tax liability (28 ) (14 ) Deferred income tax asset, non-current $ 59 $ 62</t>
  </si>
  <si>
    <t>Schedule of Income Tax Contingencies</t>
  </si>
  <si>
    <t>A reconciliation of the beginning and ending amounts of our unrecognized tax benefits for the years ended December 31, 2017 , 2016 and 2015 , is as follows (in millions): 2017 2016 2015 Balance, beginning of period $ (59 ) $ (58 ) $ (56 ) Decreases related to prior year tax positions 11 1 3 Increases related to current year tax positions (2 ) (2 ) (5 ) Decreases related to change in tax rate of net deferred tax asset 12 — — Balance, end of period $ (38 ) $ (59 ) $ (58 )</t>
  </si>
  <si>
    <t>Earnings (Loss) per Share (Tables)</t>
  </si>
  <si>
    <t>Schedule of Weighted Average Number of Shares</t>
  </si>
  <si>
    <t>Reconciliations of the amounts used in the basic and diluted earnings (loss) per common share computations for the years ended December 31, 2017 , 2016 and 2015 , are as follows (shares in thousands): 2017 2016 2015 Diluted weighted average shares calculation: Weighted average shares outstanding (basic) 355,245 354,006 362,033 Share-based awards — 2,104 2,853 Weighted average shares outstanding (diluted) 355,245 356,110 364,886</t>
  </si>
  <si>
    <t>Schedule of Antidilutive Securities Excluded from Computation of Earnings Per Share</t>
  </si>
  <si>
    <t>We excluded the following items from diluted earnings per common share for the years ended December 31, 2017 , 2016 and 2015 , because they were anti-dilutive (shares in thousands): 2017 2016 2015 Share-based awards 5,881 1,659 5,340</t>
  </si>
  <si>
    <t>Stock-Based Compensation (Tables)</t>
  </si>
  <si>
    <t>Schedule of Non-Qualified Stock Option Activity</t>
  </si>
  <si>
    <t>A summary of all of our non-qualified stock option activity for the Calpine Equity Incentive Plans for the year ended December 31, 2017 , is as follows: Number of Shares Weighted Average Exercise Price Weighted Average Remaining Term (in years) Aggregate Intrinsic Value (in millions) (1) Outstanding — December 31, 2016 2,697,136 $ 13.59 3.0 $ 2 Granted 1,476,480 $ 11.70 Exercised 12,941 $ 10.16 Forfeited 15,721 $ 11.69 Expired 35,300 $ 17.71 Outstanding — December 31, 2017 4,109,654 $ 12.89 4.5 $ 11 Exercisable — December 31, 2017 2,795,891 $ 13.45 2.4 $ 6 Vested and expected to vest – December 31, 2017 3,955,400 $ 12.94 4.4 $ 10 ___________ (1) Upon consummation of the Merger, all vested and unvested stock options will be canceled and the holders of the stock options will receive a cash payment equal to the intrinsic value based on a share price of $15.25 per share less any applicable withholding taxes.</t>
  </si>
  <si>
    <t>Schedule of Share-based Payment Award, Stock Options, Valuation Assumptions [Table Text Block]</t>
  </si>
  <si>
    <t>There were no stock option grants during the years ended December 31, 2016 and 2015 . The fair value of options granted during the year ended December 31, 2017 was determined on the grant date using the Black-Scholes option-pricing model. Certain assumptions were used in order to estimate fair value for options as noted in the following table: 2017 Expected term (in years) (1) 7.3 - 10.0 Risk-free interest rate (2) 2.25 % Expected volatility (3) 33 - 40 % Dividend yield (4) — Weighted average grant-date fair value (per option) $ 5.38 ___________ (1) Expected term calculated using historical exercise data. (2) Zero Coupon U.S. Treasury rate or equivalent based on expected term. (3) Volatility calculated using the implied volatility of our exchange traded stock options. (4) We have never paid cash dividends on our common stock and we do not anticipate any cash dividend payments on our common stock in the near future.</t>
  </si>
  <si>
    <t>Schedule of Restricted Stock and Restricted Stock Unit Activity</t>
  </si>
  <si>
    <t>A summary of our restricted stock and restricted stock unit activity for the Calpine Equity Incentive Plans for the year ended December 31, 2017 , is as follows: Number of Restricted Stock Awards Weighted Average Grant-Date Fair Value Nonvested — December 31, 2016 4,869,648 $ 15.83 Granted 3,606,816 $ 11.76 Forfeited 596,162 $ 13.81 Vested 1,868,487 $ 16.84 Nonvested — December 31, 2017 6,011,815 (1) $ 13.27 ___________ (1) Includes 63,075 shares of restricted stock and restricted stock units outstanding under the Director Plans and 5,948,740 shares of restricted stock and restricted stock units outstanding under the Equity Plans. Upon consummation of the Merger, all restricted stock and restricted stock units will become vested and canceled and the holders will receive a cash payment equal to a share price of $15.25 per share less any applicable withholding taxes.</t>
  </si>
  <si>
    <t>Share-based Compensation, Activity [Table Text Block]</t>
  </si>
  <si>
    <t>A summary of our PSU activity for the year ended December 31, 2017 , is as follows: Number of Performance Share Units Weighted Average Grant-Date Fair Value Nonvested — December 31, 2016 890,587 $ 17.90 Granted 478,984 $ 10.73 Forfeited 54,638 $ 18.38 Vested 347,970 $ 21.52 Nonvested — December 31, 2017 966,963 (1) $ 13.02 ___________ (1) Upon consummation of the Merger, all PSUs, including the PSUs awarded in 2015 for the measurement period of January 1, 2015 through December 31, 2017, will become vested and canceled in exchange for a cash payment with the payout value based on the greater of target value or actual performance over the truncated period using a share price of $15.25 per share less any applicable withholding taxes.</t>
  </si>
  <si>
    <t>Capital Structure (Tables)</t>
  </si>
  <si>
    <t>Schedule of Common Stock Activity</t>
  </si>
  <si>
    <t>The table below summarizes our common stock activity for the years ended December 31, 2017 , 2016 and 2015 . Shares Issued Shares Held in Treasury Shares Outstanding Balance, December 31, 2014 502,287,022 (120,365,758 ) 381,921,264 Shares issued under Calpine Equity Incentive Plans 2,431,236 (1,089,328 ) 1,341,908 Share repurchase program — (26,601,168 ) (26,601,168 ) Retirement of shares held in treasury (147,962,511 ) 147,962,511 — Balance, December 31, 2015 356,755,747 (93,743 ) 356,662,004 Shares issued under Calpine Equity Incentive Plans 2,871,366 (449,079 ) 2,422,287 Share repurchase program — (22,527 ) (22,527 ) Balance, December 31, 2016 359,627,113 (565,349 ) 359,061,764 Shares issued under Calpine Equity Incentive Plans 2,050,778 (596,451 ) 1,454,327 Balance, December 31, 2017 361,677,891 (1,161,800 ) 360,516,091</t>
  </si>
  <si>
    <t>Commitments and Contingencies (Tables)</t>
  </si>
  <si>
    <t>Schedule of Future Minimum Rental Payments for Power Plant and Land and Other Operating Leases</t>
  </si>
  <si>
    <t>Schedule of Future Minimum Lease Payments for Office and Equipment Leases</t>
  </si>
  <si>
    <t>Future minimum lease payments under these leases are as follows (in millions): 2018 $ 13 2019 13 2020 13 2021 2 2022 1 Thereafter 3 Total $ 45</t>
  </si>
  <si>
    <t>Schedule Of Future Minimum Payments For Commodities</t>
  </si>
  <si>
    <t>At December 31, 2017 , we had future commitments for the purchase, transportation, or storage of commodities as detailed below (in millions): 2018 $ 458 2019 253 2020 121 2021 85 2022 60 Thereafter 524 Total $ 1,501</t>
  </si>
  <si>
    <t>Schedule of Guarantor Obligations</t>
  </si>
  <si>
    <t>At December 31, 2017 , guarantees of subsidiary debt, standby letters of credit and surety bonds to third parties and the guarantee under our Account Receivable Sales Program and their respective expiration dates were as follows (in millions): Guarantee Commitments 2018 2019 2020 2021 2022 Thereafter Total Guarantee of subsidiary debt (1) $ 31 $ 30 $ 30 $ 29 $ 24 $ 66 $ 210 Standby letters of credit (2)(3)(4) 966 65 — — — 38 1,069 Surety bonds (4)(5)(6) 14 6 — — — 26 46 Guarantee under Accounts Receivable Sales Program (7) 196 — — — — — 196 Total $ 1,207 $ 101 $ 30 $ 29 $ 24 $ 130 $ 1,521 ____________ (1) Represents Calpine Corporation guarantees of certain power plant capital leases and related interest. All guaranteed capital leases are recorded on our Consolidated Balance Sheets. (2) The standby letters of credit disclosed above represent those disclosed in Note 7. (3) Letters of credit are renewed annually and as such all amounts are reflected in the year of letter of credit expiration. The related commercial obligations extend for multiple years, therefore, renewal of the letter of credit will likely follow the term of the associated commercial obligation. (4) These are contingent off balance sheet obligations. (5) The majority of surety bonds do not have expiration or cancellation dates. (6) As of December 31, 2017 , no cash collateral is outstanding related to these bonds. (7) Calpine has guaranteed the performance of Calpine Solutions under the Accounts Receivable Sales Program. The Accounts Receivable Sales Program expires on November 30, 2018 .</t>
  </si>
  <si>
    <t>Segment and Significant Customer Information (Tables)</t>
  </si>
  <si>
    <t>Schedule of Financial Data for Segments</t>
  </si>
  <si>
    <t>The tables below show our financial data for our segments for the periods indicated (in millions). Year Ended December 31, 2017 West Texas East Consolidation and Elimination Total Revenues from external customers $ 2,173 $ 3,232 $ 3,347 $ — $ 8,752 Intersegment revenues 6 16 7 (29 ) — Total operating revenues $ 2,179 $ 3,248 $ 3,354 $ (29 ) $ 8,752 Commodity Margin $ 1,065 $ 665 $ 978 $ — $ 2,708 Add: Mark-to-market commodity activity, net and other (1) (22 ) (179 ) (65 ) (28 ) (294 ) Less: Operating and maintenance expense 383 366 360 (29 ) 1,080 Depreciation and amortization expense 256 242 226 — 724 General and other administrative expense 47 70 38 — 155 Other operating expenses 39 14 31 1 85 Impairment losses 28 13 — — 41 (Gain) on sale of assets, net — — (27 ) — (27 ) (Income) from unconsolidated subsidiaries 1 1 (24 ) — (22 ) Income (loss) from operations 289 (220 ) 309 — 378 Interest expense 621 Debt modification and extinguishment costs and other (income) expense, net 70 Loss before income taxes $ (313 ) Year Ended December 31, 2016 West Texas East Consolidation and Elimination Total Revenues from external customers $ 1,562 $ 2,801 $ 2,353 $ — $ 6,716 Intersegment revenues 7 14 11 (32 ) — Total operating revenues $ 1,569 $ 2,815 $ 2,364 $ (32 ) $ 6,716 Commodity Margin $ 991 $ 655 $ 958 $ — $ 2,604 Add: Mark-to-market commodity activity, net and other (1) (3 ) (23 ) (20 ) (29 ) (75 ) Less: Operating and maintenance expense 357 317 332 (29 ) 977 Depreciation and amortization expense 225 213 224 — 662 General and other administrative expense 39 56 45 — 140 Other operating expenses 32 9 38 — 79 Impairment losses 13 — — — 13 (Gain) on sale of assets, net — — (157 ) — (157 ) (Income) from unconsolidated subsidiaries — — (24 ) — (24 ) Income from operations 322 37 480 — 839 Interest expense 631 Debt modification and extinguishment costs and other (income) expense, net 49 Income before income taxes $ 159 Year Ended December 31, 2015 West Texas East Consolidation and Elimination Total Revenues from external customers $ 2,089 $ 2,344 $ 2,039 $ — $ 6,472 Intersegment revenues 5 15 8 (28 ) — Total operating revenues $ 2,094 $ 2,359 $ 2,047 $ (28 ) $ 6,472 Commodity Margin (2) $ 1,106 $ 736 $ 944 $ — $ 2,786 Add: Mark-to-market commodity activity, net and other (1) 160 (120 ) (92 ) (29 ) (81 ) Less: Operating and maintenance expense 416 338 292 (28 ) 1,018 Depreciation and amortization expense 250 204 184 — 638 General and other administrative expense 35 63 40 — 138 Other operating expenses 37 9 36 (2 ) 80 (Income) from unconsolidated subsidiaries — — (24 ) — (24 ) Income from operations 528 2 324 1 855 Interest expense 628 Debt modification and extinguishment costs and other (income) expense, net 54 Income before income taxes $ 173 __________ (1) Includes $(8) million , $(2) million and $(2) million of lease levelization and $178 million , $122 million and $20 million of amortization expense for the years ended December 31, 2017 , 2016 and 2015 , respectively.</t>
  </si>
  <si>
    <t>Quarterly Consolidated Financial Data (unaudited) (Tables)</t>
  </si>
  <si>
    <t>Schedule of Quarterly Consolidated Financial Data (unaudited)</t>
  </si>
  <si>
    <t xml:space="preserve"> Quarter Ended December 31 September 30 June 30 March 31 (in millions, except per share amounts) 2017 Operating revenues $ 1,801 $ 2,586 $ 2,084 $ 2,281 Income (loss) from operations $ (100 ) $ 393 $ 13 $ 72 Net income (loss) attributable to Calpine $ (292 ) $ 225 $ (216 ) $ (56 ) Net income (loss) per common share attributable to Calpine — Basic $ (0.82 ) $ 0.63 $ (0.61 ) $ (0.16 ) Net income (loss) per common share attributable to Calpine — Diluted $ (0.82 ) $ 0.63 $ (0.61 ) $ (0.16 ) 2016 Operating revenues $ 1,582 $ 2,355 $ 1,164 $ 1,615 Income from operations (1) $ 234 $ 462 $ 140 $ 3 Net income (loss) attributable to Calpine $ 24 $ 295 $ (29 ) $ (198 ) Net income (loss) per common share attributable to Calpine — Basic $ 0.07 $ 0.83 $ (0.08 ) $ (0.56 ) Net income (loss) per common share attributable to Calpine — Diluted $ 0.07 $ 0.83 $ (0.08 ) $ (0.56 ) ____________ (1) We recorded a gain on sale of assets, net of $(157) million in connection with the sale of the Mankato Power Plant which is included in income from operations on our Consolidated Statement of Operations for the year ended December 31, 2016.</t>
  </si>
  <si>
    <t>Merger Agreement (Details) - USD ($) $ / shares in Units, $ in Millions</t>
  </si>
  <si>
    <t>Mar. 31, 2016</t>
  </si>
  <si>
    <t>Business Acquisition [Line Items]</t>
  </si>
  <si>
    <t>Sale of Stock, Price Per Share</t>
  </si>
  <si>
    <t>Sale of Stock, Consideration Received on Transaction</t>
  </si>
  <si>
    <t>Payments for Merger Related Costs</t>
  </si>
  <si>
    <t>Revolving Credit Facility [Member]</t>
  </si>
  <si>
    <t>Line of Credit Facility, Maximum Borrowing Capacity</t>
  </si>
  <si>
    <t>Amendment No. 6 [Member] | Revolving Credit Facility [Member]</t>
  </si>
  <si>
    <t>Summary of Significant Accounting Policies (Details) - USD ($) $ in Millions</t>
  </si>
  <si>
    <t>Restricted Cash and Cash Equivalents Items [Line Items]</t>
  </si>
  <si>
    <t>Income Taxes Threshold Percentage</t>
  </si>
  <si>
    <t>50.00%</t>
  </si>
  <si>
    <t>Sale of Accounts Receivables Current Facility</t>
  </si>
  <si>
    <t>Percentage of Accounts Receivables Sold to Third Party</t>
  </si>
  <si>
    <t>100.00%</t>
  </si>
  <si>
    <t>Transfer of Financial Assets Accounted for as Sales, Fair Value of Derecognized Assets</t>
  </si>
  <si>
    <t>Goodwill, Beginning Balance</t>
  </si>
  <si>
    <t>Acquisition of North American Power</t>
  </si>
  <si>
    <t>Gain on Business Interruption Insurance Recovery</t>
  </si>
  <si>
    <t>Goodwill, Ending Balance</t>
  </si>
  <si>
    <t>Current</t>
  </si>
  <si>
    <t>Non-current</t>
  </si>
  <si>
    <t>Basis Of Presentation and Summary of Significant Accounting Policies (Textuals) [Abstract]</t>
  </si>
  <si>
    <t>Property, plant and equipment, salvage value (as a percent)</t>
  </si>
  <si>
    <t>10.00%</t>
  </si>
  <si>
    <t>Asset retirement obligations</t>
  </si>
  <si>
    <t>Jointly Owned Plants [Abstract]</t>
  </si>
  <si>
    <t>Contractually Specified Servicing Fees, Amount</t>
  </si>
  <si>
    <t>Securitization or Asset-backed Financing Arrangement, Financial Asset for which Transfer is Accounted as Sale, Gain (Loss) on Sale</t>
  </si>
  <si>
    <t>Continuing Involvement with Continued to be Recognized Transferred Financial Assets, Amount Outstanding</t>
  </si>
  <si>
    <t>Trade Receivables Sold</t>
  </si>
  <si>
    <t>Cash Flows Between Transferor and Transferee, Proceeds from New Transfers</t>
  </si>
  <si>
    <t>Derivative Asset, Current</t>
  </si>
  <si>
    <t>Assets, Current</t>
  </si>
  <si>
    <t>Derivative Asset, Noncurrent</t>
  </si>
  <si>
    <t>Liabilities, Current</t>
  </si>
  <si>
    <t>Freestone Energy Center [Member]</t>
  </si>
  <si>
    <t>Jointly Owned Utility Plant, Proportionate Ownership Share</t>
  </si>
  <si>
    <t>75.00%</t>
  </si>
  <si>
    <t>Jointly Owned Utility Plant, Gross Ownership Amount of Plant in Service</t>
  </si>
  <si>
    <t>Jointly Owned Utility Plant, Ownership Amount of Plant Accumulated Depreciation</t>
  </si>
  <si>
    <t>Jointly Owned Utility Plant, Ownership Amount of Construction Work in Progress</t>
  </si>
  <si>
    <t>Hidalgo Energy Center [Member]</t>
  </si>
  <si>
    <t>78.50%</t>
  </si>
  <si>
    <t>Debt Service</t>
  </si>
  <si>
    <t>Construction Major Maintenance</t>
  </si>
  <si>
    <t>Security Project Insurance</t>
  </si>
  <si>
    <t>Greenfield [Member]</t>
  </si>
  <si>
    <t>Ownership percentage in equity method investment</t>
  </si>
  <si>
    <t>Whitby [Member]</t>
  </si>
  <si>
    <t>Calpine Receivables [Member]</t>
  </si>
  <si>
    <t>Goodwill [Member]</t>
  </si>
  <si>
    <t>Scenario, Previously Reported [Member]</t>
  </si>
  <si>
    <t>Restatement Adjustment [Member]</t>
  </si>
  <si>
    <t>West [Member]</t>
  </si>
  <si>
    <t>Texas [Member]</t>
  </si>
  <si>
    <t>East [Member]</t>
  </si>
  <si>
    <t>Calpine Solutions [Member] | West [Member]</t>
  </si>
  <si>
    <t>Calpine Solutions [Member] | Texas [Member]</t>
  </si>
  <si>
    <t>Calpine Solutions [Member] | East [Member]</t>
  </si>
  <si>
    <t>North American Power [Member]</t>
  </si>
  <si>
    <t>North American Power [Member] | West [Member]</t>
  </si>
  <si>
    <t>North American Power [Member] | Texas [Member]</t>
  </si>
  <si>
    <t>North American Power [Member] | East [Member]</t>
  </si>
  <si>
    <t>The purchase price allocation adjustment in the East segment represents adjustments of $16 million for North American Power and $(9) million for Calpine Solutions.</t>
  </si>
  <si>
    <t>At December 31, 2017 and 2016, we had $155 million and $262 million of collateral under master netting arrangements that were not offset against our derivative instruments on the Consolidated Balance Sheets.</t>
  </si>
  <si>
    <t>At December 31, 2017, current and long-term derivative assets are shown net of collateral of $(8) million and $(2) million, respectively, and current and long-term derivative liabilities are shown net of collateral of $52 million and $20 million, respectively.</t>
  </si>
  <si>
    <t>At December 31, 2016, current and long-term derivative assets are shown net of collateral of $(29) million and $(3) million, respectively, and current and long-term derivative liabilities are shown net of collateral of $19 million and $85 million, respectively.</t>
  </si>
  <si>
    <t>Summary of Significant Accounting Policies Contractual Future Minimum Lease Receipt Table (Details) $ in Millions</t>
  </si>
  <si>
    <t>Dec. 31, 2017USD ($)</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Summary of Significant Accounting Policies Intangible Assets by Component (Details) - USD ($) $ in Millions</t>
  </si>
  <si>
    <t>Finite-Lived Intangible Assets [Line Items]</t>
  </si>
  <si>
    <t>Amortization of Intangible Assets</t>
  </si>
  <si>
    <t>Finite-Lived Intangible Assets, Accumulated Amortization</t>
  </si>
  <si>
    <t>Finite-Lived Intangible Assets, Gross</t>
  </si>
  <si>
    <t>Acquired contracts [Member]</t>
  </si>
  <si>
    <t>Acquired contracts [Member] | Minimum [Member]</t>
  </si>
  <si>
    <t>Finite-Lived Intangible Asset, Useful Life</t>
  </si>
  <si>
    <t>0 years</t>
  </si>
  <si>
    <t>Acquired contracts [Member] | Maximum [Member]</t>
  </si>
  <si>
    <t>9 years</t>
  </si>
  <si>
    <t>Customer Relationships [Member]</t>
  </si>
  <si>
    <t>Customer Relationships [Member] | Minimum [Member]</t>
  </si>
  <si>
    <t>7 years</t>
  </si>
  <si>
    <t>Customer Relationships [Member] | Maximum [Member]</t>
  </si>
  <si>
    <t>14 years</t>
  </si>
  <si>
    <t>Trademarks and Trade Names [Member]</t>
  </si>
  <si>
    <t>Trademarks and Trade Names [Member] | Minimum [Member]</t>
  </si>
  <si>
    <t>15 years</t>
  </si>
  <si>
    <t>Trademarks and Trade Names [Member] | Maximum [Member]</t>
  </si>
  <si>
    <t>Other Intangible Assets [Member]</t>
  </si>
  <si>
    <t>Other Intangible Assets [Member] | Minimum [Member]</t>
  </si>
  <si>
    <t>17 years</t>
  </si>
  <si>
    <t>Other Intangible Assets [Member] | Maximum [Member]</t>
  </si>
  <si>
    <t>23 years</t>
  </si>
  <si>
    <t>Summary of Significant Accounting Policies Amortization of Intangible Assets for Future Years (Details) $ in Millions</t>
  </si>
  <si>
    <t>Schedule of Finite Lived Assets Future Amortization Expense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quisitions, Divestitures and Discontinued Operations (Textuals) (Details) $ / shares in Units, $ in Millions</t>
  </si>
  <si>
    <t>3 Months Ended</t>
  </si>
  <si>
    <t>Mar. 31, 2017USD ($)</t>
  </si>
  <si>
    <t>Dec. 31, 2016USD ($)</t>
  </si>
  <si>
    <t>Dec. 31, 2016USD ($)$ / shares</t>
  </si>
  <si>
    <t>Dec. 31, 2015USD ($)$ / shares</t>
  </si>
  <si>
    <t>Jan. 17, 2017USD ($)</t>
  </si>
  <si>
    <t>Dec. 01, 2016USD ($)</t>
  </si>
  <si>
    <t>Oct. 26, 2016MW</t>
  </si>
  <si>
    <t>Feb. 05, 2016USD ($)MW</t>
  </si>
  <si>
    <t>Oct. 01, 2015USD ($)</t>
  </si>
  <si>
    <t>Business Acquisition, Pro Forma Revenue</t>
  </si>
  <si>
    <t>Business Acquisition, Pro Forma Net Income (Loss)</t>
  </si>
  <si>
    <t>Business Acquisition, Pro Forma Earnings Per Share, Basic | $ / shares</t>
  </si>
  <si>
    <t>Business Acquisition, Pro Forma Earnings Per Share, Diluted | $ / shares</t>
  </si>
  <si>
    <t>(Gain) on sale of power plants, net</t>
  </si>
  <si>
    <t>Calpine Solutions [Member]</t>
  </si>
  <si>
    <t>Business Combination, Recognized Identifiable Assets Acquired, Goodwill, and Liabilities Assumed, Net</t>
  </si>
  <si>
    <t>Working Capital Adjustment to Sale price</t>
  </si>
  <si>
    <t>Recovered collateral subsequent to closing</t>
  </si>
  <si>
    <t>Expected recovery through collateral synergies</t>
  </si>
  <si>
    <t>Number of States in which Entity Operates</t>
  </si>
  <si>
    <t>Business Combination, Recognized Identifiable Assets Acquired and Liabilities Assumed, Current Assets</t>
  </si>
  <si>
    <t>Business Combination, Recognized Identifiable Assets Acquired and Liabilities Assumed, Current Assets, Prepaid Expense and Other Assets</t>
  </si>
  <si>
    <t>Business Combination, Recognized Identifiable Assets Acquired and Liabilities Assumed, Derivative assets</t>
  </si>
  <si>
    <t>Business Combination, Recognized Identifiable Assets Acquired and Liabilities Assumed, Property, Plant, and Equipment</t>
  </si>
  <si>
    <t>Business Combination, Recognized Identifiable Assets Acquired and Liabilities Assumed, Finite-Lived Intangibles</t>
  </si>
  <si>
    <t>Business Acquisition, Goodwill, Expected Tax Deductible Amount</t>
  </si>
  <si>
    <t>Business Combination, Recognized Identifiable Assets Acquired and Liabilities Assumed, Long-term derivative asset</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Derivative liabilities, current</t>
  </si>
  <si>
    <t>Business Combination, Recognized Identifiable Assets Acquired and Liabilities Assumed, Long-term derivative liabilities</t>
  </si>
  <si>
    <t>Business Combination, Recognized Identifiable Assets Acquired and Liabilities Assumed, Liabilities</t>
  </si>
  <si>
    <t>Business Combination, Recognized Identifiable Assets Acquired and Liabilities Assumed, Net</t>
  </si>
  <si>
    <t>Ownership Percentage of Acquiree</t>
  </si>
  <si>
    <t>Granite Ridge Energy Center [Member]</t>
  </si>
  <si>
    <t>Summer peaking capacity | MW</t>
  </si>
  <si>
    <t>Power generation capacity | MW</t>
  </si>
  <si>
    <t>Crane Champion Holdco, LLC [Member]</t>
  </si>
  <si>
    <t>EDF Trading North America, LLC [Member]</t>
  </si>
  <si>
    <t>25.00%</t>
  </si>
  <si>
    <t>Champion Energy Marketing, LLC [Member]</t>
  </si>
  <si>
    <t>Osprey Energy Center [Member]</t>
  </si>
  <si>
    <t>Proceeds from Sale of Productive Assets</t>
  </si>
  <si>
    <t>Gain (Loss) on Sale of Assets and Asset Impairment Charges</t>
  </si>
  <si>
    <t>Expansion generation capacity | MW</t>
  </si>
  <si>
    <t>Acquired contracts [Member] | Calpine Solutions [Member]</t>
  </si>
  <si>
    <t>5 years</t>
  </si>
  <si>
    <t>Customer Relationships [Member] | Calpine Solutions [Member]</t>
  </si>
  <si>
    <t>West [Member] | Calpine Solutions [Member]</t>
  </si>
  <si>
    <t>Texas [Member] | Calpine Solutions [Member]</t>
  </si>
  <si>
    <t>East [Member] | Calpine Solutions [Member]</t>
  </si>
  <si>
    <t>Consists of acquired customer and wholesale contracts which will be substantially amortized over 5 years.</t>
  </si>
  <si>
    <t>Consists primarily of customer relationships that are being amortized over 14 years. See Note 3 for a further description of our intangible assets.</t>
  </si>
  <si>
    <t>Property, Plant and Equipment, Net (Details) - USD ($) $ in Millions</t>
  </si>
  <si>
    <t>Property, Plant and Equipment [Line Items]</t>
  </si>
  <si>
    <t>Buildings, machinery and equipment</t>
  </si>
  <si>
    <t>Geothermal properties</t>
  </si>
  <si>
    <t>Property, Plant and Equipment, Gross</t>
  </si>
  <si>
    <t>Less: Accumulated depreciation</t>
  </si>
  <si>
    <t>Property, Plant and Equipment, Gross, Less Accumulated Depreciation</t>
  </si>
  <si>
    <t>Land</t>
  </si>
  <si>
    <t>Construction in progress</t>
  </si>
  <si>
    <t>Property, plant and equipment, net</t>
  </si>
  <si>
    <t>Depreciation</t>
  </si>
  <si>
    <t>Interest Costs, Capitalized During Period</t>
  </si>
  <si>
    <t>Building, Machinery and Equipment, Gross [Member] | Minimum [Member]</t>
  </si>
  <si>
    <t>Property, Plant and Equipment, Estimated Useful Lives</t>
  </si>
  <si>
    <t>3 years</t>
  </si>
  <si>
    <t>Building, Machinery and Equipment, Gross [Member] | Maximum [Member]</t>
  </si>
  <si>
    <t>46 years</t>
  </si>
  <si>
    <t>Geothermal Properties, Gross [Member] | Minimum [Member]</t>
  </si>
  <si>
    <t>13 years</t>
  </si>
  <si>
    <t>Geothermal Properties, Gross [Member] | Maximum [Member]</t>
  </si>
  <si>
    <t>58 years</t>
  </si>
  <si>
    <t>Property, Plant and Equipment, Other Types [Member] | Minimum [Member]</t>
  </si>
  <si>
    <t>Property, Plant and Equipment, Other Types [Member] | Maximum [Member]</t>
  </si>
  <si>
    <t>Variable Interest Entities and Unconsolidated Investments (Unconsolidated VIEs) (Details) - USD ($) $ in Millions</t>
  </si>
  <si>
    <t>Equity Method Investments Included on Balance Sheet [Abstract]</t>
  </si>
  <si>
    <t>Equity Method Investment, Ownership Percentage</t>
  </si>
  <si>
    <t>Variable Interest Entities and Unconsolidated Investments (Unconsolidated Investements) (Details) - USD ($) $ in Millions</t>
  </si>
  <si>
    <t>Income Loss from Unconsolidated Investments in Power Plants and Distributions [Line Items]</t>
  </si>
  <si>
    <t>Distributions from Equity Method Investments</t>
  </si>
  <si>
    <t>Variable Interest Entities and Unconsolidated Investments (VIE Textuals) (Details)</t>
  </si>
  <si>
    <t>Dec. 31, 2017USD ($)yrMW</t>
  </si>
  <si>
    <t>Dec. 31, 2016USD ($)MW</t>
  </si>
  <si>
    <t>Dec. 31, 2015USD ($)</t>
  </si>
  <si>
    <t>Schedule of Equity Method Investments [Line Items]</t>
  </si>
  <si>
    <t>Variable Interest Entity, Financial or Other Support, Amount | $</t>
  </si>
  <si>
    <t>Equity Method Investment, Summarized Financial Information, Debt | $</t>
  </si>
  <si>
    <t>Prorata Share of Equity Method Investment, Summarized Financial Information, Debt | $</t>
  </si>
  <si>
    <t>Russell City Energy [Member]</t>
  </si>
  <si>
    <t>Minority Interest Ownership Percentage By Noncontrolling Third Party Owners</t>
  </si>
  <si>
    <t>Power generation capacity</t>
  </si>
  <si>
    <t>Inland Empire Energy Center [Member]</t>
  </si>
  <si>
    <t>Put Option Exercise Period | yr</t>
  </si>
  <si>
    <t>Minimum [Member] | Inland Empire Energy Center [Member]</t>
  </si>
  <si>
    <t>Call Option Exercise Period | yr</t>
  </si>
  <si>
    <t>Maximum [Member] | Inland Empire Energy Center [Member]</t>
  </si>
  <si>
    <t>Debt (Debt) (Details) - USD ($) $ in Millions</t>
  </si>
  <si>
    <t>Debt Instrument [Line Items]</t>
  </si>
  <si>
    <t>Debt and Capital Lease Obligations</t>
  </si>
  <si>
    <t>Debt, current portion</t>
  </si>
  <si>
    <t>Debt, net of current portion</t>
  </si>
  <si>
    <t>Unsecured Debt [Member]</t>
  </si>
  <si>
    <t>Loans Payable [Member]</t>
  </si>
  <si>
    <t>Corporate Debt Securities [Member]</t>
  </si>
  <si>
    <t>Notes Payable, Other Payables [Member]</t>
  </si>
  <si>
    <t>Secured Debt [Member]</t>
  </si>
  <si>
    <t>Capital Lease Obligations [Member]</t>
  </si>
  <si>
    <t>Debt (Annual Debt Marturities) (Details) - USD ($) $ in Millions</t>
  </si>
  <si>
    <t>Long-term Debt, Fiscal Year Maturity [Abstract]</t>
  </si>
  <si>
    <t>Thereafter</t>
  </si>
  <si>
    <t>Total debt, gross</t>
  </si>
  <si>
    <t>Debt Issuance Costs, Net</t>
  </si>
  <si>
    <t>Less: Discount</t>
  </si>
  <si>
    <t>Debt Senior Unsecured Notes (Details) - USD ($) $ in Millions</t>
  </si>
  <si>
    <t>Mar. 31, 2017</t>
  </si>
  <si>
    <t>Mar. 31, 2015</t>
  </si>
  <si>
    <t>Sep. 30, 2014</t>
  </si>
  <si>
    <t>Gains (Losses) on Extinguishment of Debt</t>
  </si>
  <si>
    <t>Senior Unsecured Notes 2023 [Member]</t>
  </si>
  <si>
    <t>Debt Instrument, Interest Rate, Effective Percentage</t>
  </si>
  <si>
    <t>5.60%</t>
  </si>
  <si>
    <t>5.50%</t>
  </si>
  <si>
    <t>Debt Instrument, Face Amount</t>
  </si>
  <si>
    <t>Debt Instrument, Interest Rate, Stated Percentage</t>
  </si>
  <si>
    <t>5.375%</t>
  </si>
  <si>
    <t>Senior Unsecured Notes 2024 [Member]</t>
  </si>
  <si>
    <t>5.70%</t>
  </si>
  <si>
    <t>Senior Unsecured Notes 2025 [Member]</t>
  </si>
  <si>
    <t>6.00%</t>
  </si>
  <si>
    <t>5.90%</t>
  </si>
  <si>
    <t>5.75%</t>
  </si>
  <si>
    <t>First Lien Notes 2023 [Member]</t>
  </si>
  <si>
    <t>8.10%</t>
  </si>
  <si>
    <t>First Lien Notes 2023 [Member] | Early Redemption Amount [Member]</t>
  </si>
  <si>
    <t>Our weighted average interest rate calculation includes the amortization of debt issuance costs.</t>
  </si>
  <si>
    <t>On March 6, 2017, we used cash on hand along with the proceeds from our 2019 First Lien Term Loan to redeem the remaining $453 million of our 2023 First Lien Notes, plus accrued and unpaid interest. During the first quarter of 2017, we recorded approximately $21 million in debt extinguishment costs related to the redemption of our 2023 First Lien Notes.</t>
  </si>
  <si>
    <t>Our weighted average interest rate calculation includes the amortization of debt issuance costs and debt discount.</t>
  </si>
  <si>
    <t>Debt Debt (First Lien Term Loans) (Details) - USD ($) $ in Millions</t>
  </si>
  <si>
    <t>6 Months Ended</t>
  </si>
  <si>
    <t>Jun. 30, 2016</t>
  </si>
  <si>
    <t>2017 First Lien Term Loan [Member]</t>
  </si>
  <si>
    <t>5.00%</t>
  </si>
  <si>
    <t>0.00%</t>
  </si>
  <si>
    <t>Percentage of principal amount of Term Loan to be paid quarterly</t>
  </si>
  <si>
    <t>0.25%</t>
  </si>
  <si>
    <t>First Lien Term Loan 2019 [Member]</t>
  </si>
  <si>
    <t>4.10%</t>
  </si>
  <si>
    <t>2023 First Lien Term Loan [Member]</t>
  </si>
  <si>
    <t>4.50%</t>
  </si>
  <si>
    <t>4.60%</t>
  </si>
  <si>
    <t>New 2023 First Lien Term Loan [Member]</t>
  </si>
  <si>
    <t>Debt Instrument Unamortized Discount Percent</t>
  </si>
  <si>
    <t>1.00%</t>
  </si>
  <si>
    <t>2024 First Lien Term Loan [Member]</t>
  </si>
  <si>
    <t>3.80%</t>
  </si>
  <si>
    <t>4.20%</t>
  </si>
  <si>
    <t>2019 and 2020 First Lien Term Loans [Member]</t>
  </si>
  <si>
    <t>New 2019 First Lien Term Loan [Member]</t>
  </si>
  <si>
    <t>Federal Funds Effective Rate [Member] | New 2023 First Lien Term Loan [Member]</t>
  </si>
  <si>
    <t>Debt Instrument, Basis Spread on Variable Rate</t>
  </si>
  <si>
    <t>0.50%</t>
  </si>
  <si>
    <t>Federal Funds Effective Rate [Member] | New 2019 First Lien Term Loan [Member]</t>
  </si>
  <si>
    <t>Eurodollar Rate For A One-Month Interest Period [Member] | New 2023 First Lien Term Loan [Member]</t>
  </si>
  <si>
    <t>Eurodollar Rate For A One-Month Interest Period [Member] | New 2019 First Lien Term Loan [Member]</t>
  </si>
  <si>
    <t>Prime Rate Or The Eurodollar Rate For a One Month Interest Period [Member] | New 2023 First Lien Term Loan [Member]</t>
  </si>
  <si>
    <t>2.00%</t>
  </si>
  <si>
    <t>Prime Rate Or The Eurodollar Rate For a One Month Interest Period [Member] | New 2019 First Lien Term Loan [Member]</t>
  </si>
  <si>
    <t>0.75%</t>
  </si>
  <si>
    <t>London Interbank Offered Rate (LIBOR) [Member] | 2023 and 2024 First Lien Term Loans [Member]</t>
  </si>
  <si>
    <t>Reduction in Basis Spread on Variable Rate</t>
  </si>
  <si>
    <t>2.50%</t>
  </si>
  <si>
    <t>London Interbank Offered Rate (LIBOR) [Member] | New 2023 First Lien Term Loan [Member]</t>
  </si>
  <si>
    <t>2.75%</t>
  </si>
  <si>
    <t>London Interbank Offered Rate (LIBOR) [Member] | New 2019 First Lien Term Loan [Member]</t>
  </si>
  <si>
    <t>1.75%</t>
  </si>
  <si>
    <t>Minimum [Member] | London Interbank Offered Rate (LIBOR) [Member] | New 2023 First Lien Term Loan [Member]</t>
  </si>
  <si>
    <t>Minimum [Member] | London Interbank Offered Rate (LIBOR) [Member] | New 2019 First Lien Term Loan [Member]</t>
  </si>
  <si>
    <t>Debt Debt (First Lien Notes) (Details) - USD ($) $ in Millions</t>
  </si>
  <si>
    <t>Long-term Debt, Gross</t>
  </si>
  <si>
    <t>2022 First Lien Notes [Member]</t>
  </si>
  <si>
    <t>6.40%</t>
  </si>
  <si>
    <t>2024 First Lien Notes [Member]</t>
  </si>
  <si>
    <t>6.10%</t>
  </si>
  <si>
    <t>2026 First Lien Notes [Member]</t>
  </si>
  <si>
    <t>5.40%</t>
  </si>
  <si>
    <t>5.25%</t>
  </si>
  <si>
    <t>Early Redemption Amount [Member] | First Lien Notes 2023 [Member]</t>
  </si>
  <si>
    <t>Debt (Project Financing, Notes Payable and Others) (Details) - USD ($) $ in Millions</t>
  </si>
  <si>
    <t>Russell City Project [Member]</t>
  </si>
  <si>
    <t>6.50%</t>
  </si>
  <si>
    <t>Steamboat [Member]</t>
  </si>
  <si>
    <t>4.70%</t>
  </si>
  <si>
    <t>OMEC [Member]</t>
  </si>
  <si>
    <t>7.20%</t>
  </si>
  <si>
    <t>Los Esteros Project [Member]</t>
  </si>
  <si>
    <t>5.30%</t>
  </si>
  <si>
    <t>3.70%</t>
  </si>
  <si>
    <t>Pasadena [Member]</t>
  </si>
  <si>
    <t>8.90%</t>
  </si>
  <si>
    <t>Bethpage [Member]</t>
  </si>
  <si>
    <t>[1],[3]</t>
  </si>
  <si>
    <t>7.10%</t>
  </si>
  <si>
    <t>Other Debt Obligations [Member]</t>
  </si>
  <si>
    <t>Project Financing Total [Member]</t>
  </si>
  <si>
    <t>Represents a failed sale-leaseback transaction that is accounted for as financing transaction under U.S. GAAP.</t>
  </si>
  <si>
    <t>Represents a weighted average of first and second lien loans for the weighted average effective interest rates.</t>
  </si>
  <si>
    <t>Debt CCFC Term Loans (Details) - USD ($) $ in Millions</t>
  </si>
  <si>
    <t>Prepayment Premiums</t>
  </si>
  <si>
    <t>New CCFC Term Loan [Member]</t>
  </si>
  <si>
    <t>Long Term Debt net of Original Issuance Disount</t>
  </si>
  <si>
    <t>99.875%</t>
  </si>
  <si>
    <t>Minimum Partial Prepayment Amount</t>
  </si>
  <si>
    <t>CCFC Term Loans [Member]</t>
  </si>
  <si>
    <t>3.50%</t>
  </si>
  <si>
    <t>Federal Funds Effective Rate [Member] | New CCFC Term Loan [Member]</t>
  </si>
  <si>
    <t>Eurodollar Rate For A One-Month Interest Period [Member] | New CCFC Term Loan [Member]</t>
  </si>
  <si>
    <t>Prime Rate Or The Eurodollar Rate For a One Month Interest Period [Member] | New CCFC Term Loan [Member]</t>
  </si>
  <si>
    <t>1.50%</t>
  </si>
  <si>
    <t>London Interbank Offered Rate (LIBOR) [Member] | New CCFC Term Loan [Member]</t>
  </si>
  <si>
    <t>Debt (Capital Lease Obligations) (Details) $ in Millions</t>
  </si>
  <si>
    <t>Minimum Lease Payments, Sale Leaseback Transactions, Fiscal Year Maturity [Abstract]</t>
  </si>
  <si>
    <t>Minimum Lease Payments, Sale Leaseback Transactions, within One Year</t>
  </si>
  <si>
    <t>Minimum Lease Payments, Sale Leaseback Transactions, within Two Years</t>
  </si>
  <si>
    <t>Minimum Lease Payments, Sale Leaseback Transactions, within Three Years</t>
  </si>
  <si>
    <t>Minimum Lease Payments, Sale Leaseback Transactions, within Four Years</t>
  </si>
  <si>
    <t>Minimum Lease Payments, Sale Leaseback Transactions, within Five Years</t>
  </si>
  <si>
    <t>Minimum Lease Payments, Sale Leaseback Transactions, Thereafter</t>
  </si>
  <si>
    <t>Minimum Lease Payments, Sale Leaseback Transactions</t>
  </si>
  <si>
    <t>Interest Portion of Minimum Lease Payments, Sale Leaseback Transactions</t>
  </si>
  <si>
    <t>Present Value of Future Minimum Lease Payments, Sale Leaseback Transactions</t>
  </si>
  <si>
    <t>Capital Leases, Future Minimum Payments Due, Fiscal Year Maturity [Abstract]</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Total Leases Future Minimum Payments [Abstract]</t>
  </si>
  <si>
    <t>Total Leases, Future Minimum Payments Due, Current</t>
  </si>
  <si>
    <t>Total Leases, Future Minimum Payments Due in Two Years</t>
  </si>
  <si>
    <t>Total Leases, Future Minimum Payments Due in Three Years</t>
  </si>
  <si>
    <t>Total Leases, Future Minimum Payments Due in Four Years</t>
  </si>
  <si>
    <t>Total Leases, Future Minimum Payments Due in Five Years</t>
  </si>
  <si>
    <t>Total Leases, Future Minimum Payments Due Thereafter</t>
  </si>
  <si>
    <t>Total Leases, Future Minimum Payments Due</t>
  </si>
  <si>
    <t>Total Leases, Future Minimum Payments, Interest Included in Payments</t>
  </si>
  <si>
    <t>Total Leases, Future Minimum Payments, Present Value of Net Minimum Payments</t>
  </si>
  <si>
    <t>Amounts are accounted for as financing transactions under U.S. GAAP and are included in our project financing, notes payable and other amounts above.</t>
  </si>
  <si>
    <t>Debt (Corporate Revolving Facility and other Letters of Credit Facilities) (Details) - USD ($) $ in Millions</t>
  </si>
  <si>
    <t>Line of Credit Facility [Line Items]</t>
  </si>
  <si>
    <t>Letters of Credit Outstanding, Amount</t>
  </si>
  <si>
    <t>Extension of Line of Credit Revolver</t>
  </si>
  <si>
    <t>2 years</t>
  </si>
  <si>
    <t>Line of Credit Facility, Increase (Decrease), Net</t>
  </si>
  <si>
    <t>Increase in Letter of Credit Sublimit</t>
  </si>
  <si>
    <t>Total Letter of Credit Sublimit</t>
  </si>
  <si>
    <t>Future line of credit facility maximum borrowing capacity</t>
  </si>
  <si>
    <t>Standby Letters of Credit [Member]</t>
  </si>
  <si>
    <t>Various Project Financing Facilities [Member]</t>
  </si>
  <si>
    <t>Amendment No. 4 [Member] | Revolving Credit Facility [Member]</t>
  </si>
  <si>
    <t>Debt (Fair Value of Debt) (Details) - USD ($) $ in Millions</t>
  </si>
  <si>
    <t>Fair Value, Balance Sheet Grouping, Financial Statement Captions [Line Items]</t>
  </si>
  <si>
    <t>Reported Value Measurement [Member]</t>
  </si>
  <si>
    <t>Unsecured Debt [Member] | Reported Value Measurement [Member]</t>
  </si>
  <si>
    <t>Loans Payable [Member] | Reported Value Measurement [Member]</t>
  </si>
  <si>
    <t>Corporate Debt Securities [Member] | Reported Value Measurement [Member]</t>
  </si>
  <si>
    <t>Notes Payable, Other Payable excluding Capital Leases [Member] | Reported Value Measurement [Member]</t>
  </si>
  <si>
    <t>Secured Debt [Member] | Reported Value Measurement [Member]</t>
  </si>
  <si>
    <t>Fair Value, Inputs, Level 2 [Member] | Unsecured Debt [Member]</t>
  </si>
  <si>
    <t>Fair Value, Inputs, Level 2 [Member] | Loans Payable [Member]</t>
  </si>
  <si>
    <t>Fair Value, Inputs, Level 2 [Member] | Corporate Debt Securities [Member]</t>
  </si>
  <si>
    <t>Fair Value, Inputs, Level 2 [Member] | Secured Debt [Member]</t>
  </si>
  <si>
    <t>Fair Value, Inputs, Level 3 [Member] | Notes Payable, Other Payable excluding Capital Leases [Member]</t>
  </si>
  <si>
    <t>Excludes a lease that is accounted for as a failed sale-leaseback transaction under U.S. GAAP.</t>
  </si>
  <si>
    <t>Debt (Textuals) (Details) - USD ($) $ in Millions</t>
  </si>
  <si>
    <t>Maximum Remaining Lease Term</t>
  </si>
  <si>
    <t>34 years</t>
  </si>
  <si>
    <t>Lease Assets, Historical Cost</t>
  </si>
  <si>
    <t>Lease Assets, Accumulated Depreciation</t>
  </si>
  <si>
    <t>Corporate Revolving Facility [Member]</t>
  </si>
  <si>
    <t>Repayment time for drawings under letters of credit</t>
  </si>
  <si>
    <t>2 days</t>
  </si>
  <si>
    <t>Excess amount of asset sales requiring mandatory prepayments</t>
  </si>
  <si>
    <t>Corporate Revolving Facility [Member] | Minimum [Member]</t>
  </si>
  <si>
    <t>Applicable margin range percentage above base rate</t>
  </si>
  <si>
    <t>Applicable Margin Range Percentage Above British Bankers' Association Interest Settlement Rates</t>
  </si>
  <si>
    <t>Line of Credit Facility, Unused Capacity, Commitment Fee Percentage</t>
  </si>
  <si>
    <t>Corporate Revolving Facility [Member] | Maximum [Member]</t>
  </si>
  <si>
    <t>1.25%</t>
  </si>
  <si>
    <t>2.25%</t>
  </si>
  <si>
    <t>CDHI [Member]</t>
  </si>
  <si>
    <t>Letter of Credit Total</t>
  </si>
  <si>
    <t>One Month [Member] | Corporate Revolving Facility [Member]</t>
  </si>
  <si>
    <t>Interest periods for LIBOR rate borrowings</t>
  </si>
  <si>
    <t>1 month</t>
  </si>
  <si>
    <t>Two Months [Member] | Corporate Revolving Facility [Member]</t>
  </si>
  <si>
    <t>2 months</t>
  </si>
  <si>
    <t>Three Months [Member] | Corporate Revolving Facility [Member]</t>
  </si>
  <si>
    <t>3 months</t>
  </si>
  <si>
    <t>Six Months [Member] | Corporate Revolving Facility [Member]</t>
  </si>
  <si>
    <t>6 months</t>
  </si>
  <si>
    <t>Nine Months [Member] | Corporate Revolving Facility [Member]</t>
  </si>
  <si>
    <t>9 months</t>
  </si>
  <si>
    <t>Twelve Months [Member] | Corporate Revolving Facility [Member]</t>
  </si>
  <si>
    <t>12 months</t>
  </si>
  <si>
    <t>Federal Funds Effective Rate [Member] | Corporate Revolving Facility [Member]</t>
  </si>
  <si>
    <t>Assets and Liabilities with Recurring Fair Value Measurements (Details) - USD ($) $ in Millions</t>
  </si>
  <si>
    <t>Fair Value, Assets and Liabilities Measured on Recurring and Nonrecurring Basis [Line Items]</t>
  </si>
  <si>
    <t>Cash and Cash Equivalents, Fair Value Disclosure</t>
  </si>
  <si>
    <t>Derivative Asset</t>
  </si>
  <si>
    <t>Effect of Netting and Allocation of Collateral, Asset</t>
  </si>
  <si>
    <t>[3],[4]</t>
  </si>
  <si>
    <t>Margin Deposit Assets</t>
  </si>
  <si>
    <t>Assets, Fair Value Disclosure</t>
  </si>
  <si>
    <t>Derivative Liability</t>
  </si>
  <si>
    <t>Effect of Netting and Allocation of Collateral, Liability</t>
  </si>
  <si>
    <t>Margin deposits posted with us by our counterparties</t>
  </si>
  <si>
    <t>[5],[6]</t>
  </si>
  <si>
    <t>Liabilities, Fair Value Disclosure</t>
  </si>
  <si>
    <t>Fair Value, Inputs, Level 1 [Member]</t>
  </si>
  <si>
    <t>Fair Value, Inputs, Level 2 [Member]</t>
  </si>
  <si>
    <t>Fair Value, Inputs, Level 3 [Member]</t>
  </si>
  <si>
    <t>Forward Contracts [Member]</t>
  </si>
  <si>
    <t>[7]</t>
  </si>
  <si>
    <t>Forward Contracts [Member] | Fair Value, Inputs, Level 1 [Member]</t>
  </si>
  <si>
    <t>Forward Contracts [Member] | Fair Value, Inputs, Level 2 [Member]</t>
  </si>
  <si>
    <t>Forward Contracts [Member] | Fair Value, Inputs, Level 3 [Member]</t>
  </si>
  <si>
    <t>Future [Member]</t>
  </si>
  <si>
    <t>Future [Member] | Fair Value, Inputs, Level 1 [Member]</t>
  </si>
  <si>
    <t>Future [Member] | Fair Value, Inputs, Level 2 [Member]</t>
  </si>
  <si>
    <t>Future [Member] | Fair Value, Inputs, Level 3 [Member]</t>
  </si>
  <si>
    <t>Interest Rate Contract [Member]</t>
  </si>
  <si>
    <t>Interest Rate Contract [Member] | Fair Value, Inputs, Level 1 [Member]</t>
  </si>
  <si>
    <t>Interest Rate Contract [Member] | Fair Value, Inputs, Level 2 [Member]</t>
  </si>
  <si>
    <t>Interest Rate Contract [Member] | Fair Value, Inputs, Level 3 [Member]</t>
  </si>
  <si>
    <t>As of December 31, 2017 and 2016, we had cash equivalents of $21 million and $26 million included in cash and cash equivalents and $110 million and $127 million included in restricted cash, respectively.</t>
  </si>
  <si>
    <t>Cash collateral posted with (received from) counterparties allocated to level 1, level 2 and level 3 derivative instruments totaled $44 million, $18 million and nil, respectively, at December 31, 2017. Cash collateral posted with (received from) counterparties allocated to level 1, level 2 and level 3 derivative instruments totaled $28 million, $27 million and $17 million, respectively, at December 31, 2016.</t>
  </si>
  <si>
    <t>During the third quarter of 2017, we elected to offset fair value amounts recognized for derivative instruments executed with the same counterparty under a master netting arrangement for financial statement presentation; therefore, amounts recognized for the right to reclaim, or the obligation to return, cash collateral are presented net with the corresponding derivative instrument fair values. See Note 3 for a further description of the change in accounting principle associated with our election to offset fair value amounts associated with our derivative instruments. See Note 9 for further discussion of our derivative instruments subject to master netting arrangements.</t>
  </si>
  <si>
    <t>[6]</t>
  </si>
  <si>
    <t>At December 31, 2017 and 2016, $2 million and $6 million, respectively, were included in current and long-term derivative assets and liabilities and $2 million and $10 million, respectively, were included in other current liabilities on our Consolidated Balance Sheets.</t>
  </si>
  <si>
    <t>Includes OTC swaps and options.</t>
  </si>
  <si>
    <t>Assets and Liabilities with Recurring Fair Value Measurements Quantitative Information about Level 3 Fair Value Measurements (Details) - USD ($)</t>
  </si>
  <si>
    <t>Quantitative Information about Level 3 fair Value Measurements [Line Items]</t>
  </si>
  <si>
    <t>Derivative, Fair Value, Net</t>
  </si>
  <si>
    <t>Physical Power [Member]</t>
  </si>
  <si>
    <t>Physical Power [Member] | Minimum [Member]</t>
  </si>
  <si>
    <t>Fair Value Inputs Quantitative Information</t>
  </si>
  <si>
    <t>Physical Power [Member] | Maximum [Member]</t>
  </si>
  <si>
    <t>Natural Gas [Member]</t>
  </si>
  <si>
    <t>Natural Gas [Member] | Minimum [Member]</t>
  </si>
  <si>
    <t>Natural Gas [Member] | Maximum [Member]</t>
  </si>
  <si>
    <t>Power Congestion Products [Member]</t>
  </si>
  <si>
    <t>Power Congestion Products [Member] | Minimum [Member]</t>
  </si>
  <si>
    <t>Power Congestion Products [Member] | Maximum [Member]</t>
  </si>
  <si>
    <t>Assets and Liabilities with Recurring Fair Value Measurements (Textuals) (Details) - USD ($) $ in Millions</t>
  </si>
  <si>
    <t>Dec. 31, 2014</t>
  </si>
  <si>
    <t>Fair Value Measurement [Domain]</t>
  </si>
  <si>
    <t>Fair Value, Assets, Liabilities and Stockholders' Equity Measured on Recurring Basis [Abstract]</t>
  </si>
  <si>
    <t>Cash and Cash Equivalents, at Carrying Value</t>
  </si>
  <si>
    <t>Cash Equivalents Included In Restricted Cash, Fair Value Disclosure</t>
  </si>
  <si>
    <t>Fair Value, Net Derivative Asset (Liability) Measured on Recurring Basis with Unobservable Inputs</t>
  </si>
  <si>
    <t>Fair Value, Net Derivative Asset (Liability) Measured on Recurring Basis, Change in Unrealized Gain (Loss)</t>
  </si>
  <si>
    <t>Fair Value, Liabilities, Level 2 to Level 1 Transfers, Amount</t>
  </si>
  <si>
    <t>Included in operating revenues</t>
  </si>
  <si>
    <t>Included in fuel and purchased energy expense</t>
  </si>
  <si>
    <t>Amount of Change in Collateral of Financial Instruments Classified as Derivative Asset (Liability)</t>
  </si>
  <si>
    <t>Fair Value, Net Derivative Asset (Liability) Measured on Recurring Basis, Unobservable Inputs Reconciliation, Purchases</t>
  </si>
  <si>
    <t>Fair Value, Net Derivative Asset (Liability) Measured on Recurring Basis, Unobservable Inputs Reconciliation, Issues</t>
  </si>
  <si>
    <t>Fair Value, Net Derivative Asset (Liability) Measured on Recurring Basis, Unobservable Inputs Reconciliation, Settlements</t>
  </si>
  <si>
    <t>Fair Value, Liabilities, Level 1 to Level 2 Transfers, Amount</t>
  </si>
  <si>
    <t>Transfers into level 3</t>
  </si>
  <si>
    <t>[4],[5]</t>
  </si>
  <si>
    <t>Fair Value, Net Derivative Asset (Liability) Measured on Recurring Basis, Unobservable Inputs Reconciliation, Transfers out of Level 3</t>
  </si>
  <si>
    <t>Derivative, Collateral, Right to Reclaim Cash, Net</t>
  </si>
  <si>
    <t>Transfer to Level 2 [Member]</t>
  </si>
  <si>
    <t>Purchases, issuances and settlements:</t>
  </si>
  <si>
    <t>Transfer to Other Assets [Member]</t>
  </si>
  <si>
    <t>For power contracts and other power-related products, included on our Consolidated Statements of Operations.</t>
  </si>
  <si>
    <t>For natural gas and power contracts, swaps and options, included on our Consolidated Statements of Operations.</t>
  </si>
  <si>
    <t>During December 2016, we had $421 million in purchases related to the acquisition of Calpine Solutions, formerly Noble Solutions.</t>
  </si>
  <si>
    <t>We had $(2) million in losses, $4 million in gains and nil transfers out of level 2 into level 3 for the years ended December 31, 2017, 2016 and 2015, respectively.</t>
  </si>
  <si>
    <t>We transfer amounts among levels of the fair value hierarchy as of the end of each period. There were no transfers into or out of level 1 during the years ended December 31, 2017, 2016 and 2015.</t>
  </si>
  <si>
    <t>We had $104 million in gains and $(75) million in losses and $4 million in gains transferred out of level 3 into level 2 during the years ended December 31, 2017, 2016 and 2015, respectively, due to changes in market liquidity in various power markets and $2 million and $239 million in gains transferred out of level 3 during the years ended December 31, 2017 and 2015, respectively, to other assets following the election of the normal purchase normal sales exemption and the discontinuance of derivative accounting treatment as of the date of this election for certain commodity contracts.</t>
  </si>
  <si>
    <t>Derivative Instruments (Details) $ in Millions</t>
  </si>
  <si>
    <t>Dec. 31, 2017USD ($)MMBTUMWht</t>
  </si>
  <si>
    <t>Dec. 31, 2016USD ($)MMBTUMWht</t>
  </si>
  <si>
    <t>Derivative [Line Items]</t>
  </si>
  <si>
    <t>Derivative, Nonmonetary Notional Amount, Energy Measure | MMBTU</t>
  </si>
  <si>
    <t>Environmental Credits [Member]</t>
  </si>
  <si>
    <t>Derivative, Nonmonetary Notional Amount, Mass | t</t>
  </si>
  <si>
    <t>Derivative, Notional Amount | $</t>
  </si>
  <si>
    <t>Short [Member] | Power [Member]</t>
  </si>
  <si>
    <t>Derivative, Nonmonetary Notional Amount, Energy Measure | MWh</t>
  </si>
  <si>
    <t>We entered into interest rate hedging instruments during the first quarter of 2017 to hedge approximately $1.0 billion of variable rate debt for 2018 through 2020 and approximately $500 million of variable rate debt for 2021 through 2022.We also extended the tenor of certain interest rate hedging instruments, which effectively places a ceiling on LIBOR on $2.5 billion of variable rate corporate debt through 2020 and $1.25 billion of variable rate corporate debt in 2021.</t>
  </si>
  <si>
    <t>Derivative Instruments (Details 2) (Details) - USD ($) $ in Millions</t>
  </si>
  <si>
    <t>Derivatives, Fair Value [Line Items]</t>
  </si>
  <si>
    <t>Designated as Hedging Instrument [Member]</t>
  </si>
  <si>
    <t>Not Designated as Hedging Instrument [Member]</t>
  </si>
  <si>
    <t>Energy Related Derivative [Member] | Not Designated as Hedging Instrument [Member]</t>
  </si>
  <si>
    <t>Interest Rate Contract [Member] | Designated as Hedging Instrument [Member]</t>
  </si>
  <si>
    <t>Derivative Instruments (Details 3) (Details) - USD ($) $ in Millions</t>
  </si>
  <si>
    <t>Derivative Instruments, Gain (Loss) [Line Items]</t>
  </si>
  <si>
    <t>Gain (Loss) on Sale of Derivatives</t>
  </si>
  <si>
    <t>[1],[2]</t>
  </si>
  <si>
    <t>Unrealized Gain (Loss) on Derivatives</t>
  </si>
  <si>
    <t>Gain (Loss) on Derivative Instruments, Net, Pretax</t>
  </si>
  <si>
    <t>Energy Related Derivative [Member]</t>
  </si>
  <si>
    <t>Sales [Member]</t>
  </si>
  <si>
    <t>[4],[5],[6]</t>
  </si>
  <si>
    <t>Cost of Sales [Member]</t>
  </si>
  <si>
    <t>Interest Expense [Member]</t>
  </si>
  <si>
    <t>Does not include the realized value associated with derivative instruments that settle through physical delivery.</t>
  </si>
  <si>
    <t>Includes amortization of acquisition date fair value of financial derivative activity related to the acquisition of Champion Energy, Calpine Solutions and North American Power.</t>
  </si>
  <si>
    <t>In addition to changes in market value on derivatives not designated as hedges, changes in mark-to-market gain (loss) also includes adjustments to reflect changes in credit default risk exposure.</t>
  </si>
  <si>
    <t>In addition to changes in market value on interest rate hedging instruments not designated as hedges, changes in mark-to-market gain (loss) also includes hedge ineffectiveness.</t>
  </si>
  <si>
    <t>Derivative Instruments (Details 4) (Details) - USD ($) $ in Millions</t>
  </si>
  <si>
    <t>Gains (Loss) Recognized in OCI (Effective Portion)</t>
  </si>
  <si>
    <t>Depreciation expense [Member]</t>
  </si>
  <si>
    <t>Reclassification out of Accumulated Other Comprehensive Income [Member]</t>
  </si>
  <si>
    <t>Reclassification out of Accumulated Other Comprehensive Income [Member] | Interest Rate Contract [Member]</t>
  </si>
  <si>
    <t>[1],[2],[3],[4]</t>
  </si>
  <si>
    <t>Reclassification out of Accumulated Other Comprehensive Income [Member] | Depreciation expense [Member]</t>
  </si>
  <si>
    <t>We recorded a gain of $1 million on hedge ineffectiveness related to our interest rate hedging instruments designated as cash flow hedges during the year ended December 31, 2017. We did not record any material gain (loss) on hedge ineffectiveness related to our interest rate hedging instruments designated as cash flow hedges during the years ended December 31, 2016 and 2015.</t>
  </si>
  <si>
    <t>We recorded income tax expense of $6 million, $1 million and nil for the years ended December 31, 2017, 2016 and 2015, respectively, in AOCI related to our cash flow hedging activities.</t>
  </si>
  <si>
    <t>Cumulative cash flow hedge losses attributable to Calpine, net of tax, remaining in AOCI were $72 million, $90 million and $127 million at December 31, 2017, 2016 and 2015, respectively. Cumulative cash flow hedge losses attributable to the noncontrolling interest, net of tax, remaining in AOCI were $6 million, $8 million and $11 million at December 31, 2017, 2016 and 2015, respectively.</t>
  </si>
  <si>
    <t>Includes losses of nil, $3 million and nil that were reclassified from AOCI to interest expense for the years ended December 31, 2017, 2016 and 2015, respectively, where the hedged transactions became probable of not occurring.</t>
  </si>
  <si>
    <t>Derivative Instruments (Detail 5) (Details) - USD ($) $ in Millions</t>
  </si>
  <si>
    <t>Derivative, Collateral, Right to Reclaim Cash</t>
  </si>
  <si>
    <t>Net derivative assets (liabilities)</t>
  </si>
  <si>
    <t>Derivative Liability, Fair Value, Gross Liability Including Not Subject to Master Netting Arrangement</t>
  </si>
  <si>
    <t>Derivative Liability, Collateral, Right to Reclaim Cash, Offset</t>
  </si>
  <si>
    <t>Derivative Liability, Current</t>
  </si>
  <si>
    <t>Derivative Liability, Noncurrent</t>
  </si>
  <si>
    <t>Derivative Assets, Current [Member]</t>
  </si>
  <si>
    <t>Derivative Asset, Fair Value, Gross Asset Including Not Subject to Master Netting Arrangement</t>
  </si>
  <si>
    <t>Derivative Asset, Collateral, Obligation to Return Cash, Offset</t>
  </si>
  <si>
    <t>Derivative Assets, Current [Member] | Future [Member]</t>
  </si>
  <si>
    <t>Derivative Assets, Current [Member] | Interest Rate Contract [Member]</t>
  </si>
  <si>
    <t>Derivative Assets, Current [Member] | Forward Contracts [Member]</t>
  </si>
  <si>
    <t>Derivative Assets, Non-current [Member]</t>
  </si>
  <si>
    <t>Derivative Assets, Non-current [Member] | Future [Member]</t>
  </si>
  <si>
    <t>Derivative Assets, Non-current [Member] | Interest Rate Contract [Member]</t>
  </si>
  <si>
    <t>Derivative Assets, Non-current [Member] | Forward Contracts [Member]</t>
  </si>
  <si>
    <t>Derivative Liabilities, Current [Member]</t>
  </si>
  <si>
    <t>Derivative Liabilities, Current [Member] | Future [Member]</t>
  </si>
  <si>
    <t>Derivative Liabilities, Current [Member] | Interest Rate Contract [Member]</t>
  </si>
  <si>
    <t>Derivative Liabilities, Current [Member] | Forward Contracts [Member]</t>
  </si>
  <si>
    <t>Derivative Liabilities, Non-current [Member]</t>
  </si>
  <si>
    <t>Derivative Liabilities, Non-current [Member] | Future [Member]</t>
  </si>
  <si>
    <t>Derivative Liabilities, Non-current [Member] | Interest Rate Contract [Member]</t>
  </si>
  <si>
    <t>Derivative Liabilities, Non-current [Member] | Forward Contracts [Member]</t>
  </si>
  <si>
    <t>Derivative Financial Instruments, Assets [Member]</t>
  </si>
  <si>
    <t>Derivative Financial Instruments, Liabilities [Member]</t>
  </si>
  <si>
    <t>Derivative Instruments (Textuals) (Details) - USD ($) $ in Millions</t>
  </si>
  <si>
    <t>Derivative Instruments, Gain (Loss) Recognized in Income, Ineffective Portion and Amount Excluded from Effectiveness Testing, Net</t>
  </si>
  <si>
    <t>Maximum length of time hedging using interest rate derivative instruments</t>
  </si>
  <si>
    <t>8 years</t>
  </si>
  <si>
    <t>Derivative, Net Liability Position, Aggregate Fair Value</t>
  </si>
  <si>
    <t>Collateral Already Posted, Aggregate Fair Value</t>
  </si>
  <si>
    <t>Additional Collateral, Aggregate Fair Value</t>
  </si>
  <si>
    <t>Other Comprehensive Income Loss Derivatives Qualifying As Hedges Tax</t>
  </si>
  <si>
    <t>(Gain) Loss on Discontinuation of Cash Flow Hedge Due to Forecasted Transaction Probable of Not Occurring, Net</t>
  </si>
  <si>
    <t>Cash Flow Hedge Gain (Loss) to be Reclassified within Twelve Months</t>
  </si>
  <si>
    <t>Collateral Offset in Current Derivatives Assets</t>
  </si>
  <si>
    <t>Collateral Offset in Long-Term Derivative Assets</t>
  </si>
  <si>
    <t>Collateral Offset in Current Derivative Liabilities</t>
  </si>
  <si>
    <t>Collateral Offset in Long-term Derivative Liabilities</t>
  </si>
  <si>
    <t>Parent [Member]</t>
  </si>
  <si>
    <t>Accumulated Other Comprehensive Income (Loss), Cumulative Changes in Net Gain (Loss) from Cash Flow Hedges, Effect Net of Tax</t>
  </si>
  <si>
    <t>2018 through 2020 [Member] | Interest Rate Contract [Member]</t>
  </si>
  <si>
    <t>Derivative, Amount of Hedged Item</t>
  </si>
  <si>
    <t>2021 through 2022 [Member] | Interest Rate Contract [Member]</t>
  </si>
  <si>
    <t>2020 [Member] | Interest Rate Contract [Member]</t>
  </si>
  <si>
    <t>2021 [Member] | Interest Rate Contract [Member]</t>
  </si>
  <si>
    <t>Use of Collateral (Details) - USD ($) $ in Millions</t>
  </si>
  <si>
    <t>Financial Instruments Owned and Pledged as Collateral [Line Items]</t>
  </si>
  <si>
    <t>Natural gas and power prepayments</t>
  </si>
  <si>
    <t>Total margin deposits and natural gas and power prepayments with our counterparties</t>
  </si>
  <si>
    <t>Letters of credit issued</t>
  </si>
  <si>
    <t>First priority liens under power and natural gas agreements</t>
  </si>
  <si>
    <t>First priority liens under interest rate hedging instruments</t>
  </si>
  <si>
    <t>Letters of Credit Issued and First Priority Liens Under Power Natural Gas And Interest Rate Hedging Instruments</t>
  </si>
  <si>
    <t>Letters of credit posted with us by our counterparties</t>
  </si>
  <si>
    <t>Total margin deposits and letters of credit posted with us by our counterparties</t>
  </si>
  <si>
    <t>Prepaid Expenses and Other Current Assets [Member]</t>
  </si>
  <si>
    <t>Current and Non-current Derivative Assets and Liabilities [Member]</t>
  </si>
  <si>
    <t>At December 31, 2017 and 2016, $64 million and $78 million, respectively, were included in current and long-term derivative assets and liabilities, $171 million and $288 million, respectively, were included in margin deposits and other prepaid expense and $9 million and $9 million, respectively, were included in other assets on our Consolidated Balance Sheets.</t>
  </si>
  <si>
    <t>Income Taxes (Income Tax Expense (Benefit)) (Details) - USD ($) $ in Millions</t>
  </si>
  <si>
    <t>Income Tax [Line Items]</t>
  </si>
  <si>
    <t>Valuation Allowance, Deferred Tax Asset, Change in Amount</t>
  </si>
  <si>
    <t>Increased Tax Provision due to Transitional tax on foreign-sourced income</t>
  </si>
  <si>
    <t>U.S.</t>
  </si>
  <si>
    <t>International</t>
  </si>
  <si>
    <t>Reduction in the Federal Corporate Tax Rate [Member]</t>
  </si>
  <si>
    <t>Income Taxes (Components of Income Tax Expense (Benefit)) (Details) - USD ($) $ in Millions</t>
  </si>
  <si>
    <t>Federal</t>
  </si>
  <si>
    <t>State</t>
  </si>
  <si>
    <t>Foreign</t>
  </si>
  <si>
    <t>Total current</t>
  </si>
  <si>
    <t>Total deferred</t>
  </si>
  <si>
    <t>Total income tax expense (benefit)</t>
  </si>
  <si>
    <t>Income Taxes (Effective Income Tax Expense (Benefit) Rate) (Details)</t>
  </si>
  <si>
    <t>Federal statutory tax expense (benefit) rate</t>
  </si>
  <si>
    <t>35.00%</t>
  </si>
  <si>
    <t>State tax expense (benefit), net of federal benefit</t>
  </si>
  <si>
    <t>(6.00%)</t>
  </si>
  <si>
    <t>19.40%</t>
  </si>
  <si>
    <t>5.10%</t>
  </si>
  <si>
    <t>Effective Income Tax Rate Reconciliation, Change in Enacted Tax Rate, Percent</t>
  </si>
  <si>
    <t>(168.80%)</t>
  </si>
  <si>
    <t>Effective Income Tax Rate Reconciliation Change in Deferred Tax Assets, Valuation Allowance Due to Tax Rate Change</t>
  </si>
  <si>
    <t>168.80%</t>
  </si>
  <si>
    <t>Valuation allowances</t>
  </si>
  <si>
    <t>(33.00%)</t>
  </si>
  <si>
    <t>(25.00%)</t>
  </si>
  <si>
    <t>(46.00%)</t>
  </si>
  <si>
    <t>Effective Income Tax Rate Reconciliation Change in Deferred Tax Assets, Valuation Allowance Due to Foreign Taxes</t>
  </si>
  <si>
    <t>(0.10%)</t>
  </si>
  <si>
    <t>(49.40%)</t>
  </si>
  <si>
    <t>Foreign taxes</t>
  </si>
  <si>
    <t>(2.00%)</t>
  </si>
  <si>
    <t>(0.60%)</t>
  </si>
  <si>
    <t>3.10%</t>
  </si>
  <si>
    <t>Change in unrecognized tax benefits</t>
  </si>
  <si>
    <t>1.20%</t>
  </si>
  <si>
    <t>Effective Income Tax Rate Reconciliation Nondeductible Expense Disallowed Compensation</t>
  </si>
  <si>
    <t>0.90%</t>
  </si>
  <si>
    <t>Effective Income Tax Rate Reconciliation, Nondeductible Expense, Share-based Compensation Cost, Percent</t>
  </si>
  <si>
    <t>(0.90%)</t>
  </si>
  <si>
    <t>2.20%</t>
  </si>
  <si>
    <t>0.60%</t>
  </si>
  <si>
    <t>Effective Income Tax Rate Reconciliation, Nondeductible Expense, Other, Percent</t>
  </si>
  <si>
    <t>(0.80%)</t>
  </si>
  <si>
    <t>(0.50%)</t>
  </si>
  <si>
    <t>Permanent differences and other items</t>
  </si>
  <si>
    <t>0.30%</t>
  </si>
  <si>
    <t>Effective income tax expense (benefit) rate</t>
  </si>
  <si>
    <t>(2.40%)</t>
  </si>
  <si>
    <t>34.30%</t>
  </si>
  <si>
    <t>(47.80%)</t>
  </si>
  <si>
    <t>Corporate Tax Rate Under New Tax Law [Member]</t>
  </si>
  <si>
    <t>21.00%</t>
  </si>
  <si>
    <t>Income Taxes (Deferred Tax Assets and Liabilities) (Details) - USD ($) $ in Millions</t>
  </si>
  <si>
    <t>Valuation Allowance [Line Items]</t>
  </si>
  <si>
    <t>Income Tax Expense (Benefit), Intraperiod Tax Allocation</t>
  </si>
  <si>
    <t>NOL and credit carryforwards</t>
  </si>
  <si>
    <t>Taxes related to risk management activities and derivatives</t>
  </si>
  <si>
    <t>Reorganization items and impairments</t>
  </si>
  <si>
    <t>Deferred Tax Assets, Other</t>
  </si>
  <si>
    <t>Deferred tax assets before valuation allowance</t>
  </si>
  <si>
    <t>Valuation allowance</t>
  </si>
  <si>
    <t>Total deferred tax assets</t>
  </si>
  <si>
    <t>Deferred tax liabilities: property, plant and equipment</t>
  </si>
  <si>
    <t>Deferred Tax Liabilities, Other</t>
  </si>
  <si>
    <t>Deferred Tax Liabilities, Gross</t>
  </si>
  <si>
    <t>Net deferred tax asset (liability)</t>
  </si>
  <si>
    <t>Deferred Tax Liabilities, Gross, Noncurrent</t>
  </si>
  <si>
    <t>Deferred income tax asset, non-current</t>
  </si>
  <si>
    <t>Valuation Allowance, Current Period Income (Loss) [Member]</t>
  </si>
  <si>
    <t>Change in Valuation due to Merger [Member]</t>
  </si>
  <si>
    <t>Income Taxes (Income Tax Contingencies) (Details) - USD ($) $ in Millions</t>
  </si>
  <si>
    <t>Balance, beginning of period</t>
  </si>
  <si>
    <t>Decreases related to prior year tax positions</t>
  </si>
  <si>
    <t>Unrecognized Tax Benefits, Increase Resulting from Current Period Tax Positions</t>
  </si>
  <si>
    <t>Balance, end of period</t>
  </si>
  <si>
    <t>Unrecognized Tax Benefits that Would Impact Effective Tax Rate</t>
  </si>
  <si>
    <t>Income Taxes (Textuals) (Details)</t>
  </si>
  <si>
    <t>Dec. 31, 2014USD ($)</t>
  </si>
  <si>
    <t>Intraperiod income tax [Line Items]</t>
  </si>
  <si>
    <t>Number of States for NOL Carryforwards</t>
  </si>
  <si>
    <t>Income Tax Disclosure (Textuals) [Abstract]</t>
  </si>
  <si>
    <t>Unrecognized Tax Benefits</t>
  </si>
  <si>
    <t>Unrecognized Tax Benefits Resulting in Net Operating Loss Carryforward</t>
  </si>
  <si>
    <t>Unrecognized Tax Benefits, Income Tax Penalties and Interest Accrued</t>
  </si>
  <si>
    <t>Deferred Tax Assets, Net of Valuation Allowance</t>
  </si>
  <si>
    <t>Unrecognized Tax Benefits, Income Tax Penalties and Interest Expense</t>
  </si>
  <si>
    <t>Foreign Tax Authority [Member]</t>
  </si>
  <si>
    <t>Expiration date 2024 through 2037 [Member]</t>
  </si>
  <si>
    <t>Deferred Tax Assets, Operating Loss Carryforwards, Domestic</t>
  </si>
  <si>
    <t>Expiration date 2018 through 2037 [Member]</t>
  </si>
  <si>
    <t>Deferred Tax Assets, Operating Loss Carryforwards, State and Local</t>
  </si>
  <si>
    <t>Expiration date 2026 through 2037 [Member]</t>
  </si>
  <si>
    <t>Deferred Tax Assets, Operating Loss Carryforwards, Foreign</t>
  </si>
  <si>
    <t>Minimum [Member]</t>
  </si>
  <si>
    <t>Decrease in Unrecognized Tax Benefits is Reasonably Possible</t>
  </si>
  <si>
    <t>Maximum [Member]</t>
  </si>
  <si>
    <t>Earnings (Loss) per Share (Details) - shares shares in Thousands</t>
  </si>
  <si>
    <t>Diluted weighted average shares calculation:</t>
  </si>
  <si>
    <t>Weighted average shares outstanding (basic)</t>
  </si>
  <si>
    <t>Share-based awards</t>
  </si>
  <si>
    <t>Weighted average shares outstanding (in shares)</t>
  </si>
  <si>
    <t>Items excluded from diluted earnings (loss) per common share</t>
  </si>
  <si>
    <t>Stock-Based Compensation (Details) - USD ($)</t>
  </si>
  <si>
    <t>Share-based Compensation Arrangement by Share-based Payment Award [Line Items]</t>
  </si>
  <si>
    <t>Derivative Collateral Right To Reclaim Cash And Natural Gas And Power Prepayments Total</t>
  </si>
  <si>
    <t>[2],[3]</t>
  </si>
  <si>
    <t>Share-based Compensation Arrangement by Share-based Payment Award, Fair Value Assumptions, Risk Free Interest Rate</t>
  </si>
  <si>
    <t>225.00%</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 Total Intrinsic Value</t>
  </si>
  <si>
    <t>Share-based Compensation Arrangement by Share-based Payment Award, Options, Outstanding [Roll Forward]</t>
  </si>
  <si>
    <t>Options Outstanding, Beginning balance, Number</t>
  </si>
  <si>
    <t>Options Outstanding, Beginning balance, Weighted Average Exercise Price</t>
  </si>
  <si>
    <t>Options Outstanding, Beginning balance, Weighted Average Remaining Term (in years)</t>
  </si>
  <si>
    <t>4 years 6 months</t>
  </si>
  <si>
    <t>Options Outstanding, Beginning balance, Aggregate Intrinsic Value (in $ millions)</t>
  </si>
  <si>
    <t>Share-based Compensation Arrangement by Share-based Payment Award, Options, Exercises in Period</t>
  </si>
  <si>
    <t>Share-based Compensation Arrangement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 by Share-based Payment Award, Options, Expirations in Period, Weighted Average Exercise Price</t>
  </si>
  <si>
    <t>Options Outstanding, Ending balance, Number</t>
  </si>
  <si>
    <t>Options Outstanding, Ending balance, Weighted Average Exercise Price</t>
  </si>
  <si>
    <t>Options Outstanding, Ending balance, Weighted Average Remaining Term (in years)</t>
  </si>
  <si>
    <t>Options Outstanding, Ending balance, Aggregate Intrinsic Value (in $ million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2 years 4 months 24 days</t>
  </si>
  <si>
    <t>Share-based Compensation Arrangement by Share-based Payment Award, Options, Exercisable,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4 years 4 months 24 days</t>
  </si>
  <si>
    <t>Share-based Compensation Arrangement by Share-based Payment Award, Options, Vested and Expected to Vest, Outstanding, Aggregate Intrinsic Value</t>
  </si>
  <si>
    <t>Disclosure of Compensation Related Costs Share-based Payments (Textuals) [Abstract]</t>
  </si>
  <si>
    <t>Vesting period for graded and cliff vesting options - minimum</t>
  </si>
  <si>
    <t>1 year</t>
  </si>
  <si>
    <t>Vesting period for graded and cliff vesting options - maximum</t>
  </si>
  <si>
    <t>Share-based Compensation Arrangement by Share-based Payment Award, Award Expiration Minimum Range</t>
  </si>
  <si>
    <t>Share-based Compensation Arrangement by Share-based Payment Award, Award Expiration Maximum Range</t>
  </si>
  <si>
    <t>10 years</t>
  </si>
  <si>
    <t>Share-based Compensation Arrangement by Share-based Payment Award, Number of Shares Authorized for Directors</t>
  </si>
  <si>
    <t>Share-based Compensation Arrangement by Share-based Payment Award, Number of Shares Authorized for Employees</t>
  </si>
  <si>
    <t>Vest Term of First Sub Grant</t>
  </si>
  <si>
    <t>Vest Term of the Second Sub-Grant</t>
  </si>
  <si>
    <t>Vest Term of the Third Sub-Grant</t>
  </si>
  <si>
    <t>Grants in Option Grants with Three Year Cliff Vesting</t>
  </si>
  <si>
    <t>Vesting term of option grants with three year cliff vesting</t>
  </si>
  <si>
    <t>Share-based Compensation Arrangement by Share-based Payment Award, Fair Value Assumptions, Expected Dividend Rate</t>
  </si>
  <si>
    <t>Share-based Compensation Arrangement by Share-based Payment Award, Options, Grants in Period, Weighted Average Grant Date Fair Value</t>
  </si>
  <si>
    <t>Restricted Stock [Member]</t>
  </si>
  <si>
    <t>Share-based Compensation Arrangement by Share-based Payment Award, Equity Instruments Other than Options, Vested in Period, Total Fair Value</t>
  </si>
  <si>
    <t>Share-based Compensation Arrangement by Share-based Payment Award, Fair Value Assumptions and Methodology [Abstract]</t>
  </si>
  <si>
    <t>Employee Service Share-based Compensation, Nonvested Awards, Compensation Not yet Recognized, Share-based Awards Other than Options</t>
  </si>
  <si>
    <t>Employee service share-based compensation, Nonvested awards, Restricted Stock</t>
  </si>
  <si>
    <t>1 year 2 months 12 days</t>
  </si>
  <si>
    <t>Restricted Stock and Stock Unit Activity [Abstract]</t>
  </si>
  <si>
    <t>Nonvested Restricted Stock, Beginning balance, Number</t>
  </si>
  <si>
    <t>Nonvested Restricted Stock, Beginning balance,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Nonvested Restricted Stock, Ending balance, Number</t>
  </si>
  <si>
    <t>Nonvested Restricted Stock, Ending balance, Weighted Average Grant Date Fair Value</t>
  </si>
  <si>
    <t>Performance Shares [Member]</t>
  </si>
  <si>
    <t>[8]</t>
  </si>
  <si>
    <t>Allocated Share Based Compensation Expense Liability Classified Share-Based Awards</t>
  </si>
  <si>
    <t>Restricted Stock Units (RSUs) [Member]</t>
  </si>
  <si>
    <t>Employee Stock Option [Member]</t>
  </si>
  <si>
    <t>Employee Service Share-based Compensation, Nonvested Awards, Compensation Not yet Recognized, Stock Options</t>
  </si>
  <si>
    <t>Employee service share-based compensation, Nonvested awards, Stock Options</t>
  </si>
  <si>
    <t>Director Plan [Member]</t>
  </si>
  <si>
    <t>Common Stock, Capital Shares Reserved for Future Issuance</t>
  </si>
  <si>
    <t>Equity Plan [Member]</t>
  </si>
  <si>
    <t>Share-based Compensation Arrangement by Share-based Payment Award, Fair Value Assumptions, Expected Term</t>
  </si>
  <si>
    <t>[9]</t>
  </si>
  <si>
    <t>7 years 3 months 18 days</t>
  </si>
  <si>
    <t>Share-based Compensation Arrangement by Share-based Payment Award, Fair Value Assumptions, Expected Volatility Rate</t>
  </si>
  <si>
    <t>[10]</t>
  </si>
  <si>
    <t>33.00%</t>
  </si>
  <si>
    <t>40.00%</t>
  </si>
  <si>
    <t>Other Assets [Member]</t>
  </si>
  <si>
    <t>Other Current Liabilities [Member]</t>
  </si>
  <si>
    <t>Zero Coupon U.S. Treasury rate or equivalent based on expected term.</t>
  </si>
  <si>
    <t>Upon consummation of the Merger, all vested and unvested stock options will be canceled and the holders of the stock options will receive a cash payment equal to the intrinsic value based on a share price of $15.25 per share less any applicable withholding taxes.</t>
  </si>
  <si>
    <t>We have never paid cash dividends on our common stock and we do not anticipate any cash dividend payments on our common stock in the near future.</t>
  </si>
  <si>
    <t>Includes 63,075 shares of restricted stock and restricted stock units outstanding under the Director Plans and 5,948,740 shares of restricted stock and restricted stock units outstanding under the Equity Plans. Upon consummation of the Merger, all restricted stock and restricted stock units will become vested and canceled and the holders will receive a cash payment equal to a share price of $15.25 per share less any applicable withholding taxes.</t>
  </si>
  <si>
    <t>Upon consummation of the Merger, all PSUs, including the PSUs awarded in 2015 for the measurement period of January 1, 2015 through December 31, 2017, will become vested and canceled in exchange for a cash payment with the payout value based on the greater of target value or actual performance over the truncated period using a share price of $15.25 per share less any applicable withholding taxes.</t>
  </si>
  <si>
    <t>Expected term calculated using historical exercise data.</t>
  </si>
  <si>
    <t>Volatility calculated using the implied volatility of our exchange traded stock options.</t>
  </si>
  <si>
    <t>Defined Contribution and Defined Benefit Plans (Details) - USD ($) $ in Millions</t>
  </si>
  <si>
    <t>Defined Contribution Plan, Cost</t>
  </si>
  <si>
    <t>Employer Matching Contribution Percentage</t>
  </si>
  <si>
    <t>Deferral Election Percentage For Employer Matching Contribution</t>
  </si>
  <si>
    <t>Employee Deferral Limit Percentage</t>
  </si>
  <si>
    <t>Defined Benefit Pension Plan, Percent of Eligible Participants</t>
  </si>
  <si>
    <t>3.00%</t>
  </si>
  <si>
    <t>Assets for Plan Benefits, Defined Benefit Plan</t>
  </si>
  <si>
    <t>Liability, Defined Benefit Plan</t>
  </si>
  <si>
    <t>Defined Benefit Plan, Amounts for Asset (Liability) Recognized in Statement of Financial Position</t>
  </si>
  <si>
    <t>Defined Benefit Plan, Net Periodic Benefit Cost (Credit)</t>
  </si>
  <si>
    <t>Defined Benefit Plan, Accumulated Other Comprehensive (Income) Loss, before Tax</t>
  </si>
  <si>
    <t>Defined Benefit Plan, Estimated Future Employer Contributions in Current Fiscal Year</t>
  </si>
  <si>
    <t>Defined Benefit Plan, Estimated Future Employer Contributions in Next Fiscal Year</t>
  </si>
  <si>
    <t>Defined Benefit Plan, Expected Future Benefit Payments in Five Fiscal Years Thereafter</t>
  </si>
  <si>
    <t>Capital Structure (Details) - USD ($) $ / shares in Units, $ in Millions</t>
  </si>
  <si>
    <t>Class of Stock [Line Items]</t>
  </si>
  <si>
    <t>Shares issued under Calpine Equity Incentive Plans</t>
  </si>
  <si>
    <t>Share repurchase program</t>
  </si>
  <si>
    <t>Treasury Stock, Shares, Retired</t>
  </si>
  <si>
    <t>Treasury Stock, Shares (in shares)</t>
  </si>
  <si>
    <t>Treasury Stock, Value</t>
  </si>
  <si>
    <t>Shares Issued [Member]</t>
  </si>
  <si>
    <t>Commitments and Contingencies (Narrative) (Details) - USD ($) $ in Millions</t>
  </si>
  <si>
    <t>Other Commitments [Line Items]</t>
  </si>
  <si>
    <t>Royalty Expense</t>
  </si>
  <si>
    <t>Guarantor Obligations, Current Carrying Value</t>
  </si>
  <si>
    <t>LTSA [Member]</t>
  </si>
  <si>
    <t>Unrecorded Unconditional Purchase Obligation</t>
  </si>
  <si>
    <t>Electric Generation Equipment [Member]</t>
  </si>
  <si>
    <t>Operating Leases, Rent Expense, Net</t>
  </si>
  <si>
    <t>Office Equipment [Member]</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Minimum [Member] | LTSA [Member]</t>
  </si>
  <si>
    <t>Unrecorded Unconditional Purchase Obligation, Term</t>
  </si>
  <si>
    <t>Maximum [Member] | LTSA [Member]</t>
  </si>
  <si>
    <t>20 years</t>
  </si>
  <si>
    <t>Commitments and Contingencies (Schedules of Future Minimum Rental Payments) (Details) $ in Millions</t>
  </si>
  <si>
    <t>Land and Other Operating Leases [Member]</t>
  </si>
  <si>
    <t>Operating Leased Assets [Line Items]</t>
  </si>
  <si>
    <t>KIAC [Member]</t>
  </si>
  <si>
    <t>Operting Lease Assets Total [Member]</t>
  </si>
  <si>
    <t>Commitments and Contingencies (Schedule of Guarantor Obligations) (Details) $ in Millions</t>
  </si>
  <si>
    <t>Guarantor Obligations [Line Items]</t>
  </si>
  <si>
    <t>Guarantee Obligations Balance On First Anniversary</t>
  </si>
  <si>
    <t>Guarantee Obligations Balance On Second Anniversary</t>
  </si>
  <si>
    <t>Guarantee Obligations Balance On Third Anniversary</t>
  </si>
  <si>
    <t>Guarantee Obligations Balance On Fourth Anniversary</t>
  </si>
  <si>
    <t>Guarantee Obligations Balance On Fifth Anniversary</t>
  </si>
  <si>
    <t>Guarantee Obligations Due After Five Years</t>
  </si>
  <si>
    <t>Guarantor Obligations, Maximum Exposure, Undiscounted</t>
  </si>
  <si>
    <t>Financial Standby Letter of Credit [Member]</t>
  </si>
  <si>
    <t>[2],[3],[4]</t>
  </si>
  <si>
    <t>Surety Bonds [Member]</t>
  </si>
  <si>
    <t>Accounts Receivable Sales Program [Member]</t>
  </si>
  <si>
    <t>Gurantee Obligations Total [Member]</t>
  </si>
  <si>
    <t>Represents Calpine Corporation guarantees of certain power plant capital leases and related interest. All guaranteed capital leases are recorded on our Consolidated Balance Sheets.</t>
  </si>
  <si>
    <t>Letters of credit are renewed annually and as such all amounts are reflected in the year of letter of credit expiration. The related commercial obligations extend for multiple years, therefore, renewal of the letter of credit will likely follow the term of the associated commercial obligation.</t>
  </si>
  <si>
    <t>The standby letters of credit disclosed above represent those disclosed in Note 7.</t>
  </si>
  <si>
    <t>These are contingent off balance sheet obligations.</t>
  </si>
  <si>
    <t>As of December 31, 2017, no cash collateral is outstanding related to these bonds.</t>
  </si>
  <si>
    <t>The majority of surety bonds do not have expiration or cancellation dates.</t>
  </si>
  <si>
    <t>Calpine has guaranteed the performance of Calpine Solutions under the Accounts Receivable Sales Program. The Accounts Receivable Sales Program expires on November 30, 2018.</t>
  </si>
  <si>
    <t>Segment and Significant Customer Information (Details) - USD ($) $ in Millions</t>
  </si>
  <si>
    <t>Sep. 30, 2017</t>
  </si>
  <si>
    <t>Sep. 30, 2016</t>
  </si>
  <si>
    <t>Revenues from External Customers and Long-Lived Assets [Line Items]</t>
  </si>
  <si>
    <t>Commodity Margin</t>
  </si>
  <si>
    <t>Mark-to-Market Commodity Activity, Net and Other Revenue</t>
  </si>
  <si>
    <t>Other Cost and Expense, Operating</t>
  </si>
  <si>
    <t>Interest expense, net of interest income</t>
  </si>
  <si>
    <t>Debt Extinguishment Costs and Other (Income) Expense, Net</t>
  </si>
  <si>
    <t>Lease levelization</t>
  </si>
  <si>
    <t>Contract amortization</t>
  </si>
  <si>
    <t>Number of significant customers</t>
  </si>
  <si>
    <t>two</t>
  </si>
  <si>
    <t>Geography Consolidation and Elimination [Member]</t>
  </si>
  <si>
    <t>PJM Settlement, Inc. [Member]</t>
  </si>
  <si>
    <t>Pacific Gas &amp; Electric Company [Member]</t>
  </si>
  <si>
    <t>Operating Segments [Member]</t>
  </si>
  <si>
    <t>Operating Segments [Member] | West [Member]</t>
  </si>
  <si>
    <t>Operating Segments [Member] | Texas [Member]</t>
  </si>
  <si>
    <t>Operating Segments [Member] | East [Member]</t>
  </si>
  <si>
    <t>Operating Segments [Member] | Geography Consolidation and Elimination [Member]</t>
  </si>
  <si>
    <t>Intersegment Eliminations [Member]</t>
  </si>
  <si>
    <t>Intersegment Eliminations [Member] | West [Member]</t>
  </si>
  <si>
    <t>Intersegment Eliminations [Member] | Texas [Member]</t>
  </si>
  <si>
    <t>Intersegment Eliminations [Member] | East [Member]</t>
  </si>
  <si>
    <t>Intersegment Eliminations [Member] | Geography Consolidation and Elimination [Member]</t>
  </si>
  <si>
    <t>Includes $(8) million, $(2) million and $(2) million of lease levelization and $178 million, $122 million and $20 million of amortization expense for the years ended December 31, 2017, 2016 and 2015, respectively.</t>
  </si>
  <si>
    <t>We recorded a gain on sale of assets, net of $(157) million in connection with the sale of the Mankato Power Plant which is included in income from operations on our Consolidated Statement of Operations for the year ended December 31, 2016.</t>
  </si>
  <si>
    <t>Quarterly Consolidated Financial Data (unaudited) (Details) - USD ($) $ / shares in Units, $ in Millions</t>
  </si>
  <si>
    <t>Income (loss) from operations</t>
  </si>
  <si>
    <t>Gain (Loss) on Disposition of Assets</t>
  </si>
  <si>
    <t>Schedule of Valuation and Qualifying Accounts Disclosure (Details) - USD ($) $ in Millions</t>
  </si>
  <si>
    <t>Allowance for Doubtful Accounts [Member]</t>
  </si>
  <si>
    <t>Movement in Valuation Allowances and Reserves [Roll Forward]</t>
  </si>
  <si>
    <t>Balance at Beginning of Year</t>
  </si>
  <si>
    <t>Charged to Expense</t>
  </si>
  <si>
    <t>Charged to Other Accounts</t>
  </si>
  <si>
    <t>Deductions</t>
  </si>
  <si>
    <t>Balance at End of Year</t>
  </si>
  <si>
    <t>Deferred Tax Asset Valuation Allowance [Member]</t>
  </si>
  <si>
    <t>Represents write-offs of accounts considered to be uncollectible and previously reserv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64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60543323</v>
      </c>
    </row>
    <row r="14" spans="1:4">
      <c r="A14" s="4" t="s">
        <v>23</v>
      </c>
      <c r="B14" s="4" t="s">
        <v>24</v>
      </c>
    </row>
    <row r="15" spans="1:4">
      <c r="A15" s="4" t="s">
        <v>25</v>
      </c>
      <c r="B15" s="4" t="s">
        <v>26</v>
      </c>
    </row>
    <row r="16" spans="1:4">
      <c r="A16" s="4" t="s">
        <v>27</v>
      </c>
      <c r="B16" s="4" t="s">
        <v>24</v>
      </c>
    </row>
    <row r="17" spans="1:4">
      <c r="A17" s="4" t="s">
        <v>28</v>
      </c>
      <c r="D17" s="6" t="n">
        <v>36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8836</v>
      </c>
      <c r="C4" s="6" t="n">
        <v>6943</v>
      </c>
      <c r="D4" s="6" t="n">
        <v>6389</v>
      </c>
    </row>
    <row r="5" spans="1:4">
      <c r="A5" s="4" t="s">
        <v>34</v>
      </c>
      <c r="B5" s="5" t="n">
        <v>-101</v>
      </c>
      <c r="C5" s="5" t="n">
        <v>-245</v>
      </c>
      <c r="D5" s="5" t="n">
        <v>65</v>
      </c>
    </row>
    <row r="6" spans="1:4">
      <c r="A6" s="4" t="s">
        <v>35</v>
      </c>
      <c r="B6" s="5" t="n">
        <v>17</v>
      </c>
      <c r="C6" s="5" t="n">
        <v>18</v>
      </c>
      <c r="D6" s="5" t="n">
        <v>18</v>
      </c>
    </row>
    <row r="7" spans="1:4">
      <c r="A7" s="4" t="s">
        <v>36</v>
      </c>
      <c r="B7" s="5" t="n">
        <v>8752</v>
      </c>
      <c r="C7" s="5" t="n">
        <v>6716</v>
      </c>
      <c r="D7" s="5" t="n">
        <v>6472</v>
      </c>
    </row>
    <row r="8" spans="1:4">
      <c r="A8" s="3" t="s">
        <v>37</v>
      </c>
    </row>
    <row r="9" spans="1:4">
      <c r="A9" s="4" t="s">
        <v>38</v>
      </c>
      <c r="B9" s="5" t="n">
        <v>6268</v>
      </c>
      <c r="C9" s="5" t="n">
        <v>4431</v>
      </c>
      <c r="D9" s="5" t="n">
        <v>3589</v>
      </c>
    </row>
    <row r="10" spans="1:4">
      <c r="A10" s="4" t="s">
        <v>39</v>
      </c>
      <c r="B10" s="5" t="n">
        <v>70</v>
      </c>
      <c r="C10" s="5" t="n">
        <v>-244</v>
      </c>
      <c r="D10" s="5" t="n">
        <v>178</v>
      </c>
    </row>
    <row r="11" spans="1:4">
      <c r="A11" s="4" t="s">
        <v>40</v>
      </c>
      <c r="B11" s="5" t="n">
        <v>6338</v>
      </c>
      <c r="C11" s="5" t="n">
        <v>4187</v>
      </c>
      <c r="D11" s="5" t="n">
        <v>3767</v>
      </c>
    </row>
    <row r="12" spans="1:4">
      <c r="A12" s="4" t="s">
        <v>41</v>
      </c>
      <c r="B12" s="5" t="n">
        <v>1080</v>
      </c>
      <c r="C12" s="5" t="n">
        <v>977</v>
      </c>
      <c r="D12" s="5" t="n">
        <v>1018</v>
      </c>
    </row>
    <row r="13" spans="1:4">
      <c r="A13" s="4" t="s">
        <v>42</v>
      </c>
      <c r="B13" s="5" t="n">
        <v>724</v>
      </c>
      <c r="C13" s="5" t="n">
        <v>662</v>
      </c>
      <c r="D13" s="5" t="n">
        <v>638</v>
      </c>
    </row>
    <row r="14" spans="1:4">
      <c r="A14" s="4" t="s">
        <v>43</v>
      </c>
      <c r="B14" s="5" t="n">
        <v>155</v>
      </c>
      <c r="C14" s="5" t="n">
        <v>140</v>
      </c>
      <c r="D14" s="5" t="n">
        <v>138</v>
      </c>
    </row>
    <row r="15" spans="1:4">
      <c r="A15" s="4" t="s">
        <v>44</v>
      </c>
      <c r="B15" s="5" t="n">
        <v>85</v>
      </c>
      <c r="C15" s="5" t="n">
        <v>79</v>
      </c>
      <c r="D15" s="5" t="n">
        <v>80</v>
      </c>
    </row>
    <row r="16" spans="1:4">
      <c r="A16" s="4" t="s">
        <v>45</v>
      </c>
      <c r="B16" s="5" t="n">
        <v>8382</v>
      </c>
      <c r="C16" s="5" t="n">
        <v>6045</v>
      </c>
      <c r="D16" s="5" t="n">
        <v>5641</v>
      </c>
    </row>
    <row r="17" spans="1:4">
      <c r="A17" s="4" t="s">
        <v>46</v>
      </c>
      <c r="B17" s="5" t="n">
        <v>41</v>
      </c>
      <c r="C17" s="5" t="n">
        <v>13</v>
      </c>
      <c r="D17" s="5" t="n">
        <v>0</v>
      </c>
    </row>
    <row r="18" spans="1:4">
      <c r="A18" s="4" t="s">
        <v>47</v>
      </c>
      <c r="B18" s="5" t="n">
        <v>-27</v>
      </c>
      <c r="C18" s="5" t="n">
        <v>-157</v>
      </c>
      <c r="D18" s="5" t="n">
        <v>0</v>
      </c>
    </row>
    <row r="19" spans="1:4">
      <c r="A19" s="4" t="s">
        <v>48</v>
      </c>
      <c r="B19" s="5" t="n">
        <v>-22</v>
      </c>
      <c r="C19" s="5" t="n">
        <v>-24</v>
      </c>
      <c r="D19" s="5" t="n">
        <v>-24</v>
      </c>
    </row>
    <row r="20" spans="1:4">
      <c r="A20" s="4" t="s">
        <v>49</v>
      </c>
      <c r="B20" s="5" t="n">
        <v>378</v>
      </c>
      <c r="C20" s="5" t="n">
        <v>839</v>
      </c>
      <c r="D20" s="5" t="n">
        <v>855</v>
      </c>
    </row>
    <row r="21" spans="1:4">
      <c r="A21" s="4" t="s">
        <v>50</v>
      </c>
      <c r="B21" s="5" t="n">
        <v>621</v>
      </c>
      <c r="C21" s="5" t="n">
        <v>631</v>
      </c>
      <c r="D21" s="5" t="n">
        <v>628</v>
      </c>
    </row>
    <row r="22" spans="1:4">
      <c r="A22" s="4" t="s">
        <v>51</v>
      </c>
      <c r="B22" s="5" t="n">
        <v>38</v>
      </c>
      <c r="C22" s="5" t="n">
        <v>25</v>
      </c>
      <c r="D22" s="5" t="n">
        <v>40</v>
      </c>
    </row>
    <row r="23" spans="1:4">
      <c r="A23" s="4" t="s">
        <v>52</v>
      </c>
      <c r="B23" s="5" t="n">
        <v>32</v>
      </c>
      <c r="C23" s="5" t="n">
        <v>24</v>
      </c>
      <c r="D23" s="5" t="n">
        <v>14</v>
      </c>
    </row>
    <row r="24" spans="1:4">
      <c r="A24" s="4" t="s">
        <v>53</v>
      </c>
      <c r="B24" s="5" t="n">
        <v>-313</v>
      </c>
      <c r="C24" s="5" t="n">
        <v>159</v>
      </c>
      <c r="D24" s="5" t="n">
        <v>173</v>
      </c>
    </row>
    <row r="25" spans="1:4">
      <c r="A25" s="4" t="s">
        <v>54</v>
      </c>
      <c r="B25" s="5" t="n">
        <v>8</v>
      </c>
      <c r="C25" s="5" t="n">
        <v>48</v>
      </c>
      <c r="D25" s="5" t="n">
        <v>-76</v>
      </c>
    </row>
    <row r="26" spans="1:4">
      <c r="A26" s="4" t="s">
        <v>55</v>
      </c>
      <c r="B26" s="5" t="n">
        <v>-321</v>
      </c>
      <c r="C26" s="5" t="n">
        <v>111</v>
      </c>
      <c r="D26" s="5" t="n">
        <v>249</v>
      </c>
    </row>
    <row r="27" spans="1:4">
      <c r="A27" s="4" t="s">
        <v>56</v>
      </c>
      <c r="B27" s="5" t="n">
        <v>-18</v>
      </c>
      <c r="C27" s="5" t="n">
        <v>-19</v>
      </c>
      <c r="D27" s="5" t="n">
        <v>-14</v>
      </c>
    </row>
    <row r="28" spans="1:4">
      <c r="A28" s="4" t="s">
        <v>57</v>
      </c>
      <c r="B28" s="6" t="n">
        <v>-339</v>
      </c>
      <c r="C28" s="6" t="n">
        <v>92</v>
      </c>
      <c r="D28" s="6" t="n">
        <v>235</v>
      </c>
    </row>
    <row r="29" spans="1:4">
      <c r="A29" s="3" t="s">
        <v>58</v>
      </c>
    </row>
    <row r="30" spans="1:4">
      <c r="A30" s="4" t="s">
        <v>59</v>
      </c>
      <c r="B30" s="5" t="n">
        <v>355245</v>
      </c>
      <c r="C30" s="5" t="n">
        <v>354006</v>
      </c>
      <c r="D30" s="5" t="n">
        <v>362033</v>
      </c>
    </row>
    <row r="31" spans="1:4">
      <c r="A31" s="4" t="s">
        <v>60</v>
      </c>
      <c r="B31" s="7" t="n">
        <v>-0.95</v>
      </c>
      <c r="C31" s="7" t="n">
        <v>0.26</v>
      </c>
      <c r="D31" s="7" t="n">
        <v>0.65</v>
      </c>
    </row>
    <row r="32" spans="1:4">
      <c r="A32" s="3" t="s">
        <v>61</v>
      </c>
    </row>
    <row r="33" spans="1:4">
      <c r="A33" s="4" t="s">
        <v>59</v>
      </c>
      <c r="B33" s="5" t="n">
        <v>355245</v>
      </c>
      <c r="C33" s="5" t="n">
        <v>356110</v>
      </c>
      <c r="D33" s="5" t="n">
        <v>364886</v>
      </c>
    </row>
    <row r="34" spans="1:4">
      <c r="A34" s="4" t="s">
        <v>62</v>
      </c>
      <c r="B34" s="7" t="n">
        <v>-0.95</v>
      </c>
      <c r="C34" s="7" t="n">
        <v>0.26</v>
      </c>
      <c r="D34" s="7" t="n">
        <v>0.6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3</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19</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307</v>
      </c>
      <c r="B25" s="4" t="s">
        <v>308</v>
      </c>
    </row>
    <row r="26" spans="1:2">
      <c r="A26" s="4" t="s">
        <v>309</v>
      </c>
      <c r="B26" s="4" t="s">
        <v>310</v>
      </c>
    </row>
    <row r="27" spans="1:2">
      <c r="A27" s="4" t="s">
        <v>311</v>
      </c>
      <c r="B27" s="4" t="s">
        <v>312</v>
      </c>
    </row>
    <row r="28" spans="1:2">
      <c r="A28" s="4" t="s">
        <v>238</v>
      </c>
      <c r="B28" s="4" t="s">
        <v>313</v>
      </c>
    </row>
    <row r="29" spans="1:2">
      <c r="A29" s="4" t="s">
        <v>241</v>
      </c>
      <c r="B29" s="4" t="s">
        <v>314</v>
      </c>
    </row>
    <row r="30" spans="1:2">
      <c r="A30" s="4" t="s">
        <v>244</v>
      </c>
      <c r="B30" s="4" t="s">
        <v>315</v>
      </c>
    </row>
    <row r="31" spans="1:2">
      <c r="A31" s="4" t="s">
        <v>316</v>
      </c>
      <c r="B31" s="4" t="s">
        <v>317</v>
      </c>
    </row>
    <row r="32" spans="1:2">
      <c r="A32" s="4" t="s">
        <v>253</v>
      </c>
      <c r="B32" s="4" t="s">
        <v>318</v>
      </c>
    </row>
    <row r="33" spans="1:2">
      <c r="A33" s="4" t="s">
        <v>319</v>
      </c>
      <c r="B33"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3</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0</v>
      </c>
      <c r="D2" s="2" t="s">
        <v>31</v>
      </c>
    </row>
    <row r="3" spans="1:4">
      <c r="A3" s="4" t="s">
        <v>55</v>
      </c>
      <c r="B3" s="6" t="n">
        <v>-321</v>
      </c>
      <c r="C3" s="6" t="n">
        <v>111</v>
      </c>
      <c r="D3" s="6" t="n">
        <v>249</v>
      </c>
    </row>
    <row r="4" spans="1:4">
      <c r="A4" s="3" t="s">
        <v>64</v>
      </c>
    </row>
    <row r="5" spans="1:4">
      <c r="A5" s="4" t="s">
        <v>65</v>
      </c>
      <c r="B5" s="5" t="n">
        <v>-22</v>
      </c>
      <c r="C5" s="5" t="n">
        <v>-2</v>
      </c>
      <c r="D5" s="5" t="n">
        <v>-24</v>
      </c>
    </row>
    <row r="6" spans="1:4">
      <c r="A6" s="4" t="s">
        <v>66</v>
      </c>
      <c r="B6" s="5" t="n">
        <v>48</v>
      </c>
      <c r="C6" s="5" t="n">
        <v>43</v>
      </c>
      <c r="D6" s="5" t="n">
        <v>47</v>
      </c>
    </row>
    <row r="7" spans="1:4">
      <c r="A7" s="4" t="s">
        <v>67</v>
      </c>
      <c r="B7" s="5" t="n">
        <v>13</v>
      </c>
      <c r="C7" s="5" t="n">
        <v>5</v>
      </c>
      <c r="D7" s="5" t="n">
        <v>-23</v>
      </c>
    </row>
    <row r="8" spans="1:4">
      <c r="A8" s="4" t="s">
        <v>68</v>
      </c>
      <c r="B8" s="5" t="n">
        <v>-6</v>
      </c>
      <c r="C8" s="5" t="n">
        <v>-1</v>
      </c>
      <c r="D8" s="5" t="n">
        <v>0</v>
      </c>
    </row>
    <row r="9" spans="1:4">
      <c r="A9" s="4" t="s">
        <v>69</v>
      </c>
      <c r="B9" s="5" t="n">
        <v>33</v>
      </c>
      <c r="C9" s="5" t="n">
        <v>45</v>
      </c>
      <c r="D9" s="5" t="n">
        <v>0</v>
      </c>
    </row>
    <row r="10" spans="1:4">
      <c r="A10" s="4" t="s">
        <v>70</v>
      </c>
      <c r="B10" s="5" t="n">
        <v>-288</v>
      </c>
      <c r="C10" s="5" t="n">
        <v>156</v>
      </c>
      <c r="D10" s="5" t="n">
        <v>249</v>
      </c>
    </row>
    <row r="11" spans="1:4">
      <c r="A11" s="4" t="s">
        <v>71</v>
      </c>
      <c r="B11" s="5" t="n">
        <v>-20</v>
      </c>
      <c r="C11" s="5" t="n">
        <v>-22</v>
      </c>
      <c r="D11" s="5" t="n">
        <v>-15</v>
      </c>
    </row>
    <row r="12" spans="1:4">
      <c r="A12" s="4" t="s">
        <v>72</v>
      </c>
      <c r="B12" s="6" t="n">
        <v>-308</v>
      </c>
      <c r="C12" s="6" t="n">
        <v>134</v>
      </c>
      <c r="D12" s="6" t="n">
        <v>23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2</v>
      </c>
      <c r="B1" s="2" t="s">
        <v>1</v>
      </c>
    </row>
    <row r="2" spans="1:2">
      <c r="B2" s="2" t="s">
        <v>2</v>
      </c>
    </row>
    <row r="3" spans="1:2">
      <c r="A3" s="3" t="s">
        <v>220</v>
      </c>
    </row>
    <row r="4" spans="1:2">
      <c r="A4" s="4" t="s">
        <v>343</v>
      </c>
      <c r="B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3</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80"/>
  </cols>
  <sheetData>
    <row r="1" spans="1:2">
      <c r="A1" s="1" t="s">
        <v>350</v>
      </c>
      <c r="B1" s="2" t="s">
        <v>1</v>
      </c>
    </row>
    <row r="2" spans="1:2">
      <c r="B2" s="2" t="s">
        <v>2</v>
      </c>
    </row>
    <row r="3" spans="1:2">
      <c r="A3" s="3" t="s">
        <v>227</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c r="B12" s="4" t="s">
        <v>368</v>
      </c>
    </row>
    <row r="13" spans="1:2">
      <c r="A13" s="4" t="s">
        <v>369</v>
      </c>
      <c r="B13"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0</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33</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1</v>
      </c>
      <c r="B1" s="2" t="s">
        <v>1</v>
      </c>
    </row>
    <row r="2" spans="1:2">
      <c r="B2" s="2" t="s">
        <v>2</v>
      </c>
    </row>
    <row r="3" spans="1:2">
      <c r="A3" s="3" t="s">
        <v>236</v>
      </c>
    </row>
    <row r="4" spans="1:2">
      <c r="A4" s="4" t="s">
        <v>392</v>
      </c>
      <c r="B4"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94</v>
      </c>
      <c r="B1" s="2" t="s">
        <v>1</v>
      </c>
    </row>
    <row r="2" spans="1:2">
      <c r="B2" s="2" t="s">
        <v>2</v>
      </c>
    </row>
    <row r="3" spans="1:2">
      <c r="A3" s="3" t="s">
        <v>239</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42</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45</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9</v>
      </c>
      <c r="B1" s="2" t="s">
        <v>1</v>
      </c>
    </row>
    <row r="2" spans="1:2">
      <c r="B2" s="2" t="s">
        <v>2</v>
      </c>
    </row>
    <row r="3" spans="1:2">
      <c r="A3" s="3" t="s">
        <v>251</v>
      </c>
    </row>
    <row r="4" spans="1:2">
      <c r="A4" s="4" t="s">
        <v>420</v>
      </c>
      <c r="B4" s="4"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0</v>
      </c>
    </row>
    <row r="2" spans="1:3">
      <c r="A2" s="3" t="s">
        <v>74</v>
      </c>
    </row>
    <row r="3" spans="1:3">
      <c r="A3" s="4" t="s">
        <v>75</v>
      </c>
      <c r="B3" s="6" t="n">
        <v>284</v>
      </c>
      <c r="C3" s="6" t="n">
        <v>418</v>
      </c>
    </row>
    <row r="4" spans="1:3">
      <c r="A4" s="4" t="s">
        <v>76</v>
      </c>
      <c r="B4" s="5" t="n">
        <v>970</v>
      </c>
      <c r="C4" s="5" t="n">
        <v>839</v>
      </c>
    </row>
    <row r="5" spans="1:3">
      <c r="A5" s="4" t="s">
        <v>77</v>
      </c>
      <c r="B5" s="5" t="n">
        <v>498</v>
      </c>
      <c r="C5" s="5" t="n">
        <v>581</v>
      </c>
    </row>
    <row r="6" spans="1:3">
      <c r="A6" s="4" t="s">
        <v>78</v>
      </c>
      <c r="B6" s="5" t="n">
        <v>203</v>
      </c>
      <c r="C6" s="5" t="n">
        <v>364</v>
      </c>
    </row>
    <row r="7" spans="1:3">
      <c r="A7" s="4" t="s">
        <v>79</v>
      </c>
      <c r="B7" s="5" t="n">
        <v>134</v>
      </c>
      <c r="C7" s="5" t="n">
        <v>173</v>
      </c>
    </row>
    <row r="8" spans="1:3">
      <c r="A8" s="4" t="s">
        <v>80</v>
      </c>
      <c r="B8" s="5" t="n">
        <v>174</v>
      </c>
      <c r="C8" s="5" t="n">
        <v>221</v>
      </c>
    </row>
    <row r="9" spans="1:3">
      <c r="A9" s="4" t="s">
        <v>81</v>
      </c>
      <c r="B9" s="5" t="n">
        <v>0</v>
      </c>
      <c r="C9" s="5" t="n">
        <v>210</v>
      </c>
    </row>
    <row r="10" spans="1:3">
      <c r="A10" s="4" t="s">
        <v>82</v>
      </c>
      <c r="B10" s="5" t="n">
        <v>43</v>
      </c>
      <c r="C10" s="5" t="n">
        <v>45</v>
      </c>
    </row>
    <row r="11" spans="1:3">
      <c r="A11" s="4" t="s">
        <v>83</v>
      </c>
      <c r="B11" s="5" t="n">
        <v>2306</v>
      </c>
      <c r="C11" s="5" t="n">
        <v>2851</v>
      </c>
    </row>
    <row r="12" spans="1:3">
      <c r="A12" s="4" t="s">
        <v>84</v>
      </c>
      <c r="B12" s="5" t="n">
        <v>12724</v>
      </c>
      <c r="C12" s="5" t="n">
        <v>13013</v>
      </c>
    </row>
    <row r="13" spans="1:3">
      <c r="A13" s="4" t="s">
        <v>85</v>
      </c>
      <c r="B13" s="5" t="n">
        <v>25</v>
      </c>
      <c r="C13" s="5" t="n">
        <v>15</v>
      </c>
    </row>
    <row r="14" spans="1:3">
      <c r="A14" s="4" t="s">
        <v>86</v>
      </c>
      <c r="B14" s="5" t="n">
        <v>106</v>
      </c>
      <c r="C14" s="5" t="n">
        <v>99</v>
      </c>
    </row>
    <row r="15" spans="1:3">
      <c r="A15" s="4" t="s">
        <v>87</v>
      </c>
      <c r="B15" s="5" t="n">
        <v>218</v>
      </c>
      <c r="C15" s="5" t="n">
        <v>300</v>
      </c>
    </row>
    <row r="16" spans="1:3">
      <c r="A16" s="4" t="s">
        <v>88</v>
      </c>
      <c r="B16" s="5" t="n">
        <v>242</v>
      </c>
      <c r="C16" s="5" t="n">
        <v>187</v>
      </c>
    </row>
    <row r="17" spans="1:3">
      <c r="A17" s="4" t="s">
        <v>89</v>
      </c>
      <c r="B17" s="5" t="n">
        <v>512</v>
      </c>
      <c r="C17" s="5" t="n">
        <v>650</v>
      </c>
    </row>
    <row r="18" spans="1:3">
      <c r="A18" s="4" t="s">
        <v>90</v>
      </c>
      <c r="B18" s="5" t="n">
        <v>320</v>
      </c>
      <c r="C18" s="5" t="n">
        <v>378</v>
      </c>
    </row>
    <row r="19" spans="1:3">
      <c r="A19" s="4" t="s">
        <v>91</v>
      </c>
      <c r="B19" s="5" t="n">
        <v>16453</v>
      </c>
      <c r="C19" s="5" t="n">
        <v>17493</v>
      </c>
    </row>
    <row r="20" spans="1:3">
      <c r="A20" s="3" t="s">
        <v>92</v>
      </c>
    </row>
    <row r="21" spans="1:3">
      <c r="A21" s="4" t="s">
        <v>93</v>
      </c>
      <c r="B21" s="5" t="n">
        <v>777</v>
      </c>
      <c r="C21" s="5" t="n">
        <v>671</v>
      </c>
    </row>
    <row r="22" spans="1:3">
      <c r="A22" s="4" t="s">
        <v>94</v>
      </c>
      <c r="B22" s="5" t="n">
        <v>104</v>
      </c>
      <c r="C22" s="5" t="n">
        <v>125</v>
      </c>
    </row>
    <row r="23" spans="1:3">
      <c r="A23" s="4" t="s">
        <v>95</v>
      </c>
      <c r="B23" s="5" t="n">
        <v>225</v>
      </c>
      <c r="C23" s="5" t="n">
        <v>748</v>
      </c>
    </row>
    <row r="24" spans="1:3">
      <c r="A24" s="4" t="s">
        <v>96</v>
      </c>
      <c r="B24" s="5" t="n">
        <v>197</v>
      </c>
      <c r="C24" s="5" t="n">
        <v>138</v>
      </c>
    </row>
    <row r="25" spans="1:3">
      <c r="A25" s="4" t="s">
        <v>97</v>
      </c>
      <c r="B25" s="5" t="n">
        <v>571</v>
      </c>
      <c r="C25" s="5" t="n">
        <v>523</v>
      </c>
    </row>
    <row r="26" spans="1:3">
      <c r="A26" s="4" t="s">
        <v>98</v>
      </c>
      <c r="B26" s="5" t="n">
        <v>1874</v>
      </c>
      <c r="C26" s="5" t="n">
        <v>2205</v>
      </c>
    </row>
    <row r="27" spans="1:3">
      <c r="A27" s="4" t="s">
        <v>99</v>
      </c>
      <c r="B27" s="5" t="n">
        <v>11180</v>
      </c>
      <c r="C27" s="5" t="n">
        <v>11431</v>
      </c>
    </row>
    <row r="28" spans="1:3">
      <c r="A28" s="4" t="s">
        <v>100</v>
      </c>
      <c r="B28" s="5" t="n">
        <v>119</v>
      </c>
      <c r="C28" s="5" t="n">
        <v>149</v>
      </c>
    </row>
    <row r="29" spans="1:3">
      <c r="A29" s="4" t="s">
        <v>101</v>
      </c>
      <c r="B29" s="5" t="n">
        <v>213</v>
      </c>
      <c r="C29" s="5" t="n">
        <v>369</v>
      </c>
    </row>
    <row r="30" spans="1:3">
      <c r="A30" s="4" t="s">
        <v>102</v>
      </c>
      <c r="B30" s="5" t="n">
        <v>13386</v>
      </c>
      <c r="C30" s="5" t="n">
        <v>14154</v>
      </c>
    </row>
    <row r="31" spans="1:3">
      <c r="A31" s="3" t="s">
        <v>103</v>
      </c>
    </row>
    <row r="32" spans="1:3">
      <c r="A32" s="4" t="s">
        <v>104</v>
      </c>
      <c r="B32" s="5" t="n">
        <v>0</v>
      </c>
      <c r="C32" s="5" t="n">
        <v>0</v>
      </c>
    </row>
    <row r="33" spans="1:3">
      <c r="A33" s="4" t="s">
        <v>105</v>
      </c>
      <c r="B33" s="5" t="n">
        <v>0</v>
      </c>
      <c r="C33" s="5" t="n">
        <v>0</v>
      </c>
    </row>
    <row r="34" spans="1:3">
      <c r="A34" s="4" t="s">
        <v>106</v>
      </c>
      <c r="B34" s="5" t="n">
        <v>-15</v>
      </c>
      <c r="C34" s="5" t="n">
        <v>-7</v>
      </c>
    </row>
    <row r="35" spans="1:3">
      <c r="A35" s="4" t="s">
        <v>107</v>
      </c>
      <c r="B35" s="5" t="n">
        <v>9661</v>
      </c>
      <c r="C35" s="5" t="n">
        <v>9625</v>
      </c>
    </row>
    <row r="36" spans="1:3">
      <c r="A36" s="4" t="s">
        <v>108</v>
      </c>
      <c r="B36" s="5" t="n">
        <v>-6552</v>
      </c>
      <c r="C36" s="5" t="n">
        <v>-6213</v>
      </c>
    </row>
    <row r="37" spans="1:3">
      <c r="A37" s="4" t="s">
        <v>109</v>
      </c>
      <c r="B37" s="5" t="n">
        <v>-106</v>
      </c>
      <c r="C37" s="5" t="n">
        <v>-137</v>
      </c>
    </row>
    <row r="38" spans="1:3">
      <c r="A38" s="4" t="s">
        <v>110</v>
      </c>
      <c r="B38" s="5" t="n">
        <v>2988</v>
      </c>
      <c r="C38" s="5" t="n">
        <v>3268</v>
      </c>
    </row>
    <row r="39" spans="1:3">
      <c r="A39" s="4" t="s">
        <v>111</v>
      </c>
      <c r="B39" s="5" t="n">
        <v>79</v>
      </c>
      <c r="C39" s="5" t="n">
        <v>71</v>
      </c>
    </row>
    <row r="40" spans="1:3">
      <c r="A40" s="4" t="s">
        <v>112</v>
      </c>
      <c r="B40" s="5" t="n">
        <v>3067</v>
      </c>
      <c r="C40" s="5" t="n">
        <v>3339</v>
      </c>
    </row>
    <row r="41" spans="1:3">
      <c r="A41" s="4" t="s">
        <v>113</v>
      </c>
      <c r="B41" s="6" t="n">
        <v>16453</v>
      </c>
      <c r="C41" s="6" t="n">
        <v>174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54</v>
      </c>
    </row>
    <row r="4" spans="1:2">
      <c r="A4" s="4" t="s">
        <v>423</v>
      </c>
      <c r="B4" s="4" t="s">
        <v>33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0</v>
      </c>
      <c r="B1" s="2" t="s">
        <v>1</v>
      </c>
    </row>
    <row r="2" spans="1:2">
      <c r="B2" s="2" t="s">
        <v>2</v>
      </c>
    </row>
    <row r="3" spans="1:2">
      <c r="A3" s="3" t="s">
        <v>257</v>
      </c>
    </row>
    <row r="4" spans="1:2">
      <c r="A4" s="4" t="s">
        <v>431</v>
      </c>
      <c r="B4" s="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33</v>
      </c>
      <c r="B1" s="2" t="s">
        <v>1</v>
      </c>
    </row>
    <row r="2" spans="1:2">
      <c r="B2" s="2" t="s">
        <v>2</v>
      </c>
    </row>
    <row r="3" spans="1:2">
      <c r="A3" s="3" t="s">
        <v>260</v>
      </c>
    </row>
    <row r="4" spans="1:2">
      <c r="A4" s="4" t="s">
        <v>434</v>
      </c>
      <c r="B4"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36</v>
      </c>
      <c r="B1" s="2" t="s">
        <v>1</v>
      </c>
    </row>
    <row r="2" spans="1:3">
      <c r="B2" s="2" t="s">
        <v>2</v>
      </c>
      <c r="C2" s="2" t="s">
        <v>437</v>
      </c>
    </row>
    <row r="3" spans="1:3">
      <c r="A3" s="3" t="s">
        <v>438</v>
      </c>
    </row>
    <row r="4" spans="1:3">
      <c r="A4" s="4" t="s">
        <v>439</v>
      </c>
      <c r="B4" s="7" t="n">
        <v>15.25</v>
      </c>
    </row>
    <row r="5" spans="1:3">
      <c r="A5" s="4" t="s">
        <v>440</v>
      </c>
      <c r="B5" s="6" t="n">
        <v>5600</v>
      </c>
    </row>
    <row r="6" spans="1:3">
      <c r="A6" s="4" t="s">
        <v>441</v>
      </c>
      <c r="B6" s="5" t="n">
        <v>15</v>
      </c>
    </row>
    <row r="7" spans="1:3">
      <c r="A7" s="4" t="s">
        <v>442</v>
      </c>
    </row>
    <row r="8" spans="1:3">
      <c r="A8" s="3" t="s">
        <v>438</v>
      </c>
    </row>
    <row r="9" spans="1:3">
      <c r="A9" s="4" t="s">
        <v>443</v>
      </c>
      <c r="B9" s="5" t="n">
        <v>1790</v>
      </c>
      <c r="C9" s="6" t="n">
        <v>1678</v>
      </c>
    </row>
    <row r="10" spans="1:3">
      <c r="A10" s="4" t="s">
        <v>444</v>
      </c>
    </row>
    <row r="11" spans="1:3">
      <c r="A11" s="3" t="s">
        <v>438</v>
      </c>
    </row>
    <row r="12" spans="1:3">
      <c r="A12" s="4" t="s">
        <v>443</v>
      </c>
      <c r="B12" s="6" t="n">
        <v>14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445</v>
      </c>
      <c r="C1" s="2" t="s">
        <v>1</v>
      </c>
    </row>
    <row r="2" spans="1:7">
      <c r="C2" s="2" t="s">
        <v>2</v>
      </c>
      <c r="E2" s="2" t="s">
        <v>30</v>
      </c>
      <c r="G2" s="2" t="s">
        <v>31</v>
      </c>
    </row>
    <row r="3" spans="1:7">
      <c r="A3" s="3" t="s">
        <v>446</v>
      </c>
    </row>
    <row r="4" spans="1:7">
      <c r="A4" s="4" t="s">
        <v>447</v>
      </c>
      <c r="C4" s="4" t="s">
        <v>448</v>
      </c>
    </row>
    <row r="5" spans="1:7">
      <c r="A5" s="4" t="s">
        <v>449</v>
      </c>
      <c r="C5" s="6" t="n">
        <v>250</v>
      </c>
    </row>
    <row r="6" spans="1:7">
      <c r="A6" s="4" t="s">
        <v>450</v>
      </c>
      <c r="C6" s="4" t="s">
        <v>451</v>
      </c>
    </row>
    <row r="7" spans="1:7">
      <c r="A7" s="4" t="s">
        <v>452</v>
      </c>
      <c r="C7" s="6" t="n">
        <v>196</v>
      </c>
      <c r="E7" s="6" t="n">
        <v>211</v>
      </c>
    </row>
    <row r="8" spans="1:7">
      <c r="A8" s="4" t="s">
        <v>453</v>
      </c>
      <c r="C8" s="5" t="n">
        <v>187</v>
      </c>
    </row>
    <row r="9" spans="1:7">
      <c r="A9" s="4" t="s">
        <v>454</v>
      </c>
      <c r="B9" s="4" t="s">
        <v>147</v>
      </c>
      <c r="C9" s="5" t="n">
        <v>6</v>
      </c>
    </row>
    <row r="10" spans="1:7">
      <c r="A10" s="4" t="s">
        <v>455</v>
      </c>
      <c r="C10" s="5" t="n">
        <v>27</v>
      </c>
      <c r="E10" s="5" t="n">
        <v>24</v>
      </c>
      <c r="G10" s="6" t="n">
        <v>2</v>
      </c>
    </row>
    <row r="11" spans="1:7">
      <c r="A11" s="4" t="s">
        <v>456</v>
      </c>
      <c r="C11" s="5" t="n">
        <v>242</v>
      </c>
      <c r="E11" s="5" t="n">
        <v>187</v>
      </c>
    </row>
    <row r="12" spans="1:7">
      <c r="A12" s="4" t="s">
        <v>457</v>
      </c>
      <c r="C12" s="5" t="n">
        <v>134</v>
      </c>
      <c r="E12" s="5" t="n">
        <v>173</v>
      </c>
    </row>
    <row r="13" spans="1:7">
      <c r="A13" s="4" t="s">
        <v>458</v>
      </c>
      <c r="C13" s="5" t="n">
        <v>25</v>
      </c>
      <c r="E13" s="5" t="n">
        <v>15</v>
      </c>
    </row>
    <row r="14" spans="1:7">
      <c r="A14" s="4" t="s">
        <v>126</v>
      </c>
      <c r="C14" s="6" t="n">
        <v>159</v>
      </c>
      <c r="E14" s="5" t="n">
        <v>188</v>
      </c>
    </row>
    <row r="15" spans="1:7">
      <c r="A15" s="3" t="s">
        <v>459</v>
      </c>
    </row>
    <row r="16" spans="1:7">
      <c r="A16" s="4" t="s">
        <v>460</v>
      </c>
      <c r="C16" s="4" t="s">
        <v>461</v>
      </c>
    </row>
    <row r="17" spans="1:7">
      <c r="A17" s="4" t="s">
        <v>46</v>
      </c>
      <c r="C17" s="6" t="n">
        <v>41</v>
      </c>
      <c r="E17" s="5" t="n">
        <v>13</v>
      </c>
      <c r="G17" s="5" t="n">
        <v>0</v>
      </c>
    </row>
    <row r="18" spans="1:7">
      <c r="A18" s="4" t="s">
        <v>462</v>
      </c>
      <c r="C18" s="5" t="n">
        <v>43</v>
      </c>
      <c r="E18" s="5" t="n">
        <v>53</v>
      </c>
    </row>
    <row r="19" spans="1:7">
      <c r="A19" s="3" t="s">
        <v>463</v>
      </c>
    </row>
    <row r="20" spans="1:7">
      <c r="A20" s="4" t="s">
        <v>464</v>
      </c>
      <c r="C20" s="5" t="n">
        <v>0</v>
      </c>
    </row>
    <row r="21" spans="1:7">
      <c r="A21" s="4" t="s">
        <v>465</v>
      </c>
      <c r="C21" s="5" t="n">
        <v>0</v>
      </c>
    </row>
    <row r="22" spans="1:7">
      <c r="A22" s="4" t="s">
        <v>466</v>
      </c>
      <c r="C22" s="5" t="n">
        <v>26</v>
      </c>
      <c r="E22" s="5" t="n">
        <v>32</v>
      </c>
    </row>
    <row r="23" spans="1:7">
      <c r="A23" s="4" t="s">
        <v>467</v>
      </c>
      <c r="C23" s="5" t="n">
        <v>2200</v>
      </c>
      <c r="E23" s="5" t="n">
        <v>165</v>
      </c>
    </row>
    <row r="24" spans="1:7">
      <c r="A24" s="4" t="s">
        <v>468</v>
      </c>
      <c r="C24" s="5" t="n">
        <v>2200</v>
      </c>
      <c r="E24" s="5" t="n">
        <v>165</v>
      </c>
    </row>
    <row r="25" spans="1:7">
      <c r="A25" s="4" t="s">
        <v>78</v>
      </c>
      <c r="C25" s="5" t="n">
        <v>203</v>
      </c>
      <c r="E25" s="5" t="n">
        <v>364</v>
      </c>
    </row>
    <row r="26" spans="1:7">
      <c r="A26" s="4" t="s">
        <v>469</v>
      </c>
      <c r="B26" s="4" t="s">
        <v>151</v>
      </c>
      <c r="C26" s="5" t="n">
        <v>174</v>
      </c>
      <c r="D26" s="4" t="s">
        <v>164</v>
      </c>
      <c r="E26" s="5" t="n">
        <v>221</v>
      </c>
      <c r="F26" s="4" t="s">
        <v>189</v>
      </c>
    </row>
    <row r="27" spans="1:7">
      <c r="A27" s="4" t="s">
        <v>470</v>
      </c>
      <c r="C27" s="5" t="n">
        <v>2306</v>
      </c>
      <c r="E27" s="5" t="n">
        <v>2851</v>
      </c>
    </row>
    <row r="28" spans="1:7">
      <c r="A28" s="4" t="s">
        <v>471</v>
      </c>
      <c r="B28" s="4" t="s">
        <v>151</v>
      </c>
      <c r="C28" s="5" t="n">
        <v>218</v>
      </c>
      <c r="D28" s="4" t="s">
        <v>164</v>
      </c>
      <c r="E28" s="5" t="n">
        <v>300</v>
      </c>
      <c r="F28" s="4" t="s">
        <v>189</v>
      </c>
    </row>
    <row r="29" spans="1:7">
      <c r="A29" s="4" t="s">
        <v>91</v>
      </c>
      <c r="C29" s="5" t="n">
        <v>16453</v>
      </c>
      <c r="E29" s="5" t="n">
        <v>17493</v>
      </c>
    </row>
    <row r="30" spans="1:7">
      <c r="A30" s="4" t="s">
        <v>96</v>
      </c>
      <c r="B30" s="4" t="s">
        <v>151</v>
      </c>
      <c r="C30" s="5" t="n">
        <v>197</v>
      </c>
      <c r="D30" s="4" t="s">
        <v>164</v>
      </c>
      <c r="E30" s="5" t="n">
        <v>138</v>
      </c>
      <c r="F30" s="4" t="s">
        <v>189</v>
      </c>
    </row>
    <row r="31" spans="1:7">
      <c r="A31" s="4" t="s">
        <v>97</v>
      </c>
      <c r="C31" s="5" t="n">
        <v>571</v>
      </c>
      <c r="E31" s="5" t="n">
        <v>523</v>
      </c>
    </row>
    <row r="32" spans="1:7">
      <c r="A32" s="4" t="s">
        <v>472</v>
      </c>
      <c r="C32" s="5" t="n">
        <v>1874</v>
      </c>
      <c r="E32" s="5" t="n">
        <v>2205</v>
      </c>
    </row>
    <row r="33" spans="1:7">
      <c r="A33" s="4" t="s">
        <v>100</v>
      </c>
      <c r="B33" s="4" t="s">
        <v>151</v>
      </c>
      <c r="C33" s="5" t="n">
        <v>119</v>
      </c>
      <c r="D33" s="4" t="s">
        <v>164</v>
      </c>
      <c r="E33" s="5" t="n">
        <v>149</v>
      </c>
      <c r="F33" s="4" t="s">
        <v>189</v>
      </c>
    </row>
    <row r="34" spans="1:7">
      <c r="A34" s="4" t="s">
        <v>102</v>
      </c>
      <c r="C34" s="5" t="n">
        <v>13386</v>
      </c>
      <c r="E34" s="5" t="n">
        <v>14154</v>
      </c>
    </row>
    <row r="35" spans="1:7">
      <c r="A35" s="4" t="s">
        <v>156</v>
      </c>
      <c r="C35" s="5" t="n">
        <v>9</v>
      </c>
      <c r="E35" s="5" t="n">
        <v>-286</v>
      </c>
      <c r="G35" s="5" t="n">
        <v>-305</v>
      </c>
    </row>
    <row r="36" spans="1:7">
      <c r="A36" s="4" t="s">
        <v>157</v>
      </c>
      <c r="C36" s="5" t="n">
        <v>-55</v>
      </c>
      <c r="E36" s="5" t="n">
        <v>337</v>
      </c>
      <c r="G36" s="5" t="n">
        <v>-11</v>
      </c>
    </row>
    <row r="37" spans="1:7">
      <c r="A37" s="4" t="s">
        <v>158</v>
      </c>
      <c r="C37" s="5" t="n">
        <v>219</v>
      </c>
      <c r="E37" s="5" t="n">
        <v>11</v>
      </c>
      <c r="G37" s="5" t="n">
        <v>-195</v>
      </c>
    </row>
    <row r="38" spans="1:7">
      <c r="A38" s="4" t="s">
        <v>160</v>
      </c>
      <c r="C38" s="6" t="n">
        <v>931</v>
      </c>
      <c r="E38" s="5" t="n">
        <v>1030</v>
      </c>
      <c r="G38" s="5" t="n">
        <v>876</v>
      </c>
    </row>
    <row r="39" spans="1:7">
      <c r="A39" s="4" t="s">
        <v>473</v>
      </c>
    </row>
    <row r="40" spans="1:7">
      <c r="A40" s="3" t="s">
        <v>463</v>
      </c>
    </row>
    <row r="41" spans="1:7">
      <c r="A41" s="4" t="s">
        <v>474</v>
      </c>
      <c r="C41" s="4" t="s">
        <v>475</v>
      </c>
    </row>
    <row r="42" spans="1:7">
      <c r="A42" s="4" t="s">
        <v>476</v>
      </c>
      <c r="C42" s="6" t="n">
        <v>380</v>
      </c>
    </row>
    <row r="43" spans="1:7">
      <c r="A43" s="4" t="s">
        <v>477</v>
      </c>
      <c r="C43" s="5" t="n">
        <v>-157</v>
      </c>
    </row>
    <row r="44" spans="1:7">
      <c r="A44" s="4" t="s">
        <v>478</v>
      </c>
      <c r="C44" s="6" t="n">
        <v>0</v>
      </c>
    </row>
    <row r="45" spans="1:7">
      <c r="A45" s="4" t="s">
        <v>479</v>
      </c>
    </row>
    <row r="46" spans="1:7">
      <c r="A46" s="3" t="s">
        <v>463</v>
      </c>
    </row>
    <row r="47" spans="1:7">
      <c r="A47" s="4" t="s">
        <v>474</v>
      </c>
      <c r="C47" s="4" t="s">
        <v>480</v>
      </c>
    </row>
    <row r="48" spans="1:7">
      <c r="A48" s="4" t="s">
        <v>476</v>
      </c>
      <c r="C48" s="6" t="n">
        <v>260</v>
      </c>
    </row>
    <row r="49" spans="1:7">
      <c r="A49" s="4" t="s">
        <v>477</v>
      </c>
      <c r="C49" s="5" t="n">
        <v>-123</v>
      </c>
    </row>
    <row r="50" spans="1:7">
      <c r="A50" s="4" t="s">
        <v>478</v>
      </c>
      <c r="C50" s="5" t="n">
        <v>0</v>
      </c>
    </row>
    <row r="51" spans="1:7">
      <c r="A51" s="4" t="s">
        <v>481</v>
      </c>
    </row>
    <row r="52" spans="1:7">
      <c r="A52" s="3" t="s">
        <v>446</v>
      </c>
    </row>
    <row r="53" spans="1:7">
      <c r="A53" s="4" t="s">
        <v>457</v>
      </c>
      <c r="C53" s="5" t="n">
        <v>11</v>
      </c>
      <c r="E53" s="5" t="n">
        <v>11</v>
      </c>
    </row>
    <row r="54" spans="1:7">
      <c r="A54" s="4" t="s">
        <v>458</v>
      </c>
      <c r="C54" s="5" t="n">
        <v>8</v>
      </c>
      <c r="E54" s="5" t="n">
        <v>8</v>
      </c>
    </row>
    <row r="55" spans="1:7">
      <c r="A55" s="4" t="s">
        <v>126</v>
      </c>
      <c r="C55" s="5" t="n">
        <v>19</v>
      </c>
      <c r="E55" s="5" t="n">
        <v>19</v>
      </c>
    </row>
    <row r="56" spans="1:7">
      <c r="A56" s="4" t="s">
        <v>482</v>
      </c>
    </row>
    <row r="57" spans="1:7">
      <c r="A57" s="3" t="s">
        <v>446</v>
      </c>
    </row>
    <row r="58" spans="1:7">
      <c r="A58" s="4" t="s">
        <v>457</v>
      </c>
      <c r="C58" s="5" t="n">
        <v>28</v>
      </c>
      <c r="E58" s="5" t="n">
        <v>45</v>
      </c>
    </row>
    <row r="59" spans="1:7">
      <c r="A59" s="4" t="s">
        <v>458</v>
      </c>
      <c r="C59" s="5" t="n">
        <v>16</v>
      </c>
      <c r="E59" s="5" t="n">
        <v>6</v>
      </c>
    </row>
    <row r="60" spans="1:7">
      <c r="A60" s="4" t="s">
        <v>126</v>
      </c>
      <c r="C60" s="5" t="n">
        <v>44</v>
      </c>
      <c r="E60" s="5" t="n">
        <v>51</v>
      </c>
    </row>
    <row r="61" spans="1:7">
      <c r="A61" s="4" t="s">
        <v>483</v>
      </c>
    </row>
    <row r="62" spans="1:7">
      <c r="A62" s="3" t="s">
        <v>446</v>
      </c>
    </row>
    <row r="63" spans="1:7">
      <c r="A63" s="4" t="s">
        <v>457</v>
      </c>
      <c r="C63" s="5" t="n">
        <v>92</v>
      </c>
      <c r="E63" s="5" t="n">
        <v>114</v>
      </c>
    </row>
    <row r="64" spans="1:7">
      <c r="A64" s="4" t="s">
        <v>458</v>
      </c>
      <c r="C64" s="5" t="n">
        <v>0</v>
      </c>
      <c r="E64" s="5" t="n">
        <v>0</v>
      </c>
    </row>
    <row r="65" spans="1:7">
      <c r="A65" s="4" t="s">
        <v>126</v>
      </c>
      <c r="C65" s="5" t="n">
        <v>92</v>
      </c>
      <c r="E65" s="5" t="n">
        <v>114</v>
      </c>
    </row>
    <row r="66" spans="1:7">
      <c r="A66" s="4" t="s">
        <v>153</v>
      </c>
    </row>
    <row r="67" spans="1:7">
      <c r="A67" s="3" t="s">
        <v>446</v>
      </c>
    </row>
    <row r="68" spans="1:7">
      <c r="A68" s="4" t="s">
        <v>457</v>
      </c>
      <c r="C68" s="5" t="n">
        <v>3</v>
      </c>
      <c r="E68" s="5" t="n">
        <v>3</v>
      </c>
    </row>
    <row r="69" spans="1:7">
      <c r="A69" s="4" t="s">
        <v>458</v>
      </c>
      <c r="C69" s="5" t="n">
        <v>1</v>
      </c>
      <c r="E69" s="5" t="n">
        <v>1</v>
      </c>
    </row>
    <row r="70" spans="1:7">
      <c r="A70" s="4" t="s">
        <v>126</v>
      </c>
      <c r="C70" s="6" t="n">
        <v>4</v>
      </c>
      <c r="E70" s="5" t="n">
        <v>4</v>
      </c>
    </row>
    <row r="71" spans="1:7">
      <c r="A71" s="4" t="s">
        <v>484</v>
      </c>
    </row>
    <row r="72" spans="1:7">
      <c r="A72" s="3" t="s">
        <v>459</v>
      </c>
    </row>
    <row r="73" spans="1:7">
      <c r="A73" s="4" t="s">
        <v>485</v>
      </c>
      <c r="C73" s="4" t="s">
        <v>448</v>
      </c>
    </row>
    <row r="74" spans="1:7">
      <c r="A74" s="4" t="s">
        <v>486</v>
      </c>
    </row>
    <row r="75" spans="1:7">
      <c r="A75" s="3" t="s">
        <v>459</v>
      </c>
    </row>
    <row r="76" spans="1:7">
      <c r="A76" s="4" t="s">
        <v>485</v>
      </c>
      <c r="C76" s="4" t="s">
        <v>448</v>
      </c>
    </row>
    <row r="77" spans="1:7">
      <c r="A77" s="4" t="s">
        <v>487</v>
      </c>
    </row>
    <row r="78" spans="1:7">
      <c r="A78" s="3" t="s">
        <v>459</v>
      </c>
    </row>
    <row r="79" spans="1:7">
      <c r="A79" s="4" t="s">
        <v>485</v>
      </c>
      <c r="C79" s="4" t="s">
        <v>451</v>
      </c>
    </row>
    <row r="80" spans="1:7">
      <c r="A80" s="4" t="s">
        <v>488</v>
      </c>
    </row>
    <row r="81" spans="1:7">
      <c r="A81" s="3" t="s">
        <v>459</v>
      </c>
    </row>
    <row r="82" spans="1:7">
      <c r="A82" s="4" t="s">
        <v>46</v>
      </c>
      <c r="C82" s="6" t="n">
        <v>0</v>
      </c>
      <c r="E82" s="5" t="n">
        <v>0</v>
      </c>
    </row>
    <row r="83" spans="1:7">
      <c r="A83" s="4" t="s">
        <v>489</v>
      </c>
    </row>
    <row r="84" spans="1:7">
      <c r="A84" s="3" t="s">
        <v>463</v>
      </c>
    </row>
    <row r="85" spans="1:7">
      <c r="A85" s="4" t="s">
        <v>78</v>
      </c>
      <c r="E85" s="5" t="n">
        <v>441</v>
      </c>
    </row>
    <row r="86" spans="1:7">
      <c r="A86" s="4" t="s">
        <v>469</v>
      </c>
      <c r="E86" s="5" t="n">
        <v>1725</v>
      </c>
    </row>
    <row r="87" spans="1:7">
      <c r="A87" s="4" t="s">
        <v>470</v>
      </c>
      <c r="E87" s="5" t="n">
        <v>4432</v>
      </c>
    </row>
    <row r="88" spans="1:7">
      <c r="A88" s="4" t="s">
        <v>471</v>
      </c>
      <c r="E88" s="5" t="n">
        <v>543</v>
      </c>
    </row>
    <row r="89" spans="1:7">
      <c r="A89" s="4" t="s">
        <v>91</v>
      </c>
      <c r="E89" s="5" t="n">
        <v>19317</v>
      </c>
    </row>
    <row r="90" spans="1:7">
      <c r="A90" s="4" t="s">
        <v>96</v>
      </c>
      <c r="E90" s="5" t="n">
        <v>1630</v>
      </c>
    </row>
    <row r="91" spans="1:7">
      <c r="A91" s="4" t="s">
        <v>97</v>
      </c>
      <c r="E91" s="5" t="n">
        <v>528</v>
      </c>
    </row>
    <row r="92" spans="1:7">
      <c r="A92" s="4" t="s">
        <v>472</v>
      </c>
      <c r="E92" s="5" t="n">
        <v>3702</v>
      </c>
    </row>
    <row r="93" spans="1:7">
      <c r="A93" s="4" t="s">
        <v>100</v>
      </c>
      <c r="E93" s="5" t="n">
        <v>476</v>
      </c>
    </row>
    <row r="94" spans="1:7">
      <c r="A94" s="4" t="s">
        <v>102</v>
      </c>
      <c r="E94" s="5" t="n">
        <v>15978</v>
      </c>
    </row>
    <row r="95" spans="1:7">
      <c r="A95" s="4" t="s">
        <v>156</v>
      </c>
      <c r="E95" s="5" t="n">
        <v>-82</v>
      </c>
      <c r="G95" s="5" t="n">
        <v>-183</v>
      </c>
    </row>
    <row r="96" spans="1:7">
      <c r="A96" s="4" t="s">
        <v>157</v>
      </c>
      <c r="E96" s="5" t="n">
        <v>150</v>
      </c>
      <c r="G96" s="5" t="n">
        <v>-120</v>
      </c>
    </row>
    <row r="97" spans="1:7">
      <c r="A97" s="4" t="s">
        <v>158</v>
      </c>
      <c r="E97" s="5" t="n">
        <v>-6</v>
      </c>
      <c r="G97" s="5" t="n">
        <v>-208</v>
      </c>
    </row>
    <row r="98" spans="1:7">
      <c r="A98" s="4" t="s">
        <v>160</v>
      </c>
      <c r="E98" s="5" t="n">
        <v>1030</v>
      </c>
      <c r="G98" s="5" t="n">
        <v>876</v>
      </c>
    </row>
    <row r="99" spans="1:7">
      <c r="A99" s="4" t="s">
        <v>490</v>
      </c>
    </row>
    <row r="100" spans="1:7">
      <c r="A100" s="3" t="s">
        <v>463</v>
      </c>
    </row>
    <row r="101" spans="1:7">
      <c r="A101" s="4" t="s">
        <v>78</v>
      </c>
      <c r="E101" s="5" t="n">
        <v>-77</v>
      </c>
    </row>
    <row r="102" spans="1:7">
      <c r="A102" s="4" t="s">
        <v>469</v>
      </c>
      <c r="E102" s="5" t="n">
        <v>-1504</v>
      </c>
    </row>
    <row r="103" spans="1:7">
      <c r="A103" s="4" t="s">
        <v>470</v>
      </c>
      <c r="E103" s="5" t="n">
        <v>-1581</v>
      </c>
    </row>
    <row r="104" spans="1:7">
      <c r="A104" s="4" t="s">
        <v>471</v>
      </c>
      <c r="E104" s="5" t="n">
        <v>-243</v>
      </c>
    </row>
    <row r="105" spans="1:7">
      <c r="A105" s="4" t="s">
        <v>91</v>
      </c>
      <c r="E105" s="5" t="n">
        <v>-1824</v>
      </c>
    </row>
    <row r="106" spans="1:7">
      <c r="A106" s="4" t="s">
        <v>96</v>
      </c>
      <c r="E106" s="5" t="n">
        <v>-1492</v>
      </c>
    </row>
    <row r="107" spans="1:7">
      <c r="A107" s="4" t="s">
        <v>97</v>
      </c>
      <c r="E107" s="5" t="n">
        <v>-5</v>
      </c>
    </row>
    <row r="108" spans="1:7">
      <c r="A108" s="4" t="s">
        <v>472</v>
      </c>
      <c r="E108" s="5" t="n">
        <v>-1497</v>
      </c>
    </row>
    <row r="109" spans="1:7">
      <c r="A109" s="4" t="s">
        <v>100</v>
      </c>
      <c r="E109" s="5" t="n">
        <v>-327</v>
      </c>
    </row>
    <row r="110" spans="1:7">
      <c r="A110" s="4" t="s">
        <v>102</v>
      </c>
      <c r="E110" s="5" t="n">
        <v>-1824</v>
      </c>
    </row>
    <row r="111" spans="1:7">
      <c r="A111" s="4" t="s">
        <v>156</v>
      </c>
      <c r="E111" s="5" t="n">
        <v>-204</v>
      </c>
      <c r="G111" s="5" t="n">
        <v>-122</v>
      </c>
    </row>
    <row r="112" spans="1:7">
      <c r="A112" s="4" t="s">
        <v>157</v>
      </c>
      <c r="E112" s="5" t="n">
        <v>187</v>
      </c>
      <c r="G112" s="5" t="n">
        <v>109</v>
      </c>
    </row>
    <row r="113" spans="1:7">
      <c r="A113" s="4" t="s">
        <v>158</v>
      </c>
      <c r="E113" s="5" t="n">
        <v>17</v>
      </c>
      <c r="G113" s="5" t="n">
        <v>13</v>
      </c>
    </row>
    <row r="114" spans="1:7">
      <c r="A114" s="4" t="s">
        <v>160</v>
      </c>
      <c r="E114" s="5" t="n">
        <v>0</v>
      </c>
      <c r="G114" s="6" t="n">
        <v>0</v>
      </c>
    </row>
    <row r="115" spans="1:7">
      <c r="A115" s="4" t="s">
        <v>491</v>
      </c>
    </row>
    <row r="116" spans="1:7">
      <c r="A116" s="3" t="s">
        <v>446</v>
      </c>
    </row>
    <row r="117" spans="1:7">
      <c r="A117" s="4" t="s">
        <v>453</v>
      </c>
      <c r="C117" s="5" t="n">
        <v>68</v>
      </c>
    </row>
    <row r="118" spans="1:7">
      <c r="A118" s="4" t="s">
        <v>456</v>
      </c>
      <c r="C118" s="5" t="n">
        <v>66</v>
      </c>
      <c r="E118" s="5" t="n">
        <v>68</v>
      </c>
    </row>
    <row r="119" spans="1:7">
      <c r="A119" s="3" t="s">
        <v>459</v>
      </c>
    </row>
    <row r="120" spans="1:7">
      <c r="A120" s="4" t="s">
        <v>46</v>
      </c>
      <c r="C120" s="5" t="n">
        <v>28</v>
      </c>
      <c r="E120" s="5" t="n">
        <v>13</v>
      </c>
    </row>
    <row r="121" spans="1:7">
      <c r="A121" s="4" t="s">
        <v>492</v>
      </c>
    </row>
    <row r="122" spans="1:7">
      <c r="A122" s="3" t="s">
        <v>446</v>
      </c>
    </row>
    <row r="123" spans="1:7">
      <c r="A123" s="4" t="s">
        <v>453</v>
      </c>
      <c r="C123" s="5" t="n">
        <v>31</v>
      </c>
    </row>
    <row r="124" spans="1:7">
      <c r="A124" s="4" t="s">
        <v>456</v>
      </c>
      <c r="C124" s="5" t="n">
        <v>32</v>
      </c>
      <c r="E124" s="5" t="n">
        <v>31</v>
      </c>
    </row>
    <row r="125" spans="1:7">
      <c r="A125" s="3" t="s">
        <v>459</v>
      </c>
    </row>
    <row r="126" spans="1:7">
      <c r="A126" s="4" t="s">
        <v>46</v>
      </c>
      <c r="C126" s="5" t="n">
        <v>13</v>
      </c>
      <c r="E126" s="5" t="n">
        <v>0</v>
      </c>
    </row>
    <row r="127" spans="1:7">
      <c r="A127" s="4" t="s">
        <v>493</v>
      </c>
    </row>
    <row r="128" spans="1:7">
      <c r="A128" s="3" t="s">
        <v>446</v>
      </c>
    </row>
    <row r="129" spans="1:7">
      <c r="A129" s="4" t="s">
        <v>453</v>
      </c>
      <c r="C129" s="5" t="n">
        <v>88</v>
      </c>
    </row>
    <row r="130" spans="1:7">
      <c r="A130" s="4" t="s">
        <v>454</v>
      </c>
      <c r="B130" s="4" t="s">
        <v>147</v>
      </c>
      <c r="C130" s="5" t="n">
        <v>7</v>
      </c>
    </row>
    <row r="131" spans="1:7">
      <c r="A131" s="4" t="s">
        <v>456</v>
      </c>
      <c r="C131" s="5" t="n">
        <v>144</v>
      </c>
      <c r="E131" s="5" t="n">
        <v>88</v>
      </c>
    </row>
    <row r="132" spans="1:7">
      <c r="A132" s="3" t="s">
        <v>459</v>
      </c>
    </row>
    <row r="133" spans="1:7">
      <c r="A133" s="4" t="s">
        <v>46</v>
      </c>
      <c r="C133" s="5" t="n">
        <v>0</v>
      </c>
      <c r="E133" s="6" t="n">
        <v>0</v>
      </c>
    </row>
    <row r="134" spans="1:7">
      <c r="A134" s="4" t="s">
        <v>494</v>
      </c>
    </row>
    <row r="135" spans="1:7">
      <c r="A135" s="3" t="s">
        <v>446</v>
      </c>
    </row>
    <row r="136" spans="1:7">
      <c r="A136" s="4" t="s">
        <v>454</v>
      </c>
      <c r="B136" s="4" t="s">
        <v>147</v>
      </c>
      <c r="C136" s="5" t="n">
        <v>-2</v>
      </c>
    </row>
    <row r="137" spans="1:7">
      <c r="A137" s="4" t="s">
        <v>495</v>
      </c>
    </row>
    <row r="138" spans="1:7">
      <c r="A138" s="3" t="s">
        <v>446</v>
      </c>
    </row>
    <row r="139" spans="1:7">
      <c r="A139" s="4" t="s">
        <v>454</v>
      </c>
      <c r="B139" s="4" t="s">
        <v>147</v>
      </c>
      <c r="C139" s="5" t="n">
        <v>1</v>
      </c>
    </row>
    <row r="140" spans="1:7">
      <c r="A140" s="4" t="s">
        <v>496</v>
      </c>
    </row>
    <row r="141" spans="1:7">
      <c r="A141" s="3" t="s">
        <v>446</v>
      </c>
    </row>
    <row r="142" spans="1:7">
      <c r="A142" s="4" t="s">
        <v>454</v>
      </c>
      <c r="C142" s="5" t="n">
        <v>-9</v>
      </c>
    </row>
    <row r="143" spans="1:7">
      <c r="A143" s="4" t="s">
        <v>497</v>
      </c>
    </row>
    <row r="144" spans="1:7">
      <c r="A144" s="3" t="s">
        <v>446</v>
      </c>
    </row>
    <row r="145" spans="1:7">
      <c r="A145" s="4" t="s">
        <v>454</v>
      </c>
      <c r="C145" s="5" t="n">
        <v>49</v>
      </c>
    </row>
    <row r="146" spans="1:7">
      <c r="A146" s="4" t="s">
        <v>498</v>
      </c>
    </row>
    <row r="147" spans="1:7">
      <c r="A147" s="3" t="s">
        <v>446</v>
      </c>
    </row>
    <row r="148" spans="1:7">
      <c r="A148" s="4" t="s">
        <v>454</v>
      </c>
      <c r="C148" s="5" t="n">
        <v>0</v>
      </c>
    </row>
    <row r="149" spans="1:7">
      <c r="A149" s="4" t="s">
        <v>499</v>
      </c>
    </row>
    <row r="150" spans="1:7">
      <c r="A150" s="3" t="s">
        <v>446</v>
      </c>
    </row>
    <row r="151" spans="1:7">
      <c r="A151" s="4" t="s">
        <v>454</v>
      </c>
      <c r="C151" s="5" t="n">
        <v>0</v>
      </c>
    </row>
    <row r="152" spans="1:7">
      <c r="A152" s="4" t="s">
        <v>500</v>
      </c>
    </row>
    <row r="153" spans="1:7">
      <c r="A153" s="3" t="s">
        <v>446</v>
      </c>
    </row>
    <row r="154" spans="1:7">
      <c r="A154" s="4" t="s">
        <v>454</v>
      </c>
      <c r="C154" s="5" t="n">
        <v>49</v>
      </c>
    </row>
    <row r="155" spans="1:7">
      <c r="A155" s="4" t="s">
        <v>454</v>
      </c>
      <c r="C155" s="6" t="n">
        <v>16</v>
      </c>
    </row>
    <row r="156" spans="1:7"/>
    <row r="157" spans="1:7">
      <c r="A157" s="4" t="s">
        <v>147</v>
      </c>
      <c r="B157" s="4" t="s">
        <v>501</v>
      </c>
    </row>
    <row r="158" spans="1:7">
      <c r="A158" s="4" t="s">
        <v>151</v>
      </c>
      <c r="B158" s="4" t="s">
        <v>502</v>
      </c>
    </row>
    <row r="159" spans="1:7">
      <c r="A159" s="4" t="s">
        <v>164</v>
      </c>
      <c r="B159" s="4" t="s">
        <v>503</v>
      </c>
    </row>
    <row r="160" spans="1:7">
      <c r="A160" s="4" t="s">
        <v>189</v>
      </c>
      <c r="B160" s="4" t="s">
        <v>504</v>
      </c>
    </row>
  </sheetData>
  <mergeCells count="9">
    <mergeCell ref="A1:B2"/>
    <mergeCell ref="C1:G1"/>
    <mergeCell ref="C2:D2"/>
    <mergeCell ref="E2:F2"/>
    <mergeCell ref="A156:F156"/>
    <mergeCell ref="B157:F157"/>
    <mergeCell ref="B158:F158"/>
    <mergeCell ref="B159:F159"/>
    <mergeCell ref="B160:F16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506</v>
      </c>
    </row>
    <row r="2" spans="1:2">
      <c r="A2" s="3" t="s">
        <v>213</v>
      </c>
    </row>
    <row r="3" spans="1:2">
      <c r="A3" s="4" t="s">
        <v>507</v>
      </c>
      <c r="B3" s="6" t="n">
        <v>429</v>
      </c>
    </row>
    <row r="4" spans="1:2">
      <c r="A4" s="4" t="s">
        <v>508</v>
      </c>
      <c r="B4" s="5" t="n">
        <v>320</v>
      </c>
    </row>
    <row r="5" spans="1:2">
      <c r="A5" s="4" t="s">
        <v>509</v>
      </c>
      <c r="B5" s="5" t="n">
        <v>261</v>
      </c>
    </row>
    <row r="6" spans="1:2">
      <c r="A6" s="4" t="s">
        <v>510</v>
      </c>
      <c r="B6" s="5" t="n">
        <v>257</v>
      </c>
    </row>
    <row r="7" spans="1:2">
      <c r="A7" s="4" t="s">
        <v>511</v>
      </c>
      <c r="B7" s="5" t="n">
        <v>224</v>
      </c>
    </row>
    <row r="8" spans="1:2">
      <c r="A8" s="4" t="s">
        <v>512</v>
      </c>
      <c r="B8" s="5" t="n">
        <v>380</v>
      </c>
    </row>
    <row r="9" spans="1:2">
      <c r="A9" s="4" t="s">
        <v>513</v>
      </c>
      <c r="B9" s="6" t="n">
        <v>18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0</v>
      </c>
      <c r="D2" s="2" t="s">
        <v>31</v>
      </c>
    </row>
    <row r="3" spans="1:4">
      <c r="A3" s="3" t="s">
        <v>515</v>
      </c>
    </row>
    <row r="4" spans="1:4">
      <c r="A4" s="4" t="s">
        <v>516</v>
      </c>
      <c r="B4" s="6" t="n">
        <v>175</v>
      </c>
      <c r="C4" s="6" t="n">
        <v>218</v>
      </c>
      <c r="D4" s="6" t="n">
        <v>91</v>
      </c>
    </row>
    <row r="5" spans="1:4">
      <c r="A5" s="4" t="s">
        <v>517</v>
      </c>
      <c r="B5" s="5" t="n">
        <v>519</v>
      </c>
      <c r="C5" s="5" t="n">
        <v>429</v>
      </c>
    </row>
    <row r="6" spans="1:4">
      <c r="A6" s="4" t="s">
        <v>89</v>
      </c>
      <c r="B6" s="5" t="n">
        <v>512</v>
      </c>
      <c r="C6" s="5" t="n">
        <v>650</v>
      </c>
    </row>
    <row r="7" spans="1:4">
      <c r="A7" s="4" t="s">
        <v>518</v>
      </c>
      <c r="B7" s="5" t="n">
        <v>1031</v>
      </c>
      <c r="C7" s="5" t="n">
        <v>1079</v>
      </c>
    </row>
    <row r="8" spans="1:4">
      <c r="A8" s="4" t="s">
        <v>519</v>
      </c>
    </row>
    <row r="9" spans="1:4">
      <c r="A9" s="3" t="s">
        <v>515</v>
      </c>
    </row>
    <row r="10" spans="1:4">
      <c r="A10" s="4" t="s">
        <v>518</v>
      </c>
      <c r="B10" s="6" t="n">
        <v>458</v>
      </c>
      <c r="C10" s="5" t="n">
        <v>531</v>
      </c>
    </row>
    <row r="11" spans="1:4">
      <c r="A11" s="4" t="s">
        <v>520</v>
      </c>
    </row>
    <row r="12" spans="1:4">
      <c r="A12" s="3" t="s">
        <v>515</v>
      </c>
    </row>
    <row r="13" spans="1:4">
      <c r="A13" s="4" t="s">
        <v>521</v>
      </c>
      <c r="B13" s="4" t="s">
        <v>522</v>
      </c>
    </row>
    <row r="14" spans="1:4">
      <c r="A14" s="4" t="s">
        <v>523</v>
      </c>
    </row>
    <row r="15" spans="1:4">
      <c r="A15" s="3" t="s">
        <v>515</v>
      </c>
    </row>
    <row r="16" spans="1:4">
      <c r="A16" s="4" t="s">
        <v>521</v>
      </c>
      <c r="B16" s="4" t="s">
        <v>524</v>
      </c>
    </row>
    <row r="17" spans="1:4">
      <c r="A17" s="4" t="s">
        <v>525</v>
      </c>
    </row>
    <row r="18" spans="1:4">
      <c r="A18" s="3" t="s">
        <v>515</v>
      </c>
    </row>
    <row r="19" spans="1:4">
      <c r="A19" s="4" t="s">
        <v>518</v>
      </c>
      <c r="B19" s="6" t="n">
        <v>445</v>
      </c>
      <c r="C19" s="5" t="n">
        <v>420</v>
      </c>
    </row>
    <row r="20" spans="1:4">
      <c r="A20" s="4" t="s">
        <v>526</v>
      </c>
    </row>
    <row r="21" spans="1:4">
      <c r="A21" s="3" t="s">
        <v>515</v>
      </c>
    </row>
    <row r="22" spans="1:4">
      <c r="A22" s="4" t="s">
        <v>521</v>
      </c>
      <c r="B22" s="4" t="s">
        <v>527</v>
      </c>
    </row>
    <row r="23" spans="1:4">
      <c r="A23" s="4" t="s">
        <v>528</v>
      </c>
    </row>
    <row r="24" spans="1:4">
      <c r="A24" s="3" t="s">
        <v>515</v>
      </c>
    </row>
    <row r="25" spans="1:4">
      <c r="A25" s="4" t="s">
        <v>521</v>
      </c>
      <c r="B25" s="4" t="s">
        <v>529</v>
      </c>
    </row>
    <row r="26" spans="1:4">
      <c r="A26" s="4" t="s">
        <v>530</v>
      </c>
    </row>
    <row r="27" spans="1:4">
      <c r="A27" s="3" t="s">
        <v>515</v>
      </c>
    </row>
    <row r="28" spans="1:4">
      <c r="A28" s="4" t="s">
        <v>518</v>
      </c>
      <c r="B28" s="6" t="n">
        <v>40</v>
      </c>
      <c r="C28" s="5" t="n">
        <v>40</v>
      </c>
    </row>
    <row r="29" spans="1:4">
      <c r="A29" s="4" t="s">
        <v>531</v>
      </c>
    </row>
    <row r="30" spans="1:4">
      <c r="A30" s="3" t="s">
        <v>515</v>
      </c>
    </row>
    <row r="31" spans="1:4">
      <c r="A31" s="4" t="s">
        <v>521</v>
      </c>
      <c r="B31" s="4" t="s">
        <v>532</v>
      </c>
    </row>
    <row r="32" spans="1:4">
      <c r="A32" s="4" t="s">
        <v>533</v>
      </c>
    </row>
    <row r="33" spans="1:4">
      <c r="A33" s="3" t="s">
        <v>515</v>
      </c>
    </row>
    <row r="34" spans="1:4">
      <c r="A34" s="4" t="s">
        <v>521</v>
      </c>
      <c r="B34" s="4" t="s">
        <v>532</v>
      </c>
    </row>
    <row r="35" spans="1:4">
      <c r="A35" s="4" t="s">
        <v>534</v>
      </c>
    </row>
    <row r="36" spans="1:4">
      <c r="A36" s="3" t="s">
        <v>515</v>
      </c>
    </row>
    <row r="37" spans="1:4">
      <c r="A37" s="4" t="s">
        <v>518</v>
      </c>
      <c r="B37" s="6" t="n">
        <v>88</v>
      </c>
      <c r="C37" s="6" t="n">
        <v>88</v>
      </c>
    </row>
    <row r="38" spans="1:4">
      <c r="A38" s="4" t="s">
        <v>535</v>
      </c>
    </row>
    <row r="39" spans="1:4">
      <c r="A39" s="3" t="s">
        <v>515</v>
      </c>
    </row>
    <row r="40" spans="1:4">
      <c r="A40" s="4" t="s">
        <v>521</v>
      </c>
      <c r="B40" s="4" t="s">
        <v>536</v>
      </c>
    </row>
    <row r="41" spans="1:4">
      <c r="A41" s="4" t="s">
        <v>537</v>
      </c>
    </row>
    <row r="42" spans="1:4">
      <c r="A42" s="3" t="s">
        <v>515</v>
      </c>
    </row>
    <row r="43" spans="1:4">
      <c r="A43" s="4" t="s">
        <v>521</v>
      </c>
      <c r="B43" s="4" t="s">
        <v>53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506</v>
      </c>
    </row>
    <row r="2" spans="1:2">
      <c r="A2" s="3" t="s">
        <v>540</v>
      </c>
    </row>
    <row r="3" spans="1:2">
      <c r="A3" s="4" t="s">
        <v>541</v>
      </c>
      <c r="B3" s="6" t="n">
        <v>100</v>
      </c>
    </row>
    <row r="4" spans="1:2">
      <c r="A4" s="4" t="s">
        <v>542</v>
      </c>
      <c r="B4" s="5" t="n">
        <v>71</v>
      </c>
    </row>
    <row r="5" spans="1:2">
      <c r="A5" s="4" t="s">
        <v>543</v>
      </c>
      <c r="B5" s="5" t="n">
        <v>44</v>
      </c>
    </row>
    <row r="6" spans="1:2">
      <c r="A6" s="4" t="s">
        <v>544</v>
      </c>
      <c r="B6" s="5" t="n">
        <v>39</v>
      </c>
    </row>
    <row r="7" spans="1:2">
      <c r="A7" s="4" t="s">
        <v>545</v>
      </c>
      <c r="B7" s="6" t="n">
        <v>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31"/>
    <col customWidth="1" max="7" min="7" width="31"/>
    <col customWidth="1" max="8" min="8" width="21"/>
    <col customWidth="1" max="9" min="9" width="21"/>
    <col customWidth="1" max="10" min="10" width="16"/>
    <col customWidth="1" max="11" min="11" width="23"/>
    <col customWidth="1" max="12" min="12" width="21"/>
  </cols>
  <sheetData>
    <row r="1" spans="1:12">
      <c r="A1" s="1" t="s">
        <v>546</v>
      </c>
      <c r="C1" s="2" t="s">
        <v>547</v>
      </c>
      <c r="E1" s="2" t="s">
        <v>1</v>
      </c>
    </row>
    <row r="2" spans="1:12">
      <c r="C2" s="2" t="s">
        <v>548</v>
      </c>
      <c r="D2" s="2" t="s">
        <v>549</v>
      </c>
      <c r="E2" s="2" t="s">
        <v>506</v>
      </c>
      <c r="F2" s="2" t="s">
        <v>550</v>
      </c>
      <c r="G2" s="2" t="s">
        <v>551</v>
      </c>
      <c r="H2" s="2" t="s">
        <v>552</v>
      </c>
      <c r="I2" s="2" t="s">
        <v>553</v>
      </c>
      <c r="J2" s="2" t="s">
        <v>554</v>
      </c>
      <c r="K2" s="2" t="s">
        <v>555</v>
      </c>
      <c r="L2" s="2" t="s">
        <v>556</v>
      </c>
    </row>
    <row r="3" spans="1:12">
      <c r="A3" s="3" t="s">
        <v>438</v>
      </c>
    </row>
    <row r="4" spans="1:12">
      <c r="A4" s="4" t="s">
        <v>557</v>
      </c>
      <c r="F4" s="6" t="n">
        <v>8324</v>
      </c>
      <c r="G4" s="6" t="n">
        <v>8308</v>
      </c>
    </row>
    <row r="5" spans="1:12">
      <c r="A5" s="4" t="s">
        <v>558</v>
      </c>
      <c r="F5" s="6" t="n">
        <v>105</v>
      </c>
      <c r="G5" s="6" t="n">
        <v>132</v>
      </c>
    </row>
    <row r="6" spans="1:12">
      <c r="A6" s="4" t="s">
        <v>559</v>
      </c>
      <c r="F6" s="7" t="n">
        <v>0.3</v>
      </c>
      <c r="G6" s="7" t="n">
        <v>0.36</v>
      </c>
    </row>
    <row r="7" spans="1:12">
      <c r="A7" s="4" t="s">
        <v>560</v>
      </c>
      <c r="F7" s="7" t="n">
        <v>0.29</v>
      </c>
      <c r="G7" s="7" t="n">
        <v>0.36</v>
      </c>
    </row>
    <row r="8" spans="1:12">
      <c r="A8" s="4" t="s">
        <v>516</v>
      </c>
      <c r="E8" s="6" t="n">
        <v>175</v>
      </c>
      <c r="F8" s="6" t="n">
        <v>218</v>
      </c>
      <c r="G8" s="6" t="n">
        <v>91</v>
      </c>
    </row>
    <row r="9" spans="1:12">
      <c r="A9" s="4" t="s">
        <v>561</v>
      </c>
      <c r="E9" s="5" t="n">
        <v>27</v>
      </c>
      <c r="F9" s="6" t="n">
        <v>157</v>
      </c>
      <c r="G9" s="6" t="n">
        <v>0</v>
      </c>
    </row>
    <row r="10" spans="1:12">
      <c r="A10" s="4" t="s">
        <v>562</v>
      </c>
    </row>
    <row r="11" spans="1:12">
      <c r="A11" s="3" t="s">
        <v>438</v>
      </c>
    </row>
    <row r="12" spans="1:12">
      <c r="A12" s="4" t="s">
        <v>563</v>
      </c>
      <c r="I12" s="6" t="n">
        <v>1150</v>
      </c>
    </row>
    <row r="13" spans="1:12">
      <c r="A13" s="4" t="s">
        <v>564</v>
      </c>
      <c r="D13" s="6" t="n">
        <v>350</v>
      </c>
    </row>
    <row r="14" spans="1:12">
      <c r="A14" s="4" t="s">
        <v>565</v>
      </c>
      <c r="D14" s="5" t="n">
        <v>250</v>
      </c>
    </row>
    <row r="15" spans="1:12">
      <c r="A15" s="4" t="s">
        <v>566</v>
      </c>
      <c r="I15" s="6" t="n">
        <v>200</v>
      </c>
    </row>
    <row r="16" spans="1:12">
      <c r="A16" s="4" t="s">
        <v>567</v>
      </c>
      <c r="I16" s="5" t="n">
        <v>20</v>
      </c>
    </row>
    <row r="17" spans="1:12">
      <c r="A17" s="4" t="s">
        <v>568</v>
      </c>
      <c r="I17" s="6" t="n">
        <v>141</v>
      </c>
    </row>
    <row r="18" spans="1:12">
      <c r="A18" s="4" t="s">
        <v>569</v>
      </c>
      <c r="I18" s="5" t="n">
        <v>518</v>
      </c>
    </row>
    <row r="19" spans="1:12">
      <c r="A19" s="4" t="s">
        <v>570</v>
      </c>
      <c r="B19" s="4" t="s">
        <v>147</v>
      </c>
      <c r="I19" s="5" t="n">
        <v>365</v>
      </c>
    </row>
    <row r="20" spans="1:12">
      <c r="A20" s="4" t="s">
        <v>571</v>
      </c>
      <c r="I20" s="5" t="n">
        <v>7</v>
      </c>
    </row>
    <row r="21" spans="1:12">
      <c r="A21" s="4" t="s">
        <v>572</v>
      </c>
      <c r="B21" s="4" t="s">
        <v>151</v>
      </c>
      <c r="I21" s="5" t="n">
        <v>360</v>
      </c>
    </row>
    <row r="22" spans="1:12">
      <c r="A22" s="4" t="s">
        <v>573</v>
      </c>
      <c r="I22" s="5" t="n">
        <v>162</v>
      </c>
    </row>
    <row r="23" spans="1:12">
      <c r="A23" s="4" t="s">
        <v>574</v>
      </c>
      <c r="B23" s="4" t="s">
        <v>147</v>
      </c>
      <c r="I23" s="5" t="n">
        <v>359</v>
      </c>
    </row>
    <row r="24" spans="1:12">
      <c r="A24" s="4" t="s">
        <v>575</v>
      </c>
      <c r="I24" s="5" t="n">
        <v>1912</v>
      </c>
    </row>
    <row r="25" spans="1:12">
      <c r="A25" s="4" t="s">
        <v>576</v>
      </c>
      <c r="I25" s="5" t="n">
        <v>276</v>
      </c>
    </row>
    <row r="26" spans="1:12">
      <c r="A26" s="4" t="s">
        <v>577</v>
      </c>
      <c r="B26" s="4" t="s">
        <v>147</v>
      </c>
      <c r="I26" s="5" t="n">
        <v>270</v>
      </c>
    </row>
    <row r="27" spans="1:12">
      <c r="A27" s="4" t="s">
        <v>578</v>
      </c>
      <c r="B27" s="4" t="s">
        <v>147</v>
      </c>
      <c r="I27" s="5" t="n">
        <v>216</v>
      </c>
    </row>
    <row r="28" spans="1:12">
      <c r="A28" s="4" t="s">
        <v>579</v>
      </c>
      <c r="I28" s="5" t="n">
        <v>762</v>
      </c>
    </row>
    <row r="29" spans="1:12">
      <c r="A29" s="4" t="s">
        <v>580</v>
      </c>
      <c r="I29" s="5" t="n">
        <v>800</v>
      </c>
    </row>
    <row r="30" spans="1:12">
      <c r="A30" s="4" t="s">
        <v>497</v>
      </c>
    </row>
    <row r="31" spans="1:12">
      <c r="A31" s="3" t="s">
        <v>438</v>
      </c>
    </row>
    <row r="32" spans="1:12">
      <c r="A32" s="4" t="s">
        <v>581</v>
      </c>
      <c r="H32" s="4" t="s">
        <v>451</v>
      </c>
    </row>
    <row r="33" spans="1:12">
      <c r="A33" s="4" t="s">
        <v>580</v>
      </c>
      <c r="H33" s="6" t="n">
        <v>105</v>
      </c>
    </row>
    <row r="34" spans="1:12">
      <c r="A34" s="4" t="s">
        <v>582</v>
      </c>
    </row>
    <row r="35" spans="1:12">
      <c r="A35" s="3" t="s">
        <v>438</v>
      </c>
    </row>
    <row r="36" spans="1:12">
      <c r="A36" s="4" t="s">
        <v>583</v>
      </c>
      <c r="K36" s="5" t="n">
        <v>695</v>
      </c>
    </row>
    <row r="37" spans="1:12">
      <c r="A37" s="4" t="s">
        <v>580</v>
      </c>
      <c r="K37" s="6" t="n">
        <v>500</v>
      </c>
    </row>
    <row r="38" spans="1:12">
      <c r="A38" s="4" t="s">
        <v>584</v>
      </c>
      <c r="K38" s="5" t="n">
        <v>745</v>
      </c>
    </row>
    <row r="39" spans="1:12">
      <c r="A39" s="4" t="s">
        <v>585</v>
      </c>
    </row>
    <row r="40" spans="1:12">
      <c r="A40" s="3" t="s">
        <v>438</v>
      </c>
    </row>
    <row r="41" spans="1:12">
      <c r="A41" s="4" t="s">
        <v>581</v>
      </c>
      <c r="L41" s="4" t="s">
        <v>475</v>
      </c>
    </row>
    <row r="42" spans="1:12">
      <c r="A42" s="4" t="s">
        <v>586</v>
      </c>
    </row>
    <row r="43" spans="1:12">
      <c r="A43" s="3" t="s">
        <v>438</v>
      </c>
    </row>
    <row r="44" spans="1:12">
      <c r="A44" s="4" t="s">
        <v>581</v>
      </c>
      <c r="L44" s="4" t="s">
        <v>587</v>
      </c>
    </row>
    <row r="45" spans="1:12">
      <c r="A45" s="4" t="s">
        <v>588</v>
      </c>
    </row>
    <row r="46" spans="1:12">
      <c r="A46" s="3" t="s">
        <v>438</v>
      </c>
    </row>
    <row r="47" spans="1:12">
      <c r="A47" s="4" t="s">
        <v>580</v>
      </c>
      <c r="L47" s="6" t="n">
        <v>240</v>
      </c>
    </row>
    <row r="48" spans="1:12">
      <c r="A48" s="4" t="s">
        <v>589</v>
      </c>
    </row>
    <row r="49" spans="1:12">
      <c r="A49" s="3" t="s">
        <v>438</v>
      </c>
    </row>
    <row r="50" spans="1:12">
      <c r="A50" s="4" t="s">
        <v>590</v>
      </c>
      <c r="C50" s="6" t="n">
        <v>166</v>
      </c>
    </row>
    <row r="51" spans="1:12">
      <c r="A51" s="4" t="s">
        <v>591</v>
      </c>
      <c r="E51" s="6" t="n">
        <v>27</v>
      </c>
    </row>
    <row r="52" spans="1:12">
      <c r="A52" s="4" t="s">
        <v>193</v>
      </c>
    </row>
    <row r="53" spans="1:12">
      <c r="A53" s="3" t="s">
        <v>438</v>
      </c>
    </row>
    <row r="54" spans="1:12">
      <c r="A54" s="4" t="s">
        <v>590</v>
      </c>
      <c r="D54" s="5" t="n">
        <v>396</v>
      </c>
    </row>
    <row r="55" spans="1:12">
      <c r="A55" s="4" t="s">
        <v>591</v>
      </c>
      <c r="D55" s="6" t="n">
        <v>157</v>
      </c>
    </row>
    <row r="56" spans="1:12">
      <c r="A56" s="4" t="s">
        <v>584</v>
      </c>
      <c r="J56" s="5" t="n">
        <v>375</v>
      </c>
    </row>
    <row r="57" spans="1:12">
      <c r="A57" s="4" t="s">
        <v>592</v>
      </c>
      <c r="J57" s="5" t="n">
        <v>345</v>
      </c>
    </row>
    <row r="58" spans="1:12">
      <c r="A58" s="4" t="s">
        <v>593</v>
      </c>
    </row>
    <row r="59" spans="1:12">
      <c r="A59" s="3" t="s">
        <v>438</v>
      </c>
    </row>
    <row r="60" spans="1:12">
      <c r="A60" s="4" t="s">
        <v>521</v>
      </c>
      <c r="D60" s="4" t="s">
        <v>594</v>
      </c>
    </row>
    <row r="61" spans="1:12">
      <c r="A61" s="4" t="s">
        <v>595</v>
      </c>
    </row>
    <row r="62" spans="1:12">
      <c r="A62" s="3" t="s">
        <v>438</v>
      </c>
    </row>
    <row r="63" spans="1:12">
      <c r="A63" s="4" t="s">
        <v>521</v>
      </c>
      <c r="D63" s="4" t="s">
        <v>529</v>
      </c>
    </row>
    <row r="64" spans="1:12">
      <c r="A64" s="4" t="s">
        <v>596</v>
      </c>
    </row>
    <row r="65" spans="1:12">
      <c r="A65" s="3" t="s">
        <v>438</v>
      </c>
    </row>
    <row r="66" spans="1:12">
      <c r="A66" s="4" t="s">
        <v>573</v>
      </c>
      <c r="I66" s="5" t="n">
        <v>68</v>
      </c>
    </row>
    <row r="67" spans="1:12">
      <c r="A67" s="4" t="s">
        <v>597</v>
      </c>
    </row>
    <row r="68" spans="1:12">
      <c r="A68" s="3" t="s">
        <v>438</v>
      </c>
    </row>
    <row r="69" spans="1:12">
      <c r="A69" s="4" t="s">
        <v>573</v>
      </c>
      <c r="I69" s="5" t="n">
        <v>15</v>
      </c>
    </row>
    <row r="70" spans="1:12">
      <c r="A70" s="4" t="s">
        <v>598</v>
      </c>
    </row>
    <row r="71" spans="1:12">
      <c r="A71" s="3" t="s">
        <v>438</v>
      </c>
    </row>
    <row r="72" spans="1:12">
      <c r="A72" s="4" t="s">
        <v>573</v>
      </c>
      <c r="I72" s="6" t="n">
        <v>79</v>
      </c>
    </row>
    <row r="73" spans="1:12"/>
    <row r="74" spans="1:12">
      <c r="A74" s="4" t="s">
        <v>147</v>
      </c>
      <c r="B74" s="4" t="s">
        <v>599</v>
      </c>
    </row>
    <row r="75" spans="1:12">
      <c r="A75" s="4" t="s">
        <v>151</v>
      </c>
      <c r="B75" s="4" t="s">
        <v>600</v>
      </c>
    </row>
  </sheetData>
  <mergeCells count="6">
    <mergeCell ref="A1:B2"/>
    <mergeCell ref="C1:D1"/>
    <mergeCell ref="E1:G1"/>
    <mergeCell ref="A73:K73"/>
    <mergeCell ref="B74:K74"/>
    <mergeCell ref="B75:K7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01</v>
      </c>
      <c r="B1" s="2" t="s">
        <v>1</v>
      </c>
    </row>
    <row r="2" spans="1:4">
      <c r="B2" s="2" t="s">
        <v>2</v>
      </c>
      <c r="C2" s="2" t="s">
        <v>30</v>
      </c>
      <c r="D2" s="2" t="s">
        <v>31</v>
      </c>
    </row>
    <row r="3" spans="1:4">
      <c r="A3" s="3" t="s">
        <v>602</v>
      </c>
    </row>
    <row r="4" spans="1:4">
      <c r="A4" s="4" t="s">
        <v>603</v>
      </c>
      <c r="B4" s="6" t="n">
        <v>16506</v>
      </c>
      <c r="C4" s="6" t="n">
        <v>16468</v>
      </c>
    </row>
    <row r="5" spans="1:4">
      <c r="A5" s="4" t="s">
        <v>604</v>
      </c>
      <c r="B5" s="5" t="n">
        <v>1494</v>
      </c>
      <c r="C5" s="5" t="n">
        <v>1377</v>
      </c>
    </row>
    <row r="6" spans="1:4">
      <c r="A6" s="4" t="s">
        <v>153</v>
      </c>
      <c r="B6" s="5" t="n">
        <v>236</v>
      </c>
      <c r="C6" s="5" t="n">
        <v>259</v>
      </c>
    </row>
    <row r="7" spans="1:4">
      <c r="A7" s="4" t="s">
        <v>605</v>
      </c>
      <c r="B7" s="5" t="n">
        <v>18236</v>
      </c>
      <c r="C7" s="5" t="n">
        <v>18104</v>
      </c>
    </row>
    <row r="8" spans="1:4">
      <c r="A8" s="4" t="s">
        <v>606</v>
      </c>
      <c r="B8" s="5" t="n">
        <v>6383</v>
      </c>
      <c r="C8" s="5" t="n">
        <v>5865</v>
      </c>
    </row>
    <row r="9" spans="1:4">
      <c r="A9" s="4" t="s">
        <v>607</v>
      </c>
      <c r="B9" s="5" t="n">
        <v>11853</v>
      </c>
      <c r="C9" s="5" t="n">
        <v>12239</v>
      </c>
    </row>
    <row r="10" spans="1:4">
      <c r="A10" s="4" t="s">
        <v>608</v>
      </c>
      <c r="B10" s="5" t="n">
        <v>117</v>
      </c>
      <c r="C10" s="5" t="n">
        <v>116</v>
      </c>
    </row>
    <row r="11" spans="1:4">
      <c r="A11" s="4" t="s">
        <v>609</v>
      </c>
      <c r="B11" s="5" t="n">
        <v>754</v>
      </c>
      <c r="C11" s="5" t="n">
        <v>658</v>
      </c>
    </row>
    <row r="12" spans="1:4">
      <c r="A12" s="4" t="s">
        <v>610</v>
      </c>
      <c r="B12" s="5" t="n">
        <v>12724</v>
      </c>
      <c r="C12" s="5" t="n">
        <v>13013</v>
      </c>
    </row>
    <row r="13" spans="1:4">
      <c r="A13" s="4" t="s">
        <v>611</v>
      </c>
      <c r="B13" s="5" t="n">
        <v>638</v>
      </c>
      <c r="C13" s="5" t="n">
        <v>628</v>
      </c>
      <c r="D13" s="6" t="n">
        <v>595</v>
      </c>
    </row>
    <row r="14" spans="1:4">
      <c r="A14" s="4" t="s">
        <v>612</v>
      </c>
      <c r="B14" s="6" t="n">
        <v>26</v>
      </c>
      <c r="C14" s="6" t="n">
        <v>21</v>
      </c>
      <c r="D14" s="6" t="n">
        <v>15</v>
      </c>
    </row>
    <row r="15" spans="1:4">
      <c r="A15" s="4" t="s">
        <v>613</v>
      </c>
    </row>
    <row r="16" spans="1:4">
      <c r="A16" s="3" t="s">
        <v>602</v>
      </c>
    </row>
    <row r="17" spans="1:4">
      <c r="A17" s="4" t="s">
        <v>614</v>
      </c>
      <c r="B17" s="4" t="s">
        <v>615</v>
      </c>
    </row>
    <row r="18" spans="1:4">
      <c r="A18" s="4" t="s">
        <v>616</v>
      </c>
    </row>
    <row r="19" spans="1:4">
      <c r="A19" s="3" t="s">
        <v>602</v>
      </c>
    </row>
    <row r="20" spans="1:4">
      <c r="A20" s="4" t="s">
        <v>614</v>
      </c>
      <c r="B20" s="4" t="s">
        <v>617</v>
      </c>
    </row>
    <row r="21" spans="1:4">
      <c r="A21" s="4" t="s">
        <v>618</v>
      </c>
    </row>
    <row r="22" spans="1:4">
      <c r="A22" s="3" t="s">
        <v>602</v>
      </c>
    </row>
    <row r="23" spans="1:4">
      <c r="A23" s="4" t="s">
        <v>614</v>
      </c>
      <c r="B23" s="4" t="s">
        <v>619</v>
      </c>
    </row>
    <row r="24" spans="1:4">
      <c r="A24" s="4" t="s">
        <v>620</v>
      </c>
    </row>
    <row r="25" spans="1:4">
      <c r="A25" s="3" t="s">
        <v>602</v>
      </c>
    </row>
    <row r="26" spans="1:4">
      <c r="A26" s="4" t="s">
        <v>614</v>
      </c>
      <c r="B26" s="4" t="s">
        <v>621</v>
      </c>
    </row>
    <row r="27" spans="1:4">
      <c r="A27" s="4" t="s">
        <v>622</v>
      </c>
    </row>
    <row r="28" spans="1:4">
      <c r="A28" s="3" t="s">
        <v>602</v>
      </c>
    </row>
    <row r="29" spans="1:4">
      <c r="A29" s="4" t="s">
        <v>614</v>
      </c>
      <c r="B29" s="4" t="s">
        <v>615</v>
      </c>
    </row>
    <row r="30" spans="1:4">
      <c r="A30" s="4" t="s">
        <v>623</v>
      </c>
    </row>
    <row r="31" spans="1:4">
      <c r="A31" s="3" t="s">
        <v>602</v>
      </c>
    </row>
    <row r="32" spans="1:4">
      <c r="A32" s="4" t="s">
        <v>614</v>
      </c>
      <c r="B32" s="4" t="s">
        <v>61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v>
      </c>
      <c r="B1" s="2" t="s">
        <v>2</v>
      </c>
      <c r="C1" s="2" t="s">
        <v>30</v>
      </c>
    </row>
    <row r="2" spans="1:3">
      <c r="A2" s="4" t="s">
        <v>75</v>
      </c>
      <c r="B2" s="6" t="n">
        <v>284</v>
      </c>
      <c r="C2" s="6" t="n">
        <v>418</v>
      </c>
    </row>
    <row r="3" spans="1:3">
      <c r="A3" s="4" t="s">
        <v>76</v>
      </c>
      <c r="B3" s="5" t="n">
        <v>9</v>
      </c>
      <c r="C3" s="5" t="n">
        <v>6</v>
      </c>
    </row>
    <row r="4" spans="1:3">
      <c r="A4" s="4" t="s">
        <v>79</v>
      </c>
      <c r="B4" s="5" t="n">
        <v>134</v>
      </c>
      <c r="C4" s="5" t="n">
        <v>173</v>
      </c>
    </row>
    <row r="5" spans="1:3">
      <c r="A5" s="4" t="s">
        <v>81</v>
      </c>
      <c r="B5" s="5" t="n">
        <v>0</v>
      </c>
      <c r="C5" s="5" t="n">
        <v>210</v>
      </c>
    </row>
    <row r="6" spans="1:3">
      <c r="A6" s="4" t="s">
        <v>84</v>
      </c>
      <c r="B6" s="5" t="n">
        <v>12724</v>
      </c>
      <c r="C6" s="5" t="n">
        <v>13013</v>
      </c>
    </row>
    <row r="7" spans="1:3">
      <c r="A7" s="4" t="s">
        <v>85</v>
      </c>
      <c r="B7" s="5" t="n">
        <v>25</v>
      </c>
      <c r="C7" s="5" t="n">
        <v>15</v>
      </c>
    </row>
    <row r="8" spans="1:3">
      <c r="A8" s="4" t="s">
        <v>90</v>
      </c>
      <c r="B8" s="5" t="n">
        <v>320</v>
      </c>
      <c r="C8" s="5" t="n">
        <v>378</v>
      </c>
    </row>
    <row r="9" spans="1:3">
      <c r="A9" s="4" t="s">
        <v>95</v>
      </c>
      <c r="B9" s="5" t="n">
        <v>225</v>
      </c>
      <c r="C9" s="5" t="n">
        <v>748</v>
      </c>
    </row>
    <row r="10" spans="1:3">
      <c r="A10" s="4" t="s">
        <v>99</v>
      </c>
      <c r="B10" s="6" t="n">
        <v>11180</v>
      </c>
      <c r="C10" s="6" t="n">
        <v>11431</v>
      </c>
    </row>
    <row r="11" spans="1:3">
      <c r="A11" s="4" t="s">
        <v>115</v>
      </c>
      <c r="B11" s="8" t="n">
        <v>0.001</v>
      </c>
      <c r="C11" s="8" t="n">
        <v>0.001</v>
      </c>
    </row>
    <row r="12" spans="1:3">
      <c r="A12" s="4" t="s">
        <v>116</v>
      </c>
      <c r="B12" s="5" t="n">
        <v>100000000</v>
      </c>
      <c r="C12" s="5" t="n">
        <v>100000000</v>
      </c>
    </row>
    <row r="13" spans="1:3">
      <c r="A13" s="4" t="s">
        <v>117</v>
      </c>
      <c r="B13" s="5" t="n">
        <v>0</v>
      </c>
      <c r="C13" s="5" t="n">
        <v>0</v>
      </c>
    </row>
    <row r="14" spans="1:3">
      <c r="A14" s="4" t="s">
        <v>118</v>
      </c>
      <c r="B14" s="5" t="n">
        <v>0</v>
      </c>
      <c r="C14" s="5" t="n">
        <v>0</v>
      </c>
    </row>
    <row r="15" spans="1:3">
      <c r="A15" s="4" t="s">
        <v>119</v>
      </c>
      <c r="B15" s="8" t="n">
        <v>0.001</v>
      </c>
      <c r="C15" s="8" t="n">
        <v>0.001</v>
      </c>
    </row>
    <row r="16" spans="1:3">
      <c r="A16" s="4" t="s">
        <v>120</v>
      </c>
      <c r="B16" s="5" t="n">
        <v>1400000000</v>
      </c>
      <c r="C16" s="5" t="n">
        <v>1400000000</v>
      </c>
    </row>
    <row r="17" spans="1:3">
      <c r="A17" s="4" t="s">
        <v>121</v>
      </c>
      <c r="B17" s="5" t="n">
        <v>361677891</v>
      </c>
      <c r="C17" s="5" t="n">
        <v>359627113</v>
      </c>
    </row>
    <row r="18" spans="1:3">
      <c r="A18" s="4" t="s">
        <v>122</v>
      </c>
      <c r="B18" s="5" t="n">
        <v>360516091</v>
      </c>
      <c r="C18" s="5" t="n">
        <v>359061764</v>
      </c>
    </row>
    <row r="19" spans="1:3">
      <c r="A19" s="4" t="s">
        <v>123</v>
      </c>
      <c r="B19" s="5" t="n">
        <v>1161800</v>
      </c>
      <c r="C19" s="5" t="n">
        <v>565349</v>
      </c>
    </row>
    <row r="20" spans="1:3">
      <c r="A20" s="4" t="s">
        <v>124</v>
      </c>
    </row>
    <row r="21" spans="1:3">
      <c r="A21" s="4" t="s">
        <v>75</v>
      </c>
      <c r="B21" s="6" t="n">
        <v>39</v>
      </c>
      <c r="C21" s="6" t="n">
        <v>79</v>
      </c>
    </row>
    <row r="22" spans="1:3">
      <c r="A22" s="4" t="s">
        <v>79</v>
      </c>
      <c r="B22" s="5" t="n">
        <v>74</v>
      </c>
      <c r="C22" s="5" t="n">
        <v>109</v>
      </c>
    </row>
    <row r="23" spans="1:3">
      <c r="A23" s="4" t="s">
        <v>81</v>
      </c>
      <c r="B23" s="5" t="n">
        <v>0</v>
      </c>
      <c r="C23" s="5" t="n">
        <v>134</v>
      </c>
    </row>
    <row r="24" spans="1:3">
      <c r="A24" s="4" t="s">
        <v>84</v>
      </c>
      <c r="B24" s="5" t="n">
        <v>4048</v>
      </c>
      <c r="C24" s="5" t="n">
        <v>3979</v>
      </c>
    </row>
    <row r="25" spans="1:3">
      <c r="A25" s="4" t="s">
        <v>85</v>
      </c>
      <c r="B25" s="5" t="n">
        <v>24</v>
      </c>
      <c r="C25" s="5" t="n">
        <v>14</v>
      </c>
    </row>
    <row r="26" spans="1:3">
      <c r="A26" s="4" t="s">
        <v>90</v>
      </c>
      <c r="B26" s="5" t="n">
        <v>22</v>
      </c>
      <c r="C26" s="5" t="n">
        <v>56</v>
      </c>
    </row>
    <row r="27" spans="1:3">
      <c r="A27" s="4" t="s">
        <v>95</v>
      </c>
      <c r="B27" s="5" t="n">
        <v>175</v>
      </c>
      <c r="C27" s="5" t="n">
        <v>176</v>
      </c>
    </row>
    <row r="28" spans="1:3">
      <c r="A28" s="4" t="s">
        <v>99</v>
      </c>
      <c r="B28" s="6" t="n">
        <v>2238</v>
      </c>
      <c r="C28" s="6" t="n">
        <v>29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0</v>
      </c>
    </row>
    <row r="2" spans="1:3">
      <c r="A2" s="3" t="s">
        <v>625</v>
      </c>
    </row>
    <row r="3" spans="1:3">
      <c r="A3" s="4" t="s">
        <v>270</v>
      </c>
      <c r="B3" s="6" t="n">
        <v>106</v>
      </c>
      <c r="C3" s="6" t="n">
        <v>99</v>
      </c>
    </row>
    <row r="4" spans="1:3">
      <c r="A4" s="4" t="s">
        <v>484</v>
      </c>
    </row>
    <row r="5" spans="1:3">
      <c r="A5" s="3" t="s">
        <v>625</v>
      </c>
    </row>
    <row r="6" spans="1:3">
      <c r="A6" s="4" t="s">
        <v>270</v>
      </c>
      <c r="B6" s="6" t="n">
        <v>92</v>
      </c>
      <c r="C6" s="5" t="n">
        <v>73</v>
      </c>
    </row>
    <row r="7" spans="1:3">
      <c r="A7" s="4" t="s">
        <v>626</v>
      </c>
      <c r="B7" s="4" t="s">
        <v>448</v>
      </c>
    </row>
    <row r="8" spans="1:3">
      <c r="A8" s="4" t="s">
        <v>486</v>
      </c>
    </row>
    <row r="9" spans="1:3">
      <c r="A9" s="3" t="s">
        <v>625</v>
      </c>
    </row>
    <row r="10" spans="1:3">
      <c r="A10" s="4" t="s">
        <v>270</v>
      </c>
      <c r="B10" s="6" t="n">
        <v>6</v>
      </c>
      <c r="C10" s="5" t="n">
        <v>16</v>
      </c>
    </row>
    <row r="11" spans="1:3">
      <c r="A11" s="4" t="s">
        <v>626</v>
      </c>
      <c r="B11" s="4" t="s">
        <v>448</v>
      </c>
    </row>
    <row r="12" spans="1:3">
      <c r="A12" s="4" t="s">
        <v>487</v>
      </c>
    </row>
    <row r="13" spans="1:3">
      <c r="A13" s="3" t="s">
        <v>625</v>
      </c>
    </row>
    <row r="14" spans="1:3">
      <c r="A14" s="4" t="s">
        <v>270</v>
      </c>
      <c r="B14" s="6" t="n">
        <v>8</v>
      </c>
      <c r="C14" s="6" t="n">
        <v>10</v>
      </c>
    </row>
    <row r="15" spans="1:3">
      <c r="A15" s="4" t="s">
        <v>626</v>
      </c>
      <c r="B15" s="4" t="s">
        <v>4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0</v>
      </c>
      <c r="D2" s="2" t="s">
        <v>31</v>
      </c>
    </row>
    <row r="3" spans="1:4">
      <c r="A3" s="3" t="s">
        <v>628</v>
      </c>
    </row>
    <row r="4" spans="1:4">
      <c r="A4" s="4" t="s">
        <v>48</v>
      </c>
      <c r="B4" s="6" t="n">
        <v>-22</v>
      </c>
      <c r="C4" s="6" t="n">
        <v>-24</v>
      </c>
      <c r="D4" s="6" t="n">
        <v>-24</v>
      </c>
    </row>
    <row r="5" spans="1:4">
      <c r="A5" s="4" t="s">
        <v>629</v>
      </c>
      <c r="B5" s="5" t="n">
        <v>28</v>
      </c>
      <c r="C5" s="5" t="n">
        <v>21</v>
      </c>
      <c r="D5" s="5" t="n">
        <v>25</v>
      </c>
    </row>
    <row r="6" spans="1:4">
      <c r="A6" s="4" t="s">
        <v>484</v>
      </c>
    </row>
    <row r="7" spans="1:4">
      <c r="A7" s="3" t="s">
        <v>628</v>
      </c>
    </row>
    <row r="8" spans="1:4">
      <c r="A8" s="4" t="s">
        <v>48</v>
      </c>
      <c r="B8" s="5" t="n">
        <v>-14</v>
      </c>
      <c r="C8" s="5" t="n">
        <v>-10</v>
      </c>
      <c r="D8" s="5" t="n">
        <v>-12</v>
      </c>
    </row>
    <row r="9" spans="1:4">
      <c r="A9" s="4" t="s">
        <v>629</v>
      </c>
      <c r="B9" s="5" t="n">
        <v>8</v>
      </c>
      <c r="C9" s="5" t="n">
        <v>8</v>
      </c>
      <c r="D9" s="5" t="n">
        <v>12</v>
      </c>
    </row>
    <row r="10" spans="1:4">
      <c r="A10" s="4" t="s">
        <v>486</v>
      </c>
    </row>
    <row r="11" spans="1:4">
      <c r="A11" s="3" t="s">
        <v>628</v>
      </c>
    </row>
    <row r="12" spans="1:4">
      <c r="A12" s="4" t="s">
        <v>48</v>
      </c>
      <c r="B12" s="5" t="n">
        <v>-10</v>
      </c>
      <c r="C12" s="5" t="n">
        <v>-14</v>
      </c>
      <c r="D12" s="5" t="n">
        <v>-12</v>
      </c>
    </row>
    <row r="13" spans="1:4">
      <c r="A13" s="4" t="s">
        <v>629</v>
      </c>
      <c r="B13" s="5" t="n">
        <v>20</v>
      </c>
      <c r="C13" s="5" t="n">
        <v>13</v>
      </c>
      <c r="D13" s="5" t="n">
        <v>13</v>
      </c>
    </row>
    <row r="14" spans="1:4">
      <c r="A14" s="4" t="s">
        <v>487</v>
      </c>
    </row>
    <row r="15" spans="1:4">
      <c r="A15" s="3" t="s">
        <v>628</v>
      </c>
    </row>
    <row r="16" spans="1:4">
      <c r="A16" s="4" t="s">
        <v>48</v>
      </c>
      <c r="B16" s="5" t="n">
        <v>2</v>
      </c>
      <c r="C16" s="5" t="n">
        <v>0</v>
      </c>
      <c r="D16" s="5" t="n">
        <v>0</v>
      </c>
    </row>
    <row r="17" spans="1:4">
      <c r="A17" s="4" t="s">
        <v>629</v>
      </c>
      <c r="B17" s="6" t="n">
        <v>0</v>
      </c>
      <c r="C17" s="6" t="n">
        <v>0</v>
      </c>
      <c r="D17"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1"/>
  </cols>
  <sheetData>
    <row r="1" spans="1:4">
      <c r="A1" s="1" t="s">
        <v>630</v>
      </c>
      <c r="B1" s="2" t="s">
        <v>1</v>
      </c>
    </row>
    <row r="2" spans="1:4">
      <c r="B2" s="2" t="s">
        <v>631</v>
      </c>
      <c r="C2" s="2" t="s">
        <v>632</v>
      </c>
      <c r="D2" s="2" t="s">
        <v>633</v>
      </c>
    </row>
    <row r="3" spans="1:4">
      <c r="A3" s="3" t="s">
        <v>634</v>
      </c>
    </row>
    <row r="4" spans="1:4">
      <c r="A4" s="4" t="s">
        <v>635</v>
      </c>
      <c r="B4" s="6" t="n">
        <v>0</v>
      </c>
      <c r="C4" s="6" t="n">
        <v>115000000</v>
      </c>
      <c r="D4" s="6" t="n">
        <v>4000000</v>
      </c>
    </row>
    <row r="5" spans="1:4">
      <c r="A5" s="4" t="s">
        <v>636</v>
      </c>
      <c r="B5" s="5" t="n">
        <v>256000000</v>
      </c>
      <c r="C5" s="5" t="n">
        <v>259000000</v>
      </c>
    </row>
    <row r="6" spans="1:4">
      <c r="A6" s="4" t="s">
        <v>637</v>
      </c>
      <c r="B6" s="6" t="n">
        <v>128000000</v>
      </c>
      <c r="C6" s="6" t="n">
        <v>130000000</v>
      </c>
    </row>
    <row r="7" spans="1:4">
      <c r="A7" s="4" t="s">
        <v>638</v>
      </c>
    </row>
    <row r="8" spans="1:4">
      <c r="A8" s="3" t="s">
        <v>634</v>
      </c>
    </row>
    <row r="9" spans="1:4">
      <c r="A9" s="4" t="s">
        <v>639</v>
      </c>
      <c r="B9" s="4" t="s">
        <v>587</v>
      </c>
    </row>
    <row r="10" spans="1:4">
      <c r="A10" s="4" t="s">
        <v>626</v>
      </c>
      <c r="B10" s="4" t="s">
        <v>475</v>
      </c>
    </row>
    <row r="11" spans="1:4">
      <c r="A11" s="4" t="s">
        <v>124</v>
      </c>
    </row>
    <row r="12" spans="1:4">
      <c r="A12" s="3" t="s">
        <v>634</v>
      </c>
    </row>
    <row r="13" spans="1:4">
      <c r="A13" s="4" t="s">
        <v>640</v>
      </c>
      <c r="B13" s="5" t="n">
        <v>7880</v>
      </c>
      <c r="C13" s="5" t="n">
        <v>9491</v>
      </c>
    </row>
    <row r="14" spans="1:4">
      <c r="A14" s="4" t="s">
        <v>641</v>
      </c>
    </row>
    <row r="15" spans="1:4">
      <c r="A15" s="3" t="s">
        <v>634</v>
      </c>
    </row>
    <row r="16" spans="1:4">
      <c r="A16" s="4" t="s">
        <v>640</v>
      </c>
      <c r="B16" s="5" t="n">
        <v>775</v>
      </c>
    </row>
    <row r="17" spans="1:4">
      <c r="A17" s="4" t="s">
        <v>642</v>
      </c>
      <c r="B17" s="5" t="n">
        <v>2025</v>
      </c>
    </row>
    <row r="18" spans="1:4">
      <c r="A18" s="4" t="s">
        <v>643</v>
      </c>
    </row>
    <row r="19" spans="1:4">
      <c r="A19" s="3" t="s">
        <v>634</v>
      </c>
    </row>
    <row r="20" spans="1:4">
      <c r="A20" s="4" t="s">
        <v>644</v>
      </c>
      <c r="B20" s="5" t="n">
        <v>2017</v>
      </c>
    </row>
    <row r="21" spans="1:4">
      <c r="A21" s="4" t="s">
        <v>645</v>
      </c>
    </row>
    <row r="22" spans="1:4">
      <c r="A22" s="3" t="s">
        <v>634</v>
      </c>
    </row>
    <row r="23" spans="1:4">
      <c r="A23" s="4" t="s">
        <v>644</v>
      </c>
      <c r="B23" s="5" t="n">
        <v>2024</v>
      </c>
    </row>
    <row r="24" spans="1:4">
      <c r="A24" s="4" t="s">
        <v>484</v>
      </c>
    </row>
    <row r="25" spans="1:4">
      <c r="A25" s="3" t="s">
        <v>634</v>
      </c>
    </row>
    <row r="26" spans="1:4">
      <c r="A26" s="4" t="s">
        <v>640</v>
      </c>
      <c r="B26" s="5" t="n">
        <v>1038</v>
      </c>
    </row>
    <row r="27" spans="1:4">
      <c r="A27" s="4" t="s">
        <v>626</v>
      </c>
      <c r="B27" s="4" t="s">
        <v>448</v>
      </c>
    </row>
    <row r="28" spans="1:4">
      <c r="A28" s="4" t="s">
        <v>486</v>
      </c>
    </row>
    <row r="29" spans="1:4">
      <c r="A29" s="3" t="s">
        <v>634</v>
      </c>
    </row>
    <row r="30" spans="1:4">
      <c r="A30" s="4" t="s">
        <v>640</v>
      </c>
      <c r="B30" s="5" t="n">
        <v>50</v>
      </c>
    </row>
    <row r="31" spans="1:4">
      <c r="A31" s="4" t="s">
        <v>626</v>
      </c>
      <c r="B31" s="4" t="s">
        <v>44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46</v>
      </c>
      <c r="B1" s="2" t="s">
        <v>2</v>
      </c>
      <c r="C1" s="2" t="s">
        <v>30</v>
      </c>
    </row>
    <row r="2" spans="1:3">
      <c r="A2" s="3" t="s">
        <v>647</v>
      </c>
    </row>
    <row r="3" spans="1:3">
      <c r="A3" s="4" t="s">
        <v>648</v>
      </c>
      <c r="B3" s="6" t="n">
        <v>11405</v>
      </c>
      <c r="C3" s="6" t="n">
        <v>12179</v>
      </c>
    </row>
    <row r="4" spans="1:3">
      <c r="A4" s="4" t="s">
        <v>649</v>
      </c>
      <c r="B4" s="5" t="n">
        <v>225</v>
      </c>
      <c r="C4" s="5" t="n">
        <v>748</v>
      </c>
    </row>
    <row r="5" spans="1:3">
      <c r="A5" s="4" t="s">
        <v>650</v>
      </c>
      <c r="B5" s="5" t="n">
        <v>11180</v>
      </c>
      <c r="C5" s="5" t="n">
        <v>11431</v>
      </c>
    </row>
    <row r="6" spans="1:3">
      <c r="A6" s="4" t="s">
        <v>651</v>
      </c>
    </row>
    <row r="7" spans="1:3">
      <c r="A7" s="3" t="s">
        <v>647</v>
      </c>
    </row>
    <row r="8" spans="1:3">
      <c r="A8" s="4" t="s">
        <v>648</v>
      </c>
      <c r="B8" s="5" t="n">
        <v>3417</v>
      </c>
      <c r="C8" s="5" t="n">
        <v>3412</v>
      </c>
    </row>
    <row r="9" spans="1:3">
      <c r="A9" s="4" t="s">
        <v>652</v>
      </c>
    </row>
    <row r="10" spans="1:3">
      <c r="A10" s="3" t="s">
        <v>647</v>
      </c>
    </row>
    <row r="11" spans="1:3">
      <c r="A11" s="4" t="s">
        <v>648</v>
      </c>
      <c r="B11" s="5" t="n">
        <v>2995</v>
      </c>
      <c r="C11" s="5" t="n">
        <v>3165</v>
      </c>
    </row>
    <row r="12" spans="1:3">
      <c r="A12" s="4" t="s">
        <v>653</v>
      </c>
    </row>
    <row r="13" spans="1:3">
      <c r="A13" s="3" t="s">
        <v>647</v>
      </c>
    </row>
    <row r="14" spans="1:3">
      <c r="A14" s="4" t="s">
        <v>648</v>
      </c>
      <c r="B14" s="5" t="n">
        <v>2396</v>
      </c>
      <c r="C14" s="5" t="n">
        <v>2290</v>
      </c>
    </row>
    <row r="15" spans="1:3">
      <c r="A15" s="4" t="s">
        <v>654</v>
      </c>
    </row>
    <row r="16" spans="1:3">
      <c r="A16" s="3" t="s">
        <v>647</v>
      </c>
    </row>
    <row r="17" spans="1:3">
      <c r="A17" s="4" t="s">
        <v>648</v>
      </c>
      <c r="B17" s="5" t="n">
        <v>1498</v>
      </c>
      <c r="C17" s="5" t="n">
        <v>1597</v>
      </c>
    </row>
    <row r="18" spans="1:3">
      <c r="A18" s="4" t="s">
        <v>655</v>
      </c>
    </row>
    <row r="19" spans="1:3">
      <c r="A19" s="3" t="s">
        <v>647</v>
      </c>
    </row>
    <row r="20" spans="1:3">
      <c r="A20" s="4" t="s">
        <v>648</v>
      </c>
      <c r="B20" s="5" t="n">
        <v>984</v>
      </c>
      <c r="C20" s="5" t="n">
        <v>1553</v>
      </c>
    </row>
    <row r="21" spans="1:3">
      <c r="A21" s="4" t="s">
        <v>656</v>
      </c>
    </row>
    <row r="22" spans="1:3">
      <c r="A22" s="3" t="s">
        <v>647</v>
      </c>
    </row>
    <row r="23" spans="1:3">
      <c r="A23" s="4" t="s">
        <v>648</v>
      </c>
      <c r="B23" s="6" t="n">
        <v>115</v>
      </c>
      <c r="C23" s="6" t="n">
        <v>1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57</v>
      </c>
      <c r="B1" s="2" t="s">
        <v>2</v>
      </c>
      <c r="C1" s="2" t="s">
        <v>30</v>
      </c>
    </row>
    <row r="2" spans="1:3">
      <c r="A2" s="3" t="s">
        <v>658</v>
      </c>
    </row>
    <row r="3" spans="1:3">
      <c r="A3" s="5" t="n">
        <v>2017</v>
      </c>
      <c r="B3" s="6" t="n">
        <v>226</v>
      </c>
    </row>
    <row r="4" spans="1:3">
      <c r="A4" s="5" t="n">
        <v>2018</v>
      </c>
      <c r="B4" s="5" t="n">
        <v>899</v>
      </c>
    </row>
    <row r="5" spans="1:3">
      <c r="A5" s="5" t="n">
        <v>2019</v>
      </c>
      <c r="B5" s="5" t="n">
        <v>211</v>
      </c>
    </row>
    <row r="6" spans="1:3">
      <c r="A6" s="5" t="n">
        <v>2020</v>
      </c>
      <c r="B6" s="5" t="n">
        <v>219</v>
      </c>
    </row>
    <row r="7" spans="1:3">
      <c r="A7" s="5" t="n">
        <v>2021</v>
      </c>
      <c r="B7" s="5" t="n">
        <v>975</v>
      </c>
    </row>
    <row r="8" spans="1:3">
      <c r="A8" s="4" t="s">
        <v>659</v>
      </c>
      <c r="B8" s="5" t="n">
        <v>9039</v>
      </c>
    </row>
    <row r="9" spans="1:3">
      <c r="A9" s="4" t="s">
        <v>660</v>
      </c>
      <c r="B9" s="5" t="n">
        <v>11569</v>
      </c>
    </row>
    <row r="10" spans="1:3">
      <c r="A10" s="4" t="s">
        <v>661</v>
      </c>
      <c r="B10" s="5" t="n">
        <v>138</v>
      </c>
    </row>
    <row r="11" spans="1:3">
      <c r="A11" s="4" t="s">
        <v>662</v>
      </c>
      <c r="B11" s="5" t="n">
        <v>26</v>
      </c>
    </row>
    <row r="12" spans="1:3">
      <c r="A12" s="4" t="s">
        <v>648</v>
      </c>
      <c r="B12" s="6" t="n">
        <v>11405</v>
      </c>
      <c r="C12" s="6" t="n">
        <v>121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 customWidth="1" max="5" min="5" width="16"/>
    <col customWidth="1" max="6" min="6" width="14"/>
    <col customWidth="1" max="7" min="7" width="14"/>
    <col customWidth="1" max="8" min="8" width="14"/>
  </cols>
  <sheetData>
    <row r="1" spans="1:8">
      <c r="A1" s="1" t="s">
        <v>663</v>
      </c>
      <c r="C1" s="2" t="s">
        <v>547</v>
      </c>
      <c r="E1" s="2" t="s">
        <v>1</v>
      </c>
    </row>
    <row r="2" spans="1:8">
      <c r="C2" s="2" t="s">
        <v>664</v>
      </c>
      <c r="D2" s="2" t="s">
        <v>665</v>
      </c>
      <c r="E2" s="2" t="s">
        <v>2</v>
      </c>
      <c r="F2" s="2" t="s">
        <v>30</v>
      </c>
      <c r="G2" s="2" t="s">
        <v>31</v>
      </c>
      <c r="H2" s="2" t="s">
        <v>666</v>
      </c>
    </row>
    <row r="3" spans="1:8">
      <c r="A3" s="3" t="s">
        <v>647</v>
      </c>
    </row>
    <row r="4" spans="1:8">
      <c r="A4" s="4" t="s">
        <v>192</v>
      </c>
      <c r="E4" s="6" t="n">
        <v>11213</v>
      </c>
      <c r="F4" s="6" t="n">
        <v>12046</v>
      </c>
    </row>
    <row r="5" spans="1:8">
      <c r="A5" s="4" t="s">
        <v>661</v>
      </c>
      <c r="E5" s="5" t="n">
        <v>138</v>
      </c>
    </row>
    <row r="6" spans="1:8">
      <c r="A6" s="4" t="s">
        <v>667</v>
      </c>
      <c r="E6" s="5" t="n">
        <v>-38</v>
      </c>
      <c r="F6" s="5" t="n">
        <v>-25</v>
      </c>
      <c r="G6" s="6" t="n">
        <v>-40</v>
      </c>
    </row>
    <row r="7" spans="1:8">
      <c r="A7" s="4" t="s">
        <v>668</v>
      </c>
    </row>
    <row r="8" spans="1:8">
      <c r="A8" s="3" t="s">
        <v>647</v>
      </c>
    </row>
    <row r="9" spans="1:8">
      <c r="A9" s="4" t="s">
        <v>192</v>
      </c>
      <c r="E9" s="6" t="n">
        <v>1239</v>
      </c>
      <c r="F9" s="6" t="n">
        <v>1237</v>
      </c>
    </row>
    <row r="10" spans="1:8">
      <c r="A10" s="4" t="s">
        <v>669</v>
      </c>
      <c r="B10" s="4" t="s">
        <v>147</v>
      </c>
      <c r="E10" s="4" t="s">
        <v>670</v>
      </c>
      <c r="F10" s="4" t="s">
        <v>671</v>
      </c>
    </row>
    <row r="11" spans="1:8">
      <c r="A11" s="4" t="s">
        <v>672</v>
      </c>
      <c r="H11" s="6" t="n">
        <v>1250</v>
      </c>
    </row>
    <row r="12" spans="1:8">
      <c r="A12" s="4" t="s">
        <v>673</v>
      </c>
      <c r="H12" s="4" t="s">
        <v>674</v>
      </c>
    </row>
    <row r="13" spans="1:8">
      <c r="A13" s="4" t="s">
        <v>675</v>
      </c>
    </row>
    <row r="14" spans="1:8">
      <c r="A14" s="3" t="s">
        <v>647</v>
      </c>
    </row>
    <row r="15" spans="1:8">
      <c r="A15" s="4" t="s">
        <v>192</v>
      </c>
      <c r="E15" s="6" t="n">
        <v>644</v>
      </c>
      <c r="F15" s="6" t="n">
        <v>643</v>
      </c>
    </row>
    <row r="16" spans="1:8">
      <c r="A16" s="4" t="s">
        <v>669</v>
      </c>
      <c r="B16" s="4" t="s">
        <v>147</v>
      </c>
      <c r="E16" s="4" t="s">
        <v>676</v>
      </c>
      <c r="F16" s="4" t="s">
        <v>670</v>
      </c>
    </row>
    <row r="17" spans="1:8">
      <c r="A17" s="4" t="s">
        <v>672</v>
      </c>
      <c r="D17" s="6" t="n">
        <v>650</v>
      </c>
    </row>
    <row r="18" spans="1:8">
      <c r="A18" s="4" t="s">
        <v>673</v>
      </c>
      <c r="D18" s="4" t="s">
        <v>671</v>
      </c>
    </row>
    <row r="19" spans="1:8">
      <c r="A19" s="4" t="s">
        <v>661</v>
      </c>
      <c r="D19" s="6" t="n">
        <v>9</v>
      </c>
    </row>
    <row r="20" spans="1:8">
      <c r="A20" s="4" t="s">
        <v>677</v>
      </c>
    </row>
    <row r="21" spans="1:8">
      <c r="A21" s="3" t="s">
        <v>647</v>
      </c>
    </row>
    <row r="22" spans="1:8">
      <c r="A22" s="4" t="s">
        <v>192</v>
      </c>
      <c r="E22" s="6" t="n">
        <v>1534</v>
      </c>
      <c r="F22" s="6" t="n">
        <v>1532</v>
      </c>
    </row>
    <row r="23" spans="1:8">
      <c r="A23" s="4" t="s">
        <v>669</v>
      </c>
      <c r="B23" s="4" t="s">
        <v>147</v>
      </c>
      <c r="E23" s="4" t="s">
        <v>678</v>
      </c>
      <c r="F23" s="4" t="s">
        <v>679</v>
      </c>
    </row>
    <row r="24" spans="1:8">
      <c r="A24" s="4" t="s">
        <v>672</v>
      </c>
      <c r="H24" s="6" t="n">
        <v>1550</v>
      </c>
    </row>
    <row r="25" spans="1:8">
      <c r="A25" s="4" t="s">
        <v>673</v>
      </c>
      <c r="H25" s="4" t="s">
        <v>680</v>
      </c>
    </row>
    <row r="26" spans="1:8">
      <c r="A26" s="4" t="s">
        <v>651</v>
      </c>
    </row>
    <row r="27" spans="1:8">
      <c r="A27" s="3" t="s">
        <v>647</v>
      </c>
    </row>
    <row r="28" spans="1:8">
      <c r="A28" s="4" t="s">
        <v>192</v>
      </c>
      <c r="E28" s="6" t="n">
        <v>3417</v>
      </c>
      <c r="F28" s="6" t="n">
        <v>3412</v>
      </c>
    </row>
    <row r="29" spans="1:8">
      <c r="A29" s="4" t="s">
        <v>681</v>
      </c>
    </row>
    <row r="30" spans="1:8">
      <c r="A30" s="3" t="s">
        <v>647</v>
      </c>
    </row>
    <row r="31" spans="1:8">
      <c r="A31" s="4" t="s">
        <v>192</v>
      </c>
      <c r="B31" s="4" t="s">
        <v>151</v>
      </c>
      <c r="E31" s="6" t="n">
        <v>0</v>
      </c>
      <c r="F31" s="6" t="n">
        <v>450</v>
      </c>
    </row>
    <row r="32" spans="1:8">
      <c r="A32" s="4" t="s">
        <v>669</v>
      </c>
      <c r="B32" s="4" t="s">
        <v>164</v>
      </c>
      <c r="E32" s="4" t="s">
        <v>682</v>
      </c>
      <c r="F32" s="4" t="s">
        <v>682</v>
      </c>
    </row>
    <row r="33" spans="1:8">
      <c r="A33" s="4" t="s">
        <v>667</v>
      </c>
      <c r="C33" s="6" t="n">
        <v>-21</v>
      </c>
      <c r="D33" s="5" t="n">
        <v>-19</v>
      </c>
    </row>
    <row r="34" spans="1:8">
      <c r="A34" s="4" t="s">
        <v>683</v>
      </c>
    </row>
    <row r="35" spans="1:8">
      <c r="A35" s="3" t="s">
        <v>647</v>
      </c>
    </row>
    <row r="36" spans="1:8">
      <c r="A36" s="4" t="s">
        <v>192</v>
      </c>
      <c r="D36" s="6" t="n">
        <v>147</v>
      </c>
    </row>
    <row r="37" spans="1:8"/>
    <row r="38" spans="1:8">
      <c r="A38" s="4" t="s">
        <v>147</v>
      </c>
      <c r="B38" s="4" t="s">
        <v>684</v>
      </c>
    </row>
    <row r="39" spans="1:8">
      <c r="A39" s="4" t="s">
        <v>151</v>
      </c>
      <c r="B39" s="4" t="s">
        <v>685</v>
      </c>
    </row>
    <row r="40" spans="1:8">
      <c r="A40" s="4" t="s">
        <v>164</v>
      </c>
      <c r="B40" s="4" t="s">
        <v>686</v>
      </c>
    </row>
  </sheetData>
  <mergeCells count="7">
    <mergeCell ref="A1:B2"/>
    <mergeCell ref="C1:D1"/>
    <mergeCell ref="E1:G1"/>
    <mergeCell ref="A37:G37"/>
    <mergeCell ref="B38:G38"/>
    <mergeCell ref="B39:G39"/>
    <mergeCell ref="B40:G4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6"/>
    <col customWidth="1" max="9" min="9" width="14"/>
    <col customWidth="1" max="10" min="10" width="14"/>
  </cols>
  <sheetData>
    <row r="1" spans="1:10">
      <c r="A1" s="1" t="s">
        <v>687</v>
      </c>
      <c r="C1" s="2" t="s">
        <v>547</v>
      </c>
      <c r="G1" s="2" t="s">
        <v>688</v>
      </c>
      <c r="H1" s="2" t="s">
        <v>1</v>
      </c>
    </row>
    <row r="2" spans="1:10">
      <c r="C2" s="2" t="s">
        <v>664</v>
      </c>
      <c r="D2" s="2" t="s">
        <v>30</v>
      </c>
      <c r="E2" s="2" t="s">
        <v>689</v>
      </c>
      <c r="F2" s="2" t="s">
        <v>665</v>
      </c>
      <c r="G2" s="2" t="s">
        <v>689</v>
      </c>
      <c r="H2" s="2" t="s">
        <v>2</v>
      </c>
      <c r="I2" s="2" t="s">
        <v>30</v>
      </c>
      <c r="J2" s="2" t="s">
        <v>31</v>
      </c>
    </row>
    <row r="3" spans="1:10">
      <c r="A3" s="3" t="s">
        <v>647</v>
      </c>
    </row>
    <row r="4" spans="1:10">
      <c r="A4" s="4" t="s">
        <v>192</v>
      </c>
      <c r="D4" s="6" t="n">
        <v>12046</v>
      </c>
      <c r="H4" s="6" t="n">
        <v>11213</v>
      </c>
      <c r="I4" s="6" t="n">
        <v>12046</v>
      </c>
    </row>
    <row r="5" spans="1:10">
      <c r="A5" s="4" t="s">
        <v>661</v>
      </c>
      <c r="H5" s="5" t="n">
        <v>138</v>
      </c>
    </row>
    <row r="6" spans="1:10">
      <c r="A6" s="4" t="s">
        <v>667</v>
      </c>
      <c r="H6" s="5" t="n">
        <v>-38</v>
      </c>
      <c r="I6" s="5" t="n">
        <v>-25</v>
      </c>
      <c r="J6" s="6" t="n">
        <v>-40</v>
      </c>
    </row>
    <row r="7" spans="1:10">
      <c r="A7" s="4" t="s">
        <v>690</v>
      </c>
    </row>
    <row r="8" spans="1:10">
      <c r="A8" s="3" t="s">
        <v>647</v>
      </c>
    </row>
    <row r="9" spans="1:10">
      <c r="A9" s="4" t="s">
        <v>192</v>
      </c>
      <c r="D9" s="6" t="n">
        <v>537</v>
      </c>
      <c r="H9" s="6" t="n">
        <v>0</v>
      </c>
      <c r="I9" s="6" t="n">
        <v>537</v>
      </c>
    </row>
    <row r="10" spans="1:10">
      <c r="A10" s="4" t="s">
        <v>669</v>
      </c>
      <c r="B10" s="4" t="s">
        <v>147</v>
      </c>
      <c r="D10" s="4" t="s">
        <v>691</v>
      </c>
      <c r="H10" s="4" t="s">
        <v>692</v>
      </c>
      <c r="I10" s="4" t="s">
        <v>691</v>
      </c>
    </row>
    <row r="11" spans="1:10">
      <c r="A11" s="4" t="s">
        <v>672</v>
      </c>
      <c r="D11" s="6" t="n">
        <v>550</v>
      </c>
      <c r="I11" s="6" t="n">
        <v>550</v>
      </c>
    </row>
    <row r="12" spans="1:10">
      <c r="A12" s="4" t="s">
        <v>693</v>
      </c>
      <c r="G12" s="4" t="s">
        <v>694</v>
      </c>
    </row>
    <row r="13" spans="1:10">
      <c r="A13" s="4" t="s">
        <v>667</v>
      </c>
      <c r="H13" s="6" t="n">
        <v>-4</v>
      </c>
    </row>
    <row r="14" spans="1:10">
      <c r="A14" s="4" t="s">
        <v>695</v>
      </c>
    </row>
    <row r="15" spans="1:10">
      <c r="A15" s="3" t="s">
        <v>647</v>
      </c>
    </row>
    <row r="16" spans="1:10">
      <c r="A16" s="4" t="s">
        <v>192</v>
      </c>
      <c r="D16" s="6" t="n">
        <v>0</v>
      </c>
      <c r="H16" s="6" t="n">
        <v>389</v>
      </c>
      <c r="I16" s="6" t="n">
        <v>0</v>
      </c>
    </row>
    <row r="17" spans="1:10">
      <c r="A17" s="4" t="s">
        <v>669</v>
      </c>
      <c r="B17" s="4" t="s">
        <v>147</v>
      </c>
      <c r="D17" s="4" t="s">
        <v>692</v>
      </c>
      <c r="H17" s="4" t="s">
        <v>696</v>
      </c>
      <c r="I17" s="4" t="s">
        <v>692</v>
      </c>
    </row>
    <row r="18" spans="1:10">
      <c r="A18" s="4" t="s">
        <v>697</v>
      </c>
    </row>
    <row r="19" spans="1:10">
      <c r="A19" s="3" t="s">
        <v>647</v>
      </c>
    </row>
    <row r="20" spans="1:10">
      <c r="A20" s="4" t="s">
        <v>192</v>
      </c>
      <c r="D20" s="6" t="n">
        <v>1071</v>
      </c>
      <c r="H20" s="6" t="n">
        <v>1064</v>
      </c>
      <c r="I20" s="6" t="n">
        <v>1071</v>
      </c>
    </row>
    <row r="21" spans="1:10">
      <c r="A21" s="4" t="s">
        <v>669</v>
      </c>
      <c r="B21" s="4" t="s">
        <v>147</v>
      </c>
      <c r="D21" s="4" t="s">
        <v>698</v>
      </c>
      <c r="H21" s="4" t="s">
        <v>699</v>
      </c>
      <c r="I21" s="4" t="s">
        <v>698</v>
      </c>
    </row>
    <row r="22" spans="1:10">
      <c r="A22" s="4" t="s">
        <v>700</v>
      </c>
    </row>
    <row r="23" spans="1:10">
      <c r="A23" s="3" t="s">
        <v>647</v>
      </c>
    </row>
    <row r="24" spans="1:10">
      <c r="A24" s="4" t="s">
        <v>672</v>
      </c>
      <c r="E24" s="6" t="n">
        <v>562</v>
      </c>
      <c r="G24" s="6" t="n">
        <v>562</v>
      </c>
    </row>
    <row r="25" spans="1:10">
      <c r="A25" s="4" t="s">
        <v>701</v>
      </c>
      <c r="E25" s="4" t="s">
        <v>702</v>
      </c>
      <c r="G25" s="4" t="s">
        <v>702</v>
      </c>
    </row>
    <row r="26" spans="1:10">
      <c r="A26" s="4" t="s">
        <v>661</v>
      </c>
      <c r="E26" s="6" t="n">
        <v>11</v>
      </c>
      <c r="G26" s="6" t="n">
        <v>11</v>
      </c>
    </row>
    <row r="27" spans="1:10">
      <c r="A27" s="4" t="s">
        <v>703</v>
      </c>
    </row>
    <row r="28" spans="1:10">
      <c r="A28" s="3" t="s">
        <v>647</v>
      </c>
    </row>
    <row r="29" spans="1:10">
      <c r="A29" s="4" t="s">
        <v>192</v>
      </c>
      <c r="D29" s="6" t="n">
        <v>1557</v>
      </c>
      <c r="H29" s="6" t="n">
        <v>1542</v>
      </c>
      <c r="I29" s="6" t="n">
        <v>1557</v>
      </c>
    </row>
    <row r="30" spans="1:10">
      <c r="A30" s="4" t="s">
        <v>669</v>
      </c>
      <c r="B30" s="4" t="s">
        <v>147</v>
      </c>
      <c r="D30" s="4" t="s">
        <v>704</v>
      </c>
      <c r="H30" s="4" t="s">
        <v>705</v>
      </c>
      <c r="I30" s="4" t="s">
        <v>704</v>
      </c>
    </row>
    <row r="31" spans="1:10">
      <c r="A31" s="4" t="s">
        <v>652</v>
      </c>
    </row>
    <row r="32" spans="1:10">
      <c r="A32" s="3" t="s">
        <v>647</v>
      </c>
    </row>
    <row r="33" spans="1:10">
      <c r="A33" s="4" t="s">
        <v>192</v>
      </c>
      <c r="D33" s="6" t="n">
        <v>3165</v>
      </c>
      <c r="H33" s="6" t="n">
        <v>2995</v>
      </c>
      <c r="I33" s="6" t="n">
        <v>3165</v>
      </c>
    </row>
    <row r="34" spans="1:10">
      <c r="A34" s="4" t="s">
        <v>706</v>
      </c>
    </row>
    <row r="35" spans="1:10">
      <c r="A35" s="3" t="s">
        <v>647</v>
      </c>
    </row>
    <row r="36" spans="1:10">
      <c r="A36" s="4" t="s">
        <v>667</v>
      </c>
      <c r="E36" s="6" t="n">
        <v>-15</v>
      </c>
    </row>
    <row r="37" spans="1:10">
      <c r="A37" s="4" t="s">
        <v>707</v>
      </c>
    </row>
    <row r="38" spans="1:10">
      <c r="A38" s="3" t="s">
        <v>647</v>
      </c>
    </row>
    <row r="39" spans="1:10">
      <c r="A39" s="4" t="s">
        <v>672</v>
      </c>
      <c r="C39" s="6" t="n">
        <v>400</v>
      </c>
    </row>
    <row r="40" spans="1:10">
      <c r="A40" s="4" t="s">
        <v>693</v>
      </c>
      <c r="C40" s="4" t="s">
        <v>694</v>
      </c>
    </row>
    <row r="41" spans="1:10">
      <c r="A41" s="4" t="s">
        <v>701</v>
      </c>
      <c r="C41" s="4" t="s">
        <v>702</v>
      </c>
    </row>
    <row r="42" spans="1:10">
      <c r="A42" s="4" t="s">
        <v>661</v>
      </c>
      <c r="C42" s="6" t="n">
        <v>8</v>
      </c>
    </row>
    <row r="43" spans="1:10">
      <c r="A43" s="4" t="s">
        <v>681</v>
      </c>
    </row>
    <row r="44" spans="1:10">
      <c r="A44" s="3" t="s">
        <v>647</v>
      </c>
    </row>
    <row r="45" spans="1:10">
      <c r="A45" s="4" t="s">
        <v>192</v>
      </c>
      <c r="B45" s="4" t="s">
        <v>151</v>
      </c>
      <c r="D45" s="6" t="n">
        <v>450</v>
      </c>
      <c r="H45" s="6" t="n">
        <v>0</v>
      </c>
      <c r="I45" s="6" t="n">
        <v>450</v>
      </c>
    </row>
    <row r="46" spans="1:10">
      <c r="A46" s="4" t="s">
        <v>669</v>
      </c>
      <c r="B46" s="4" t="s">
        <v>164</v>
      </c>
      <c r="D46" s="4" t="s">
        <v>682</v>
      </c>
      <c r="H46" s="4" t="s">
        <v>682</v>
      </c>
      <c r="I46" s="4" t="s">
        <v>682</v>
      </c>
    </row>
    <row r="47" spans="1:10">
      <c r="A47" s="4" t="s">
        <v>667</v>
      </c>
      <c r="C47" s="6" t="n">
        <v>-21</v>
      </c>
      <c r="F47" s="6" t="n">
        <v>-19</v>
      </c>
    </row>
    <row r="48" spans="1:10">
      <c r="A48" s="4" t="s">
        <v>708</v>
      </c>
    </row>
    <row r="49" spans="1:10">
      <c r="A49" s="3" t="s">
        <v>647</v>
      </c>
    </row>
    <row r="50" spans="1:10">
      <c r="A50" s="4" t="s">
        <v>709</v>
      </c>
      <c r="E50" s="4" t="s">
        <v>710</v>
      </c>
    </row>
    <row r="51" spans="1:10">
      <c r="A51" s="4" t="s">
        <v>711</v>
      </c>
    </row>
    <row r="52" spans="1:10">
      <c r="A52" s="3" t="s">
        <v>647</v>
      </c>
    </row>
    <row r="53" spans="1:10">
      <c r="A53" s="4" t="s">
        <v>709</v>
      </c>
      <c r="C53" s="4" t="s">
        <v>710</v>
      </c>
    </row>
    <row r="54" spans="1:10">
      <c r="A54" s="4" t="s">
        <v>712</v>
      </c>
    </row>
    <row r="55" spans="1:10">
      <c r="A55" s="3" t="s">
        <v>647</v>
      </c>
    </row>
    <row r="56" spans="1:10">
      <c r="A56" s="4" t="s">
        <v>709</v>
      </c>
      <c r="E56" s="4" t="s">
        <v>702</v>
      </c>
    </row>
    <row r="57" spans="1:10">
      <c r="A57" s="4" t="s">
        <v>713</v>
      </c>
    </row>
    <row r="58" spans="1:10">
      <c r="A58" s="3" t="s">
        <v>647</v>
      </c>
    </row>
    <row r="59" spans="1:10">
      <c r="A59" s="4" t="s">
        <v>709</v>
      </c>
      <c r="C59" s="4" t="s">
        <v>702</v>
      </c>
    </row>
    <row r="60" spans="1:10">
      <c r="A60" s="4" t="s">
        <v>714</v>
      </c>
    </row>
    <row r="61" spans="1:10">
      <c r="A61" s="3" t="s">
        <v>647</v>
      </c>
    </row>
    <row r="62" spans="1:10">
      <c r="A62" s="4" t="s">
        <v>709</v>
      </c>
      <c r="E62" s="4" t="s">
        <v>715</v>
      </c>
    </row>
    <row r="63" spans="1:10">
      <c r="A63" s="4" t="s">
        <v>716</v>
      </c>
    </row>
    <row r="64" spans="1:10">
      <c r="A64" s="3" t="s">
        <v>647</v>
      </c>
    </row>
    <row r="65" spans="1:10">
      <c r="A65" s="4" t="s">
        <v>709</v>
      </c>
      <c r="C65" s="4" t="s">
        <v>717</v>
      </c>
    </row>
    <row r="66" spans="1:10">
      <c r="A66" s="4" t="s">
        <v>718</v>
      </c>
    </row>
    <row r="67" spans="1:10">
      <c r="A67" s="3" t="s">
        <v>647</v>
      </c>
    </row>
    <row r="68" spans="1:10">
      <c r="A68" s="4" t="s">
        <v>719</v>
      </c>
      <c r="D68" s="4" t="s">
        <v>694</v>
      </c>
    </row>
    <row r="69" spans="1:10">
      <c r="A69" s="4" t="s">
        <v>709</v>
      </c>
      <c r="D69" s="4" t="s">
        <v>720</v>
      </c>
    </row>
    <row r="70" spans="1:10">
      <c r="A70" s="4" t="s">
        <v>721</v>
      </c>
    </row>
    <row r="71" spans="1:10">
      <c r="A71" s="3" t="s">
        <v>647</v>
      </c>
    </row>
    <row r="72" spans="1:10">
      <c r="A72" s="4" t="s">
        <v>709</v>
      </c>
      <c r="E72" s="4" t="s">
        <v>722</v>
      </c>
    </row>
    <row r="73" spans="1:10">
      <c r="A73" s="4" t="s">
        <v>723</v>
      </c>
    </row>
    <row r="74" spans="1:10">
      <c r="A74" s="3" t="s">
        <v>647</v>
      </c>
    </row>
    <row r="75" spans="1:10">
      <c r="A75" s="4" t="s">
        <v>709</v>
      </c>
      <c r="C75" s="4" t="s">
        <v>724</v>
      </c>
    </row>
    <row r="76" spans="1:10">
      <c r="A76" s="4" t="s">
        <v>725</v>
      </c>
    </row>
    <row r="77" spans="1:10">
      <c r="A77" s="3" t="s">
        <v>647</v>
      </c>
    </row>
    <row r="78" spans="1:10">
      <c r="A78" s="4" t="s">
        <v>673</v>
      </c>
      <c r="E78" s="4" t="s">
        <v>692</v>
      </c>
      <c r="G78" s="4" t="s">
        <v>692</v>
      </c>
    </row>
    <row r="79" spans="1:10">
      <c r="A79" s="4" t="s">
        <v>726</v>
      </c>
    </row>
    <row r="80" spans="1:10">
      <c r="A80" s="3" t="s">
        <v>647</v>
      </c>
    </row>
    <row r="81" spans="1:10">
      <c r="A81" s="4" t="s">
        <v>673</v>
      </c>
      <c r="C81" s="4" t="s">
        <v>692</v>
      </c>
    </row>
    <row r="82" spans="1:10"/>
    <row r="83" spans="1:10">
      <c r="A83" s="4" t="s">
        <v>147</v>
      </c>
      <c r="B83" s="4" t="s">
        <v>686</v>
      </c>
    </row>
    <row r="84" spans="1:10">
      <c r="A84" s="4" t="s">
        <v>151</v>
      </c>
      <c r="B84" s="4" t="s">
        <v>685</v>
      </c>
    </row>
    <row r="85" spans="1:10">
      <c r="A85" s="4" t="s">
        <v>164</v>
      </c>
      <c r="B85" s="4" t="s">
        <v>686</v>
      </c>
    </row>
  </sheetData>
  <mergeCells count="7">
    <mergeCell ref="A1:B2"/>
    <mergeCell ref="C1:F1"/>
    <mergeCell ref="H1:J1"/>
    <mergeCell ref="A82:I82"/>
    <mergeCell ref="B83:I83"/>
    <mergeCell ref="B84:I84"/>
    <mergeCell ref="B85:I8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 customWidth="1" max="8" min="8" width="14"/>
  </cols>
  <sheetData>
    <row r="1" spans="1:8">
      <c r="A1" s="1" t="s">
        <v>727</v>
      </c>
      <c r="C1" s="2" t="s">
        <v>547</v>
      </c>
      <c r="E1" s="2" t="s">
        <v>1</v>
      </c>
    </row>
    <row r="2" spans="1:8">
      <c r="C2" s="2" t="s">
        <v>664</v>
      </c>
      <c r="D2" s="2" t="s">
        <v>665</v>
      </c>
      <c r="E2" s="2" t="s">
        <v>2</v>
      </c>
      <c r="F2" s="2" t="s">
        <v>30</v>
      </c>
      <c r="G2" s="2" t="s">
        <v>31</v>
      </c>
      <c r="H2" s="2" t="s">
        <v>689</v>
      </c>
    </row>
    <row r="3" spans="1:8">
      <c r="A3" s="3" t="s">
        <v>647</v>
      </c>
    </row>
    <row r="4" spans="1:8">
      <c r="A4" s="4" t="s">
        <v>667</v>
      </c>
      <c r="E4" s="6" t="n">
        <v>-38</v>
      </c>
      <c r="F4" s="6" t="n">
        <v>-25</v>
      </c>
      <c r="G4" s="6" t="n">
        <v>-40</v>
      </c>
    </row>
    <row r="5" spans="1:8">
      <c r="A5" s="4" t="s">
        <v>192</v>
      </c>
      <c r="E5" s="5" t="n">
        <v>11213</v>
      </c>
      <c r="F5" s="5" t="n">
        <v>12046</v>
      </c>
    </row>
    <row r="6" spans="1:8">
      <c r="A6" s="4" t="s">
        <v>661</v>
      </c>
      <c r="E6" s="5" t="n">
        <v>138</v>
      </c>
    </row>
    <row r="7" spans="1:8">
      <c r="A7" s="4" t="s">
        <v>728</v>
      </c>
      <c r="E7" s="5" t="n">
        <v>11569</v>
      </c>
    </row>
    <row r="8" spans="1:8">
      <c r="A8" s="4" t="s">
        <v>729</v>
      </c>
    </row>
    <row r="9" spans="1:8">
      <c r="A9" s="3" t="s">
        <v>647</v>
      </c>
    </row>
    <row r="10" spans="1:8">
      <c r="A10" s="4" t="s">
        <v>192</v>
      </c>
      <c r="E10" s="6" t="n">
        <v>741</v>
      </c>
      <c r="F10" s="6" t="n">
        <v>739</v>
      </c>
    </row>
    <row r="11" spans="1:8">
      <c r="A11" s="4" t="s">
        <v>669</v>
      </c>
      <c r="B11" s="4" t="s">
        <v>147</v>
      </c>
      <c r="E11" s="4" t="s">
        <v>730</v>
      </c>
      <c r="F11" s="4" t="s">
        <v>730</v>
      </c>
    </row>
    <row r="12" spans="1:8">
      <c r="A12" s="4" t="s">
        <v>681</v>
      </c>
    </row>
    <row r="13" spans="1:8">
      <c r="A13" s="3" t="s">
        <v>647</v>
      </c>
    </row>
    <row r="14" spans="1:8">
      <c r="A14" s="4" t="s">
        <v>667</v>
      </c>
      <c r="C14" s="6" t="n">
        <v>-21</v>
      </c>
      <c r="D14" s="6" t="n">
        <v>-19</v>
      </c>
    </row>
    <row r="15" spans="1:8">
      <c r="A15" s="4" t="s">
        <v>192</v>
      </c>
      <c r="B15" s="4" t="s">
        <v>151</v>
      </c>
      <c r="E15" s="6" t="n">
        <v>0</v>
      </c>
      <c r="F15" s="6" t="n">
        <v>450</v>
      </c>
    </row>
    <row r="16" spans="1:8">
      <c r="A16" s="4" t="s">
        <v>669</v>
      </c>
      <c r="B16" s="4" t="s">
        <v>147</v>
      </c>
      <c r="E16" s="4" t="s">
        <v>682</v>
      </c>
      <c r="F16" s="4" t="s">
        <v>682</v>
      </c>
    </row>
    <row r="17" spans="1:8">
      <c r="A17" s="4" t="s">
        <v>707</v>
      </c>
    </row>
    <row r="18" spans="1:8">
      <c r="A18" s="3" t="s">
        <v>647</v>
      </c>
    </row>
    <row r="19" spans="1:8">
      <c r="A19" s="4" t="s">
        <v>672</v>
      </c>
      <c r="C19" s="5" t="n">
        <v>400</v>
      </c>
    </row>
    <row r="20" spans="1:8">
      <c r="A20" s="4" t="s">
        <v>661</v>
      </c>
      <c r="C20" s="5" t="n">
        <v>8</v>
      </c>
    </row>
    <row r="21" spans="1:8">
      <c r="A21" s="4" t="s">
        <v>731</v>
      </c>
    </row>
    <row r="22" spans="1:8">
      <c r="A22" s="3" t="s">
        <v>647</v>
      </c>
    </row>
    <row r="23" spans="1:8">
      <c r="A23" s="4" t="s">
        <v>192</v>
      </c>
      <c r="E23" s="6" t="n">
        <v>485</v>
      </c>
      <c r="F23" s="6" t="n">
        <v>485</v>
      </c>
    </row>
    <row r="24" spans="1:8">
      <c r="A24" s="4" t="s">
        <v>669</v>
      </c>
      <c r="B24" s="4" t="s">
        <v>147</v>
      </c>
      <c r="E24" s="4" t="s">
        <v>732</v>
      </c>
      <c r="F24" s="4" t="s">
        <v>732</v>
      </c>
    </row>
    <row r="25" spans="1:8">
      <c r="A25" s="4" t="s">
        <v>733</v>
      </c>
    </row>
    <row r="26" spans="1:8">
      <c r="A26" s="3" t="s">
        <v>647</v>
      </c>
    </row>
    <row r="27" spans="1:8">
      <c r="A27" s="4" t="s">
        <v>672</v>
      </c>
      <c r="E27" s="6" t="n">
        <v>560</v>
      </c>
      <c r="H27" s="6" t="n">
        <v>625</v>
      </c>
    </row>
    <row r="28" spans="1:8">
      <c r="A28" s="4" t="s">
        <v>192</v>
      </c>
      <c r="E28" s="6" t="n">
        <v>1170</v>
      </c>
      <c r="F28" s="6" t="n">
        <v>616</v>
      </c>
    </row>
    <row r="29" spans="1:8">
      <c r="A29" s="4" t="s">
        <v>669</v>
      </c>
      <c r="B29" s="4" t="s">
        <v>147</v>
      </c>
      <c r="E29" s="4" t="s">
        <v>671</v>
      </c>
      <c r="F29" s="4" t="s">
        <v>734</v>
      </c>
    </row>
    <row r="30" spans="1:8">
      <c r="A30" s="4" t="s">
        <v>673</v>
      </c>
      <c r="E30" s="4" t="s">
        <v>735</v>
      </c>
      <c r="H30" s="4" t="s">
        <v>735</v>
      </c>
    </row>
    <row r="31" spans="1:8">
      <c r="A31" s="4" t="s">
        <v>661</v>
      </c>
      <c r="E31" s="6" t="n">
        <v>8</v>
      </c>
      <c r="H31" s="6" t="n">
        <v>9</v>
      </c>
    </row>
    <row r="32" spans="1:8">
      <c r="A32" s="4" t="s">
        <v>653</v>
      </c>
    </row>
    <row r="33" spans="1:8">
      <c r="A33" s="3" t="s">
        <v>647</v>
      </c>
    </row>
    <row r="34" spans="1:8">
      <c r="A34" s="4" t="s">
        <v>192</v>
      </c>
      <c r="E34" s="6" t="n">
        <v>2396</v>
      </c>
      <c r="F34" s="6" t="n">
        <v>2290</v>
      </c>
    </row>
    <row r="35" spans="1:8">
      <c r="A35" s="4" t="s">
        <v>736</v>
      </c>
    </row>
    <row r="36" spans="1:8">
      <c r="A36" s="3" t="s">
        <v>647</v>
      </c>
    </row>
    <row r="37" spans="1:8">
      <c r="A37" s="4" t="s">
        <v>192</v>
      </c>
      <c r="D37" s="6" t="n">
        <v>147</v>
      </c>
    </row>
    <row r="38" spans="1:8">
      <c r="A38" s="4" t="s">
        <v>728</v>
      </c>
      <c r="C38" s="6" t="n">
        <v>453</v>
      </c>
    </row>
    <row r="39" spans="1:8">
      <c r="A39" s="4" t="s">
        <v>723</v>
      </c>
    </row>
    <row r="40" spans="1:8">
      <c r="A40" s="3" t="s">
        <v>647</v>
      </c>
    </row>
    <row r="41" spans="1:8">
      <c r="A41" s="4" t="s">
        <v>709</v>
      </c>
      <c r="C41" s="4" t="s">
        <v>724</v>
      </c>
    </row>
    <row r="42" spans="1:8"/>
    <row r="43" spans="1:8">
      <c r="A43" s="4" t="s">
        <v>147</v>
      </c>
      <c r="B43" s="4" t="s">
        <v>686</v>
      </c>
    </row>
    <row r="44" spans="1:8">
      <c r="A44" s="4" t="s">
        <v>151</v>
      </c>
      <c r="B44" s="4" t="s">
        <v>685</v>
      </c>
    </row>
  </sheetData>
  <mergeCells count="6">
    <mergeCell ref="A1:B2"/>
    <mergeCell ref="C1:D1"/>
    <mergeCell ref="E1:G1"/>
    <mergeCell ref="A42:G42"/>
    <mergeCell ref="B43:G43"/>
    <mergeCell ref="B44:G4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7</v>
      </c>
      <c r="C1" s="2" t="s">
        <v>2</v>
      </c>
      <c r="D1" s="2" t="s">
        <v>30</v>
      </c>
    </row>
    <row r="2" spans="1:4">
      <c r="A2" s="3" t="s">
        <v>647</v>
      </c>
    </row>
    <row r="3" spans="1:4">
      <c r="A3" s="4" t="s">
        <v>192</v>
      </c>
      <c r="C3" s="6" t="n">
        <v>11213</v>
      </c>
      <c r="D3" s="6" t="n">
        <v>12046</v>
      </c>
    </row>
    <row r="4" spans="1:4">
      <c r="A4" s="4" t="s">
        <v>738</v>
      </c>
    </row>
    <row r="5" spans="1:4">
      <c r="A5" s="3" t="s">
        <v>647</v>
      </c>
    </row>
    <row r="6" spans="1:4">
      <c r="A6" s="4" t="s">
        <v>192</v>
      </c>
      <c r="C6" s="6" t="n">
        <v>401</v>
      </c>
      <c r="D6" s="6" t="n">
        <v>462</v>
      </c>
    </row>
    <row r="7" spans="1:4">
      <c r="A7" s="4" t="s">
        <v>669</v>
      </c>
      <c r="B7" s="4" t="s">
        <v>147</v>
      </c>
      <c r="C7" s="4" t="s">
        <v>730</v>
      </c>
      <c r="D7" s="4" t="s">
        <v>739</v>
      </c>
    </row>
    <row r="8" spans="1:4">
      <c r="A8" s="4" t="s">
        <v>740</v>
      </c>
    </row>
    <row r="9" spans="1:4">
      <c r="A9" s="3" t="s">
        <v>647</v>
      </c>
    </row>
    <row r="10" spans="1:4">
      <c r="A10" s="4" t="s">
        <v>192</v>
      </c>
      <c r="C10" s="6" t="n">
        <v>414</v>
      </c>
      <c r="D10" s="6" t="n">
        <v>444</v>
      </c>
    </row>
    <row r="11" spans="1:4">
      <c r="A11" s="4" t="s">
        <v>669</v>
      </c>
      <c r="B11" s="4" t="s">
        <v>147</v>
      </c>
      <c r="C11" s="4" t="s">
        <v>741</v>
      </c>
      <c r="D11" s="4" t="s">
        <v>734</v>
      </c>
    </row>
    <row r="12" spans="1:4">
      <c r="A12" s="4" t="s">
        <v>742</v>
      </c>
    </row>
    <row r="13" spans="1:4">
      <c r="A13" s="3" t="s">
        <v>647</v>
      </c>
    </row>
    <row r="14" spans="1:4">
      <c r="A14" s="4" t="s">
        <v>192</v>
      </c>
      <c r="C14" s="6" t="n">
        <v>294</v>
      </c>
      <c r="D14" s="6" t="n">
        <v>303</v>
      </c>
    </row>
    <row r="15" spans="1:4">
      <c r="A15" s="4" t="s">
        <v>669</v>
      </c>
      <c r="B15" s="4" t="s">
        <v>147</v>
      </c>
      <c r="C15" s="4" t="s">
        <v>743</v>
      </c>
      <c r="D15" s="4" t="s">
        <v>743</v>
      </c>
    </row>
    <row r="16" spans="1:4">
      <c r="A16" s="4" t="s">
        <v>744</v>
      </c>
    </row>
    <row r="17" spans="1:4">
      <c r="A17" s="3" t="s">
        <v>647</v>
      </c>
    </row>
    <row r="18" spans="1:4">
      <c r="A18" s="4" t="s">
        <v>192</v>
      </c>
      <c r="C18" s="6" t="n">
        <v>191</v>
      </c>
      <c r="D18" s="6" t="n">
        <v>217</v>
      </c>
    </row>
    <row r="19" spans="1:4">
      <c r="A19" s="4" t="s">
        <v>669</v>
      </c>
      <c r="B19" s="4" t="s">
        <v>147</v>
      </c>
      <c r="C19" s="4" t="s">
        <v>745</v>
      </c>
      <c r="D19" s="4" t="s">
        <v>746</v>
      </c>
    </row>
    <row r="20" spans="1:4">
      <c r="A20" s="4" t="s">
        <v>747</v>
      </c>
    </row>
    <row r="21" spans="1:4">
      <c r="A21" s="3" t="s">
        <v>647</v>
      </c>
    </row>
    <row r="22" spans="1:4">
      <c r="A22" s="4" t="s">
        <v>192</v>
      </c>
      <c r="B22" s="4" t="s">
        <v>151</v>
      </c>
      <c r="C22" s="6" t="n">
        <v>89</v>
      </c>
      <c r="D22" s="6" t="n">
        <v>91</v>
      </c>
    </row>
    <row r="23" spans="1:4">
      <c r="A23" s="4" t="s">
        <v>669</v>
      </c>
      <c r="B23" s="4" t="s">
        <v>147</v>
      </c>
      <c r="C23" s="4" t="s">
        <v>748</v>
      </c>
      <c r="D23" s="4" t="s">
        <v>748</v>
      </c>
    </row>
    <row r="24" spans="1:4">
      <c r="A24" s="4" t="s">
        <v>749</v>
      </c>
    </row>
    <row r="25" spans="1:4">
      <c r="A25" s="3" t="s">
        <v>647</v>
      </c>
    </row>
    <row r="26" spans="1:4">
      <c r="A26" s="4" t="s">
        <v>192</v>
      </c>
      <c r="B26" s="4" t="s">
        <v>164</v>
      </c>
      <c r="C26" s="6" t="n">
        <v>60</v>
      </c>
      <c r="D26" s="6" t="n">
        <v>66</v>
      </c>
    </row>
    <row r="27" spans="1:4">
      <c r="A27" s="4" t="s">
        <v>669</v>
      </c>
      <c r="B27" s="4" t="s">
        <v>750</v>
      </c>
      <c r="C27" s="4" t="s">
        <v>751</v>
      </c>
      <c r="D27" s="4" t="s">
        <v>743</v>
      </c>
    </row>
    <row r="28" spans="1:4">
      <c r="A28" s="4" t="s">
        <v>752</v>
      </c>
    </row>
    <row r="29" spans="1:4">
      <c r="A29" s="3" t="s">
        <v>647</v>
      </c>
    </row>
    <row r="30" spans="1:4">
      <c r="A30" s="4" t="s">
        <v>192</v>
      </c>
      <c r="C30" s="6" t="n">
        <v>49</v>
      </c>
      <c r="D30" s="6" t="n">
        <v>14</v>
      </c>
    </row>
    <row r="31" spans="1:4">
      <c r="A31" s="4" t="s">
        <v>669</v>
      </c>
      <c r="B31" s="4" t="s">
        <v>147</v>
      </c>
      <c r="C31" s="4" t="s">
        <v>692</v>
      </c>
      <c r="D31" s="4" t="s">
        <v>692</v>
      </c>
    </row>
    <row r="32" spans="1:4">
      <c r="A32" s="4" t="s">
        <v>753</v>
      </c>
    </row>
    <row r="33" spans="1:4">
      <c r="A33" s="3" t="s">
        <v>647</v>
      </c>
    </row>
    <row r="34" spans="1:4">
      <c r="A34" s="4" t="s">
        <v>192</v>
      </c>
      <c r="C34" s="6" t="n">
        <v>1498</v>
      </c>
      <c r="D34" s="6" t="n">
        <v>1597</v>
      </c>
    </row>
    <row r="35" spans="1:4"/>
    <row r="36" spans="1:4">
      <c r="A36" s="4" t="s">
        <v>147</v>
      </c>
      <c r="B36" s="4" t="s">
        <v>686</v>
      </c>
    </row>
    <row r="37" spans="1:4">
      <c r="A37" s="4" t="s">
        <v>151</v>
      </c>
      <c r="B37" s="4" t="s">
        <v>754</v>
      </c>
    </row>
    <row r="38" spans="1:4">
      <c r="A38" s="4" t="s">
        <v>164</v>
      </c>
      <c r="B38" s="4" t="s">
        <v>755</v>
      </c>
    </row>
  </sheetData>
  <mergeCells count="5">
    <mergeCell ref="A1:B1"/>
    <mergeCell ref="A35:C35"/>
    <mergeCell ref="B36:C36"/>
    <mergeCell ref="B37:C37"/>
    <mergeCell ref="B38:C3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756</v>
      </c>
      <c r="C1" s="2" t="s">
        <v>547</v>
      </c>
      <c r="D1" s="2" t="s">
        <v>1</v>
      </c>
    </row>
    <row r="2" spans="1:6">
      <c r="C2" s="2" t="s">
        <v>2</v>
      </c>
      <c r="D2" s="2" t="s">
        <v>2</v>
      </c>
      <c r="E2" s="2" t="s">
        <v>30</v>
      </c>
      <c r="F2" s="2" t="s">
        <v>31</v>
      </c>
    </row>
    <row r="3" spans="1:6">
      <c r="A3" s="3" t="s">
        <v>647</v>
      </c>
    </row>
    <row r="4" spans="1:6">
      <c r="A4" s="4" t="s">
        <v>661</v>
      </c>
      <c r="C4" s="6" t="n">
        <v>138</v>
      </c>
      <c r="D4" s="6" t="n">
        <v>138</v>
      </c>
    </row>
    <row r="5" spans="1:6">
      <c r="A5" s="4" t="s">
        <v>192</v>
      </c>
      <c r="C5" s="5" t="n">
        <v>11213</v>
      </c>
      <c r="D5" s="6" t="n">
        <v>11213</v>
      </c>
      <c r="E5" s="6" t="n">
        <v>12046</v>
      </c>
    </row>
    <row r="6" spans="1:6">
      <c r="A6" s="4" t="s">
        <v>757</v>
      </c>
      <c r="D6" s="4" t="s">
        <v>702</v>
      </c>
    </row>
    <row r="7" spans="1:6">
      <c r="A7" s="4" t="s">
        <v>667</v>
      </c>
      <c r="D7" s="6" t="n">
        <v>-38</v>
      </c>
      <c r="E7" s="5" t="n">
        <v>-25</v>
      </c>
      <c r="F7" s="6" t="n">
        <v>-40</v>
      </c>
    </row>
    <row r="8" spans="1:6">
      <c r="A8" s="4" t="s">
        <v>758</v>
      </c>
    </row>
    <row r="9" spans="1:6">
      <c r="A9" s="3" t="s">
        <v>647</v>
      </c>
    </row>
    <row r="10" spans="1:6">
      <c r="A10" s="4" t="s">
        <v>661</v>
      </c>
      <c r="C10" s="5" t="n">
        <v>13</v>
      </c>
      <c r="D10" s="5" t="n">
        <v>13</v>
      </c>
    </row>
    <row r="11" spans="1:6">
      <c r="A11" s="4" t="s">
        <v>192</v>
      </c>
      <c r="C11" s="6" t="n">
        <v>984</v>
      </c>
      <c r="D11" s="6" t="n">
        <v>984</v>
      </c>
      <c r="E11" s="6" t="n">
        <v>0</v>
      </c>
    </row>
    <row r="12" spans="1:6">
      <c r="A12" s="4" t="s">
        <v>669</v>
      </c>
      <c r="B12" s="4" t="s">
        <v>147</v>
      </c>
      <c r="C12" s="4" t="s">
        <v>699</v>
      </c>
      <c r="D12" s="4" t="s">
        <v>699</v>
      </c>
      <c r="E12" s="4" t="s">
        <v>692</v>
      </c>
    </row>
    <row r="13" spans="1:6">
      <c r="A13" s="4" t="s">
        <v>672</v>
      </c>
      <c r="C13" s="6" t="n">
        <v>1000</v>
      </c>
      <c r="D13" s="6" t="n">
        <v>1000</v>
      </c>
    </row>
    <row r="14" spans="1:6">
      <c r="A14" s="4" t="s">
        <v>759</v>
      </c>
      <c r="D14" s="4" t="s">
        <v>760</v>
      </c>
    </row>
    <row r="15" spans="1:6">
      <c r="A15" s="4" t="s">
        <v>693</v>
      </c>
      <c r="D15" s="4" t="s">
        <v>694</v>
      </c>
    </row>
    <row r="16" spans="1:6">
      <c r="A16" s="4" t="s">
        <v>761</v>
      </c>
      <c r="D16" s="6" t="n">
        <v>1</v>
      </c>
    </row>
    <row r="17" spans="1:6">
      <c r="A17" s="4" t="s">
        <v>762</v>
      </c>
    </row>
    <row r="18" spans="1:6">
      <c r="A18" s="3" t="s">
        <v>647</v>
      </c>
    </row>
    <row r="19" spans="1:6">
      <c r="A19" s="4" t="s">
        <v>192</v>
      </c>
      <c r="C19" s="6" t="n">
        <v>0</v>
      </c>
      <c r="D19" s="6" t="n">
        <v>0</v>
      </c>
      <c r="E19" s="6" t="n">
        <v>1553</v>
      </c>
    </row>
    <row r="20" spans="1:6">
      <c r="A20" s="4" t="s">
        <v>669</v>
      </c>
      <c r="B20" s="4" t="s">
        <v>147</v>
      </c>
      <c r="C20" s="4" t="s">
        <v>692</v>
      </c>
      <c r="D20" s="4" t="s">
        <v>692</v>
      </c>
      <c r="E20" s="4" t="s">
        <v>763</v>
      </c>
    </row>
    <row r="21" spans="1:6">
      <c r="A21" s="4" t="s">
        <v>667</v>
      </c>
      <c r="C21" s="6" t="n">
        <v>-12</v>
      </c>
    </row>
    <row r="22" spans="1:6">
      <c r="A22" s="4" t="s">
        <v>764</v>
      </c>
    </row>
    <row r="23" spans="1:6">
      <c r="A23" s="3" t="s">
        <v>647</v>
      </c>
    </row>
    <row r="24" spans="1:6">
      <c r="A24" s="4" t="s">
        <v>709</v>
      </c>
      <c r="D24" s="4" t="s">
        <v>710</v>
      </c>
    </row>
    <row r="25" spans="1:6">
      <c r="A25" s="4" t="s">
        <v>765</v>
      </c>
    </row>
    <row r="26" spans="1:6">
      <c r="A26" s="3" t="s">
        <v>647</v>
      </c>
    </row>
    <row r="27" spans="1:6">
      <c r="A27" s="4" t="s">
        <v>709</v>
      </c>
      <c r="D27" s="4" t="s">
        <v>702</v>
      </c>
    </row>
    <row r="28" spans="1:6">
      <c r="A28" s="4" t="s">
        <v>766</v>
      </c>
    </row>
    <row r="29" spans="1:6">
      <c r="A29" s="3" t="s">
        <v>647</v>
      </c>
    </row>
    <row r="30" spans="1:6">
      <c r="A30" s="4" t="s">
        <v>709</v>
      </c>
      <c r="D30" s="4" t="s">
        <v>767</v>
      </c>
    </row>
    <row r="31" spans="1:6">
      <c r="A31" s="4" t="s">
        <v>768</v>
      </c>
    </row>
    <row r="32" spans="1:6">
      <c r="A32" s="3" t="s">
        <v>647</v>
      </c>
    </row>
    <row r="33" spans="1:6">
      <c r="A33" s="4" t="s">
        <v>709</v>
      </c>
      <c r="D33" s="4" t="s">
        <v>720</v>
      </c>
    </row>
    <row r="34" spans="1:6"/>
    <row r="35" spans="1:6">
      <c r="A35" s="4" t="s">
        <v>147</v>
      </c>
      <c r="B35" s="4" t="s">
        <v>686</v>
      </c>
    </row>
  </sheetData>
  <mergeCells count="4">
    <mergeCell ref="A1:B2"/>
    <mergeCell ref="D1:F1"/>
    <mergeCell ref="A34:E34"/>
    <mergeCell ref="B35:E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1"/>
    <col customWidth="1" max="2" min="2" width="9"/>
    <col customWidth="1" max="3" min="3" width="22"/>
    <col customWidth="1" max="4" min="4" width="24"/>
    <col customWidth="1" max="5" min="5" width="36"/>
    <col customWidth="1" max="6" min="6" width="49"/>
    <col customWidth="1" max="7" min="7" width="37"/>
    <col customWidth="1" max="8" min="8" width="33"/>
  </cols>
  <sheetData>
    <row r="1" spans="1:8">
      <c r="A1" s="1" t="s">
        <v>125</v>
      </c>
      <c r="B1" s="2" t="s">
        <v>126</v>
      </c>
      <c r="C1" s="2" t="s">
        <v>127</v>
      </c>
      <c r="D1" s="2" t="s">
        <v>128</v>
      </c>
      <c r="E1" s="2" t="s">
        <v>129</v>
      </c>
      <c r="F1" s="2" t="s">
        <v>130</v>
      </c>
      <c r="G1" s="2" t="s">
        <v>131</v>
      </c>
      <c r="H1" s="2" t="s">
        <v>132</v>
      </c>
    </row>
    <row r="2" spans="1:8">
      <c r="A2" s="4" t="s">
        <v>133</v>
      </c>
      <c r="B2" s="6" t="n">
        <v>3431</v>
      </c>
      <c r="C2" s="6" t="n">
        <v>1</v>
      </c>
      <c r="D2" s="6" t="n">
        <v>-2345</v>
      </c>
      <c r="E2" s="6" t="n">
        <v>12440</v>
      </c>
      <c r="F2" s="6" t="n">
        <v>-6540</v>
      </c>
      <c r="G2" s="6" t="n">
        <v>-178</v>
      </c>
      <c r="H2" s="6" t="n">
        <v>53</v>
      </c>
    </row>
    <row r="3" spans="1:8">
      <c r="A3" s="4" t="s">
        <v>134</v>
      </c>
      <c r="B3" s="5" t="n">
        <v>-541</v>
      </c>
      <c r="C3" s="5" t="n">
        <v>0</v>
      </c>
      <c r="D3" s="5" t="n">
        <v>-541</v>
      </c>
      <c r="E3" s="5" t="n">
        <v>0</v>
      </c>
      <c r="F3" s="5" t="n">
        <v>0</v>
      </c>
      <c r="G3" s="5" t="n">
        <v>0</v>
      </c>
      <c r="H3" s="5" t="n">
        <v>0</v>
      </c>
    </row>
    <row r="4" spans="1:8">
      <c r="A4" s="4" t="s">
        <v>135</v>
      </c>
      <c r="B4" s="5" t="n">
        <v>-1</v>
      </c>
      <c r="C4" s="5" t="n">
        <v>-1</v>
      </c>
      <c r="D4" s="5" t="n">
        <v>2885</v>
      </c>
      <c r="E4" s="5" t="n">
        <v>-2885</v>
      </c>
      <c r="F4" s="5" t="n">
        <v>0</v>
      </c>
      <c r="G4" s="5" t="n">
        <v>0</v>
      </c>
      <c r="H4" s="5" t="n">
        <v>0</v>
      </c>
    </row>
    <row r="5" spans="1:8">
      <c r="A5" s="4" t="s">
        <v>136</v>
      </c>
      <c r="B5" s="5" t="n">
        <v>31</v>
      </c>
      <c r="C5" s="5" t="n">
        <v>0</v>
      </c>
      <c r="D5" s="5" t="n">
        <v>0</v>
      </c>
      <c r="E5" s="5" t="n">
        <v>31</v>
      </c>
      <c r="F5" s="5" t="n">
        <v>0</v>
      </c>
      <c r="G5" s="5" t="n">
        <v>0</v>
      </c>
      <c r="H5" s="5" t="n">
        <v>0</v>
      </c>
    </row>
    <row r="6" spans="1:8">
      <c r="A6" s="4" t="s">
        <v>137</v>
      </c>
      <c r="B6" s="5" t="n">
        <v>8</v>
      </c>
      <c r="C6" s="5" t="n">
        <v>0</v>
      </c>
      <c r="D6" s="5" t="n">
        <v>0</v>
      </c>
      <c r="E6" s="5" t="n">
        <v>8</v>
      </c>
      <c r="F6" s="5" t="n">
        <v>0</v>
      </c>
      <c r="G6" s="5" t="n">
        <v>0</v>
      </c>
      <c r="H6" s="5" t="n">
        <v>0</v>
      </c>
    </row>
    <row r="7" spans="1:8">
      <c r="A7" s="4" t="s">
        <v>138</v>
      </c>
      <c r="B7" s="5" t="n">
        <v>-10</v>
      </c>
      <c r="C7" s="5" t="n">
        <v>0</v>
      </c>
      <c r="D7" s="5" t="n">
        <v>0</v>
      </c>
      <c r="E7" s="5" t="n">
        <v>0</v>
      </c>
      <c r="F7" s="5" t="n">
        <v>0</v>
      </c>
      <c r="G7" s="5" t="n">
        <v>0</v>
      </c>
      <c r="H7" s="5" t="n">
        <v>-10</v>
      </c>
    </row>
    <row r="8" spans="1:8">
      <c r="A8" s="4" t="s">
        <v>55</v>
      </c>
      <c r="B8" s="5" t="n">
        <v>249</v>
      </c>
      <c r="C8" s="5" t="n">
        <v>0</v>
      </c>
      <c r="D8" s="5" t="n">
        <v>0</v>
      </c>
      <c r="E8" s="5" t="n">
        <v>0</v>
      </c>
      <c r="F8" s="5" t="n">
        <v>235</v>
      </c>
      <c r="G8" s="5" t="n">
        <v>0</v>
      </c>
      <c r="H8" s="5" t="n">
        <v>14</v>
      </c>
    </row>
    <row r="9" spans="1:8">
      <c r="A9" s="4" t="s">
        <v>139</v>
      </c>
      <c r="B9" s="5" t="n">
        <v>0</v>
      </c>
      <c r="C9" s="5" t="n">
        <v>0</v>
      </c>
      <c r="D9" s="5" t="n">
        <v>0</v>
      </c>
      <c r="E9" s="5" t="n">
        <v>0</v>
      </c>
      <c r="F9" s="5" t="n">
        <v>0</v>
      </c>
      <c r="G9" s="5" t="n">
        <v>-1</v>
      </c>
      <c r="H9" s="5" t="n">
        <v>1</v>
      </c>
    </row>
    <row r="10" spans="1:8">
      <c r="A10" s="4" t="s">
        <v>140</v>
      </c>
      <c r="B10" s="5" t="n">
        <v>3167</v>
      </c>
      <c r="C10" s="5" t="n">
        <v>0</v>
      </c>
      <c r="D10" s="5" t="n">
        <v>-1</v>
      </c>
      <c r="E10" s="5" t="n">
        <v>9594</v>
      </c>
      <c r="F10" s="5" t="n">
        <v>-6305</v>
      </c>
      <c r="G10" s="5" t="n">
        <v>-179</v>
      </c>
      <c r="H10" s="5" t="n">
        <v>58</v>
      </c>
    </row>
    <row r="11" spans="1:8">
      <c r="A11" s="4" t="s">
        <v>134</v>
      </c>
      <c r="B11" s="5" t="n">
        <v>-6</v>
      </c>
      <c r="C11" s="5" t="n">
        <v>0</v>
      </c>
      <c r="D11" s="5" t="n">
        <v>-6</v>
      </c>
      <c r="E11" s="5" t="n">
        <v>0</v>
      </c>
      <c r="F11" s="5" t="n">
        <v>0</v>
      </c>
      <c r="G11" s="5" t="n">
        <v>0</v>
      </c>
      <c r="H11" s="5" t="n">
        <v>0</v>
      </c>
    </row>
    <row r="12" spans="1:8">
      <c r="A12" s="4" t="s">
        <v>135</v>
      </c>
      <c r="D12" s="5" t="n">
        <v>0</v>
      </c>
    </row>
    <row r="13" spans="1:8">
      <c r="A13" s="4" t="s">
        <v>136</v>
      </c>
      <c r="B13" s="5" t="n">
        <v>30</v>
      </c>
      <c r="C13" s="5" t="n">
        <v>0</v>
      </c>
      <c r="D13" s="5" t="n">
        <v>0</v>
      </c>
      <c r="E13" s="5" t="n">
        <v>30</v>
      </c>
      <c r="F13" s="5" t="n">
        <v>0</v>
      </c>
      <c r="G13" s="5" t="n">
        <v>0</v>
      </c>
      <c r="H13" s="5" t="n">
        <v>0</v>
      </c>
    </row>
    <row r="14" spans="1:8">
      <c r="A14" s="4" t="s">
        <v>137</v>
      </c>
      <c r="B14" s="5" t="n">
        <v>1</v>
      </c>
      <c r="C14" s="5" t="n">
        <v>0</v>
      </c>
      <c r="D14" s="5" t="n">
        <v>0</v>
      </c>
      <c r="E14" s="5" t="n">
        <v>1</v>
      </c>
      <c r="F14" s="5" t="n">
        <v>0</v>
      </c>
      <c r="G14" s="5" t="n">
        <v>0</v>
      </c>
      <c r="H14" s="5" t="n">
        <v>0</v>
      </c>
    </row>
    <row r="15" spans="1:8">
      <c r="A15" s="4" t="s">
        <v>138</v>
      </c>
      <c r="B15" s="5" t="n">
        <v>-9</v>
      </c>
      <c r="C15" s="5" t="n">
        <v>0</v>
      </c>
      <c r="D15" s="5" t="n">
        <v>0</v>
      </c>
      <c r="E15" s="5" t="n">
        <v>0</v>
      </c>
      <c r="F15" s="5" t="n">
        <v>0</v>
      </c>
      <c r="G15" s="5" t="n">
        <v>0</v>
      </c>
      <c r="H15" s="5" t="n">
        <v>-9</v>
      </c>
    </row>
    <row r="16" spans="1:8">
      <c r="A16" s="4" t="s">
        <v>55</v>
      </c>
      <c r="B16" s="5" t="n">
        <v>111</v>
      </c>
      <c r="C16" s="5" t="n">
        <v>0</v>
      </c>
      <c r="D16" s="5" t="n">
        <v>0</v>
      </c>
      <c r="E16" s="5" t="n">
        <v>0</v>
      </c>
      <c r="F16" s="5" t="n">
        <v>92</v>
      </c>
      <c r="G16" s="5" t="n">
        <v>0</v>
      </c>
      <c r="H16" s="5" t="n">
        <v>19</v>
      </c>
    </row>
    <row r="17" spans="1:8">
      <c r="A17" s="4" t="s">
        <v>139</v>
      </c>
      <c r="B17" s="5" t="n">
        <v>45</v>
      </c>
      <c r="C17" s="5" t="n">
        <v>0</v>
      </c>
      <c r="D17" s="5" t="n">
        <v>0</v>
      </c>
      <c r="E17" s="5" t="n">
        <v>0</v>
      </c>
      <c r="F17" s="5" t="n">
        <v>0</v>
      </c>
      <c r="G17" s="5" t="n">
        <v>42</v>
      </c>
      <c r="H17" s="5" t="n">
        <v>3</v>
      </c>
    </row>
    <row r="18" spans="1:8">
      <c r="A18" s="4" t="s">
        <v>141</v>
      </c>
      <c r="B18" s="5" t="n">
        <v>3339</v>
      </c>
      <c r="C18" s="5" t="n">
        <v>0</v>
      </c>
      <c r="D18" s="5" t="n">
        <v>-7</v>
      </c>
      <c r="E18" s="5" t="n">
        <v>9625</v>
      </c>
      <c r="F18" s="5" t="n">
        <v>-6213</v>
      </c>
      <c r="G18" s="5" t="n">
        <v>-137</v>
      </c>
      <c r="H18" s="5" t="n">
        <v>71</v>
      </c>
    </row>
    <row r="19" spans="1:8">
      <c r="A19" s="4" t="s">
        <v>134</v>
      </c>
      <c r="B19" s="5" t="n">
        <v>-8</v>
      </c>
      <c r="C19" s="5" t="n">
        <v>0</v>
      </c>
      <c r="D19" s="5" t="n">
        <v>-8</v>
      </c>
      <c r="E19" s="5" t="n">
        <v>0</v>
      </c>
      <c r="F19" s="5" t="n">
        <v>0</v>
      </c>
      <c r="G19" s="5" t="n">
        <v>0</v>
      </c>
      <c r="H19" s="5" t="n">
        <v>0</v>
      </c>
    </row>
    <row r="20" spans="1:8">
      <c r="A20" s="4" t="s">
        <v>135</v>
      </c>
      <c r="D20" s="5" t="n">
        <v>0</v>
      </c>
    </row>
    <row r="21" spans="1:8">
      <c r="A21" s="4" t="s">
        <v>136</v>
      </c>
      <c r="B21" s="5" t="n">
        <v>36</v>
      </c>
      <c r="C21" s="5" t="n">
        <v>0</v>
      </c>
      <c r="D21" s="5" t="n">
        <v>0</v>
      </c>
      <c r="E21" s="5" t="n">
        <v>36</v>
      </c>
      <c r="F21" s="5" t="n">
        <v>0</v>
      </c>
      <c r="G21" s="5" t="n">
        <v>0</v>
      </c>
      <c r="H21" s="5" t="n">
        <v>0</v>
      </c>
    </row>
    <row r="22" spans="1:8">
      <c r="A22" s="4" t="s">
        <v>137</v>
      </c>
      <c r="B22" s="5" t="n">
        <v>0</v>
      </c>
    </row>
    <row r="23" spans="1:8">
      <c r="A23" s="4" t="s">
        <v>138</v>
      </c>
      <c r="B23" s="5" t="n">
        <v>-12</v>
      </c>
      <c r="C23" s="5" t="n">
        <v>0</v>
      </c>
      <c r="D23" s="5" t="n">
        <v>0</v>
      </c>
      <c r="E23" s="5" t="n">
        <v>0</v>
      </c>
      <c r="F23" s="5" t="n">
        <v>0</v>
      </c>
      <c r="G23" s="5" t="n">
        <v>0</v>
      </c>
      <c r="H23" s="5" t="n">
        <v>-12</v>
      </c>
    </row>
    <row r="24" spans="1:8">
      <c r="A24" s="4" t="s">
        <v>55</v>
      </c>
      <c r="B24" s="5" t="n">
        <v>-321</v>
      </c>
      <c r="C24" s="5" t="n">
        <v>0</v>
      </c>
      <c r="D24" s="5" t="n">
        <v>0</v>
      </c>
      <c r="E24" s="5" t="n">
        <v>0</v>
      </c>
      <c r="F24" s="5" t="n">
        <v>-339</v>
      </c>
      <c r="G24" s="5" t="n">
        <v>0</v>
      </c>
      <c r="H24" s="5" t="n">
        <v>18</v>
      </c>
    </row>
    <row r="25" spans="1:8">
      <c r="A25" s="4" t="s">
        <v>139</v>
      </c>
      <c r="B25" s="5" t="n">
        <v>33</v>
      </c>
      <c r="C25" s="5" t="n">
        <v>0</v>
      </c>
      <c r="D25" s="5" t="n">
        <v>0</v>
      </c>
      <c r="E25" s="5" t="n">
        <v>0</v>
      </c>
      <c r="F25" s="5" t="n">
        <v>0</v>
      </c>
      <c r="G25" s="5" t="n">
        <v>31</v>
      </c>
      <c r="H25" s="5" t="n">
        <v>2</v>
      </c>
    </row>
    <row r="26" spans="1:8">
      <c r="A26" s="4" t="s">
        <v>142</v>
      </c>
      <c r="B26" s="6" t="n">
        <v>3067</v>
      </c>
      <c r="C26" s="6" t="n">
        <v>0</v>
      </c>
      <c r="D26" s="6" t="n">
        <v>-15</v>
      </c>
      <c r="E26" s="6" t="n">
        <v>9661</v>
      </c>
      <c r="F26" s="6" t="n">
        <v>-6552</v>
      </c>
      <c r="G26" s="6" t="n">
        <v>-106</v>
      </c>
      <c r="H26" s="6" t="n">
        <v>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69</v>
      </c>
      <c r="B1" s="2" t="s">
        <v>506</v>
      </c>
    </row>
    <row r="2" spans="1:3">
      <c r="A2" s="3" t="s">
        <v>770</v>
      </c>
    </row>
    <row r="3" spans="1:3">
      <c r="A3" s="4" t="s">
        <v>771</v>
      </c>
      <c r="B3" s="6" t="n">
        <v>21</v>
      </c>
      <c r="C3" s="4" t="s">
        <v>147</v>
      </c>
    </row>
    <row r="4" spans="1:3">
      <c r="A4" s="4" t="s">
        <v>772</v>
      </c>
      <c r="B4" s="5" t="n">
        <v>21</v>
      </c>
      <c r="C4" s="4" t="s">
        <v>147</v>
      </c>
    </row>
    <row r="5" spans="1:3">
      <c r="A5" s="4" t="s">
        <v>773</v>
      </c>
      <c r="B5" s="5" t="n">
        <v>21</v>
      </c>
      <c r="C5" s="4" t="s">
        <v>147</v>
      </c>
    </row>
    <row r="6" spans="1:3">
      <c r="A6" s="4" t="s">
        <v>774</v>
      </c>
      <c r="B6" s="5" t="n">
        <v>21</v>
      </c>
      <c r="C6" s="4" t="s">
        <v>147</v>
      </c>
    </row>
    <row r="7" spans="1:3">
      <c r="A7" s="4" t="s">
        <v>775</v>
      </c>
      <c r="B7" s="5" t="n">
        <v>16</v>
      </c>
      <c r="C7" s="4" t="s">
        <v>147</v>
      </c>
    </row>
    <row r="8" spans="1:3">
      <c r="A8" s="4" t="s">
        <v>776</v>
      </c>
      <c r="B8" s="5" t="n">
        <v>26</v>
      </c>
      <c r="C8" s="4" t="s">
        <v>147</v>
      </c>
    </row>
    <row r="9" spans="1:3">
      <c r="A9" s="4" t="s">
        <v>777</v>
      </c>
      <c r="B9" s="5" t="n">
        <v>126</v>
      </c>
      <c r="C9" s="4" t="s">
        <v>147</v>
      </c>
    </row>
    <row r="10" spans="1:3">
      <c r="A10" s="4" t="s">
        <v>778</v>
      </c>
      <c r="B10" s="5" t="n">
        <v>37</v>
      </c>
      <c r="C10" s="4" t="s">
        <v>147</v>
      </c>
    </row>
    <row r="11" spans="1:3">
      <c r="A11" s="4" t="s">
        <v>779</v>
      </c>
      <c r="B11" s="5" t="n">
        <v>89</v>
      </c>
      <c r="C11" s="4" t="s">
        <v>147</v>
      </c>
    </row>
    <row r="12" spans="1:3">
      <c r="A12" s="3" t="s">
        <v>780</v>
      </c>
    </row>
    <row r="13" spans="1:3">
      <c r="A13" s="4" t="s">
        <v>781</v>
      </c>
      <c r="B13" s="5" t="n">
        <v>19</v>
      </c>
    </row>
    <row r="14" spans="1:3">
      <c r="A14" s="4" t="s">
        <v>782</v>
      </c>
      <c r="B14" s="5" t="n">
        <v>19</v>
      </c>
    </row>
    <row r="15" spans="1:3">
      <c r="A15" s="4" t="s">
        <v>783</v>
      </c>
      <c r="B15" s="5" t="n">
        <v>19</v>
      </c>
    </row>
    <row r="16" spans="1:3">
      <c r="A16" s="4" t="s">
        <v>784</v>
      </c>
      <c r="B16" s="5" t="n">
        <v>18</v>
      </c>
    </row>
    <row r="17" spans="1:3">
      <c r="A17" s="4" t="s">
        <v>785</v>
      </c>
      <c r="B17" s="5" t="n">
        <v>17</v>
      </c>
    </row>
    <row r="18" spans="1:3">
      <c r="A18" s="4" t="s">
        <v>786</v>
      </c>
      <c r="B18" s="5" t="n">
        <v>93</v>
      </c>
    </row>
    <row r="19" spans="1:3">
      <c r="A19" s="4" t="s">
        <v>787</v>
      </c>
      <c r="B19" s="5" t="n">
        <v>185</v>
      </c>
    </row>
    <row r="20" spans="1:3">
      <c r="A20" s="4" t="s">
        <v>788</v>
      </c>
      <c r="B20" s="5" t="n">
        <v>70</v>
      </c>
    </row>
    <row r="21" spans="1:3">
      <c r="A21" s="4" t="s">
        <v>789</v>
      </c>
      <c r="B21" s="5" t="n">
        <v>115</v>
      </c>
    </row>
    <row r="22" spans="1:3">
      <c r="A22" s="3" t="s">
        <v>790</v>
      </c>
    </row>
    <row r="23" spans="1:3">
      <c r="A23" s="4" t="s">
        <v>791</v>
      </c>
      <c r="B23" s="5" t="n">
        <v>40</v>
      </c>
    </row>
    <row r="24" spans="1:3">
      <c r="A24" s="4" t="s">
        <v>792</v>
      </c>
      <c r="B24" s="5" t="n">
        <v>40</v>
      </c>
    </row>
    <row r="25" spans="1:3">
      <c r="A25" s="4" t="s">
        <v>793</v>
      </c>
      <c r="B25" s="5" t="n">
        <v>40</v>
      </c>
    </row>
    <row r="26" spans="1:3">
      <c r="A26" s="4" t="s">
        <v>794</v>
      </c>
      <c r="B26" s="5" t="n">
        <v>39</v>
      </c>
    </row>
    <row r="27" spans="1:3">
      <c r="A27" s="4" t="s">
        <v>795</v>
      </c>
      <c r="B27" s="5" t="n">
        <v>33</v>
      </c>
    </row>
    <row r="28" spans="1:3">
      <c r="A28" s="4" t="s">
        <v>796</v>
      </c>
      <c r="B28" s="5" t="n">
        <v>119</v>
      </c>
    </row>
    <row r="29" spans="1:3">
      <c r="A29" s="4" t="s">
        <v>797</v>
      </c>
      <c r="B29" s="5" t="n">
        <v>311</v>
      </c>
    </row>
    <row r="30" spans="1:3">
      <c r="A30" s="4" t="s">
        <v>798</v>
      </c>
      <c r="B30" s="5" t="n">
        <v>107</v>
      </c>
    </row>
    <row r="31" spans="1:3">
      <c r="A31" s="4" t="s">
        <v>799</v>
      </c>
      <c r="B31" s="6" t="n">
        <v>204</v>
      </c>
    </row>
    <row r="32" spans="1:3"/>
    <row r="33" spans="1:3">
      <c r="A33" s="4" t="s">
        <v>147</v>
      </c>
      <c r="B33" s="4" t="s">
        <v>800</v>
      </c>
    </row>
  </sheetData>
  <mergeCells count="3">
    <mergeCell ref="B1:C1"/>
    <mergeCell ref="A32:C32"/>
    <mergeCell ref="B33:C3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1</v>
      </c>
      <c r="B1" s="2" t="s">
        <v>547</v>
      </c>
    </row>
    <row r="2" spans="1:4">
      <c r="B2" s="2" t="s">
        <v>30</v>
      </c>
      <c r="C2" s="2" t="s">
        <v>437</v>
      </c>
      <c r="D2" s="2" t="s">
        <v>2</v>
      </c>
    </row>
    <row r="3" spans="1:4">
      <c r="A3" s="3" t="s">
        <v>802</v>
      </c>
    </row>
    <row r="4" spans="1:4">
      <c r="A4" s="4" t="s">
        <v>803</v>
      </c>
      <c r="B4" s="6" t="n">
        <v>991</v>
      </c>
      <c r="D4" s="6" t="n">
        <v>1069</v>
      </c>
    </row>
    <row r="5" spans="1:4">
      <c r="A5" s="4" t="s">
        <v>442</v>
      </c>
    </row>
    <row r="6" spans="1:4">
      <c r="A6" s="3" t="s">
        <v>802</v>
      </c>
    </row>
    <row r="7" spans="1:4">
      <c r="A7" s="4" t="s">
        <v>804</v>
      </c>
      <c r="C7" s="4" t="s">
        <v>805</v>
      </c>
    </row>
    <row r="8" spans="1:4">
      <c r="A8" s="4" t="s">
        <v>806</v>
      </c>
      <c r="C8" s="6" t="n">
        <v>178</v>
      </c>
    </row>
    <row r="9" spans="1:4">
      <c r="A9" s="4" t="s">
        <v>443</v>
      </c>
      <c r="C9" s="5" t="n">
        <v>1678</v>
      </c>
      <c r="D9" s="5" t="n">
        <v>1790</v>
      </c>
    </row>
    <row r="10" spans="1:4">
      <c r="A10" s="4" t="s">
        <v>807</v>
      </c>
      <c r="C10" s="5" t="n">
        <v>250</v>
      </c>
    </row>
    <row r="11" spans="1:4">
      <c r="A11" s="4" t="s">
        <v>808</v>
      </c>
      <c r="C11" s="5" t="n">
        <v>1000</v>
      </c>
    </row>
    <row r="12" spans="1:4">
      <c r="A12" s="4" t="s">
        <v>442</v>
      </c>
    </row>
    <row r="13" spans="1:4">
      <c r="A13" s="3" t="s">
        <v>802</v>
      </c>
    </row>
    <row r="14" spans="1:4">
      <c r="A14" s="4" t="s">
        <v>809</v>
      </c>
      <c r="C14" s="6" t="n">
        <v>1520</v>
      </c>
    </row>
    <row r="15" spans="1:4">
      <c r="A15" s="4" t="s">
        <v>803</v>
      </c>
      <c r="B15" s="5" t="n">
        <v>535</v>
      </c>
      <c r="D15" s="5" t="n">
        <v>629</v>
      </c>
    </row>
    <row r="16" spans="1:4">
      <c r="A16" s="4" t="s">
        <v>810</v>
      </c>
    </row>
    <row r="17" spans="1:4">
      <c r="A17" s="3" t="s">
        <v>802</v>
      </c>
    </row>
    <row r="18" spans="1:4">
      <c r="A18" s="4" t="s">
        <v>803</v>
      </c>
      <c r="B18" s="5" t="n">
        <v>250</v>
      </c>
      <c r="D18" s="5" t="n">
        <v>244</v>
      </c>
    </row>
    <row r="19" spans="1:4">
      <c r="A19" s="4" t="s">
        <v>811</v>
      </c>
    </row>
    <row r="20" spans="1:4">
      <c r="A20" s="3" t="s">
        <v>802</v>
      </c>
    </row>
    <row r="21" spans="1:4">
      <c r="A21" s="4" t="s">
        <v>803</v>
      </c>
      <c r="B21" s="5" t="n">
        <v>206</v>
      </c>
      <c r="D21" s="6" t="n">
        <v>196</v>
      </c>
    </row>
    <row r="22" spans="1:4">
      <c r="A22" s="4" t="s">
        <v>812</v>
      </c>
    </row>
    <row r="23" spans="1:4">
      <c r="A23" s="3" t="s">
        <v>802</v>
      </c>
    </row>
    <row r="24" spans="1:4">
      <c r="A24" s="4" t="s">
        <v>806</v>
      </c>
      <c r="B24" s="5" t="n">
        <v>112</v>
      </c>
    </row>
    <row r="25" spans="1:4">
      <c r="A25" s="4" t="s">
        <v>443</v>
      </c>
      <c r="B25" s="6" t="n">
        <v>179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3</v>
      </c>
      <c r="C1" s="2" t="s">
        <v>2</v>
      </c>
      <c r="D1" s="2" t="s">
        <v>30</v>
      </c>
    </row>
    <row r="2" spans="1:4">
      <c r="A2" s="3" t="s">
        <v>814</v>
      </c>
    </row>
    <row r="3" spans="1:4">
      <c r="A3" s="4" t="s">
        <v>192</v>
      </c>
      <c r="C3" s="6" t="n">
        <v>11213</v>
      </c>
      <c r="D3" s="6" t="n">
        <v>12046</v>
      </c>
    </row>
    <row r="4" spans="1:4">
      <c r="A4" s="4" t="s">
        <v>815</v>
      </c>
    </row>
    <row r="5" spans="1:4">
      <c r="A5" s="3" t="s">
        <v>814</v>
      </c>
    </row>
    <row r="6" spans="1:4">
      <c r="A6" s="4" t="s">
        <v>192</v>
      </c>
      <c r="C6" s="5" t="n">
        <v>11201</v>
      </c>
      <c r="D6" s="5" t="n">
        <v>11926</v>
      </c>
    </row>
    <row r="7" spans="1:4">
      <c r="A7" s="4" t="s">
        <v>651</v>
      </c>
    </row>
    <row r="8" spans="1:4">
      <c r="A8" s="3" t="s">
        <v>814</v>
      </c>
    </row>
    <row r="9" spans="1:4">
      <c r="A9" s="4" t="s">
        <v>192</v>
      </c>
      <c r="C9" s="5" t="n">
        <v>3417</v>
      </c>
      <c r="D9" s="5" t="n">
        <v>3412</v>
      </c>
    </row>
    <row r="10" spans="1:4">
      <c r="A10" s="4" t="s">
        <v>816</v>
      </c>
    </row>
    <row r="11" spans="1:4">
      <c r="A11" s="3" t="s">
        <v>814</v>
      </c>
    </row>
    <row r="12" spans="1:4">
      <c r="A12" s="4" t="s">
        <v>192</v>
      </c>
      <c r="C12" s="5" t="n">
        <v>3417</v>
      </c>
      <c r="D12" s="5" t="n">
        <v>3412</v>
      </c>
    </row>
    <row r="13" spans="1:4">
      <c r="A13" s="4" t="s">
        <v>652</v>
      </c>
    </row>
    <row r="14" spans="1:4">
      <c r="A14" s="3" t="s">
        <v>814</v>
      </c>
    </row>
    <row r="15" spans="1:4">
      <c r="A15" s="4" t="s">
        <v>192</v>
      </c>
      <c r="C15" s="5" t="n">
        <v>2995</v>
      </c>
      <c r="D15" s="5" t="n">
        <v>3165</v>
      </c>
    </row>
    <row r="16" spans="1:4">
      <c r="A16" s="4" t="s">
        <v>817</v>
      </c>
    </row>
    <row r="17" spans="1:4">
      <c r="A17" s="3" t="s">
        <v>814</v>
      </c>
    </row>
    <row r="18" spans="1:4">
      <c r="A18" s="4" t="s">
        <v>192</v>
      </c>
      <c r="C18" s="5" t="n">
        <v>2995</v>
      </c>
      <c r="D18" s="5" t="n">
        <v>3165</v>
      </c>
    </row>
    <row r="19" spans="1:4">
      <c r="A19" s="4" t="s">
        <v>653</v>
      </c>
    </row>
    <row r="20" spans="1:4">
      <c r="A20" s="3" t="s">
        <v>814</v>
      </c>
    </row>
    <row r="21" spans="1:4">
      <c r="A21" s="4" t="s">
        <v>192</v>
      </c>
      <c r="C21" s="5" t="n">
        <v>2396</v>
      </c>
      <c r="D21" s="5" t="n">
        <v>2290</v>
      </c>
    </row>
    <row r="22" spans="1:4">
      <c r="A22" s="4" t="s">
        <v>818</v>
      </c>
    </row>
    <row r="23" spans="1:4">
      <c r="A23" s="3" t="s">
        <v>814</v>
      </c>
    </row>
    <row r="24" spans="1:4">
      <c r="A24" s="4" t="s">
        <v>192</v>
      </c>
      <c r="C24" s="5" t="n">
        <v>2396</v>
      </c>
      <c r="D24" s="5" t="n">
        <v>2290</v>
      </c>
    </row>
    <row r="25" spans="1:4">
      <c r="A25" s="4" t="s">
        <v>819</v>
      </c>
    </row>
    <row r="26" spans="1:4">
      <c r="A26" s="3" t="s">
        <v>814</v>
      </c>
    </row>
    <row r="27" spans="1:4">
      <c r="A27" s="4" t="s">
        <v>192</v>
      </c>
      <c r="B27" s="4" t="s">
        <v>147</v>
      </c>
      <c r="C27" s="5" t="n">
        <v>1409</v>
      </c>
      <c r="D27" s="5" t="n">
        <v>1506</v>
      </c>
    </row>
    <row r="28" spans="1:4">
      <c r="A28" s="4" t="s">
        <v>820</v>
      </c>
    </row>
    <row r="29" spans="1:4">
      <c r="A29" s="3" t="s">
        <v>814</v>
      </c>
    </row>
    <row r="30" spans="1:4">
      <c r="A30" s="4" t="s">
        <v>192</v>
      </c>
      <c r="C30" s="5" t="n">
        <v>984</v>
      </c>
      <c r="D30" s="5" t="n">
        <v>1553</v>
      </c>
    </row>
    <row r="31" spans="1:4">
      <c r="A31" s="4" t="s">
        <v>821</v>
      </c>
    </row>
    <row r="32" spans="1:4">
      <c r="A32" s="3" t="s">
        <v>814</v>
      </c>
    </row>
    <row r="33" spans="1:4">
      <c r="A33" s="4" t="s">
        <v>192</v>
      </c>
      <c r="C33" s="5" t="n">
        <v>3294</v>
      </c>
      <c r="D33" s="5" t="n">
        <v>3343</v>
      </c>
    </row>
    <row r="34" spans="1:4">
      <c r="A34" s="4" t="s">
        <v>822</v>
      </c>
    </row>
    <row r="35" spans="1:4">
      <c r="A35" s="3" t="s">
        <v>814</v>
      </c>
    </row>
    <row r="36" spans="1:4">
      <c r="A36" s="4" t="s">
        <v>192</v>
      </c>
      <c r="C36" s="5" t="n">
        <v>3043</v>
      </c>
      <c r="D36" s="5" t="n">
        <v>3244</v>
      </c>
    </row>
    <row r="37" spans="1:4">
      <c r="A37" s="4" t="s">
        <v>823</v>
      </c>
    </row>
    <row r="38" spans="1:4">
      <c r="A38" s="3" t="s">
        <v>814</v>
      </c>
    </row>
    <row r="39" spans="1:4">
      <c r="A39" s="4" t="s">
        <v>192</v>
      </c>
      <c r="C39" s="5" t="n">
        <v>2437</v>
      </c>
      <c r="D39" s="5" t="n">
        <v>2349</v>
      </c>
    </row>
    <row r="40" spans="1:4">
      <c r="A40" s="4" t="s">
        <v>824</v>
      </c>
    </row>
    <row r="41" spans="1:4">
      <c r="A41" s="3" t="s">
        <v>814</v>
      </c>
    </row>
    <row r="42" spans="1:4">
      <c r="A42" s="4" t="s">
        <v>192</v>
      </c>
      <c r="C42" s="5" t="n">
        <v>1000</v>
      </c>
      <c r="D42" s="5" t="n">
        <v>1567</v>
      </c>
    </row>
    <row r="43" spans="1:4">
      <c r="A43" s="4" t="s">
        <v>825</v>
      </c>
    </row>
    <row r="44" spans="1:4">
      <c r="A44" s="3" t="s">
        <v>814</v>
      </c>
    </row>
    <row r="45" spans="1:4">
      <c r="A45" s="4" t="s">
        <v>192</v>
      </c>
      <c r="B45" s="4" t="s">
        <v>147</v>
      </c>
      <c r="C45" s="6" t="n">
        <v>1439</v>
      </c>
      <c r="D45" s="6" t="n">
        <v>1543</v>
      </c>
    </row>
    <row r="46" spans="1:4"/>
    <row r="47" spans="1:4">
      <c r="A47" s="4" t="s">
        <v>147</v>
      </c>
      <c r="B47" s="4" t="s">
        <v>826</v>
      </c>
    </row>
  </sheetData>
  <mergeCells count="3">
    <mergeCell ref="A1:B1"/>
    <mergeCell ref="A46:C46"/>
    <mergeCell ref="B47:C4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27</v>
      </c>
      <c r="B1" s="2" t="s">
        <v>547</v>
      </c>
      <c r="F1" s="2" t="s">
        <v>1</v>
      </c>
    </row>
    <row r="2" spans="1:8">
      <c r="B2" s="2" t="s">
        <v>664</v>
      </c>
      <c r="C2" s="2" t="s">
        <v>689</v>
      </c>
      <c r="D2" s="2" t="s">
        <v>437</v>
      </c>
      <c r="E2" s="2" t="s">
        <v>665</v>
      </c>
      <c r="F2" s="2" t="s">
        <v>2</v>
      </c>
      <c r="G2" s="2" t="s">
        <v>30</v>
      </c>
      <c r="H2" s="2" t="s">
        <v>31</v>
      </c>
    </row>
    <row r="3" spans="1:8">
      <c r="A3" s="3" t="s">
        <v>647</v>
      </c>
    </row>
    <row r="4" spans="1:8">
      <c r="A4" s="4" t="s">
        <v>828</v>
      </c>
      <c r="F4" s="4" t="s">
        <v>829</v>
      </c>
    </row>
    <row r="5" spans="1:8">
      <c r="A5" s="4" t="s">
        <v>830</v>
      </c>
      <c r="F5" s="6" t="n">
        <v>737</v>
      </c>
      <c r="G5" s="6" t="n">
        <v>864</v>
      </c>
    </row>
    <row r="6" spans="1:8">
      <c r="A6" s="4" t="s">
        <v>831</v>
      </c>
      <c r="F6" s="5" t="n">
        <v>349</v>
      </c>
      <c r="G6" s="5" t="n">
        <v>404</v>
      </c>
    </row>
    <row r="7" spans="1:8">
      <c r="A7" s="4" t="s">
        <v>667</v>
      </c>
      <c r="F7" s="5" t="n">
        <v>-38</v>
      </c>
      <c r="G7" s="5" t="n">
        <v>-25</v>
      </c>
      <c r="H7" s="6" t="n">
        <v>-40</v>
      </c>
    </row>
    <row r="8" spans="1:8">
      <c r="A8" s="4" t="s">
        <v>690</v>
      </c>
    </row>
    <row r="9" spans="1:8">
      <c r="A9" s="3" t="s">
        <v>647</v>
      </c>
    </row>
    <row r="10" spans="1:8">
      <c r="A10" s="4" t="s">
        <v>667</v>
      </c>
      <c r="F10" s="6" t="n">
        <v>-4</v>
      </c>
    </row>
    <row r="11" spans="1:8">
      <c r="A11" s="4" t="s">
        <v>672</v>
      </c>
      <c r="G11" s="5" t="n">
        <v>550</v>
      </c>
    </row>
    <row r="12" spans="1:8">
      <c r="A12" s="4" t="s">
        <v>700</v>
      </c>
    </row>
    <row r="13" spans="1:8">
      <c r="A13" s="3" t="s">
        <v>647</v>
      </c>
    </row>
    <row r="14" spans="1:8">
      <c r="A14" s="4" t="s">
        <v>672</v>
      </c>
      <c r="C14" s="6" t="n">
        <v>562</v>
      </c>
    </row>
    <row r="15" spans="1:8">
      <c r="A15" s="4" t="s">
        <v>681</v>
      </c>
    </row>
    <row r="16" spans="1:8">
      <c r="A16" s="3" t="s">
        <v>647</v>
      </c>
    </row>
    <row r="17" spans="1:8">
      <c r="A17" s="4" t="s">
        <v>667</v>
      </c>
      <c r="B17" s="6" t="n">
        <v>-21</v>
      </c>
      <c r="E17" s="6" t="n">
        <v>-19</v>
      </c>
    </row>
    <row r="18" spans="1:8">
      <c r="A18" s="4" t="s">
        <v>832</v>
      </c>
    </row>
    <row r="19" spans="1:8">
      <c r="A19" s="3" t="s">
        <v>647</v>
      </c>
    </row>
    <row r="20" spans="1:8">
      <c r="A20" s="4" t="s">
        <v>833</v>
      </c>
      <c r="F20" s="4" t="s">
        <v>834</v>
      </c>
    </row>
    <row r="21" spans="1:8">
      <c r="A21" s="4" t="s">
        <v>835</v>
      </c>
      <c r="F21" s="6" t="n">
        <v>3000</v>
      </c>
    </row>
    <row r="22" spans="1:8">
      <c r="A22" s="4" t="s">
        <v>836</v>
      </c>
    </row>
    <row r="23" spans="1:8">
      <c r="A23" s="3" t="s">
        <v>647</v>
      </c>
    </row>
    <row r="24" spans="1:8">
      <c r="A24" s="4" t="s">
        <v>837</v>
      </c>
      <c r="F24" s="4" t="s">
        <v>702</v>
      </c>
    </row>
    <row r="25" spans="1:8">
      <c r="A25" s="4" t="s">
        <v>838</v>
      </c>
      <c r="F25" s="4" t="s">
        <v>715</v>
      </c>
    </row>
    <row r="26" spans="1:8">
      <c r="A26" s="4" t="s">
        <v>839</v>
      </c>
      <c r="F26" s="4" t="s">
        <v>694</v>
      </c>
    </row>
    <row r="27" spans="1:8">
      <c r="A27" s="4" t="s">
        <v>840</v>
      </c>
    </row>
    <row r="28" spans="1:8">
      <c r="A28" s="3" t="s">
        <v>647</v>
      </c>
    </row>
    <row r="29" spans="1:8">
      <c r="A29" s="4" t="s">
        <v>837</v>
      </c>
      <c r="F29" s="4" t="s">
        <v>841</v>
      </c>
    </row>
    <row r="30" spans="1:8">
      <c r="A30" s="4" t="s">
        <v>838</v>
      </c>
      <c r="F30" s="4" t="s">
        <v>842</v>
      </c>
    </row>
    <row r="31" spans="1:8">
      <c r="A31" s="4" t="s">
        <v>839</v>
      </c>
      <c r="F31" s="4" t="s">
        <v>710</v>
      </c>
    </row>
    <row r="32" spans="1:8">
      <c r="A32" s="4" t="s">
        <v>843</v>
      </c>
    </row>
    <row r="33" spans="1:8">
      <c r="A33" s="3" t="s">
        <v>647</v>
      </c>
    </row>
    <row r="34" spans="1:8">
      <c r="A34" s="4" t="s">
        <v>844</v>
      </c>
      <c r="F34" s="6" t="n">
        <v>300</v>
      </c>
    </row>
    <row r="35" spans="1:8">
      <c r="A35" s="4" t="s">
        <v>733</v>
      </c>
    </row>
    <row r="36" spans="1:8">
      <c r="A36" s="3" t="s">
        <v>647</v>
      </c>
    </row>
    <row r="37" spans="1:8">
      <c r="A37" s="4" t="s">
        <v>672</v>
      </c>
      <c r="C37" s="6" t="n">
        <v>625</v>
      </c>
      <c r="F37" s="6" t="n">
        <v>560</v>
      </c>
    </row>
    <row r="38" spans="1:8">
      <c r="A38" s="4" t="s">
        <v>845</v>
      </c>
    </row>
    <row r="39" spans="1:8">
      <c r="A39" s="3" t="s">
        <v>647</v>
      </c>
    </row>
    <row r="40" spans="1:8">
      <c r="A40" s="4" t="s">
        <v>846</v>
      </c>
      <c r="F40" s="4" t="s">
        <v>847</v>
      </c>
    </row>
    <row r="41" spans="1:8">
      <c r="A41" s="4" t="s">
        <v>848</v>
      </c>
    </row>
    <row r="42" spans="1:8">
      <c r="A42" s="3" t="s">
        <v>647</v>
      </c>
    </row>
    <row r="43" spans="1:8">
      <c r="A43" s="4" t="s">
        <v>846</v>
      </c>
      <c r="F43" s="4" t="s">
        <v>849</v>
      </c>
    </row>
    <row r="44" spans="1:8">
      <c r="A44" s="4" t="s">
        <v>850</v>
      </c>
    </row>
    <row r="45" spans="1:8">
      <c r="A45" s="3" t="s">
        <v>647</v>
      </c>
    </row>
    <row r="46" spans="1:8">
      <c r="A46" s="4" t="s">
        <v>846</v>
      </c>
      <c r="F46" s="4" t="s">
        <v>851</v>
      </c>
    </row>
    <row r="47" spans="1:8">
      <c r="A47" s="4" t="s">
        <v>852</v>
      </c>
    </row>
    <row r="48" spans="1:8">
      <c r="A48" s="3" t="s">
        <v>647</v>
      </c>
    </row>
    <row r="49" spans="1:8">
      <c r="A49" s="4" t="s">
        <v>846</v>
      </c>
      <c r="F49" s="4" t="s">
        <v>853</v>
      </c>
    </row>
    <row r="50" spans="1:8">
      <c r="A50" s="4" t="s">
        <v>854</v>
      </c>
    </row>
    <row r="51" spans="1:8">
      <c r="A51" s="3" t="s">
        <v>647</v>
      </c>
    </row>
    <row r="52" spans="1:8">
      <c r="A52" s="4" t="s">
        <v>846</v>
      </c>
      <c r="F52" s="4" t="s">
        <v>855</v>
      </c>
    </row>
    <row r="53" spans="1:8">
      <c r="A53" s="4" t="s">
        <v>856</v>
      </c>
    </row>
    <row r="54" spans="1:8">
      <c r="A54" s="3" t="s">
        <v>647</v>
      </c>
    </row>
    <row r="55" spans="1:8">
      <c r="A55" s="4" t="s">
        <v>846</v>
      </c>
      <c r="F55" s="4" t="s">
        <v>857</v>
      </c>
    </row>
    <row r="56" spans="1:8">
      <c r="A56" s="4" t="s">
        <v>442</v>
      </c>
    </row>
    <row r="57" spans="1:8">
      <c r="A57" s="3" t="s">
        <v>647</v>
      </c>
    </row>
    <row r="58" spans="1:8">
      <c r="A58" s="4" t="s">
        <v>806</v>
      </c>
      <c r="D58" s="6" t="n">
        <v>178</v>
      </c>
    </row>
    <row r="59" spans="1:8">
      <c r="A59" s="4" t="s">
        <v>443</v>
      </c>
      <c r="D59" s="5" t="n">
        <v>1678</v>
      </c>
      <c r="F59" s="6" t="n">
        <v>1790</v>
      </c>
    </row>
    <row r="60" spans="1:8">
      <c r="A60" s="4" t="s">
        <v>807</v>
      </c>
      <c r="D60" s="5" t="n">
        <v>250</v>
      </c>
    </row>
    <row r="61" spans="1:8">
      <c r="A61" s="4" t="s">
        <v>808</v>
      </c>
      <c r="D61" s="6" t="n">
        <v>1000</v>
      </c>
    </row>
    <row r="62" spans="1:8">
      <c r="A62" s="4" t="s">
        <v>804</v>
      </c>
      <c r="D62" s="4" t="s">
        <v>805</v>
      </c>
    </row>
    <row r="63" spans="1:8">
      <c r="A63" s="4" t="s">
        <v>714</v>
      </c>
    </row>
    <row r="64" spans="1:8">
      <c r="A64" s="3" t="s">
        <v>647</v>
      </c>
    </row>
    <row r="65" spans="1:8">
      <c r="A65" s="4" t="s">
        <v>709</v>
      </c>
      <c r="C65" s="4" t="s">
        <v>715</v>
      </c>
    </row>
    <row r="66" spans="1:8">
      <c r="A66" s="4" t="s">
        <v>708</v>
      </c>
    </row>
    <row r="67" spans="1:8">
      <c r="A67" s="3" t="s">
        <v>647</v>
      </c>
    </row>
    <row r="68" spans="1:8">
      <c r="A68" s="4" t="s">
        <v>709</v>
      </c>
      <c r="C68" s="4" t="s">
        <v>710</v>
      </c>
    </row>
    <row r="69" spans="1:8">
      <c r="A69" s="4" t="s">
        <v>858</v>
      </c>
    </row>
    <row r="70" spans="1:8">
      <c r="A70" s="3" t="s">
        <v>647</v>
      </c>
    </row>
    <row r="71" spans="1:8">
      <c r="A71" s="4" t="s">
        <v>709</v>
      </c>
      <c r="F71" s="4" t="s">
        <v>710</v>
      </c>
    </row>
    <row r="72" spans="1:8">
      <c r="A72" s="4" t="s">
        <v>712</v>
      </c>
    </row>
    <row r="73" spans="1:8">
      <c r="A73" s="3" t="s">
        <v>647</v>
      </c>
    </row>
    <row r="74" spans="1:8">
      <c r="A74" s="4" t="s">
        <v>709</v>
      </c>
      <c r="C74" s="4" t="s">
        <v>702</v>
      </c>
    </row>
    <row r="75" spans="1:8">
      <c r="A75" s="4" t="s">
        <v>444</v>
      </c>
    </row>
    <row r="76" spans="1:8">
      <c r="A76" s="3" t="s">
        <v>647</v>
      </c>
    </row>
    <row r="77" spans="1:8">
      <c r="A77" s="4" t="s">
        <v>443</v>
      </c>
      <c r="F77" s="6" t="n">
        <v>1470</v>
      </c>
    </row>
    <row r="78" spans="1:8">
      <c r="A78" s="4" t="s">
        <v>808</v>
      </c>
      <c r="G78" s="6" t="n">
        <v>1150</v>
      </c>
    </row>
  </sheetData>
  <mergeCells count="3">
    <mergeCell ref="A1:A2"/>
    <mergeCell ref="B1:E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9</v>
      </c>
      <c r="C1" s="2" t="s">
        <v>2</v>
      </c>
      <c r="D1" s="2" t="s">
        <v>30</v>
      </c>
    </row>
    <row r="2" spans="1:4">
      <c r="A2" s="3" t="s">
        <v>860</v>
      </c>
    </row>
    <row r="3" spans="1:4">
      <c r="A3" s="4" t="s">
        <v>861</v>
      </c>
      <c r="B3" s="4" t="s">
        <v>147</v>
      </c>
      <c r="C3" s="6" t="n">
        <v>131</v>
      </c>
      <c r="D3" s="6" t="n">
        <v>153</v>
      </c>
    </row>
    <row r="4" spans="1:4">
      <c r="A4" s="4" t="s">
        <v>862</v>
      </c>
      <c r="B4" s="4" t="s">
        <v>151</v>
      </c>
      <c r="C4" s="5" t="n">
        <v>392</v>
      </c>
      <c r="D4" s="5" t="n">
        <v>521</v>
      </c>
    </row>
    <row r="5" spans="1:4">
      <c r="A5" s="4" t="s">
        <v>863</v>
      </c>
      <c r="B5" s="4" t="s">
        <v>864</v>
      </c>
      <c r="C5" s="5" t="n">
        <v>-975</v>
      </c>
      <c r="D5" s="5" t="n">
        <v>-1747</v>
      </c>
    </row>
    <row r="6" spans="1:4">
      <c r="A6" s="4" t="s">
        <v>865</v>
      </c>
      <c r="B6" s="4" t="s">
        <v>198</v>
      </c>
      <c r="C6" s="5" t="n">
        <v>221</v>
      </c>
      <c r="D6" s="5" t="n">
        <v>350</v>
      </c>
    </row>
    <row r="7" spans="1:4">
      <c r="A7" s="4" t="s">
        <v>866</v>
      </c>
      <c r="C7" s="5" t="n">
        <v>523</v>
      </c>
      <c r="D7" s="5" t="n">
        <v>674</v>
      </c>
    </row>
    <row r="8" spans="1:4">
      <c r="A8" s="4" t="s">
        <v>867</v>
      </c>
      <c r="B8" s="4" t="s">
        <v>151</v>
      </c>
      <c r="C8" s="5" t="n">
        <v>316</v>
      </c>
      <c r="D8" s="5" t="n">
        <v>287</v>
      </c>
    </row>
    <row r="9" spans="1:4">
      <c r="A9" s="4" t="s">
        <v>868</v>
      </c>
      <c r="B9" s="4" t="s">
        <v>864</v>
      </c>
      <c r="C9" s="5" t="n">
        <v>-1037</v>
      </c>
      <c r="D9" s="5" t="n">
        <v>-1819</v>
      </c>
    </row>
    <row r="10" spans="1:4">
      <c r="A10" s="4" t="s">
        <v>869</v>
      </c>
      <c r="B10" s="4" t="s">
        <v>870</v>
      </c>
      <c r="C10" s="5" t="n">
        <v>4</v>
      </c>
      <c r="D10" s="5" t="n">
        <v>16</v>
      </c>
    </row>
    <row r="11" spans="1:4">
      <c r="A11" s="4" t="s">
        <v>871</v>
      </c>
      <c r="C11" s="5" t="n">
        <v>316</v>
      </c>
      <c r="D11" s="5" t="n">
        <v>287</v>
      </c>
    </row>
    <row r="12" spans="1:4">
      <c r="A12" s="4" t="s">
        <v>872</v>
      </c>
    </row>
    <row r="13" spans="1:4">
      <c r="A13" s="3" t="s">
        <v>860</v>
      </c>
    </row>
    <row r="14" spans="1:4">
      <c r="A14" s="4" t="s">
        <v>861</v>
      </c>
      <c r="B14" s="4" t="s">
        <v>147</v>
      </c>
      <c r="C14" s="5" t="n">
        <v>131</v>
      </c>
      <c r="D14" s="5" t="n">
        <v>153</v>
      </c>
    </row>
    <row r="15" spans="1:4">
      <c r="A15" s="4" t="s">
        <v>863</v>
      </c>
      <c r="B15" s="4" t="s">
        <v>864</v>
      </c>
      <c r="C15" s="5" t="n">
        <v>-746</v>
      </c>
      <c r="D15" s="5" t="n">
        <v>-1542</v>
      </c>
    </row>
    <row r="16" spans="1:4">
      <c r="A16" s="4" t="s">
        <v>866</v>
      </c>
      <c r="C16" s="5" t="n">
        <v>131</v>
      </c>
      <c r="D16" s="5" t="n">
        <v>153</v>
      </c>
    </row>
    <row r="17" spans="1:4">
      <c r="A17" s="4" t="s">
        <v>868</v>
      </c>
      <c r="B17" s="4" t="s">
        <v>864</v>
      </c>
      <c r="C17" s="5" t="n">
        <v>-790</v>
      </c>
      <c r="D17" s="5" t="n">
        <v>-1570</v>
      </c>
    </row>
    <row r="18" spans="1:4">
      <c r="A18" s="4" t="s">
        <v>871</v>
      </c>
      <c r="C18" s="5" t="n">
        <v>0</v>
      </c>
      <c r="D18" s="5" t="n">
        <v>0</v>
      </c>
    </row>
    <row r="19" spans="1:4">
      <c r="A19" s="4" t="s">
        <v>873</v>
      </c>
    </row>
    <row r="20" spans="1:4">
      <c r="A20" s="3" t="s">
        <v>860</v>
      </c>
    </row>
    <row r="21" spans="1:4">
      <c r="A21" s="4" t="s">
        <v>861</v>
      </c>
      <c r="B21" s="4" t="s">
        <v>147</v>
      </c>
      <c r="C21" s="5" t="n">
        <v>0</v>
      </c>
      <c r="D21" s="5" t="n">
        <v>0</v>
      </c>
    </row>
    <row r="22" spans="1:4">
      <c r="A22" s="4" t="s">
        <v>863</v>
      </c>
      <c r="B22" s="4" t="s">
        <v>864</v>
      </c>
      <c r="C22" s="5" t="n">
        <v>-206</v>
      </c>
      <c r="D22" s="5" t="n">
        <v>-188</v>
      </c>
    </row>
    <row r="23" spans="1:4">
      <c r="A23" s="4" t="s">
        <v>866</v>
      </c>
      <c r="C23" s="5" t="n">
        <v>150</v>
      </c>
      <c r="D23" s="5" t="n">
        <v>72</v>
      </c>
    </row>
    <row r="24" spans="1:4">
      <c r="A24" s="4" t="s">
        <v>868</v>
      </c>
      <c r="B24" s="4" t="s">
        <v>864</v>
      </c>
      <c r="C24" s="5" t="n">
        <v>-224</v>
      </c>
      <c r="D24" s="5" t="n">
        <v>-215</v>
      </c>
    </row>
    <row r="25" spans="1:4">
      <c r="A25" s="4" t="s">
        <v>871</v>
      </c>
      <c r="C25" s="5" t="n">
        <v>271</v>
      </c>
      <c r="D25" s="5" t="n">
        <v>254</v>
      </c>
    </row>
    <row r="26" spans="1:4">
      <c r="A26" s="4" t="s">
        <v>874</v>
      </c>
    </row>
    <row r="27" spans="1:4">
      <c r="A27" s="3" t="s">
        <v>860</v>
      </c>
    </row>
    <row r="28" spans="1:4">
      <c r="A28" s="4" t="s">
        <v>861</v>
      </c>
      <c r="B28" s="4" t="s">
        <v>147</v>
      </c>
      <c r="C28" s="5" t="n">
        <v>0</v>
      </c>
      <c r="D28" s="5" t="n">
        <v>0</v>
      </c>
    </row>
    <row r="29" spans="1:4">
      <c r="A29" s="4" t="s">
        <v>863</v>
      </c>
      <c r="B29" s="4" t="s">
        <v>864</v>
      </c>
      <c r="C29" s="5" t="n">
        <v>-23</v>
      </c>
      <c r="D29" s="5" t="n">
        <v>-17</v>
      </c>
    </row>
    <row r="30" spans="1:4">
      <c r="A30" s="4" t="s">
        <v>866</v>
      </c>
      <c r="C30" s="5" t="n">
        <v>242</v>
      </c>
      <c r="D30" s="5" t="n">
        <v>449</v>
      </c>
    </row>
    <row r="31" spans="1:4">
      <c r="A31" s="4" t="s">
        <v>868</v>
      </c>
      <c r="B31" s="4" t="s">
        <v>864</v>
      </c>
      <c r="C31" s="5" t="n">
        <v>-23</v>
      </c>
      <c r="D31" s="5" t="n">
        <v>-34</v>
      </c>
    </row>
    <row r="32" spans="1:4">
      <c r="A32" s="4" t="s">
        <v>871</v>
      </c>
      <c r="C32" s="5" t="n">
        <v>45</v>
      </c>
      <c r="D32" s="5" t="n">
        <v>33</v>
      </c>
    </row>
    <row r="33" spans="1:4">
      <c r="A33" s="4" t="s">
        <v>875</v>
      </c>
    </row>
    <row r="34" spans="1:4">
      <c r="A34" s="3" t="s">
        <v>860</v>
      </c>
    </row>
    <row r="35" spans="1:4">
      <c r="A35" s="4" t="s">
        <v>862</v>
      </c>
      <c r="B35" s="4" t="s">
        <v>876</v>
      </c>
      <c r="C35" s="5" t="n">
        <v>592</v>
      </c>
      <c r="D35" s="5" t="n">
        <v>697</v>
      </c>
    </row>
    <row r="36" spans="1:4">
      <c r="A36" s="4" t="s">
        <v>867</v>
      </c>
      <c r="B36" s="4" t="s">
        <v>876</v>
      </c>
      <c r="C36" s="5" t="n">
        <v>529</v>
      </c>
      <c r="D36" s="5" t="n">
        <v>478</v>
      </c>
    </row>
    <row r="37" spans="1:4">
      <c r="A37" s="4" t="s">
        <v>877</v>
      </c>
    </row>
    <row r="38" spans="1:4">
      <c r="A38" s="3" t="s">
        <v>860</v>
      </c>
    </row>
    <row r="39" spans="1:4">
      <c r="A39" s="4" t="s">
        <v>862</v>
      </c>
      <c r="B39" s="4" t="s">
        <v>876</v>
      </c>
      <c r="C39" s="5" t="n">
        <v>0</v>
      </c>
      <c r="D39" s="5" t="n">
        <v>0</v>
      </c>
    </row>
    <row r="40" spans="1:4">
      <c r="A40" s="4" t="s">
        <v>867</v>
      </c>
      <c r="B40" s="4" t="s">
        <v>876</v>
      </c>
      <c r="C40" s="5" t="n">
        <v>0</v>
      </c>
      <c r="D40" s="5" t="n">
        <v>0</v>
      </c>
    </row>
    <row r="41" spans="1:4">
      <c r="A41" s="4" t="s">
        <v>878</v>
      </c>
    </row>
    <row r="42" spans="1:4">
      <c r="A42" s="3" t="s">
        <v>860</v>
      </c>
    </row>
    <row r="43" spans="1:4">
      <c r="A43" s="4" t="s">
        <v>862</v>
      </c>
      <c r="B43" s="4" t="s">
        <v>876</v>
      </c>
      <c r="C43" s="5" t="n">
        <v>327</v>
      </c>
      <c r="D43" s="5" t="n">
        <v>231</v>
      </c>
    </row>
    <row r="44" spans="1:4">
      <c r="A44" s="4" t="s">
        <v>867</v>
      </c>
      <c r="B44" s="4" t="s">
        <v>876</v>
      </c>
      <c r="C44" s="5" t="n">
        <v>461</v>
      </c>
      <c r="D44" s="5" t="n">
        <v>411</v>
      </c>
    </row>
    <row r="45" spans="1:4">
      <c r="A45" s="4" t="s">
        <v>879</v>
      </c>
    </row>
    <row r="46" spans="1:4">
      <c r="A46" s="3" t="s">
        <v>860</v>
      </c>
    </row>
    <row r="47" spans="1:4">
      <c r="A47" s="4" t="s">
        <v>862</v>
      </c>
      <c r="B47" s="4" t="s">
        <v>876</v>
      </c>
      <c r="C47" s="5" t="n">
        <v>265</v>
      </c>
      <c r="D47" s="5" t="n">
        <v>466</v>
      </c>
    </row>
    <row r="48" spans="1:4">
      <c r="A48" s="4" t="s">
        <v>867</v>
      </c>
      <c r="B48" s="4" t="s">
        <v>876</v>
      </c>
      <c r="C48" s="5" t="n">
        <v>68</v>
      </c>
      <c r="D48" s="5" t="n">
        <v>67</v>
      </c>
    </row>
    <row r="49" spans="1:4">
      <c r="A49" s="4" t="s">
        <v>880</v>
      </c>
    </row>
    <row r="50" spans="1:4">
      <c r="A50" s="3" t="s">
        <v>860</v>
      </c>
    </row>
    <row r="51" spans="1:4">
      <c r="A51" s="4" t="s">
        <v>862</v>
      </c>
      <c r="C51" s="5" t="n">
        <v>746</v>
      </c>
      <c r="D51" s="5" t="n">
        <v>1542</v>
      </c>
    </row>
    <row r="52" spans="1:4">
      <c r="A52" s="4" t="s">
        <v>867</v>
      </c>
      <c r="C52" s="5" t="n">
        <v>790</v>
      </c>
      <c r="D52" s="5" t="n">
        <v>1570</v>
      </c>
    </row>
    <row r="53" spans="1:4">
      <c r="A53" s="4" t="s">
        <v>881</v>
      </c>
    </row>
    <row r="54" spans="1:4">
      <c r="A54" s="3" t="s">
        <v>860</v>
      </c>
    </row>
    <row r="55" spans="1:4">
      <c r="A55" s="4" t="s">
        <v>862</v>
      </c>
      <c r="C55" s="5" t="n">
        <v>746</v>
      </c>
      <c r="D55" s="5" t="n">
        <v>1542</v>
      </c>
    </row>
    <row r="56" spans="1:4">
      <c r="A56" s="4" t="s">
        <v>867</v>
      </c>
      <c r="C56" s="5" t="n">
        <v>790</v>
      </c>
      <c r="D56" s="5" t="n">
        <v>1570</v>
      </c>
    </row>
    <row r="57" spans="1:4">
      <c r="A57" s="4" t="s">
        <v>882</v>
      </c>
    </row>
    <row r="58" spans="1:4">
      <c r="A58" s="3" t="s">
        <v>860</v>
      </c>
    </row>
    <row r="59" spans="1:4">
      <c r="A59" s="4" t="s">
        <v>862</v>
      </c>
      <c r="C59" s="5" t="n">
        <v>0</v>
      </c>
      <c r="D59" s="5" t="n">
        <v>0</v>
      </c>
    </row>
    <row r="60" spans="1:4">
      <c r="A60" s="4" t="s">
        <v>867</v>
      </c>
      <c r="C60" s="5" t="n">
        <v>0</v>
      </c>
      <c r="D60" s="5" t="n">
        <v>0</v>
      </c>
    </row>
    <row r="61" spans="1:4">
      <c r="A61" s="4" t="s">
        <v>883</v>
      </c>
    </row>
    <row r="62" spans="1:4">
      <c r="A62" s="3" t="s">
        <v>860</v>
      </c>
    </row>
    <row r="63" spans="1:4">
      <c r="A63" s="4" t="s">
        <v>862</v>
      </c>
      <c r="C63" s="5" t="n">
        <v>0</v>
      </c>
      <c r="D63" s="5" t="n">
        <v>0</v>
      </c>
    </row>
    <row r="64" spans="1:4">
      <c r="A64" s="4" t="s">
        <v>867</v>
      </c>
      <c r="C64" s="5" t="n">
        <v>0</v>
      </c>
      <c r="D64" s="5" t="n">
        <v>0</v>
      </c>
    </row>
    <row r="65" spans="1:4">
      <c r="A65" s="4" t="s">
        <v>884</v>
      </c>
    </row>
    <row r="66" spans="1:4">
      <c r="A66" s="3" t="s">
        <v>860</v>
      </c>
    </row>
    <row r="67" spans="1:4">
      <c r="A67" s="4" t="s">
        <v>862</v>
      </c>
      <c r="C67" s="5" t="n">
        <v>29</v>
      </c>
      <c r="D67" s="5" t="n">
        <v>29</v>
      </c>
    </row>
    <row r="68" spans="1:4">
      <c r="A68" s="4" t="s">
        <v>867</v>
      </c>
      <c r="C68" s="5" t="n">
        <v>34</v>
      </c>
      <c r="D68" s="5" t="n">
        <v>58</v>
      </c>
    </row>
    <row r="69" spans="1:4">
      <c r="A69" s="4" t="s">
        <v>885</v>
      </c>
    </row>
    <row r="70" spans="1:4">
      <c r="A70" s="3" t="s">
        <v>860</v>
      </c>
    </row>
    <row r="71" spans="1:4">
      <c r="A71" s="4" t="s">
        <v>862</v>
      </c>
      <c r="C71" s="5" t="n">
        <v>0</v>
      </c>
      <c r="D71" s="5" t="n">
        <v>0</v>
      </c>
    </row>
    <row r="72" spans="1:4">
      <c r="A72" s="4" t="s">
        <v>867</v>
      </c>
      <c r="C72" s="5" t="n">
        <v>0</v>
      </c>
      <c r="D72" s="5" t="n">
        <v>0</v>
      </c>
    </row>
    <row r="73" spans="1:4">
      <c r="A73" s="4" t="s">
        <v>886</v>
      </c>
    </row>
    <row r="74" spans="1:4">
      <c r="A74" s="3" t="s">
        <v>860</v>
      </c>
    </row>
    <row r="75" spans="1:4">
      <c r="A75" s="4" t="s">
        <v>862</v>
      </c>
      <c r="C75" s="5" t="n">
        <v>29</v>
      </c>
      <c r="D75" s="5" t="n">
        <v>29</v>
      </c>
    </row>
    <row r="76" spans="1:4">
      <c r="A76" s="4" t="s">
        <v>867</v>
      </c>
      <c r="C76" s="5" t="n">
        <v>34</v>
      </c>
      <c r="D76" s="5" t="n">
        <v>58</v>
      </c>
    </row>
    <row r="77" spans="1:4">
      <c r="A77" s="4" t="s">
        <v>887</v>
      </c>
    </row>
    <row r="78" spans="1:4">
      <c r="A78" s="3" t="s">
        <v>860</v>
      </c>
    </row>
    <row r="79" spans="1:4">
      <c r="A79" s="4" t="s">
        <v>862</v>
      </c>
      <c r="C79" s="5" t="n">
        <v>0</v>
      </c>
      <c r="D79" s="5" t="n">
        <v>0</v>
      </c>
    </row>
    <row r="80" spans="1:4">
      <c r="A80" s="4" t="s">
        <v>867</v>
      </c>
      <c r="C80" s="6" t="n">
        <v>0</v>
      </c>
      <c r="D80" s="6" t="n">
        <v>0</v>
      </c>
    </row>
    <row r="81" spans="1:4"/>
    <row r="82" spans="1:4">
      <c r="A82" s="4" t="s">
        <v>147</v>
      </c>
      <c r="B82" s="4" t="s">
        <v>888</v>
      </c>
    </row>
    <row r="83" spans="1:4">
      <c r="A83" s="4" t="s">
        <v>151</v>
      </c>
      <c r="B83" s="4" t="s">
        <v>502</v>
      </c>
    </row>
    <row r="84" spans="1:4">
      <c r="A84" s="4" t="s">
        <v>164</v>
      </c>
      <c r="B84" s="4" t="s">
        <v>889</v>
      </c>
    </row>
    <row r="85" spans="1:4">
      <c r="A85" s="4" t="s">
        <v>189</v>
      </c>
      <c r="B85" s="4" t="s">
        <v>890</v>
      </c>
    </row>
    <row r="86" spans="1:4">
      <c r="A86" s="4" t="s">
        <v>198</v>
      </c>
      <c r="B86" s="4" t="s">
        <v>890</v>
      </c>
    </row>
    <row r="87" spans="1:4">
      <c r="A87" s="4" t="s">
        <v>891</v>
      </c>
      <c r="B87" s="4" t="s">
        <v>892</v>
      </c>
    </row>
    <row r="88" spans="1:4">
      <c r="A88" s="4" t="s">
        <v>876</v>
      </c>
      <c r="B88" s="4" t="s">
        <v>893</v>
      </c>
    </row>
  </sheetData>
  <mergeCells count="9">
    <mergeCell ref="A1:B1"/>
    <mergeCell ref="A81:C81"/>
    <mergeCell ref="B82:C82"/>
    <mergeCell ref="B83:C83"/>
    <mergeCell ref="B84:C84"/>
    <mergeCell ref="B85:C85"/>
    <mergeCell ref="B86:C86"/>
    <mergeCell ref="B87:C87"/>
    <mergeCell ref="B88:C8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4</v>
      </c>
      <c r="C1" s="2" t="s">
        <v>2</v>
      </c>
      <c r="D1" s="2" t="s">
        <v>30</v>
      </c>
    </row>
    <row r="2" spans="1:4">
      <c r="A2" s="3" t="s">
        <v>895</v>
      </c>
    </row>
    <row r="3" spans="1:4">
      <c r="A3" s="4" t="s">
        <v>896</v>
      </c>
      <c r="B3" s="4" t="s">
        <v>147</v>
      </c>
      <c r="C3" s="6" t="n">
        <v>76000000</v>
      </c>
      <c r="D3" s="6" t="n">
        <v>234000000</v>
      </c>
    </row>
    <row r="4" spans="1:4">
      <c r="A4" s="4" t="s">
        <v>897</v>
      </c>
    </row>
    <row r="5" spans="1:4">
      <c r="A5" s="3" t="s">
        <v>895</v>
      </c>
    </row>
    <row r="6" spans="1:4">
      <c r="A6" s="4" t="s">
        <v>896</v>
      </c>
      <c r="C6" s="5" t="n">
        <v>149000000</v>
      </c>
      <c r="D6" s="5" t="n">
        <v>376000000</v>
      </c>
    </row>
    <row r="7" spans="1:4">
      <c r="A7" s="4" t="s">
        <v>898</v>
      </c>
    </row>
    <row r="8" spans="1:4">
      <c r="A8" s="3" t="s">
        <v>895</v>
      </c>
    </row>
    <row r="9" spans="1:4">
      <c r="A9" s="4" t="s">
        <v>899</v>
      </c>
      <c r="C9" s="9" t="n">
        <v>4.13</v>
      </c>
      <c r="D9" s="9" t="n">
        <v>9.6</v>
      </c>
    </row>
    <row r="10" spans="1:4">
      <c r="A10" s="4" t="s">
        <v>900</v>
      </c>
    </row>
    <row r="11" spans="1:4">
      <c r="A11" s="3" t="s">
        <v>895</v>
      </c>
    </row>
    <row r="12" spans="1:4">
      <c r="A12" s="4" t="s">
        <v>899</v>
      </c>
      <c r="C12" s="9" t="n">
        <v>119.2</v>
      </c>
      <c r="D12" s="9" t="n">
        <v>86.34</v>
      </c>
    </row>
    <row r="13" spans="1:4">
      <c r="A13" s="4" t="s">
        <v>901</v>
      </c>
    </row>
    <row r="14" spans="1:4">
      <c r="A14" s="3" t="s">
        <v>895</v>
      </c>
    </row>
    <row r="15" spans="1:4">
      <c r="A15" s="4" t="s">
        <v>896</v>
      </c>
      <c r="C15" s="5" t="n">
        <v>34000000</v>
      </c>
      <c r="D15" s="5" t="n">
        <v>18000000</v>
      </c>
    </row>
    <row r="16" spans="1:4">
      <c r="A16" s="4" t="s">
        <v>902</v>
      </c>
    </row>
    <row r="17" spans="1:4">
      <c r="A17" s="3" t="s">
        <v>895</v>
      </c>
    </row>
    <row r="18" spans="1:4">
      <c r="A18" s="4" t="s">
        <v>899</v>
      </c>
      <c r="C18" s="9" t="n">
        <v>1.62</v>
      </c>
      <c r="D18" s="9" t="n">
        <v>1.95</v>
      </c>
    </row>
    <row r="19" spans="1:4">
      <c r="A19" s="4" t="s">
        <v>903</v>
      </c>
    </row>
    <row r="20" spans="1:4">
      <c r="A20" s="3" t="s">
        <v>895</v>
      </c>
    </row>
    <row r="21" spans="1:4">
      <c r="A21" s="4" t="s">
        <v>899</v>
      </c>
      <c r="C21" s="9" t="n">
        <v>13.67</v>
      </c>
      <c r="D21" s="9" t="n">
        <v>5.66</v>
      </c>
    </row>
    <row r="22" spans="1:4">
      <c r="A22" s="4" t="s">
        <v>904</v>
      </c>
    </row>
    <row r="23" spans="1:4">
      <c r="A23" s="3" t="s">
        <v>895</v>
      </c>
    </row>
    <row r="24" spans="1:4">
      <c r="A24" s="4" t="s">
        <v>896</v>
      </c>
      <c r="C24" s="5" t="n">
        <v>11000000</v>
      </c>
      <c r="D24" s="5" t="n">
        <v>12000000</v>
      </c>
    </row>
    <row r="25" spans="1:4">
      <c r="A25" s="4" t="s">
        <v>905</v>
      </c>
    </row>
    <row r="26" spans="1:4">
      <c r="A26" s="3" t="s">
        <v>895</v>
      </c>
    </row>
    <row r="27" spans="1:4">
      <c r="A27" s="4" t="s">
        <v>899</v>
      </c>
      <c r="C27" s="9" t="n">
        <v>-10.54</v>
      </c>
      <c r="D27" s="9" t="n">
        <v>-7.52</v>
      </c>
    </row>
    <row r="28" spans="1:4">
      <c r="A28" s="4" t="s">
        <v>906</v>
      </c>
    </row>
    <row r="29" spans="1:4">
      <c r="A29" s="3" t="s">
        <v>895</v>
      </c>
    </row>
    <row r="30" spans="1:4">
      <c r="A30" s="4" t="s">
        <v>899</v>
      </c>
      <c r="C30" s="7" t="n">
        <v>9.130000000000001</v>
      </c>
      <c r="D30" s="7" t="n">
        <v>13.62</v>
      </c>
    </row>
    <row r="31" spans="1:4"/>
    <row r="32" spans="1:4">
      <c r="A32" s="4" t="s">
        <v>147</v>
      </c>
      <c r="B32" s="4" t="s">
        <v>502</v>
      </c>
    </row>
  </sheetData>
  <mergeCells count="3">
    <mergeCell ref="A1:B1"/>
    <mergeCell ref="A31:C31"/>
    <mergeCell ref="B32:C3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907</v>
      </c>
      <c r="C1" s="2" t="s">
        <v>1</v>
      </c>
    </row>
    <row r="2" spans="1:6">
      <c r="C2" s="2" t="s">
        <v>2</v>
      </c>
      <c r="D2" s="2" t="s">
        <v>30</v>
      </c>
      <c r="E2" s="2" t="s">
        <v>31</v>
      </c>
      <c r="F2" s="2" t="s">
        <v>908</v>
      </c>
    </row>
    <row r="3" spans="1:6">
      <c r="A3" s="4" t="s">
        <v>909</v>
      </c>
    </row>
    <row r="4" spans="1:6">
      <c r="A4" s="3" t="s">
        <v>910</v>
      </c>
    </row>
    <row r="5" spans="1:6">
      <c r="A5" s="4" t="s">
        <v>911</v>
      </c>
      <c r="C5" s="6" t="n">
        <v>21</v>
      </c>
      <c r="D5" s="6" t="n">
        <v>26</v>
      </c>
    </row>
    <row r="6" spans="1:6">
      <c r="A6" s="4" t="s">
        <v>912</v>
      </c>
      <c r="C6" s="5" t="n">
        <v>110</v>
      </c>
      <c r="D6" s="5" t="n">
        <v>127</v>
      </c>
    </row>
    <row r="7" spans="1:6">
      <c r="A7" s="4" t="s">
        <v>913</v>
      </c>
      <c r="C7" s="5" t="n">
        <v>416</v>
      </c>
      <c r="D7" s="5" t="n">
        <v>-46</v>
      </c>
      <c r="E7" s="6" t="n">
        <v>95</v>
      </c>
    </row>
    <row r="8" spans="1:6">
      <c r="A8" s="4" t="s">
        <v>914</v>
      </c>
      <c r="C8" s="5" t="n">
        <v>82</v>
      </c>
      <c r="D8" s="5" t="n">
        <v>-39</v>
      </c>
      <c r="E8" s="5" t="n">
        <v>211</v>
      </c>
    </row>
    <row r="9" spans="1:6">
      <c r="A9" s="4" t="s">
        <v>915</v>
      </c>
      <c r="C9" s="5" t="n">
        <v>0</v>
      </c>
      <c r="D9" s="5" t="n">
        <v>0</v>
      </c>
      <c r="E9" s="5" t="n">
        <v>0</v>
      </c>
    </row>
    <row r="10" spans="1:6">
      <c r="A10" s="4" t="s">
        <v>916</v>
      </c>
      <c r="B10" s="4" t="s">
        <v>147</v>
      </c>
      <c r="C10" s="5" t="n">
        <v>32</v>
      </c>
      <c r="D10" s="5" t="n">
        <v>-46</v>
      </c>
      <c r="E10" s="5" t="n">
        <v>218</v>
      </c>
    </row>
    <row r="11" spans="1:6">
      <c r="A11" s="4" t="s">
        <v>917</v>
      </c>
      <c r="B11" s="4" t="s">
        <v>151</v>
      </c>
      <c r="C11" s="5" t="n">
        <v>50</v>
      </c>
      <c r="D11" s="5" t="n">
        <v>7</v>
      </c>
      <c r="E11" s="5" t="n">
        <v>-7</v>
      </c>
    </row>
    <row r="12" spans="1:6">
      <c r="A12" s="4" t="s">
        <v>918</v>
      </c>
      <c r="C12" s="5" t="n">
        <v>-17</v>
      </c>
      <c r="D12" s="5" t="n">
        <v>17</v>
      </c>
      <c r="E12" s="5" t="n">
        <v>-10</v>
      </c>
    </row>
    <row r="13" spans="1:6">
      <c r="A13" s="4" t="s">
        <v>919</v>
      </c>
      <c r="B13" s="4" t="s">
        <v>164</v>
      </c>
      <c r="C13" s="5" t="n">
        <v>4</v>
      </c>
      <c r="D13" s="5" t="n">
        <v>426</v>
      </c>
      <c r="E13" s="5" t="n">
        <v>-70</v>
      </c>
    </row>
    <row r="14" spans="1:6">
      <c r="A14" s="4" t="s">
        <v>920</v>
      </c>
      <c r="C14" s="5" t="n">
        <v>-1</v>
      </c>
      <c r="D14" s="5" t="n">
        <v>0</v>
      </c>
      <c r="E14" s="5" t="n">
        <v>0</v>
      </c>
    </row>
    <row r="15" spans="1:6">
      <c r="A15" s="4" t="s">
        <v>921</v>
      </c>
      <c r="C15" s="5" t="n">
        <v>-179</v>
      </c>
      <c r="D15" s="5" t="n">
        <v>-21</v>
      </c>
      <c r="E15" s="5" t="n">
        <v>-29</v>
      </c>
    </row>
    <row r="16" spans="1:6">
      <c r="A16" s="4" t="s">
        <v>922</v>
      </c>
      <c r="C16" s="5" t="n">
        <v>0</v>
      </c>
      <c r="D16" s="5" t="n">
        <v>0</v>
      </c>
      <c r="E16" s="5" t="n">
        <v>0</v>
      </c>
    </row>
    <row r="17" spans="1:6">
      <c r="A17" s="4" t="s">
        <v>923</v>
      </c>
      <c r="B17" s="4" t="s">
        <v>924</v>
      </c>
      <c r="C17" s="5" t="n">
        <v>2</v>
      </c>
      <c r="D17" s="5" t="n">
        <v>-4</v>
      </c>
      <c r="E17" s="5" t="n">
        <v>0</v>
      </c>
    </row>
    <row r="18" spans="1:6">
      <c r="A18" s="4" t="s">
        <v>925</v>
      </c>
      <c r="B18" s="4" t="s">
        <v>870</v>
      </c>
      <c r="C18" s="5" t="n">
        <v>106</v>
      </c>
      <c r="D18" s="5" t="n">
        <v>-75</v>
      </c>
      <c r="E18" s="5" t="n">
        <v>243</v>
      </c>
    </row>
    <row r="19" spans="1:6">
      <c r="A19" s="4" t="s">
        <v>913</v>
      </c>
      <c r="C19" s="5" t="n">
        <v>197</v>
      </c>
      <c r="D19" s="5" t="n">
        <v>416</v>
      </c>
      <c r="E19" s="5" t="n">
        <v>-46</v>
      </c>
    </row>
    <row r="20" spans="1:6">
      <c r="A20" s="4" t="s">
        <v>911</v>
      </c>
      <c r="C20" s="5" t="n">
        <v>284</v>
      </c>
      <c r="D20" s="5" t="n">
        <v>418</v>
      </c>
      <c r="E20" s="5" t="n">
        <v>906</v>
      </c>
      <c r="F20" s="6" t="n">
        <v>717</v>
      </c>
    </row>
    <row r="21" spans="1:6">
      <c r="A21" s="4" t="s">
        <v>912</v>
      </c>
      <c r="C21" s="5" t="n">
        <v>159</v>
      </c>
      <c r="D21" s="5" t="n">
        <v>188</v>
      </c>
    </row>
    <row r="22" spans="1:6">
      <c r="A22" s="4" t="s">
        <v>872</v>
      </c>
    </row>
    <row r="23" spans="1:6">
      <c r="A23" s="3" t="s">
        <v>910</v>
      </c>
    </row>
    <row r="24" spans="1:6">
      <c r="A24" s="4" t="s">
        <v>926</v>
      </c>
      <c r="C24" s="5" t="n">
        <v>44</v>
      </c>
      <c r="D24" s="5" t="n">
        <v>28</v>
      </c>
    </row>
    <row r="25" spans="1:6">
      <c r="A25" s="4" t="s">
        <v>927</v>
      </c>
    </row>
    <row r="26" spans="1:6">
      <c r="A26" s="3" t="s">
        <v>928</v>
      </c>
    </row>
    <row r="27" spans="1:6">
      <c r="A27" s="4" t="s">
        <v>925</v>
      </c>
      <c r="C27" s="5" t="n">
        <v>104</v>
      </c>
      <c r="D27" s="5" t="n">
        <v>-75</v>
      </c>
      <c r="E27" s="5" t="n">
        <v>4</v>
      </c>
    </row>
    <row r="28" spans="1:6">
      <c r="A28" s="3" t="s">
        <v>910</v>
      </c>
    </row>
    <row r="29" spans="1:6">
      <c r="A29" s="4" t="s">
        <v>926</v>
      </c>
      <c r="C29" s="5" t="n">
        <v>18</v>
      </c>
      <c r="D29" s="5" t="n">
        <v>27</v>
      </c>
    </row>
    <row r="30" spans="1:6">
      <c r="A30" s="4" t="s">
        <v>874</v>
      </c>
    </row>
    <row r="31" spans="1:6">
      <c r="A31" s="3" t="s">
        <v>910</v>
      </c>
    </row>
    <row r="32" spans="1:6">
      <c r="A32" s="4" t="s">
        <v>926</v>
      </c>
      <c r="C32" s="5" t="n">
        <v>0</v>
      </c>
      <c r="D32" s="5" t="n">
        <v>17</v>
      </c>
    </row>
    <row r="33" spans="1:6">
      <c r="A33" s="4" t="s">
        <v>929</v>
      </c>
    </row>
    <row r="34" spans="1:6">
      <c r="A34" s="3" t="s">
        <v>928</v>
      </c>
    </row>
    <row r="35" spans="1:6">
      <c r="A35" s="4" t="s">
        <v>925</v>
      </c>
      <c r="C35" s="6" t="n">
        <v>2</v>
      </c>
      <c r="E35" s="6" t="n">
        <v>239</v>
      </c>
    </row>
    <row r="36" spans="1:6">
      <c r="A36" s="4" t="s">
        <v>562</v>
      </c>
    </row>
    <row r="37" spans="1:6">
      <c r="A37" s="3" t="s">
        <v>928</v>
      </c>
    </row>
    <row r="38" spans="1:6">
      <c r="A38" s="4" t="s">
        <v>919</v>
      </c>
      <c r="D38" s="6" t="n">
        <v>421</v>
      </c>
    </row>
    <row r="39" spans="1:6"/>
    <row r="40" spans="1:6">
      <c r="A40" s="4" t="s">
        <v>147</v>
      </c>
      <c r="B40" s="4" t="s">
        <v>930</v>
      </c>
    </row>
    <row r="41" spans="1:6">
      <c r="A41" s="4" t="s">
        <v>151</v>
      </c>
      <c r="B41" s="4" t="s">
        <v>931</v>
      </c>
    </row>
    <row r="42" spans="1:6">
      <c r="A42" s="4" t="s">
        <v>164</v>
      </c>
      <c r="B42" s="4" t="s">
        <v>932</v>
      </c>
    </row>
    <row r="43" spans="1:6">
      <c r="A43" s="4" t="s">
        <v>189</v>
      </c>
      <c r="B43" s="4" t="s">
        <v>933</v>
      </c>
    </row>
    <row r="44" spans="1:6">
      <c r="A44" s="4" t="s">
        <v>198</v>
      </c>
      <c r="B44" s="4" t="s">
        <v>934</v>
      </c>
    </row>
    <row r="45" spans="1:6">
      <c r="A45" s="4" t="s">
        <v>891</v>
      </c>
      <c r="B45" s="4" t="s">
        <v>935</v>
      </c>
    </row>
  </sheetData>
  <mergeCells count="9">
    <mergeCell ref="A1:B2"/>
    <mergeCell ref="C1:E1"/>
    <mergeCell ref="A39:E39"/>
    <mergeCell ref="B40:E40"/>
    <mergeCell ref="B41:E41"/>
    <mergeCell ref="B42:E42"/>
    <mergeCell ref="B43:E43"/>
    <mergeCell ref="B44:E44"/>
    <mergeCell ref="B45:E4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30"/>
  </cols>
  <sheetData>
    <row r="1" spans="1:4">
      <c r="A1" s="1" t="s">
        <v>936</v>
      </c>
      <c r="B1" s="2" t="s">
        <v>1</v>
      </c>
    </row>
    <row r="2" spans="1:4">
      <c r="B2" s="2" t="s">
        <v>937</v>
      </c>
      <c r="D2" s="2" t="s">
        <v>938</v>
      </c>
    </row>
    <row r="3" spans="1:4">
      <c r="A3" s="4" t="s">
        <v>901</v>
      </c>
    </row>
    <row r="4" spans="1:4">
      <c r="A4" s="3" t="s">
        <v>939</v>
      </c>
    </row>
    <row r="5" spans="1:4">
      <c r="A5" s="4" t="s">
        <v>940</v>
      </c>
      <c r="B5" s="5" t="n">
        <v>-405</v>
      </c>
      <c r="D5" s="5" t="n">
        <v>-613</v>
      </c>
    </row>
    <row r="6" spans="1:4">
      <c r="A6" s="4" t="s">
        <v>941</v>
      </c>
    </row>
    <row r="7" spans="1:4">
      <c r="A7" s="3" t="s">
        <v>939</v>
      </c>
    </row>
    <row r="8" spans="1:4">
      <c r="A8" s="4" t="s">
        <v>942</v>
      </c>
      <c r="B8" s="5" t="n">
        <v>12</v>
      </c>
      <c r="D8" s="5" t="n">
        <v>16</v>
      </c>
    </row>
    <row r="9" spans="1:4">
      <c r="A9" s="4" t="s">
        <v>884</v>
      </c>
    </row>
    <row r="10" spans="1:4">
      <c r="A10" s="3" t="s">
        <v>939</v>
      </c>
    </row>
    <row r="11" spans="1:4">
      <c r="A11" s="4" t="s">
        <v>943</v>
      </c>
      <c r="B11" s="6" t="n">
        <v>4600</v>
      </c>
      <c r="C11" s="4" t="s">
        <v>147</v>
      </c>
      <c r="D11" s="6" t="n">
        <v>3721</v>
      </c>
    </row>
    <row r="12" spans="1:4">
      <c r="A12" s="4" t="s">
        <v>944</v>
      </c>
    </row>
    <row r="13" spans="1:4">
      <c r="A13" s="3" t="s">
        <v>939</v>
      </c>
    </row>
    <row r="14" spans="1:4">
      <c r="A14" s="4" t="s">
        <v>945</v>
      </c>
      <c r="B14" s="5" t="n">
        <v>-119</v>
      </c>
      <c r="D14" s="5" t="n">
        <v>-86</v>
      </c>
    </row>
    <row r="15" spans="1:4"/>
    <row r="16" spans="1:4">
      <c r="A16" s="4" t="s">
        <v>147</v>
      </c>
      <c r="B16" s="4" t="s">
        <v>946</v>
      </c>
    </row>
  </sheetData>
  <mergeCells count="5">
    <mergeCell ref="A1:A2"/>
    <mergeCell ref="B1:D1"/>
    <mergeCell ref="B2:C2"/>
    <mergeCell ref="A15:D15"/>
    <mergeCell ref="B16:D1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7</v>
      </c>
      <c r="C1" s="2" t="s">
        <v>2</v>
      </c>
      <c r="D1" s="2" t="s">
        <v>30</v>
      </c>
    </row>
    <row r="2" spans="1:4">
      <c r="A2" s="3" t="s">
        <v>948</v>
      </c>
    </row>
    <row r="3" spans="1:4">
      <c r="A3" s="4" t="s">
        <v>862</v>
      </c>
      <c r="B3" s="4" t="s">
        <v>147</v>
      </c>
      <c r="C3" s="6" t="n">
        <v>392</v>
      </c>
      <c r="D3" s="6" t="n">
        <v>521</v>
      </c>
    </row>
    <row r="4" spans="1:4">
      <c r="A4" s="4" t="s">
        <v>867</v>
      </c>
      <c r="B4" s="4" t="s">
        <v>147</v>
      </c>
      <c r="C4" s="5" t="n">
        <v>316</v>
      </c>
      <c r="D4" s="5" t="n">
        <v>287</v>
      </c>
    </row>
    <row r="5" spans="1:4">
      <c r="A5" s="4" t="s">
        <v>949</v>
      </c>
    </row>
    <row r="6" spans="1:4">
      <c r="A6" s="3" t="s">
        <v>948</v>
      </c>
    </row>
    <row r="7" spans="1:4">
      <c r="A7" s="4" t="s">
        <v>862</v>
      </c>
      <c r="C7" s="5" t="n">
        <v>26</v>
      </c>
      <c r="D7" s="5" t="n">
        <v>29</v>
      </c>
    </row>
    <row r="8" spans="1:4">
      <c r="A8" s="4" t="s">
        <v>867</v>
      </c>
      <c r="C8" s="5" t="n">
        <v>31</v>
      </c>
      <c r="D8" s="5" t="n">
        <v>58</v>
      </c>
    </row>
    <row r="9" spans="1:4">
      <c r="A9" s="4" t="s">
        <v>950</v>
      </c>
    </row>
    <row r="10" spans="1:4">
      <c r="A10" s="3" t="s">
        <v>948</v>
      </c>
    </row>
    <row r="11" spans="1:4">
      <c r="A11" s="4" t="s">
        <v>862</v>
      </c>
      <c r="C11" s="5" t="n">
        <v>366</v>
      </c>
      <c r="D11" s="5" t="n">
        <v>492</v>
      </c>
    </row>
    <row r="12" spans="1:4">
      <c r="A12" s="4" t="s">
        <v>867</v>
      </c>
      <c r="C12" s="5" t="n">
        <v>285</v>
      </c>
      <c r="D12" s="5" t="n">
        <v>229</v>
      </c>
    </row>
    <row r="13" spans="1:4">
      <c r="A13" s="4" t="s">
        <v>951</v>
      </c>
    </row>
    <row r="14" spans="1:4">
      <c r="A14" s="3" t="s">
        <v>948</v>
      </c>
    </row>
    <row r="15" spans="1:4">
      <c r="A15" s="4" t="s">
        <v>862</v>
      </c>
      <c r="C15" s="5" t="n">
        <v>366</v>
      </c>
      <c r="D15" s="5" t="n">
        <v>492</v>
      </c>
    </row>
    <row r="16" spans="1:4">
      <c r="A16" s="4" t="s">
        <v>867</v>
      </c>
      <c r="C16" s="5" t="n">
        <v>285</v>
      </c>
      <c r="D16" s="5" t="n">
        <v>229</v>
      </c>
    </row>
    <row r="17" spans="1:4">
      <c r="A17" s="4" t="s">
        <v>884</v>
      </c>
    </row>
    <row r="18" spans="1:4">
      <c r="A18" s="3" t="s">
        <v>948</v>
      </c>
    </row>
    <row r="19" spans="1:4">
      <c r="A19" s="4" t="s">
        <v>862</v>
      </c>
      <c r="C19" s="5" t="n">
        <v>29</v>
      </c>
      <c r="D19" s="5" t="n">
        <v>29</v>
      </c>
    </row>
    <row r="20" spans="1:4">
      <c r="A20" s="4" t="s">
        <v>867</v>
      </c>
      <c r="C20" s="5" t="n">
        <v>34</v>
      </c>
      <c r="D20" s="5" t="n">
        <v>58</v>
      </c>
    </row>
    <row r="21" spans="1:4">
      <c r="A21" s="4" t="s">
        <v>952</v>
      </c>
    </row>
    <row r="22" spans="1:4">
      <c r="A22" s="3" t="s">
        <v>948</v>
      </c>
    </row>
    <row r="23" spans="1:4">
      <c r="A23" s="4" t="s">
        <v>862</v>
      </c>
      <c r="C23" s="5" t="n">
        <v>26</v>
      </c>
      <c r="D23" s="5" t="n">
        <v>29</v>
      </c>
    </row>
    <row r="24" spans="1:4">
      <c r="A24" s="4" t="s">
        <v>867</v>
      </c>
      <c r="C24" s="6" t="n">
        <v>31</v>
      </c>
      <c r="D24" s="6" t="n">
        <v>58</v>
      </c>
    </row>
    <row r="25" spans="1:4"/>
    <row r="26" spans="1:4">
      <c r="A26" s="4" t="s">
        <v>147</v>
      </c>
      <c r="B26" s="4" t="s">
        <v>502</v>
      </c>
    </row>
  </sheetData>
  <mergeCells count="3">
    <mergeCell ref="A1:B1"/>
    <mergeCell ref="A25:C25"/>
    <mergeCell ref="B26:C2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953</v>
      </c>
      <c r="C1" s="2" t="s">
        <v>1</v>
      </c>
    </row>
    <row r="2" spans="1:5">
      <c r="C2" s="2" t="s">
        <v>2</v>
      </c>
      <c r="D2" s="2" t="s">
        <v>30</v>
      </c>
      <c r="E2" s="2" t="s">
        <v>31</v>
      </c>
    </row>
    <row r="3" spans="1:5">
      <c r="A3" s="3" t="s">
        <v>954</v>
      </c>
    </row>
    <row r="4" spans="1:5">
      <c r="A4" s="4" t="s">
        <v>955</v>
      </c>
      <c r="B4" s="4" t="s">
        <v>956</v>
      </c>
      <c r="C4" s="6" t="n">
        <v>7</v>
      </c>
      <c r="D4" s="6" t="n">
        <v>235</v>
      </c>
      <c r="E4" s="6" t="n">
        <v>450</v>
      </c>
    </row>
    <row r="5" spans="1:5">
      <c r="A5" s="4" t="s">
        <v>957</v>
      </c>
      <c r="B5" s="4" t="s">
        <v>164</v>
      </c>
      <c r="C5" s="5" t="n">
        <v>-169</v>
      </c>
      <c r="D5" s="5" t="n">
        <v>1</v>
      </c>
      <c r="E5" s="5" t="n">
        <v>-110</v>
      </c>
    </row>
    <row r="6" spans="1:5">
      <c r="A6" s="4" t="s">
        <v>958</v>
      </c>
      <c r="B6" s="4" t="s">
        <v>189</v>
      </c>
      <c r="C6" s="5" t="n">
        <v>-162</v>
      </c>
      <c r="D6" s="5" t="n">
        <v>236</v>
      </c>
      <c r="E6" s="5" t="n">
        <v>340</v>
      </c>
    </row>
    <row r="7" spans="1:5">
      <c r="A7" s="4" t="s">
        <v>959</v>
      </c>
    </row>
    <row r="8" spans="1:5">
      <c r="A8" s="3" t="s">
        <v>954</v>
      </c>
    </row>
    <row r="9" spans="1:5">
      <c r="A9" s="4" t="s">
        <v>955</v>
      </c>
      <c r="B9" s="4" t="s">
        <v>956</v>
      </c>
      <c r="C9" s="5" t="n">
        <v>7</v>
      </c>
      <c r="D9" s="5" t="n">
        <v>235</v>
      </c>
      <c r="E9" s="5" t="n">
        <v>450</v>
      </c>
    </row>
    <row r="10" spans="1:5">
      <c r="A10" s="4" t="s">
        <v>957</v>
      </c>
      <c r="B10" s="4" t="s">
        <v>164</v>
      </c>
      <c r="C10" s="5" t="n">
        <v>-171</v>
      </c>
      <c r="D10" s="5" t="n">
        <v>-1</v>
      </c>
      <c r="E10" s="5" t="n">
        <v>-113</v>
      </c>
    </row>
    <row r="11" spans="1:5">
      <c r="A11" s="4" t="s">
        <v>884</v>
      </c>
    </row>
    <row r="12" spans="1:5">
      <c r="A12" s="3" t="s">
        <v>954</v>
      </c>
    </row>
    <row r="13" spans="1:5">
      <c r="A13" s="4" t="s">
        <v>957</v>
      </c>
      <c r="B13" s="4" t="s">
        <v>164</v>
      </c>
      <c r="C13" s="5" t="n">
        <v>2</v>
      </c>
      <c r="D13" s="5" t="n">
        <v>2</v>
      </c>
      <c r="E13" s="5" t="n">
        <v>3</v>
      </c>
    </row>
    <row r="14" spans="1:5">
      <c r="A14" s="4" t="s">
        <v>960</v>
      </c>
    </row>
    <row r="15" spans="1:5">
      <c r="A15" s="3" t="s">
        <v>954</v>
      </c>
    </row>
    <row r="16" spans="1:5">
      <c r="A16" s="4" t="s">
        <v>958</v>
      </c>
      <c r="B16" s="4" t="s">
        <v>961</v>
      </c>
      <c r="C16" s="5" t="n">
        <v>-69</v>
      </c>
      <c r="D16" s="5" t="n">
        <v>109</v>
      </c>
      <c r="E16" s="5" t="n">
        <v>528</v>
      </c>
    </row>
    <row r="17" spans="1:5">
      <c r="A17" s="4" t="s">
        <v>962</v>
      </c>
    </row>
    <row r="18" spans="1:5">
      <c r="A18" s="3" t="s">
        <v>954</v>
      </c>
    </row>
    <row r="19" spans="1:5">
      <c r="A19" s="4" t="s">
        <v>958</v>
      </c>
      <c r="B19" s="4" t="s">
        <v>961</v>
      </c>
      <c r="C19" s="5" t="n">
        <v>-95</v>
      </c>
      <c r="D19" s="5" t="n">
        <v>125</v>
      </c>
      <c r="E19" s="5" t="n">
        <v>-191</v>
      </c>
    </row>
    <row r="20" spans="1:5">
      <c r="A20" s="4" t="s">
        <v>963</v>
      </c>
    </row>
    <row r="21" spans="1:5">
      <c r="A21" s="3" t="s">
        <v>954</v>
      </c>
    </row>
    <row r="22" spans="1:5">
      <c r="A22" s="4" t="s">
        <v>958</v>
      </c>
      <c r="B22" s="4" t="s">
        <v>876</v>
      </c>
      <c r="C22" s="6" t="n">
        <v>2</v>
      </c>
      <c r="D22" s="6" t="n">
        <v>2</v>
      </c>
      <c r="E22" s="6" t="n">
        <v>3</v>
      </c>
    </row>
    <row r="23" spans="1:5"/>
    <row r="24" spans="1:5">
      <c r="A24" s="4" t="s">
        <v>147</v>
      </c>
      <c r="B24" s="4" t="s">
        <v>964</v>
      </c>
    </row>
    <row r="25" spans="1:5">
      <c r="A25" s="4" t="s">
        <v>151</v>
      </c>
      <c r="B25" s="4" t="s">
        <v>965</v>
      </c>
    </row>
    <row r="26" spans="1:5">
      <c r="A26" s="4" t="s">
        <v>164</v>
      </c>
      <c r="B26" s="4" t="s">
        <v>201</v>
      </c>
    </row>
    <row r="27" spans="1:5">
      <c r="A27" s="4" t="s">
        <v>189</v>
      </c>
      <c r="B27" s="4" t="s">
        <v>966</v>
      </c>
    </row>
    <row r="28" spans="1:5">
      <c r="A28" s="4" t="s">
        <v>198</v>
      </c>
      <c r="B28" s="4" t="s">
        <v>964</v>
      </c>
    </row>
    <row r="29" spans="1:5">
      <c r="A29" s="4" t="s">
        <v>891</v>
      </c>
      <c r="B29" s="4" t="s">
        <v>965</v>
      </c>
    </row>
    <row r="30" spans="1:5">
      <c r="A30" s="4" t="s">
        <v>876</v>
      </c>
      <c r="B30" s="4" t="s">
        <v>967</v>
      </c>
    </row>
  </sheetData>
  <mergeCells count="10">
    <mergeCell ref="A1:B2"/>
    <mergeCell ref="C1:E1"/>
    <mergeCell ref="A23:D23"/>
    <mergeCell ref="B24:D24"/>
    <mergeCell ref="B25:D25"/>
    <mergeCell ref="B26:D26"/>
    <mergeCell ref="B27:D27"/>
    <mergeCell ref="B28:D28"/>
    <mergeCell ref="B29:D29"/>
    <mergeCell ref="B30:D3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3</v>
      </c>
      <c r="C1" s="2" t="s">
        <v>1</v>
      </c>
    </row>
    <row r="2" spans="1:5">
      <c r="C2" s="2" t="s">
        <v>2</v>
      </c>
      <c r="D2" s="2" t="s">
        <v>30</v>
      </c>
      <c r="E2" s="2" t="s">
        <v>31</v>
      </c>
    </row>
    <row r="3" spans="1:5">
      <c r="A3" s="3" t="s">
        <v>144</v>
      </c>
    </row>
    <row r="4" spans="1:5">
      <c r="A4" s="4" t="s">
        <v>55</v>
      </c>
      <c r="C4" s="6" t="n">
        <v>-321</v>
      </c>
      <c r="D4" s="6" t="n">
        <v>111</v>
      </c>
      <c r="E4" s="6" t="n">
        <v>249</v>
      </c>
    </row>
    <row r="5" spans="1:5">
      <c r="A5" s="3" t="s">
        <v>145</v>
      </c>
    </row>
    <row r="6" spans="1:5">
      <c r="A6" s="4" t="s">
        <v>146</v>
      </c>
      <c r="B6" s="4" t="s">
        <v>147</v>
      </c>
      <c r="C6" s="5" t="n">
        <v>921</v>
      </c>
      <c r="D6" s="5" t="n">
        <v>910</v>
      </c>
      <c r="E6" s="5" t="n">
        <v>757</v>
      </c>
    </row>
    <row r="7" spans="1:5">
      <c r="A7" s="4" t="s">
        <v>148</v>
      </c>
      <c r="C7" s="5" t="n">
        <v>20</v>
      </c>
      <c r="D7" s="5" t="n">
        <v>20</v>
      </c>
      <c r="E7" s="5" t="n">
        <v>6</v>
      </c>
    </row>
    <row r="8" spans="1:5">
      <c r="A8" s="4" t="s">
        <v>149</v>
      </c>
      <c r="C8" s="5" t="n">
        <v>14</v>
      </c>
      <c r="D8" s="5" t="n">
        <v>43</v>
      </c>
      <c r="E8" s="5" t="n">
        <v>-87</v>
      </c>
    </row>
    <row r="9" spans="1:5">
      <c r="A9" s="4" t="s">
        <v>46</v>
      </c>
      <c r="C9" s="5" t="n">
        <v>41</v>
      </c>
      <c r="D9" s="5" t="n">
        <v>13</v>
      </c>
      <c r="E9" s="5" t="n">
        <v>0</v>
      </c>
    </row>
    <row r="10" spans="1:5">
      <c r="A10" s="4" t="s">
        <v>47</v>
      </c>
      <c r="C10" s="5" t="n">
        <v>-27</v>
      </c>
      <c r="D10" s="5" t="n">
        <v>-157</v>
      </c>
      <c r="E10" s="5" t="n">
        <v>0</v>
      </c>
    </row>
    <row r="11" spans="1:5">
      <c r="A11" s="4" t="s">
        <v>150</v>
      </c>
      <c r="B11" s="4" t="s">
        <v>151</v>
      </c>
      <c r="C11" s="5" t="n">
        <v>169</v>
      </c>
      <c r="D11" s="5" t="n">
        <v>-1</v>
      </c>
      <c r="E11" s="5" t="n">
        <v>110</v>
      </c>
    </row>
    <row r="12" spans="1:5">
      <c r="A12" s="4" t="s">
        <v>48</v>
      </c>
      <c r="C12" s="5" t="n">
        <v>-22</v>
      </c>
      <c r="D12" s="5" t="n">
        <v>-24</v>
      </c>
      <c r="E12" s="5" t="n">
        <v>-24</v>
      </c>
    </row>
    <row r="13" spans="1:5">
      <c r="A13" s="4" t="s">
        <v>152</v>
      </c>
      <c r="C13" s="5" t="n">
        <v>28</v>
      </c>
      <c r="D13" s="5" t="n">
        <v>21</v>
      </c>
      <c r="E13" s="5" t="n">
        <v>25</v>
      </c>
    </row>
    <row r="14" spans="1:5">
      <c r="A14" s="4" t="s">
        <v>136</v>
      </c>
      <c r="C14" s="5" t="n">
        <v>42</v>
      </c>
      <c r="D14" s="5" t="n">
        <v>31</v>
      </c>
      <c r="E14" s="5" t="n">
        <v>26</v>
      </c>
    </row>
    <row r="15" spans="1:5">
      <c r="A15" s="4" t="s">
        <v>153</v>
      </c>
      <c r="C15" s="5" t="n">
        <v>-5</v>
      </c>
      <c r="D15" s="5" t="n">
        <v>8</v>
      </c>
      <c r="E15" s="5" t="n">
        <v>7</v>
      </c>
    </row>
    <row r="16" spans="1:5">
      <c r="A16" s="3" t="s">
        <v>154</v>
      </c>
    </row>
    <row r="17" spans="1:5">
      <c r="A17" s="4" t="s">
        <v>155</v>
      </c>
      <c r="C17" s="5" t="n">
        <v>-108</v>
      </c>
      <c r="D17" s="5" t="n">
        <v>-128</v>
      </c>
      <c r="E17" s="5" t="n">
        <v>169</v>
      </c>
    </row>
    <row r="18" spans="1:5">
      <c r="A18" s="4" t="s">
        <v>156</v>
      </c>
      <c r="C18" s="5" t="n">
        <v>9</v>
      </c>
      <c r="D18" s="5" t="n">
        <v>-286</v>
      </c>
      <c r="E18" s="5" t="n">
        <v>-305</v>
      </c>
    </row>
    <row r="19" spans="1:5">
      <c r="A19" s="4" t="s">
        <v>157</v>
      </c>
      <c r="C19" s="5" t="n">
        <v>-55</v>
      </c>
      <c r="D19" s="5" t="n">
        <v>337</v>
      </c>
      <c r="E19" s="5" t="n">
        <v>-11</v>
      </c>
    </row>
    <row r="20" spans="1:5">
      <c r="A20" s="4" t="s">
        <v>158</v>
      </c>
      <c r="C20" s="5" t="n">
        <v>219</v>
      </c>
      <c r="D20" s="5" t="n">
        <v>11</v>
      </c>
      <c r="E20" s="5" t="n">
        <v>-195</v>
      </c>
    </row>
    <row r="21" spans="1:5">
      <c r="A21" s="4" t="s">
        <v>159</v>
      </c>
      <c r="C21" s="5" t="n">
        <v>6</v>
      </c>
      <c r="D21" s="5" t="n">
        <v>121</v>
      </c>
      <c r="E21" s="5" t="n">
        <v>149</v>
      </c>
    </row>
    <row r="22" spans="1:5">
      <c r="A22" s="4" t="s">
        <v>160</v>
      </c>
      <c r="C22" s="5" t="n">
        <v>931</v>
      </c>
      <c r="D22" s="5" t="n">
        <v>1030</v>
      </c>
      <c r="E22" s="5" t="n">
        <v>876</v>
      </c>
    </row>
    <row r="23" spans="1:5">
      <c r="A23" s="3" t="s">
        <v>161</v>
      </c>
    </row>
    <row r="24" spans="1:5">
      <c r="A24" s="4" t="s">
        <v>162</v>
      </c>
      <c r="C24" s="5" t="n">
        <v>-305</v>
      </c>
      <c r="D24" s="5" t="n">
        <v>-489</v>
      </c>
      <c r="E24" s="5" t="n">
        <v>-565</v>
      </c>
    </row>
    <row r="25" spans="1:5">
      <c r="A25" s="4" t="s">
        <v>163</v>
      </c>
      <c r="B25" s="4" t="s">
        <v>164</v>
      </c>
      <c r="C25" s="5" t="n">
        <v>162</v>
      </c>
      <c r="D25" s="5" t="n">
        <v>179</v>
      </c>
      <c r="E25" s="5" t="n">
        <v>0</v>
      </c>
    </row>
    <row r="26" spans="1:5">
      <c r="A26" s="4" t="s">
        <v>165</v>
      </c>
      <c r="C26" s="5" t="n">
        <v>30</v>
      </c>
      <c r="D26" s="5" t="n">
        <v>40</v>
      </c>
      <c r="E26" s="5" t="n">
        <v>18</v>
      </c>
    </row>
    <row r="27" spans="1:5">
      <c r="A27" s="4" t="s">
        <v>153</v>
      </c>
      <c r="C27" s="5" t="n">
        <v>43</v>
      </c>
      <c r="D27" s="5" t="n">
        <v>27</v>
      </c>
      <c r="E27" s="5" t="n">
        <v>2</v>
      </c>
    </row>
    <row r="28" spans="1:5">
      <c r="A28" s="4" t="s">
        <v>166</v>
      </c>
      <c r="C28" s="5" t="n">
        <v>-181</v>
      </c>
      <c r="D28" s="5" t="n">
        <v>-1919</v>
      </c>
      <c r="E28" s="5" t="n">
        <v>-841</v>
      </c>
    </row>
    <row r="29" spans="1:5">
      <c r="A29" s="3" t="s">
        <v>167</v>
      </c>
    </row>
    <row r="30" spans="1:5">
      <c r="A30" s="4" t="s">
        <v>168</v>
      </c>
      <c r="C30" s="5" t="n">
        <v>1395</v>
      </c>
      <c r="D30" s="5" t="n">
        <v>1101</v>
      </c>
      <c r="E30" s="5" t="n">
        <v>2137</v>
      </c>
    </row>
    <row r="31" spans="1:5">
      <c r="A31" s="4" t="s">
        <v>169</v>
      </c>
      <c r="C31" s="5" t="n">
        <v>-2150</v>
      </c>
      <c r="D31" s="5" t="n">
        <v>-1231</v>
      </c>
      <c r="E31" s="5" t="n">
        <v>-1635</v>
      </c>
    </row>
    <row r="32" spans="1:5">
      <c r="A32" s="4" t="s">
        <v>170</v>
      </c>
      <c r="C32" s="5" t="n">
        <v>0</v>
      </c>
      <c r="D32" s="5" t="n">
        <v>0</v>
      </c>
      <c r="E32" s="5" t="n">
        <v>650</v>
      </c>
    </row>
    <row r="33" spans="1:5">
      <c r="A33" s="4" t="s">
        <v>171</v>
      </c>
      <c r="C33" s="5" t="n">
        <v>560</v>
      </c>
      <c r="D33" s="5" t="n">
        <v>625</v>
      </c>
      <c r="E33" s="5" t="n">
        <v>0</v>
      </c>
    </row>
    <row r="34" spans="1:5">
      <c r="A34" s="4" t="s">
        <v>172</v>
      </c>
      <c r="C34" s="5" t="n">
        <v>-453</v>
      </c>
      <c r="D34" s="5" t="n">
        <v>-120</v>
      </c>
      <c r="E34" s="5" t="n">
        <v>-267</v>
      </c>
    </row>
    <row r="35" spans="1:5">
      <c r="A35" s="4" t="s">
        <v>173</v>
      </c>
      <c r="C35" s="5" t="n">
        <v>0</v>
      </c>
      <c r="D35" s="5" t="n">
        <v>458</v>
      </c>
      <c r="E35" s="5" t="n">
        <v>79</v>
      </c>
    </row>
    <row r="36" spans="1:5">
      <c r="A36" s="4" t="s">
        <v>174</v>
      </c>
      <c r="C36" s="5" t="n">
        <v>-174</v>
      </c>
      <c r="D36" s="5" t="n">
        <v>-364</v>
      </c>
      <c r="E36" s="5" t="n">
        <v>-232</v>
      </c>
    </row>
    <row r="37" spans="1:5">
      <c r="A37" s="4" t="s">
        <v>175</v>
      </c>
      <c r="C37" s="5" t="n">
        <v>-12</v>
      </c>
      <c r="D37" s="5" t="n">
        <v>-9</v>
      </c>
      <c r="E37" s="5" t="n">
        <v>-10</v>
      </c>
    </row>
    <row r="38" spans="1:5">
      <c r="A38" s="4" t="s">
        <v>176</v>
      </c>
      <c r="C38" s="5" t="n">
        <v>-42</v>
      </c>
      <c r="D38" s="5" t="n">
        <v>-58</v>
      </c>
      <c r="E38" s="5" t="n">
        <v>-34</v>
      </c>
    </row>
    <row r="39" spans="1:5">
      <c r="A39" s="4" t="s">
        <v>177</v>
      </c>
      <c r="C39" s="5" t="n">
        <v>0</v>
      </c>
      <c r="D39" s="5" t="n">
        <v>0</v>
      </c>
      <c r="E39" s="5" t="n">
        <v>-529</v>
      </c>
    </row>
    <row r="40" spans="1:5">
      <c r="A40" s="4" t="s">
        <v>178</v>
      </c>
      <c r="C40" s="5" t="n">
        <v>0</v>
      </c>
      <c r="D40" s="5" t="n">
        <v>1</v>
      </c>
      <c r="E40" s="5" t="n">
        <v>8</v>
      </c>
    </row>
    <row r="41" spans="1:5">
      <c r="A41" s="4" t="s">
        <v>179</v>
      </c>
      <c r="C41" s="5" t="n">
        <v>-7</v>
      </c>
      <c r="D41" s="5" t="n">
        <v>-6</v>
      </c>
      <c r="E41" s="5" t="n">
        <v>-12</v>
      </c>
    </row>
    <row r="42" spans="1:5">
      <c r="A42" s="4" t="s">
        <v>153</v>
      </c>
      <c r="C42" s="5" t="n">
        <v>-1</v>
      </c>
      <c r="D42" s="5" t="n">
        <v>4</v>
      </c>
      <c r="E42" s="5" t="n">
        <v>-1</v>
      </c>
    </row>
    <row r="43" spans="1:5">
      <c r="A43" s="4" t="s">
        <v>180</v>
      </c>
      <c r="C43" s="5" t="n">
        <v>-884</v>
      </c>
      <c r="D43" s="5" t="n">
        <v>401</v>
      </c>
      <c r="E43" s="5" t="n">
        <v>154</v>
      </c>
    </row>
    <row r="44" spans="1:5">
      <c r="A44" s="4" t="s">
        <v>181</v>
      </c>
      <c r="C44" s="5" t="n">
        <v>-134</v>
      </c>
      <c r="D44" s="5" t="n">
        <v>-488</v>
      </c>
      <c r="E44" s="5" t="n">
        <v>189</v>
      </c>
    </row>
    <row r="45" spans="1:5">
      <c r="A45" s="4" t="s">
        <v>182</v>
      </c>
      <c r="C45" s="5" t="n">
        <v>418</v>
      </c>
      <c r="D45" s="5" t="n">
        <v>906</v>
      </c>
      <c r="E45" s="5" t="n">
        <v>717</v>
      </c>
    </row>
    <row r="46" spans="1:5">
      <c r="A46" s="4" t="s">
        <v>183</v>
      </c>
      <c r="C46" s="5" t="n">
        <v>284</v>
      </c>
      <c r="D46" s="5" t="n">
        <v>418</v>
      </c>
      <c r="E46" s="5" t="n">
        <v>906</v>
      </c>
    </row>
    <row r="47" spans="1:5">
      <c r="A47" s="3" t="s">
        <v>184</v>
      </c>
    </row>
    <row r="48" spans="1:5">
      <c r="A48" s="4" t="s">
        <v>185</v>
      </c>
      <c r="C48" s="5" t="n">
        <v>575</v>
      </c>
      <c r="D48" s="5" t="n">
        <v>584</v>
      </c>
      <c r="E48" s="5" t="n">
        <v>620</v>
      </c>
    </row>
    <row r="49" spans="1:5">
      <c r="A49" s="4" t="s">
        <v>186</v>
      </c>
      <c r="C49" s="5" t="n">
        <v>12</v>
      </c>
      <c r="D49" s="5" t="n">
        <v>12</v>
      </c>
      <c r="E49" s="5" t="n">
        <v>21</v>
      </c>
    </row>
    <row r="50" spans="1:5">
      <c r="A50" s="3" t="s">
        <v>187</v>
      </c>
    </row>
    <row r="51" spans="1:5">
      <c r="A51" s="4" t="s">
        <v>188</v>
      </c>
      <c r="B51" s="4" t="s">
        <v>189</v>
      </c>
      <c r="C51" s="5" t="n">
        <v>15</v>
      </c>
      <c r="D51" s="5" t="n">
        <v>0</v>
      </c>
      <c r="E51" s="5" t="n">
        <v>0</v>
      </c>
    </row>
    <row r="52" spans="1:5">
      <c r="A52" s="4" t="s">
        <v>190</v>
      </c>
      <c r="C52" s="5" t="n">
        <v>20</v>
      </c>
      <c r="D52" s="5" t="n">
        <v>-37</v>
      </c>
      <c r="E52" s="5" t="n">
        <v>13</v>
      </c>
    </row>
    <row r="53" spans="1:5">
      <c r="A53" s="4" t="s">
        <v>191</v>
      </c>
      <c r="B53" s="4" t="s">
        <v>164</v>
      </c>
      <c r="C53" s="5" t="n">
        <v>0</v>
      </c>
      <c r="D53" s="5" t="n">
        <v>243</v>
      </c>
      <c r="E53" s="5" t="n">
        <v>0</v>
      </c>
    </row>
    <row r="54" spans="1:5">
      <c r="A54" s="4" t="s">
        <v>135</v>
      </c>
      <c r="E54" s="5" t="n">
        <v>-1</v>
      </c>
    </row>
    <row r="55" spans="1:5">
      <c r="A55" s="4" t="s">
        <v>192</v>
      </c>
      <c r="C55" s="5" t="n">
        <v>11213</v>
      </c>
      <c r="D55" s="5" t="n">
        <v>12046</v>
      </c>
    </row>
    <row r="56" spans="1:5">
      <c r="A56" s="4" t="s">
        <v>193</v>
      </c>
    </row>
    <row r="57" spans="1:5">
      <c r="A57" s="3" t="s">
        <v>161</v>
      </c>
    </row>
    <row r="58" spans="1:5">
      <c r="A58" s="4" t="s">
        <v>163</v>
      </c>
      <c r="B58" s="4" t="s">
        <v>164</v>
      </c>
      <c r="D58" s="5" t="n">
        <v>407</v>
      </c>
    </row>
    <row r="59" spans="1:5">
      <c r="A59" s="3" t="s">
        <v>187</v>
      </c>
    </row>
    <row r="60" spans="1:5">
      <c r="A60" s="4" t="s">
        <v>194</v>
      </c>
      <c r="D60" s="5" t="n">
        <v>164</v>
      </c>
    </row>
    <row r="61" spans="1:5">
      <c r="A61" s="4" t="s">
        <v>195</v>
      </c>
    </row>
    <row r="62" spans="1:5">
      <c r="A62" s="3" t="s">
        <v>161</v>
      </c>
    </row>
    <row r="63" spans="1:5">
      <c r="A63" s="4" t="s">
        <v>196</v>
      </c>
      <c r="C63" s="5" t="n">
        <v>0</v>
      </c>
      <c r="D63" s="5" t="n">
        <v>-526</v>
      </c>
      <c r="E63" s="5" t="n">
        <v>0</v>
      </c>
    </row>
    <row r="64" spans="1:5">
      <c r="A64" s="4" t="s">
        <v>197</v>
      </c>
    </row>
    <row r="65" spans="1:5">
      <c r="A65" s="3" t="s">
        <v>161</v>
      </c>
    </row>
    <row r="66" spans="1:5">
      <c r="A66" s="4" t="s">
        <v>196</v>
      </c>
      <c r="B66" s="4" t="s">
        <v>198</v>
      </c>
      <c r="C66" s="5" t="n">
        <v>-111</v>
      </c>
      <c r="D66" s="5" t="n">
        <v>-1150</v>
      </c>
      <c r="E66" s="5" t="n">
        <v>-296</v>
      </c>
    </row>
    <row r="67" spans="1:5">
      <c r="A67" s="4" t="s">
        <v>128</v>
      </c>
    </row>
    <row r="68" spans="1:5">
      <c r="A68" s="3" t="s">
        <v>144</v>
      </c>
    </row>
    <row r="69" spans="1:5">
      <c r="A69" s="4" t="s">
        <v>55</v>
      </c>
      <c r="C69" s="5" t="n">
        <v>0</v>
      </c>
      <c r="D69" s="5" t="n">
        <v>0</v>
      </c>
      <c r="E69" s="5" t="n">
        <v>0</v>
      </c>
    </row>
    <row r="70" spans="1:5">
      <c r="A70" s="3" t="s">
        <v>167</v>
      </c>
    </row>
    <row r="71" spans="1:5">
      <c r="A71" s="4" t="s">
        <v>175</v>
      </c>
      <c r="C71" s="5" t="n">
        <v>0</v>
      </c>
      <c r="D71" s="5" t="n">
        <v>0</v>
      </c>
      <c r="E71" s="5" t="n">
        <v>0</v>
      </c>
    </row>
    <row r="72" spans="1:5">
      <c r="A72" s="4" t="s">
        <v>178</v>
      </c>
      <c r="D72" s="5" t="n">
        <v>0</v>
      </c>
      <c r="E72" s="5" t="n">
        <v>0</v>
      </c>
    </row>
    <row r="73" spans="1:5">
      <c r="A73" s="3" t="s">
        <v>187</v>
      </c>
    </row>
    <row r="74" spans="1:5">
      <c r="A74" s="4" t="s">
        <v>135</v>
      </c>
      <c r="C74" s="5" t="n">
        <v>0</v>
      </c>
      <c r="D74" s="6" t="n">
        <v>0</v>
      </c>
      <c r="E74" s="6" t="n">
        <v>2885</v>
      </c>
    </row>
    <row r="75" spans="1:5">
      <c r="A75" s="4" t="s">
        <v>199</v>
      </c>
    </row>
    <row r="76" spans="1:5">
      <c r="A76" s="3" t="s">
        <v>187</v>
      </c>
    </row>
    <row r="77" spans="1:5">
      <c r="A77" s="4" t="s">
        <v>192</v>
      </c>
      <c r="C77" s="6" t="n">
        <v>57</v>
      </c>
    </row>
    <row r="78" spans="1:5"/>
    <row r="79" spans="1:5">
      <c r="A79" s="4" t="s">
        <v>147</v>
      </c>
      <c r="B79" s="4" t="s">
        <v>200</v>
      </c>
    </row>
    <row r="80" spans="1:5">
      <c r="A80" s="4" t="s">
        <v>151</v>
      </c>
      <c r="B80" s="4" t="s">
        <v>201</v>
      </c>
    </row>
    <row r="81" spans="1:5">
      <c r="A81" s="4" t="s">
        <v>164</v>
      </c>
      <c r="B81" s="4" t="s">
        <v>202</v>
      </c>
    </row>
    <row r="82" spans="1:5">
      <c r="A82" s="4" t="s">
        <v>189</v>
      </c>
      <c r="B82" s="4" t="s">
        <v>203</v>
      </c>
    </row>
    <row r="83" spans="1:5">
      <c r="A83" s="4" t="s">
        <v>198</v>
      </c>
      <c r="B83" s="4" t="s">
        <v>204</v>
      </c>
    </row>
  </sheetData>
  <mergeCells count="8">
    <mergeCell ref="A1:B2"/>
    <mergeCell ref="C1:E1"/>
    <mergeCell ref="A78:D78"/>
    <mergeCell ref="B79:D79"/>
    <mergeCell ref="B80:D80"/>
    <mergeCell ref="B81:D81"/>
    <mergeCell ref="B82:D82"/>
    <mergeCell ref="B83:D8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8</v>
      </c>
      <c r="C1" s="2" t="s">
        <v>1</v>
      </c>
    </row>
    <row r="2" spans="1:5">
      <c r="C2" s="2" t="s">
        <v>2</v>
      </c>
      <c r="D2" s="2" t="s">
        <v>30</v>
      </c>
      <c r="E2" s="2" t="s">
        <v>31</v>
      </c>
    </row>
    <row r="3" spans="1:5">
      <c r="A3" s="3" t="s">
        <v>954</v>
      </c>
    </row>
    <row r="4" spans="1:5">
      <c r="A4" s="4" t="s">
        <v>969</v>
      </c>
      <c r="C4" s="6" t="n">
        <v>26</v>
      </c>
      <c r="D4" s="6" t="n">
        <v>41</v>
      </c>
      <c r="E4" s="6" t="n">
        <v>23</v>
      </c>
    </row>
    <row r="5" spans="1:5">
      <c r="A5" s="4" t="s">
        <v>884</v>
      </c>
    </row>
    <row r="6" spans="1:5">
      <c r="A6" s="3" t="s">
        <v>954</v>
      </c>
    </row>
    <row r="7" spans="1:5">
      <c r="A7" s="4" t="s">
        <v>969</v>
      </c>
      <c r="B7" s="4" t="s">
        <v>956</v>
      </c>
      <c r="C7" s="5" t="n">
        <v>21</v>
      </c>
      <c r="D7" s="5" t="n">
        <v>41</v>
      </c>
      <c r="E7" s="5" t="n">
        <v>23</v>
      </c>
    </row>
    <row r="8" spans="1:5">
      <c r="A8" s="4" t="s">
        <v>970</v>
      </c>
    </row>
    <row r="9" spans="1:5">
      <c r="A9" s="3" t="s">
        <v>954</v>
      </c>
    </row>
    <row r="10" spans="1:5">
      <c r="A10" s="4" t="s">
        <v>969</v>
      </c>
      <c r="B10" s="4" t="s">
        <v>956</v>
      </c>
      <c r="C10" s="5" t="n">
        <v>5</v>
      </c>
      <c r="D10" s="5" t="n">
        <v>0</v>
      </c>
      <c r="E10" s="5" t="n">
        <v>0</v>
      </c>
    </row>
    <row r="11" spans="1:5">
      <c r="A11" s="4" t="s">
        <v>971</v>
      </c>
    </row>
    <row r="12" spans="1:5">
      <c r="A12" s="3" t="s">
        <v>954</v>
      </c>
    </row>
    <row r="13" spans="1:5">
      <c r="A13" s="4" t="s">
        <v>969</v>
      </c>
      <c r="C13" s="5" t="n">
        <v>-48</v>
      </c>
      <c r="D13" s="5" t="n">
        <v>-43</v>
      </c>
      <c r="E13" s="5" t="n">
        <v>-47</v>
      </c>
    </row>
    <row r="14" spans="1:5">
      <c r="A14" s="4" t="s">
        <v>972</v>
      </c>
    </row>
    <row r="15" spans="1:5">
      <c r="A15" s="3" t="s">
        <v>954</v>
      </c>
    </row>
    <row r="16" spans="1:5">
      <c r="A16" s="4" t="s">
        <v>969</v>
      </c>
      <c r="B16" s="4" t="s">
        <v>973</v>
      </c>
      <c r="C16" s="5" t="n">
        <v>-43</v>
      </c>
      <c r="D16" s="5" t="n">
        <v>-43</v>
      </c>
      <c r="E16" s="5" t="n">
        <v>-47</v>
      </c>
    </row>
    <row r="17" spans="1:5">
      <c r="A17" s="4" t="s">
        <v>974</v>
      </c>
    </row>
    <row r="18" spans="1:5">
      <c r="A18" s="3" t="s">
        <v>954</v>
      </c>
    </row>
    <row r="19" spans="1:5">
      <c r="A19" s="4" t="s">
        <v>969</v>
      </c>
      <c r="B19" s="4" t="s">
        <v>973</v>
      </c>
      <c r="C19" s="6" t="n">
        <v>-5</v>
      </c>
      <c r="D19" s="6" t="n">
        <v>0</v>
      </c>
      <c r="E19" s="6" t="n">
        <v>0</v>
      </c>
    </row>
    <row r="20" spans="1:5"/>
    <row r="21" spans="1:5">
      <c r="A21" s="4" t="s">
        <v>147</v>
      </c>
      <c r="B21" s="4" t="s">
        <v>975</v>
      </c>
    </row>
    <row r="22" spans="1:5">
      <c r="A22" s="4" t="s">
        <v>151</v>
      </c>
      <c r="B22" s="4" t="s">
        <v>976</v>
      </c>
    </row>
    <row r="23" spans="1:5">
      <c r="A23" s="4" t="s">
        <v>164</v>
      </c>
      <c r="B23" s="4" t="s">
        <v>977</v>
      </c>
    </row>
    <row r="24" spans="1:5">
      <c r="A24" s="4" t="s">
        <v>189</v>
      </c>
      <c r="B24" s="4" t="s">
        <v>978</v>
      </c>
    </row>
  </sheetData>
  <mergeCells count="7">
    <mergeCell ref="A1:B2"/>
    <mergeCell ref="C1:E1"/>
    <mergeCell ref="A20:D20"/>
    <mergeCell ref="B21:D21"/>
    <mergeCell ref="B22:D22"/>
    <mergeCell ref="B23:D23"/>
    <mergeCell ref="B24:D2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79</v>
      </c>
      <c r="C1" s="2" t="s">
        <v>2</v>
      </c>
      <c r="E1" s="2" t="s">
        <v>30</v>
      </c>
    </row>
    <row r="2" spans="1:6">
      <c r="A2" s="3" t="s">
        <v>939</v>
      </c>
    </row>
    <row r="3" spans="1:6">
      <c r="A3" s="4" t="s">
        <v>980</v>
      </c>
      <c r="C3" s="6" t="n">
        <v>155</v>
      </c>
      <c r="E3" s="6" t="n">
        <v>262</v>
      </c>
    </row>
    <row r="4" spans="1:6">
      <c r="A4" s="4" t="s">
        <v>981</v>
      </c>
      <c r="B4" s="4" t="s">
        <v>147</v>
      </c>
      <c r="C4" s="5" t="n">
        <v>76</v>
      </c>
      <c r="E4" s="5" t="n">
        <v>234</v>
      </c>
    </row>
    <row r="5" spans="1:6">
      <c r="A5" s="4" t="s">
        <v>469</v>
      </c>
      <c r="B5" s="4" t="s">
        <v>147</v>
      </c>
      <c r="C5" s="5" t="n">
        <v>174</v>
      </c>
      <c r="D5" s="4" t="s">
        <v>151</v>
      </c>
      <c r="E5" s="5" t="n">
        <v>221</v>
      </c>
      <c r="F5" s="4" t="s">
        <v>164</v>
      </c>
    </row>
    <row r="6" spans="1:6">
      <c r="A6" s="4" t="s">
        <v>471</v>
      </c>
      <c r="B6" s="4" t="s">
        <v>147</v>
      </c>
      <c r="C6" s="5" t="n">
        <v>218</v>
      </c>
      <c r="D6" s="4" t="s">
        <v>151</v>
      </c>
      <c r="E6" s="5" t="n">
        <v>300</v>
      </c>
      <c r="F6" s="4" t="s">
        <v>164</v>
      </c>
    </row>
    <row r="7" spans="1:6">
      <c r="A7" s="4" t="s">
        <v>862</v>
      </c>
      <c r="B7" s="4" t="s">
        <v>147</v>
      </c>
      <c r="C7" s="5" t="n">
        <v>392</v>
      </c>
      <c r="E7" s="5" t="n">
        <v>521</v>
      </c>
    </row>
    <row r="8" spans="1:6">
      <c r="A8" s="4" t="s">
        <v>982</v>
      </c>
      <c r="C8" s="5" t="n">
        <v>-14</v>
      </c>
      <c r="E8" s="5" t="n">
        <v>-162</v>
      </c>
    </row>
    <row r="9" spans="1:6">
      <c r="A9" s="4" t="s">
        <v>983</v>
      </c>
      <c r="C9" s="5" t="n">
        <v>62</v>
      </c>
      <c r="E9" s="5" t="n">
        <v>72</v>
      </c>
    </row>
    <row r="10" spans="1:6">
      <c r="A10" s="4" t="s">
        <v>984</v>
      </c>
      <c r="B10" s="4" t="s">
        <v>147</v>
      </c>
      <c r="C10" s="5" t="n">
        <v>-197</v>
      </c>
      <c r="D10" s="4" t="s">
        <v>151</v>
      </c>
      <c r="E10" s="5" t="n">
        <v>-138</v>
      </c>
      <c r="F10" s="4" t="s">
        <v>164</v>
      </c>
    </row>
    <row r="11" spans="1:6">
      <c r="A11" s="4" t="s">
        <v>985</v>
      </c>
      <c r="B11" s="4" t="s">
        <v>147</v>
      </c>
      <c r="C11" s="5" t="n">
        <v>-119</v>
      </c>
      <c r="D11" s="4" t="s">
        <v>151</v>
      </c>
      <c r="E11" s="5" t="n">
        <v>-149</v>
      </c>
      <c r="F11" s="4" t="s">
        <v>164</v>
      </c>
    </row>
    <row r="12" spans="1:6">
      <c r="A12" s="4" t="s">
        <v>867</v>
      </c>
      <c r="B12" s="4" t="s">
        <v>147</v>
      </c>
      <c r="C12" s="5" t="n">
        <v>-316</v>
      </c>
      <c r="E12" s="5" t="n">
        <v>-287</v>
      </c>
    </row>
    <row r="13" spans="1:6">
      <c r="A13" s="4" t="s">
        <v>880</v>
      </c>
    </row>
    <row r="14" spans="1:6">
      <c r="A14" s="3" t="s">
        <v>939</v>
      </c>
    </row>
    <row r="15" spans="1:6">
      <c r="A15" s="4" t="s">
        <v>469</v>
      </c>
      <c r="B15" s="4" t="s">
        <v>147</v>
      </c>
      <c r="C15" s="5" t="n">
        <v>0</v>
      </c>
      <c r="E15" s="5" t="n">
        <v>0</v>
      </c>
    </row>
    <row r="16" spans="1:6">
      <c r="A16" s="4" t="s">
        <v>471</v>
      </c>
      <c r="B16" s="4" t="s">
        <v>147</v>
      </c>
      <c r="C16" s="5" t="n">
        <v>0</v>
      </c>
      <c r="E16" s="5" t="n">
        <v>0</v>
      </c>
    </row>
    <row r="17" spans="1:6">
      <c r="A17" s="4" t="s">
        <v>862</v>
      </c>
      <c r="C17" s="5" t="n">
        <v>746</v>
      </c>
      <c r="E17" s="5" t="n">
        <v>1542</v>
      </c>
    </row>
    <row r="18" spans="1:6">
      <c r="A18" s="4" t="s">
        <v>984</v>
      </c>
      <c r="B18" s="4" t="s">
        <v>147</v>
      </c>
      <c r="C18" s="5" t="n">
        <v>0</v>
      </c>
      <c r="E18" s="5" t="n">
        <v>0</v>
      </c>
    </row>
    <row r="19" spans="1:6">
      <c r="A19" s="4" t="s">
        <v>985</v>
      </c>
      <c r="B19" s="4" t="s">
        <v>147</v>
      </c>
      <c r="C19" s="5" t="n">
        <v>0</v>
      </c>
      <c r="E19" s="5" t="n">
        <v>0</v>
      </c>
    </row>
    <row r="20" spans="1:6">
      <c r="A20" s="4" t="s">
        <v>867</v>
      </c>
      <c r="C20" s="5" t="n">
        <v>-790</v>
      </c>
      <c r="E20" s="5" t="n">
        <v>-1570</v>
      </c>
    </row>
    <row r="21" spans="1:6">
      <c r="A21" s="4" t="s">
        <v>884</v>
      </c>
    </row>
    <row r="22" spans="1:6">
      <c r="A22" s="3" t="s">
        <v>939</v>
      </c>
    </row>
    <row r="23" spans="1:6">
      <c r="A23" s="4" t="s">
        <v>469</v>
      </c>
      <c r="B23" s="4" t="s">
        <v>147</v>
      </c>
      <c r="C23" s="5" t="n">
        <v>7</v>
      </c>
      <c r="E23" s="5" t="n">
        <v>1</v>
      </c>
    </row>
    <row r="24" spans="1:6">
      <c r="A24" s="4" t="s">
        <v>471</v>
      </c>
      <c r="B24" s="4" t="s">
        <v>147</v>
      </c>
      <c r="C24" s="5" t="n">
        <v>19</v>
      </c>
      <c r="E24" s="5" t="n">
        <v>28</v>
      </c>
    </row>
    <row r="25" spans="1:6">
      <c r="A25" s="4" t="s">
        <v>862</v>
      </c>
      <c r="C25" s="5" t="n">
        <v>29</v>
      </c>
      <c r="E25" s="5" t="n">
        <v>29</v>
      </c>
    </row>
    <row r="26" spans="1:6">
      <c r="A26" s="4" t="s">
        <v>984</v>
      </c>
      <c r="B26" s="4" t="s">
        <v>147</v>
      </c>
      <c r="C26" s="5" t="n">
        <v>-17</v>
      </c>
      <c r="E26" s="5" t="n">
        <v>-28</v>
      </c>
    </row>
    <row r="27" spans="1:6">
      <c r="A27" s="4" t="s">
        <v>985</v>
      </c>
      <c r="B27" s="4" t="s">
        <v>147</v>
      </c>
      <c r="C27" s="5" t="n">
        <v>-14</v>
      </c>
      <c r="E27" s="5" t="n">
        <v>-30</v>
      </c>
    </row>
    <row r="28" spans="1:6">
      <c r="A28" s="4" t="s">
        <v>867</v>
      </c>
      <c r="C28" s="5" t="n">
        <v>-34</v>
      </c>
      <c r="E28" s="5" t="n">
        <v>-58</v>
      </c>
    </row>
    <row r="29" spans="1:6">
      <c r="A29" s="4" t="s">
        <v>875</v>
      </c>
    </row>
    <row r="30" spans="1:6">
      <c r="A30" s="3" t="s">
        <v>939</v>
      </c>
    </row>
    <row r="31" spans="1:6">
      <c r="A31" s="4" t="s">
        <v>469</v>
      </c>
      <c r="B31" s="4" t="s">
        <v>147</v>
      </c>
      <c r="C31" s="5" t="n">
        <v>167</v>
      </c>
      <c r="E31" s="5" t="n">
        <v>220</v>
      </c>
    </row>
    <row r="32" spans="1:6">
      <c r="A32" s="4" t="s">
        <v>471</v>
      </c>
      <c r="B32" s="4" t="s">
        <v>147</v>
      </c>
      <c r="C32" s="5" t="n">
        <v>199</v>
      </c>
      <c r="E32" s="5" t="n">
        <v>272</v>
      </c>
    </row>
    <row r="33" spans="1:6">
      <c r="A33" s="4" t="s">
        <v>862</v>
      </c>
      <c r="B33" s="4" t="s">
        <v>189</v>
      </c>
      <c r="C33" s="5" t="n">
        <v>592</v>
      </c>
      <c r="E33" s="5" t="n">
        <v>697</v>
      </c>
    </row>
    <row r="34" spans="1:6">
      <c r="A34" s="4" t="s">
        <v>984</v>
      </c>
      <c r="B34" s="4" t="s">
        <v>147</v>
      </c>
      <c r="C34" s="5" t="n">
        <v>-180</v>
      </c>
      <c r="E34" s="5" t="n">
        <v>-110</v>
      </c>
    </row>
    <row r="35" spans="1:6">
      <c r="A35" s="4" t="s">
        <v>985</v>
      </c>
      <c r="B35" s="4" t="s">
        <v>147</v>
      </c>
      <c r="C35" s="5" t="n">
        <v>-105</v>
      </c>
      <c r="E35" s="5" t="n">
        <v>-119</v>
      </c>
    </row>
    <row r="36" spans="1:6">
      <c r="A36" s="4" t="s">
        <v>867</v>
      </c>
      <c r="B36" s="4" t="s">
        <v>189</v>
      </c>
      <c r="C36" s="5" t="n">
        <v>-529</v>
      </c>
      <c r="E36" s="5" t="n">
        <v>-478</v>
      </c>
    </row>
    <row r="37" spans="1:6">
      <c r="A37" s="4" t="s">
        <v>986</v>
      </c>
    </row>
    <row r="38" spans="1:6">
      <c r="A38" s="3" t="s">
        <v>939</v>
      </c>
    </row>
    <row r="39" spans="1:6">
      <c r="A39" s="4" t="s">
        <v>987</v>
      </c>
      <c r="C39" s="5" t="n">
        <v>1040</v>
      </c>
      <c r="D39" s="4" t="s">
        <v>151</v>
      </c>
      <c r="E39" s="5" t="n">
        <v>1725</v>
      </c>
      <c r="F39" s="4" t="s">
        <v>164</v>
      </c>
    </row>
    <row r="40" spans="1:6">
      <c r="A40" s="4" t="s">
        <v>988</v>
      </c>
      <c r="C40" s="5" t="n">
        <v>-866</v>
      </c>
      <c r="D40" s="4" t="s">
        <v>151</v>
      </c>
      <c r="E40" s="5" t="n">
        <v>-1504</v>
      </c>
      <c r="F40" s="4" t="s">
        <v>164</v>
      </c>
    </row>
    <row r="41" spans="1:6">
      <c r="A41" s="4" t="s">
        <v>989</v>
      </c>
    </row>
    <row r="42" spans="1:6">
      <c r="A42" s="3" t="s">
        <v>939</v>
      </c>
    </row>
    <row r="43" spans="1:6">
      <c r="A43" s="4" t="s">
        <v>987</v>
      </c>
      <c r="C43" s="5" t="n">
        <v>672</v>
      </c>
      <c r="E43" s="5" t="n">
        <v>1344</v>
      </c>
    </row>
    <row r="44" spans="1:6">
      <c r="A44" s="4" t="s">
        <v>988</v>
      </c>
      <c r="C44" s="5" t="n">
        <v>-672</v>
      </c>
      <c r="E44" s="5" t="n">
        <v>-1344</v>
      </c>
    </row>
    <row r="45" spans="1:6">
      <c r="A45" s="4" t="s">
        <v>990</v>
      </c>
    </row>
    <row r="46" spans="1:6">
      <c r="A46" s="3" t="s">
        <v>939</v>
      </c>
    </row>
    <row r="47" spans="1:6">
      <c r="A47" s="4" t="s">
        <v>987</v>
      </c>
      <c r="C47" s="5" t="n">
        <v>7</v>
      </c>
      <c r="E47" s="5" t="n">
        <v>1</v>
      </c>
    </row>
    <row r="48" spans="1:6">
      <c r="A48" s="4" t="s">
        <v>988</v>
      </c>
      <c r="C48" s="5" t="n">
        <v>0</v>
      </c>
      <c r="E48" s="5" t="n">
        <v>0</v>
      </c>
    </row>
    <row r="49" spans="1:6">
      <c r="A49" s="4" t="s">
        <v>991</v>
      </c>
    </row>
    <row r="50" spans="1:6">
      <c r="A50" s="3" t="s">
        <v>939</v>
      </c>
    </row>
    <row r="51" spans="1:6">
      <c r="A51" s="4" t="s">
        <v>987</v>
      </c>
      <c r="C51" s="5" t="n">
        <v>361</v>
      </c>
      <c r="E51" s="5" t="n">
        <v>380</v>
      </c>
    </row>
    <row r="52" spans="1:6">
      <c r="A52" s="4" t="s">
        <v>988</v>
      </c>
      <c r="C52" s="5" t="n">
        <v>-194</v>
      </c>
      <c r="E52" s="5" t="n">
        <v>-160</v>
      </c>
    </row>
    <row r="53" spans="1:6">
      <c r="A53" s="4" t="s">
        <v>992</v>
      </c>
    </row>
    <row r="54" spans="1:6">
      <c r="A54" s="3" t="s">
        <v>939</v>
      </c>
    </row>
    <row r="55" spans="1:6">
      <c r="A55" s="4" t="s">
        <v>987</v>
      </c>
      <c r="C55" s="5" t="n">
        <v>327</v>
      </c>
      <c r="D55" s="4" t="s">
        <v>151</v>
      </c>
      <c r="E55" s="5" t="n">
        <v>543</v>
      </c>
      <c r="F55" s="4" t="s">
        <v>164</v>
      </c>
    </row>
    <row r="56" spans="1:6">
      <c r="A56" s="4" t="s">
        <v>988</v>
      </c>
      <c r="C56" s="5" t="n">
        <v>-109</v>
      </c>
      <c r="D56" s="4" t="s">
        <v>151</v>
      </c>
      <c r="E56" s="5" t="n">
        <v>-243</v>
      </c>
      <c r="F56" s="4" t="s">
        <v>164</v>
      </c>
    </row>
    <row r="57" spans="1:6">
      <c r="A57" s="4" t="s">
        <v>993</v>
      </c>
    </row>
    <row r="58" spans="1:6">
      <c r="A58" s="3" t="s">
        <v>939</v>
      </c>
    </row>
    <row r="59" spans="1:6">
      <c r="A59" s="4" t="s">
        <v>987</v>
      </c>
      <c r="C59" s="5" t="n">
        <v>74</v>
      </c>
      <c r="E59" s="5" t="n">
        <v>198</v>
      </c>
    </row>
    <row r="60" spans="1:6">
      <c r="A60" s="4" t="s">
        <v>988</v>
      </c>
      <c r="C60" s="5" t="n">
        <v>-74</v>
      </c>
      <c r="E60" s="5" t="n">
        <v>-198</v>
      </c>
    </row>
    <row r="61" spans="1:6">
      <c r="A61" s="4" t="s">
        <v>994</v>
      </c>
    </row>
    <row r="62" spans="1:6">
      <c r="A62" s="3" t="s">
        <v>939</v>
      </c>
    </row>
    <row r="63" spans="1:6">
      <c r="A63" s="4" t="s">
        <v>987</v>
      </c>
      <c r="C63" s="5" t="n">
        <v>22</v>
      </c>
      <c r="E63" s="5" t="n">
        <v>28</v>
      </c>
    </row>
    <row r="64" spans="1:6">
      <c r="A64" s="4" t="s">
        <v>988</v>
      </c>
      <c r="C64" s="5" t="n">
        <v>-3</v>
      </c>
      <c r="E64" s="5" t="n">
        <v>0</v>
      </c>
    </row>
    <row r="65" spans="1:6">
      <c r="A65" s="4" t="s">
        <v>995</v>
      </c>
    </row>
    <row r="66" spans="1:6">
      <c r="A66" s="3" t="s">
        <v>939</v>
      </c>
    </row>
    <row r="67" spans="1:6">
      <c r="A67" s="4" t="s">
        <v>987</v>
      </c>
      <c r="C67" s="5" t="n">
        <v>231</v>
      </c>
      <c r="E67" s="5" t="n">
        <v>317</v>
      </c>
    </row>
    <row r="68" spans="1:6">
      <c r="A68" s="4" t="s">
        <v>988</v>
      </c>
      <c r="C68" s="5" t="n">
        <v>-32</v>
      </c>
      <c r="E68" s="5" t="n">
        <v>-45</v>
      </c>
    </row>
    <row r="69" spans="1:6">
      <c r="A69" s="4" t="s">
        <v>996</v>
      </c>
    </row>
    <row r="70" spans="1:6">
      <c r="A70" s="3" t="s">
        <v>939</v>
      </c>
    </row>
    <row r="71" spans="1:6">
      <c r="A71" s="4" t="s">
        <v>982</v>
      </c>
      <c r="C71" s="5" t="n">
        <v>-1108</v>
      </c>
      <c r="D71" s="4" t="s">
        <v>151</v>
      </c>
      <c r="E71" s="5" t="n">
        <v>-1630</v>
      </c>
      <c r="F71" s="4" t="s">
        <v>164</v>
      </c>
    </row>
    <row r="72" spans="1:6">
      <c r="A72" s="4" t="s">
        <v>983</v>
      </c>
      <c r="C72" s="5" t="n">
        <v>911</v>
      </c>
      <c r="D72" s="4" t="s">
        <v>151</v>
      </c>
      <c r="E72" s="5" t="n">
        <v>1492</v>
      </c>
      <c r="F72" s="4" t="s">
        <v>164</v>
      </c>
    </row>
    <row r="73" spans="1:6">
      <c r="A73" s="4" t="s">
        <v>997</v>
      </c>
    </row>
    <row r="74" spans="1:6">
      <c r="A74" s="3" t="s">
        <v>939</v>
      </c>
    </row>
    <row r="75" spans="1:6">
      <c r="A75" s="4" t="s">
        <v>982</v>
      </c>
      <c r="C75" s="5" t="n">
        <v>-702</v>
      </c>
      <c r="E75" s="5" t="n">
        <v>-1327</v>
      </c>
    </row>
    <row r="76" spans="1:6">
      <c r="A76" s="4" t="s">
        <v>983</v>
      </c>
      <c r="C76" s="5" t="n">
        <v>702</v>
      </c>
      <c r="E76" s="5" t="n">
        <v>1327</v>
      </c>
    </row>
    <row r="77" spans="1:6">
      <c r="A77" s="4" t="s">
        <v>998</v>
      </c>
    </row>
    <row r="78" spans="1:6">
      <c r="A78" s="3" t="s">
        <v>939</v>
      </c>
    </row>
    <row r="79" spans="1:6">
      <c r="A79" s="4" t="s">
        <v>982</v>
      </c>
      <c r="C79" s="5" t="n">
        <v>-17</v>
      </c>
      <c r="E79" s="5" t="n">
        <v>-28</v>
      </c>
    </row>
    <row r="80" spans="1:6">
      <c r="A80" s="4" t="s">
        <v>983</v>
      </c>
      <c r="C80" s="5" t="n">
        <v>0</v>
      </c>
      <c r="E80" s="5" t="n">
        <v>0</v>
      </c>
    </row>
    <row r="81" spans="1:6">
      <c r="A81" s="4" t="s">
        <v>999</v>
      </c>
    </row>
    <row r="82" spans="1:6">
      <c r="A82" s="3" t="s">
        <v>939</v>
      </c>
    </row>
    <row r="83" spans="1:6">
      <c r="A83" s="4" t="s">
        <v>982</v>
      </c>
      <c r="C83" s="5" t="n">
        <v>-389</v>
      </c>
      <c r="E83" s="5" t="n">
        <v>-275</v>
      </c>
    </row>
    <row r="84" spans="1:6">
      <c r="A84" s="4" t="s">
        <v>983</v>
      </c>
      <c r="C84" s="5" t="n">
        <v>209</v>
      </c>
      <c r="E84" s="5" t="n">
        <v>165</v>
      </c>
    </row>
    <row r="85" spans="1:6">
      <c r="A85" s="4" t="s">
        <v>1000</v>
      </c>
    </row>
    <row r="86" spans="1:6">
      <c r="A86" s="3" t="s">
        <v>939</v>
      </c>
    </row>
    <row r="87" spans="1:6">
      <c r="A87" s="4" t="s">
        <v>982</v>
      </c>
      <c r="C87" s="5" t="n">
        <v>-245</v>
      </c>
      <c r="D87" s="4" t="s">
        <v>151</v>
      </c>
      <c r="E87" s="5" t="n">
        <v>-476</v>
      </c>
      <c r="F87" s="4" t="s">
        <v>164</v>
      </c>
    </row>
    <row r="88" spans="1:6">
      <c r="A88" s="4" t="s">
        <v>983</v>
      </c>
      <c r="C88" s="5" t="n">
        <v>126</v>
      </c>
      <c r="D88" s="4" t="s">
        <v>151</v>
      </c>
      <c r="E88" s="5" t="n">
        <v>327</v>
      </c>
      <c r="F88" s="4" t="s">
        <v>164</v>
      </c>
    </row>
    <row r="89" spans="1:6">
      <c r="A89" s="4" t="s">
        <v>1001</v>
      </c>
    </row>
    <row r="90" spans="1:6">
      <c r="A90" s="3" t="s">
        <v>939</v>
      </c>
    </row>
    <row r="91" spans="1:6">
      <c r="A91" s="4" t="s">
        <v>982</v>
      </c>
      <c r="C91" s="5" t="n">
        <v>-88</v>
      </c>
      <c r="E91" s="5" t="n">
        <v>-243</v>
      </c>
    </row>
    <row r="92" spans="1:6">
      <c r="A92" s="4" t="s">
        <v>983</v>
      </c>
      <c r="C92" s="5" t="n">
        <v>88</v>
      </c>
      <c r="E92" s="5" t="n">
        <v>243</v>
      </c>
    </row>
    <row r="93" spans="1:6">
      <c r="A93" s="4" t="s">
        <v>1002</v>
      </c>
    </row>
    <row r="94" spans="1:6">
      <c r="A94" s="3" t="s">
        <v>939</v>
      </c>
    </row>
    <row r="95" spans="1:6">
      <c r="A95" s="4" t="s">
        <v>982</v>
      </c>
      <c r="C95" s="5" t="n">
        <v>-17</v>
      </c>
      <c r="E95" s="5" t="n">
        <v>-30</v>
      </c>
    </row>
    <row r="96" spans="1:6">
      <c r="A96" s="4" t="s">
        <v>983</v>
      </c>
      <c r="C96" s="5" t="n">
        <v>3</v>
      </c>
      <c r="E96" s="5" t="n">
        <v>0</v>
      </c>
    </row>
    <row r="97" spans="1:6">
      <c r="A97" s="4" t="s">
        <v>1003</v>
      </c>
    </row>
    <row r="98" spans="1:6">
      <c r="A98" s="3" t="s">
        <v>939</v>
      </c>
    </row>
    <row r="99" spans="1:6">
      <c r="A99" s="4" t="s">
        <v>982</v>
      </c>
      <c r="C99" s="5" t="n">
        <v>-140</v>
      </c>
      <c r="E99" s="5" t="n">
        <v>-203</v>
      </c>
    </row>
    <row r="100" spans="1:6">
      <c r="A100" s="4" t="s">
        <v>983</v>
      </c>
      <c r="C100" s="5" t="n">
        <v>35</v>
      </c>
      <c r="E100" s="5" t="n">
        <v>84</v>
      </c>
    </row>
    <row r="101" spans="1:6">
      <c r="A101" s="4" t="s">
        <v>1004</v>
      </c>
    </row>
    <row r="102" spans="1:6">
      <c r="A102" s="3" t="s">
        <v>939</v>
      </c>
    </row>
    <row r="103" spans="1:6">
      <c r="A103" s="4" t="s">
        <v>987</v>
      </c>
      <c r="C103" s="5" t="n">
        <v>1367</v>
      </c>
      <c r="E103" s="5" t="n">
        <v>2268</v>
      </c>
    </row>
    <row r="104" spans="1:6">
      <c r="A104" s="4" t="s">
        <v>988</v>
      </c>
      <c r="C104" s="5" t="n">
        <v>-975</v>
      </c>
      <c r="E104" s="5" t="n">
        <v>-1747</v>
      </c>
    </row>
    <row r="105" spans="1:6">
      <c r="A105" s="4" t="s">
        <v>1005</v>
      </c>
    </row>
    <row r="106" spans="1:6">
      <c r="A106" s="3" t="s">
        <v>939</v>
      </c>
    </row>
    <row r="107" spans="1:6">
      <c r="A107" s="4" t="s">
        <v>982</v>
      </c>
      <c r="C107" s="5" t="n">
        <v>-1353</v>
      </c>
      <c r="E107" s="5" t="n">
        <v>-2106</v>
      </c>
    </row>
    <row r="108" spans="1:6">
      <c r="A108" s="4" t="s">
        <v>983</v>
      </c>
      <c r="C108" s="6" t="n">
        <v>1037</v>
      </c>
      <c r="E108" s="6" t="n">
        <v>1819</v>
      </c>
    </row>
    <row r="109" spans="1:6"/>
    <row r="110" spans="1:6">
      <c r="A110" s="4" t="s">
        <v>147</v>
      </c>
      <c r="B110" s="4" t="s">
        <v>502</v>
      </c>
    </row>
    <row r="111" spans="1:6">
      <c r="A111" s="4" t="s">
        <v>151</v>
      </c>
      <c r="B111" s="4" t="s">
        <v>503</v>
      </c>
    </row>
    <row r="112" spans="1:6">
      <c r="A112" s="4" t="s">
        <v>164</v>
      </c>
      <c r="B112" s="4" t="s">
        <v>504</v>
      </c>
    </row>
    <row r="113" spans="1:6">
      <c r="A113" s="4" t="s">
        <v>189</v>
      </c>
      <c r="B113" s="4" t="s">
        <v>893</v>
      </c>
    </row>
  </sheetData>
  <mergeCells count="8">
    <mergeCell ref="A1:B1"/>
    <mergeCell ref="C1:D1"/>
    <mergeCell ref="E1:F1"/>
    <mergeCell ref="A109:E109"/>
    <mergeCell ref="B110:E110"/>
    <mergeCell ref="B111:E111"/>
    <mergeCell ref="B112:E112"/>
    <mergeCell ref="B113:E1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6</v>
      </c>
      <c r="B1" s="2" t="s">
        <v>547</v>
      </c>
      <c r="C1" s="2" t="s">
        <v>1</v>
      </c>
    </row>
    <row r="2" spans="1:5">
      <c r="B2" s="2" t="s">
        <v>664</v>
      </c>
      <c r="C2" s="2" t="s">
        <v>2</v>
      </c>
      <c r="D2" s="2" t="s">
        <v>30</v>
      </c>
      <c r="E2" s="2" t="s">
        <v>31</v>
      </c>
    </row>
    <row r="3" spans="1:5">
      <c r="A3" s="3" t="s">
        <v>948</v>
      </c>
    </row>
    <row r="4" spans="1:5">
      <c r="A4" s="4" t="s">
        <v>980</v>
      </c>
      <c r="C4" s="6" t="n">
        <v>155</v>
      </c>
      <c r="D4" s="6" t="n">
        <v>262</v>
      </c>
    </row>
    <row r="5" spans="1:5">
      <c r="A5" s="4" t="s">
        <v>1007</v>
      </c>
      <c r="B5" s="6" t="n">
        <v>1</v>
      </c>
      <c r="D5" s="5" t="n">
        <v>0</v>
      </c>
      <c r="E5" s="6" t="n">
        <v>0</v>
      </c>
    </row>
    <row r="6" spans="1:5">
      <c r="A6" s="4" t="s">
        <v>1008</v>
      </c>
      <c r="C6" s="4" t="s">
        <v>1009</v>
      </c>
    </row>
    <row r="7" spans="1:5">
      <c r="A7" s="4" t="s">
        <v>1010</v>
      </c>
      <c r="C7" s="6" t="n">
        <v>218</v>
      </c>
    </row>
    <row r="8" spans="1:5">
      <c r="A8" s="4" t="s">
        <v>1011</v>
      </c>
      <c r="C8" s="5" t="n">
        <v>119</v>
      </c>
    </row>
    <row r="9" spans="1:5">
      <c r="A9" s="4" t="s">
        <v>1012</v>
      </c>
      <c r="C9" s="5" t="n">
        <v>10</v>
      </c>
    </row>
    <row r="10" spans="1:5">
      <c r="A10" s="4" t="s">
        <v>1013</v>
      </c>
      <c r="C10" s="5" t="n">
        <v>6</v>
      </c>
      <c r="D10" s="5" t="n">
        <v>1</v>
      </c>
      <c r="E10" s="5" t="n">
        <v>0</v>
      </c>
    </row>
    <row r="11" spans="1:5">
      <c r="A11" s="4" t="s">
        <v>1014</v>
      </c>
      <c r="C11" s="5" t="n">
        <v>0</v>
      </c>
      <c r="D11" s="5" t="n">
        <v>3</v>
      </c>
      <c r="E11" s="5" t="n">
        <v>0</v>
      </c>
    </row>
    <row r="12" spans="1:5">
      <c r="A12" s="4" t="s">
        <v>1015</v>
      </c>
      <c r="C12" s="5" t="n">
        <v>-20</v>
      </c>
    </row>
    <row r="13" spans="1:5">
      <c r="A13" s="4" t="s">
        <v>1016</v>
      </c>
      <c r="C13" s="5" t="n">
        <v>-8</v>
      </c>
      <c r="D13" s="5" t="n">
        <v>-29</v>
      </c>
    </row>
    <row r="14" spans="1:5">
      <c r="A14" s="4" t="s">
        <v>1017</v>
      </c>
      <c r="C14" s="5" t="n">
        <v>-2</v>
      </c>
      <c r="D14" s="5" t="n">
        <v>-3</v>
      </c>
    </row>
    <row r="15" spans="1:5">
      <c r="A15" s="4" t="s">
        <v>1018</v>
      </c>
      <c r="C15" s="5" t="n">
        <v>52</v>
      </c>
      <c r="D15" s="5" t="n">
        <v>19</v>
      </c>
    </row>
    <row r="16" spans="1:5">
      <c r="A16" s="4" t="s">
        <v>1019</v>
      </c>
      <c r="C16" s="5" t="n">
        <v>20</v>
      </c>
      <c r="D16" s="5" t="n">
        <v>85</v>
      </c>
    </row>
    <row r="17" spans="1:5">
      <c r="A17" s="4" t="s">
        <v>1020</v>
      </c>
    </row>
    <row r="18" spans="1:5">
      <c r="A18" s="3" t="s">
        <v>948</v>
      </c>
    </row>
    <row r="19" spans="1:5">
      <c r="A19" s="4" t="s">
        <v>1021</v>
      </c>
      <c r="C19" s="5" t="n">
        <v>-72</v>
      </c>
      <c r="D19" s="5" t="n">
        <v>-90</v>
      </c>
      <c r="E19" s="5" t="n">
        <v>-127</v>
      </c>
    </row>
    <row r="20" spans="1:5">
      <c r="A20" s="4" t="s">
        <v>132</v>
      </c>
    </row>
    <row r="21" spans="1:5">
      <c r="A21" s="3" t="s">
        <v>948</v>
      </c>
    </row>
    <row r="22" spans="1:5">
      <c r="A22" s="4" t="s">
        <v>1021</v>
      </c>
      <c r="C22" s="6" t="n">
        <v>-6</v>
      </c>
      <c r="D22" s="6" t="n">
        <v>-8</v>
      </c>
      <c r="E22" s="6" t="n">
        <v>-11</v>
      </c>
    </row>
    <row r="23" spans="1:5">
      <c r="A23" s="4" t="s">
        <v>1022</v>
      </c>
    </row>
    <row r="24" spans="1:5">
      <c r="A24" s="3" t="s">
        <v>948</v>
      </c>
    </row>
    <row r="25" spans="1:5">
      <c r="A25" s="4" t="s">
        <v>1023</v>
      </c>
      <c r="B25" s="5" t="n">
        <v>1000</v>
      </c>
    </row>
    <row r="26" spans="1:5">
      <c r="A26" s="4" t="s">
        <v>1024</v>
      </c>
    </row>
    <row r="27" spans="1:5">
      <c r="A27" s="3" t="s">
        <v>948</v>
      </c>
    </row>
    <row r="28" spans="1:5">
      <c r="A28" s="4" t="s">
        <v>1023</v>
      </c>
      <c r="B28" s="5" t="n">
        <v>500</v>
      </c>
    </row>
    <row r="29" spans="1:5">
      <c r="A29" s="4" t="s">
        <v>1025</v>
      </c>
    </row>
    <row r="30" spans="1:5">
      <c r="A30" s="3" t="s">
        <v>948</v>
      </c>
    </row>
    <row r="31" spans="1:5">
      <c r="A31" s="4" t="s">
        <v>1023</v>
      </c>
      <c r="B31" s="5" t="n">
        <v>2500</v>
      </c>
    </row>
    <row r="32" spans="1:5">
      <c r="A32" s="4" t="s">
        <v>1026</v>
      </c>
    </row>
    <row r="33" spans="1:5">
      <c r="A33" s="3" t="s">
        <v>948</v>
      </c>
    </row>
    <row r="34" spans="1:5">
      <c r="A34" s="4" t="s">
        <v>1023</v>
      </c>
      <c r="B34" s="6" t="n">
        <v>125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7</v>
      </c>
      <c r="C1" s="2" t="s">
        <v>2</v>
      </c>
      <c r="D1" s="2" t="s">
        <v>30</v>
      </c>
    </row>
    <row r="2" spans="1:4">
      <c r="A2" s="3" t="s">
        <v>1028</v>
      </c>
    </row>
    <row r="3" spans="1:4">
      <c r="A3" s="4" t="s">
        <v>865</v>
      </c>
      <c r="B3" s="4" t="s">
        <v>147</v>
      </c>
      <c r="C3" s="6" t="n">
        <v>221</v>
      </c>
      <c r="D3" s="6" t="n">
        <v>350</v>
      </c>
    </row>
    <row r="4" spans="1:4">
      <c r="A4" s="4" t="s">
        <v>1029</v>
      </c>
      <c r="C4" s="5" t="n">
        <v>23</v>
      </c>
      <c r="D4" s="5" t="n">
        <v>25</v>
      </c>
    </row>
    <row r="5" spans="1:4">
      <c r="A5" s="4" t="s">
        <v>1030</v>
      </c>
      <c r="B5" s="4" t="s">
        <v>151</v>
      </c>
      <c r="C5" s="5" t="n">
        <v>244</v>
      </c>
      <c r="D5" s="5" t="n">
        <v>375</v>
      </c>
    </row>
    <row r="6" spans="1:4">
      <c r="A6" s="4" t="s">
        <v>1031</v>
      </c>
      <c r="C6" s="5" t="n">
        <v>885</v>
      </c>
      <c r="D6" s="5" t="n">
        <v>798</v>
      </c>
    </row>
    <row r="7" spans="1:4">
      <c r="A7" s="4" t="s">
        <v>1032</v>
      </c>
      <c r="C7" s="5" t="n">
        <v>102</v>
      </c>
      <c r="D7" s="5" t="n">
        <v>206</v>
      </c>
    </row>
    <row r="8" spans="1:4">
      <c r="A8" s="4" t="s">
        <v>1033</v>
      </c>
      <c r="C8" s="5" t="n">
        <v>31</v>
      </c>
      <c r="D8" s="5" t="n">
        <v>55</v>
      </c>
    </row>
    <row r="9" spans="1:4">
      <c r="A9" s="4" t="s">
        <v>1034</v>
      </c>
      <c r="C9" s="5" t="n">
        <v>1018</v>
      </c>
      <c r="D9" s="5" t="n">
        <v>1059</v>
      </c>
    </row>
    <row r="10" spans="1:4">
      <c r="A10" s="4" t="s">
        <v>869</v>
      </c>
      <c r="B10" s="4" t="s">
        <v>750</v>
      </c>
      <c r="C10" s="5" t="n">
        <v>4</v>
      </c>
      <c r="D10" s="5" t="n">
        <v>16</v>
      </c>
    </row>
    <row r="11" spans="1:4">
      <c r="A11" s="4" t="s">
        <v>1035</v>
      </c>
      <c r="C11" s="5" t="n">
        <v>30</v>
      </c>
      <c r="D11" s="5" t="n">
        <v>43</v>
      </c>
    </row>
    <row r="12" spans="1:4">
      <c r="A12" s="4" t="s">
        <v>1036</v>
      </c>
      <c r="C12" s="5" t="n">
        <v>34</v>
      </c>
      <c r="D12" s="5" t="n">
        <v>59</v>
      </c>
    </row>
    <row r="13" spans="1:4">
      <c r="A13" s="4" t="s">
        <v>1037</v>
      </c>
    </row>
    <row r="14" spans="1:4">
      <c r="A14" s="3" t="s">
        <v>1028</v>
      </c>
    </row>
    <row r="15" spans="1:4">
      <c r="A15" s="4" t="s">
        <v>1030</v>
      </c>
      <c r="C15" s="5" t="n">
        <v>171</v>
      </c>
      <c r="D15" s="5" t="n">
        <v>288</v>
      </c>
    </row>
    <row r="16" spans="1:4">
      <c r="A16" s="4" t="s">
        <v>1038</v>
      </c>
    </row>
    <row r="17" spans="1:4">
      <c r="A17" s="3" t="s">
        <v>1028</v>
      </c>
    </row>
    <row r="18" spans="1:4">
      <c r="A18" s="4" t="s">
        <v>1030</v>
      </c>
      <c r="C18" s="5" t="n">
        <v>64</v>
      </c>
      <c r="D18" s="5" t="n">
        <v>78</v>
      </c>
    </row>
    <row r="19" spans="1:4">
      <c r="A19" s="4" t="s">
        <v>869</v>
      </c>
      <c r="C19" s="6" t="n">
        <v>2</v>
      </c>
      <c r="D19" s="6" t="n">
        <v>6</v>
      </c>
    </row>
    <row r="20" spans="1:4"/>
    <row r="21" spans="1:4">
      <c r="A21" s="4" t="s">
        <v>147</v>
      </c>
      <c r="B21" s="4" t="s">
        <v>890</v>
      </c>
    </row>
    <row r="22" spans="1:4">
      <c r="A22" s="4" t="s">
        <v>151</v>
      </c>
      <c r="B22" s="4" t="s">
        <v>1039</v>
      </c>
    </row>
    <row r="23" spans="1:4">
      <c r="A23" s="4" t="s">
        <v>164</v>
      </c>
      <c r="B23" s="4" t="s">
        <v>892</v>
      </c>
    </row>
  </sheetData>
  <mergeCells count="5">
    <mergeCell ref="A1:B1"/>
    <mergeCell ref="A20:C20"/>
    <mergeCell ref="B21:C21"/>
    <mergeCell ref="B22:C22"/>
    <mergeCell ref="B23:C2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40</v>
      </c>
      <c r="B1" s="2" t="s">
        <v>1</v>
      </c>
    </row>
    <row r="2" spans="1:4">
      <c r="B2" s="2" t="s">
        <v>2</v>
      </c>
      <c r="C2" s="2" t="s">
        <v>30</v>
      </c>
      <c r="D2" s="2" t="s">
        <v>31</v>
      </c>
    </row>
    <row r="3" spans="1:4">
      <c r="A3" s="3" t="s">
        <v>1041</v>
      </c>
    </row>
    <row r="4" spans="1:4">
      <c r="A4" s="4" t="s">
        <v>1042</v>
      </c>
      <c r="B4" s="6" t="n">
        <v>413</v>
      </c>
      <c r="C4" s="6" t="n">
        <v>56</v>
      </c>
      <c r="D4" s="6" t="n">
        <v>199</v>
      </c>
    </row>
    <row r="5" spans="1:4">
      <c r="A5" s="4" t="s">
        <v>1043</v>
      </c>
      <c r="B5" s="5" t="n">
        <v>9</v>
      </c>
    </row>
    <row r="6" spans="1:4">
      <c r="A6" s="4" t="s">
        <v>1044</v>
      </c>
      <c r="B6" s="5" t="n">
        <v>-358</v>
      </c>
      <c r="C6" s="5" t="n">
        <v>116</v>
      </c>
      <c r="D6" s="5" t="n">
        <v>133</v>
      </c>
    </row>
    <row r="7" spans="1:4">
      <c r="A7" s="4" t="s">
        <v>1045</v>
      </c>
      <c r="B7" s="5" t="n">
        <v>27</v>
      </c>
      <c r="C7" s="5" t="n">
        <v>24</v>
      </c>
      <c r="D7" s="5" t="n">
        <v>26</v>
      </c>
    </row>
    <row r="8" spans="1:4">
      <c r="A8" s="4" t="s">
        <v>126</v>
      </c>
      <c r="B8" s="5" t="n">
        <v>-331</v>
      </c>
      <c r="C8" s="6" t="n">
        <v>140</v>
      </c>
      <c r="D8" s="6" t="n">
        <v>159</v>
      </c>
    </row>
    <row r="9" spans="1:4">
      <c r="A9" s="4" t="s">
        <v>1046</v>
      </c>
    </row>
    <row r="10" spans="1:4">
      <c r="A10" s="3" t="s">
        <v>1041</v>
      </c>
    </row>
    <row r="11" spans="1:4">
      <c r="A11" s="4" t="s">
        <v>1042</v>
      </c>
      <c r="B11" s="6" t="n">
        <v>55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0</v>
      </c>
      <c r="D2" s="2" t="s">
        <v>31</v>
      </c>
    </row>
    <row r="3" spans="1:4">
      <c r="A3" s="3" t="s">
        <v>239</v>
      </c>
    </row>
    <row r="4" spans="1:4">
      <c r="A4" s="4" t="s">
        <v>1048</v>
      </c>
      <c r="B4" s="6" t="n">
        <v>-10</v>
      </c>
      <c r="C4" s="6" t="n">
        <v>-10</v>
      </c>
      <c r="D4" s="6" t="n">
        <v>-1</v>
      </c>
    </row>
    <row r="5" spans="1:4">
      <c r="A5" s="4" t="s">
        <v>1049</v>
      </c>
      <c r="B5" s="5" t="n">
        <v>18</v>
      </c>
      <c r="C5" s="5" t="n">
        <v>14</v>
      </c>
      <c r="D5" s="5" t="n">
        <v>10</v>
      </c>
    </row>
    <row r="6" spans="1:4">
      <c r="A6" s="4" t="s">
        <v>1050</v>
      </c>
      <c r="B6" s="5" t="n">
        <v>-14</v>
      </c>
      <c r="C6" s="5" t="n">
        <v>1</v>
      </c>
      <c r="D6" s="5" t="n">
        <v>2</v>
      </c>
    </row>
    <row r="7" spans="1:4">
      <c r="A7" s="4" t="s">
        <v>1051</v>
      </c>
      <c r="B7" s="5" t="n">
        <v>-6</v>
      </c>
      <c r="C7" s="5" t="n">
        <v>5</v>
      </c>
      <c r="D7" s="5" t="n">
        <v>11</v>
      </c>
    </row>
    <row r="8" spans="1:4">
      <c r="A8" s="4" t="s">
        <v>1048</v>
      </c>
      <c r="B8" s="5" t="n">
        <v>5</v>
      </c>
      <c r="C8" s="5" t="n">
        <v>10</v>
      </c>
      <c r="D8" s="5" t="n">
        <v>-21</v>
      </c>
    </row>
    <row r="9" spans="1:4">
      <c r="A9" s="4" t="s">
        <v>1049</v>
      </c>
      <c r="B9" s="5" t="n">
        <v>6</v>
      </c>
      <c r="C9" s="5" t="n">
        <v>27</v>
      </c>
      <c r="D9" s="5" t="n">
        <v>1</v>
      </c>
    </row>
    <row r="10" spans="1:4">
      <c r="A10" s="4" t="s">
        <v>1050</v>
      </c>
      <c r="B10" s="5" t="n">
        <v>3</v>
      </c>
      <c r="C10" s="5" t="n">
        <v>6</v>
      </c>
      <c r="D10" s="5" t="n">
        <v>-67</v>
      </c>
    </row>
    <row r="11" spans="1:4">
      <c r="A11" s="4" t="s">
        <v>1052</v>
      </c>
      <c r="B11" s="5" t="n">
        <v>14</v>
      </c>
      <c r="C11" s="5" t="n">
        <v>43</v>
      </c>
      <c r="D11" s="5" t="n">
        <v>-87</v>
      </c>
    </row>
    <row r="12" spans="1:4">
      <c r="A12" s="4" t="s">
        <v>1053</v>
      </c>
      <c r="B12" s="6" t="n">
        <v>8</v>
      </c>
      <c r="C12" s="6" t="n">
        <v>48</v>
      </c>
      <c r="D12" s="6" t="n">
        <v>-7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0</v>
      </c>
      <c r="D2" s="2" t="s">
        <v>31</v>
      </c>
    </row>
    <row r="3" spans="1:4">
      <c r="A3" s="3" t="s">
        <v>1041</v>
      </c>
    </row>
    <row r="4" spans="1:4">
      <c r="A4" s="4" t="s">
        <v>1055</v>
      </c>
      <c r="B4" s="4" t="s">
        <v>1056</v>
      </c>
      <c r="C4" s="4" t="s">
        <v>1056</v>
      </c>
      <c r="D4" s="4" t="s">
        <v>1056</v>
      </c>
    </row>
    <row r="5" spans="1:4">
      <c r="A5" s="4" t="s">
        <v>1057</v>
      </c>
      <c r="B5" s="4" t="s">
        <v>1058</v>
      </c>
      <c r="C5" s="4" t="s">
        <v>1059</v>
      </c>
      <c r="D5" s="4" t="s">
        <v>1060</v>
      </c>
    </row>
    <row r="6" spans="1:4">
      <c r="A6" s="4" t="s">
        <v>1061</v>
      </c>
      <c r="B6" s="4" t="s">
        <v>1062</v>
      </c>
      <c r="C6" s="4" t="s">
        <v>692</v>
      </c>
      <c r="D6" s="4" t="s">
        <v>692</v>
      </c>
    </row>
    <row r="7" spans="1:4">
      <c r="A7" s="4" t="s">
        <v>1063</v>
      </c>
      <c r="B7" s="4" t="s">
        <v>1064</v>
      </c>
      <c r="C7" s="4" t="s">
        <v>692</v>
      </c>
      <c r="D7" s="4" t="s">
        <v>692</v>
      </c>
    </row>
    <row r="8" spans="1:4">
      <c r="A8" s="4" t="s">
        <v>1065</v>
      </c>
      <c r="B8" s="4" t="s">
        <v>1066</v>
      </c>
      <c r="C8" s="4" t="s">
        <v>1067</v>
      </c>
      <c r="D8" s="4" t="s">
        <v>1068</v>
      </c>
    </row>
    <row r="9" spans="1:4">
      <c r="A9" s="4" t="s">
        <v>1069</v>
      </c>
      <c r="B9" s="4" t="s">
        <v>710</v>
      </c>
      <c r="C9" s="4" t="s">
        <v>1070</v>
      </c>
      <c r="D9" s="4" t="s">
        <v>1071</v>
      </c>
    </row>
    <row r="10" spans="1:4">
      <c r="A10" s="4" t="s">
        <v>1072</v>
      </c>
      <c r="B10" s="4" t="s">
        <v>1073</v>
      </c>
      <c r="C10" s="4" t="s">
        <v>1074</v>
      </c>
      <c r="D10" s="4" t="s">
        <v>1075</v>
      </c>
    </row>
    <row r="11" spans="1:4">
      <c r="A11" s="4" t="s">
        <v>1076</v>
      </c>
      <c r="B11" s="4" t="s">
        <v>1060</v>
      </c>
      <c r="C11" s="4" t="s">
        <v>1070</v>
      </c>
      <c r="D11" s="4" t="s">
        <v>1077</v>
      </c>
    </row>
    <row r="12" spans="1:4">
      <c r="A12" s="4" t="s">
        <v>1078</v>
      </c>
      <c r="B12" s="4" t="s">
        <v>1074</v>
      </c>
      <c r="C12" s="4" t="s">
        <v>1079</v>
      </c>
      <c r="D12" s="4" t="s">
        <v>1075</v>
      </c>
    </row>
    <row r="13" spans="1:4">
      <c r="A13" s="4" t="s">
        <v>1080</v>
      </c>
      <c r="B13" s="4" t="s">
        <v>1081</v>
      </c>
      <c r="C13" s="4" t="s">
        <v>1082</v>
      </c>
      <c r="D13" s="4" t="s">
        <v>1083</v>
      </c>
    </row>
    <row r="14" spans="1:4">
      <c r="A14" s="4" t="s">
        <v>1084</v>
      </c>
      <c r="B14" s="4" t="s">
        <v>1085</v>
      </c>
      <c r="C14" s="4" t="s">
        <v>715</v>
      </c>
      <c r="D14" s="4" t="s">
        <v>1086</v>
      </c>
    </row>
    <row r="15" spans="1:4">
      <c r="A15" s="4" t="s">
        <v>1087</v>
      </c>
      <c r="B15" s="4" t="s">
        <v>1088</v>
      </c>
      <c r="C15" s="4" t="s">
        <v>1083</v>
      </c>
      <c r="D15" s="4" t="s">
        <v>692</v>
      </c>
    </row>
    <row r="16" spans="1:4">
      <c r="A16" s="4" t="s">
        <v>1089</v>
      </c>
      <c r="B16" s="4" t="s">
        <v>1090</v>
      </c>
      <c r="C16" s="4" t="s">
        <v>1091</v>
      </c>
      <c r="D16" s="4" t="s">
        <v>1092</v>
      </c>
    </row>
    <row r="17" spans="1:4">
      <c r="A17" s="4" t="s">
        <v>1093</v>
      </c>
    </row>
    <row r="18" spans="1:4">
      <c r="A18" s="3" t="s">
        <v>1041</v>
      </c>
    </row>
    <row r="19" spans="1:4">
      <c r="A19" s="4" t="s">
        <v>1061</v>
      </c>
      <c r="B19" s="4" t="s">
        <v>109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0</v>
      </c>
      <c r="D2" s="2" t="s">
        <v>31</v>
      </c>
    </row>
    <row r="3" spans="1:4">
      <c r="A3" s="3" t="s">
        <v>1096</v>
      </c>
    </row>
    <row r="4" spans="1:4">
      <c r="A4" s="4" t="s">
        <v>1097</v>
      </c>
      <c r="B4" s="6" t="n">
        <v>6</v>
      </c>
      <c r="C4" s="6" t="n">
        <v>0</v>
      </c>
      <c r="D4" s="6" t="n">
        <v>0</v>
      </c>
    </row>
    <row r="5" spans="1:4">
      <c r="A5" s="4" t="s">
        <v>1098</v>
      </c>
      <c r="B5" s="5" t="n">
        <v>1810</v>
      </c>
      <c r="C5" s="5" t="n">
        <v>2728</v>
      </c>
    </row>
    <row r="6" spans="1:4">
      <c r="A6" s="4" t="s">
        <v>1099</v>
      </c>
      <c r="B6" s="5" t="n">
        <v>20</v>
      </c>
      <c r="C6" s="5" t="n">
        <v>38</v>
      </c>
    </row>
    <row r="7" spans="1:4">
      <c r="A7" s="4" t="s">
        <v>1100</v>
      </c>
      <c r="B7" s="5" t="n">
        <v>146</v>
      </c>
      <c r="C7" s="5" t="n">
        <v>222</v>
      </c>
    </row>
    <row r="8" spans="1:4">
      <c r="A8" s="4" t="s">
        <v>1101</v>
      </c>
      <c r="B8" s="5" t="n">
        <v>28</v>
      </c>
      <c r="C8" s="5" t="n">
        <v>0</v>
      </c>
    </row>
    <row r="9" spans="1:4">
      <c r="A9" s="4" t="s">
        <v>1102</v>
      </c>
      <c r="B9" s="5" t="n">
        <v>2004</v>
      </c>
      <c r="C9" s="5" t="n">
        <v>2988</v>
      </c>
    </row>
    <row r="10" spans="1:4">
      <c r="A10" s="4" t="s">
        <v>1103</v>
      </c>
      <c r="B10" s="5" t="n">
        <v>-1168</v>
      </c>
      <c r="C10" s="5" t="n">
        <v>-1581</v>
      </c>
    </row>
    <row r="11" spans="1:4">
      <c r="A11" s="4" t="s">
        <v>1042</v>
      </c>
      <c r="B11" s="5" t="n">
        <v>413</v>
      </c>
      <c r="C11" s="5" t="n">
        <v>56</v>
      </c>
      <c r="D11" s="6" t="n">
        <v>199</v>
      </c>
    </row>
    <row r="12" spans="1:4">
      <c r="A12" s="4" t="s">
        <v>1104</v>
      </c>
      <c r="B12" s="5" t="n">
        <v>836</v>
      </c>
      <c r="C12" s="5" t="n">
        <v>1407</v>
      </c>
    </row>
    <row r="13" spans="1:4">
      <c r="A13" s="4" t="s">
        <v>1105</v>
      </c>
      <c r="B13" s="5" t="n">
        <v>-805</v>
      </c>
      <c r="C13" s="5" t="n">
        <v>-1266</v>
      </c>
    </row>
    <row r="14" spans="1:4">
      <c r="A14" s="4" t="s">
        <v>1106</v>
      </c>
      <c r="B14" s="5" t="n">
        <v>0</v>
      </c>
      <c r="C14" s="5" t="n">
        <v>-93</v>
      </c>
    </row>
    <row r="15" spans="1:4">
      <c r="A15" s="4" t="s">
        <v>1107</v>
      </c>
      <c r="B15" s="5" t="n">
        <v>-805</v>
      </c>
      <c r="C15" s="5" t="n">
        <v>-1359</v>
      </c>
    </row>
    <row r="16" spans="1:4">
      <c r="A16" s="4" t="s">
        <v>1108</v>
      </c>
      <c r="B16" s="5" t="n">
        <v>31</v>
      </c>
      <c r="C16" s="5" t="n">
        <v>48</v>
      </c>
    </row>
    <row r="17" spans="1:4">
      <c r="A17" s="4" t="s">
        <v>1109</v>
      </c>
      <c r="B17" s="5" t="n">
        <v>-28</v>
      </c>
      <c r="C17" s="5" t="n">
        <v>-14</v>
      </c>
    </row>
    <row r="18" spans="1:4">
      <c r="A18" s="4" t="s">
        <v>1110</v>
      </c>
      <c r="B18" s="5" t="n">
        <v>59</v>
      </c>
      <c r="C18" s="6" t="n">
        <v>62</v>
      </c>
    </row>
    <row r="19" spans="1:4">
      <c r="A19" s="4" t="s">
        <v>1046</v>
      </c>
    </row>
    <row r="20" spans="1:4">
      <c r="A20" s="3" t="s">
        <v>1096</v>
      </c>
    </row>
    <row r="21" spans="1:4">
      <c r="A21" s="4" t="s">
        <v>1042</v>
      </c>
      <c r="B21" s="5" t="n">
        <v>559</v>
      </c>
    </row>
    <row r="22" spans="1:4">
      <c r="A22" s="4" t="s">
        <v>1111</v>
      </c>
    </row>
    <row r="23" spans="1:4">
      <c r="A23" s="3" t="s">
        <v>1096</v>
      </c>
    </row>
    <row r="24" spans="1:4">
      <c r="A24" s="4" t="s">
        <v>1042</v>
      </c>
      <c r="B24" s="5" t="n">
        <v>146</v>
      </c>
    </row>
    <row r="25" spans="1:4">
      <c r="A25" s="4" t="s">
        <v>1112</v>
      </c>
    </row>
    <row r="26" spans="1:4">
      <c r="A26" s="3" t="s">
        <v>1096</v>
      </c>
    </row>
    <row r="27" spans="1:4">
      <c r="A27" s="4" t="s">
        <v>1042</v>
      </c>
      <c r="B27" s="6" t="n">
        <v>5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0</v>
      </c>
      <c r="D2" s="2" t="s">
        <v>31</v>
      </c>
    </row>
    <row r="3" spans="1:4">
      <c r="A3" s="3" t="s">
        <v>239</v>
      </c>
    </row>
    <row r="4" spans="1:4">
      <c r="A4" s="4" t="s">
        <v>1114</v>
      </c>
      <c r="B4" s="6" t="n">
        <v>-59</v>
      </c>
      <c r="C4" s="6" t="n">
        <v>-58</v>
      </c>
      <c r="D4" s="6" t="n">
        <v>-56</v>
      </c>
    </row>
    <row r="5" spans="1:4">
      <c r="A5" s="4" t="s">
        <v>1115</v>
      </c>
      <c r="B5" s="5" t="n">
        <v>11</v>
      </c>
      <c r="C5" s="5" t="n">
        <v>1</v>
      </c>
      <c r="D5" s="5" t="n">
        <v>3</v>
      </c>
    </row>
    <row r="6" spans="1:4">
      <c r="A6" s="4" t="s">
        <v>1116</v>
      </c>
      <c r="B6" s="5" t="n">
        <v>-2</v>
      </c>
      <c r="C6" s="5" t="n">
        <v>-2</v>
      </c>
      <c r="D6" s="5" t="n">
        <v>-5</v>
      </c>
    </row>
    <row r="7" spans="1:4">
      <c r="A7" s="4" t="s">
        <v>1117</v>
      </c>
      <c r="B7" s="5" t="n">
        <v>-38</v>
      </c>
      <c r="C7" s="5" t="n">
        <v>-59</v>
      </c>
      <c r="D7" s="5" t="n">
        <v>-58</v>
      </c>
    </row>
    <row r="8" spans="1:4">
      <c r="A8" s="4" t="s">
        <v>1118</v>
      </c>
      <c r="B8" s="6" t="n">
        <v>12</v>
      </c>
      <c r="C8" s="6" t="n">
        <v>0</v>
      </c>
      <c r="D8"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1119</v>
      </c>
      <c r="B1" s="2" t="s">
        <v>1</v>
      </c>
    </row>
    <row r="2" spans="1:5">
      <c r="B2" s="2" t="s">
        <v>506</v>
      </c>
      <c r="C2" s="2" t="s">
        <v>549</v>
      </c>
      <c r="D2" s="2" t="s">
        <v>633</v>
      </c>
      <c r="E2" s="2" t="s">
        <v>1120</v>
      </c>
    </row>
    <row r="3" spans="1:5">
      <c r="A3" s="3" t="s">
        <v>1121</v>
      </c>
    </row>
    <row r="4" spans="1:5">
      <c r="A4" s="4" t="s">
        <v>1122</v>
      </c>
      <c r="B4" s="5" t="n">
        <v>27</v>
      </c>
    </row>
    <row r="5" spans="1:5">
      <c r="A5" s="4" t="s">
        <v>1055</v>
      </c>
      <c r="B5" s="4" t="s">
        <v>1056</v>
      </c>
      <c r="C5" s="4" t="s">
        <v>1056</v>
      </c>
      <c r="D5" s="4" t="s">
        <v>1056</v>
      </c>
    </row>
    <row r="6" spans="1:5">
      <c r="A6" s="3" t="s">
        <v>1123</v>
      </c>
    </row>
    <row r="7" spans="1:5">
      <c r="A7" s="4" t="s">
        <v>1124</v>
      </c>
      <c r="B7" s="6" t="n">
        <v>38000000</v>
      </c>
      <c r="C7" s="6" t="n">
        <v>59000000</v>
      </c>
      <c r="D7" s="6" t="n">
        <v>58000000</v>
      </c>
      <c r="E7" s="6" t="n">
        <v>56000000</v>
      </c>
    </row>
    <row r="8" spans="1:5">
      <c r="A8" s="4" t="s">
        <v>1118</v>
      </c>
      <c r="B8" s="5" t="n">
        <v>12000000</v>
      </c>
      <c r="C8" s="5" t="n">
        <v>0</v>
      </c>
      <c r="D8" s="5" t="n">
        <v>0</v>
      </c>
    </row>
    <row r="9" spans="1:5">
      <c r="A9" s="4" t="s">
        <v>1125</v>
      </c>
      <c r="B9" s="5" t="n">
        <v>26000000</v>
      </c>
    </row>
    <row r="10" spans="1:5">
      <c r="A10" s="4" t="s">
        <v>1126</v>
      </c>
      <c r="B10" s="5" t="n">
        <v>4000000</v>
      </c>
      <c r="C10" s="5" t="n">
        <v>12000000</v>
      </c>
    </row>
    <row r="11" spans="1:5">
      <c r="A11" s="4" t="s">
        <v>1103</v>
      </c>
      <c r="B11" s="5" t="n">
        <v>1168000000</v>
      </c>
      <c r="C11" s="5" t="n">
        <v>1581000000</v>
      </c>
    </row>
    <row r="12" spans="1:5">
      <c r="A12" s="4" t="s">
        <v>1042</v>
      </c>
      <c r="B12" s="5" t="n">
        <v>413000000</v>
      </c>
      <c r="C12" s="5" t="n">
        <v>56000000</v>
      </c>
      <c r="D12" s="5" t="n">
        <v>199000000</v>
      </c>
    </row>
    <row r="13" spans="1:5">
      <c r="A13" s="4" t="s">
        <v>1127</v>
      </c>
      <c r="B13" s="5" t="n">
        <v>836000000</v>
      </c>
      <c r="C13" s="5" t="n">
        <v>1407000000</v>
      </c>
    </row>
    <row r="14" spans="1:5">
      <c r="A14" s="4" t="s">
        <v>1128</v>
      </c>
      <c r="B14" s="6" t="n">
        <v>-8000000</v>
      </c>
      <c r="C14" s="6" t="n">
        <v>0</v>
      </c>
      <c r="D14" s="6" t="n">
        <v>1000000</v>
      </c>
    </row>
    <row r="15" spans="1:5">
      <c r="A15" s="4" t="s">
        <v>1093</v>
      </c>
    </row>
    <row r="16" spans="1:5">
      <c r="A16" s="3" t="s">
        <v>1121</v>
      </c>
    </row>
    <row r="17" spans="1:5">
      <c r="A17" s="4" t="s">
        <v>1055</v>
      </c>
      <c r="B17" s="4" t="s">
        <v>1056</v>
      </c>
    </row>
    <row r="18" spans="1:5">
      <c r="A18" s="4" t="s">
        <v>1129</v>
      </c>
    </row>
    <row r="19" spans="1:5">
      <c r="A19" s="3" t="s">
        <v>1123</v>
      </c>
    </row>
    <row r="20" spans="1:5">
      <c r="A20" s="4" t="s">
        <v>1103</v>
      </c>
      <c r="B20" s="6" t="n">
        <v>106000000</v>
      </c>
    </row>
    <row r="21" spans="1:5">
      <c r="A21" s="4" t="s">
        <v>1127</v>
      </c>
      <c r="B21" s="5" t="n">
        <v>165000000</v>
      </c>
    </row>
    <row r="22" spans="1:5">
      <c r="A22" s="4" t="s">
        <v>1130</v>
      </c>
    </row>
    <row r="23" spans="1:5">
      <c r="A23" s="3" t="s">
        <v>1121</v>
      </c>
    </row>
    <row r="24" spans="1:5">
      <c r="A24" s="4" t="s">
        <v>1131</v>
      </c>
      <c r="B24" s="5" t="n">
        <v>6600000000</v>
      </c>
    </row>
    <row r="25" spans="1:5">
      <c r="A25" s="4" t="s">
        <v>1132</v>
      </c>
    </row>
    <row r="26" spans="1:5">
      <c r="A26" s="3" t="s">
        <v>1123</v>
      </c>
    </row>
    <row r="27" spans="1:5">
      <c r="A27" s="4" t="s">
        <v>1133</v>
      </c>
      <c r="B27" s="5" t="n">
        <v>3500000000</v>
      </c>
    </row>
    <row r="28" spans="1:5">
      <c r="A28" s="4" t="s">
        <v>1134</v>
      </c>
    </row>
    <row r="29" spans="1:5">
      <c r="A29" s="3" t="s">
        <v>1123</v>
      </c>
    </row>
    <row r="30" spans="1:5">
      <c r="A30" s="4" t="s">
        <v>1135</v>
      </c>
      <c r="B30" s="5" t="n">
        <v>659000000</v>
      </c>
    </row>
    <row r="31" spans="1:5">
      <c r="A31" s="4" t="s">
        <v>1136</v>
      </c>
    </row>
    <row r="32" spans="1:5">
      <c r="A32" s="3" t="s">
        <v>1123</v>
      </c>
    </row>
    <row r="33" spans="1:5">
      <c r="A33" s="4" t="s">
        <v>1137</v>
      </c>
      <c r="B33" s="5" t="n">
        <v>0</v>
      </c>
    </row>
    <row r="34" spans="1:5">
      <c r="A34" s="4" t="s">
        <v>1138</v>
      </c>
    </row>
    <row r="35" spans="1:5">
      <c r="A35" s="3" t="s">
        <v>1123</v>
      </c>
    </row>
    <row r="36" spans="1:5">
      <c r="A36" s="4" t="s">
        <v>1137</v>
      </c>
      <c r="B36" s="6" t="n">
        <v>18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39</v>
      </c>
      <c r="B1" s="2" t="s">
        <v>1</v>
      </c>
    </row>
    <row r="2" spans="1:4">
      <c r="B2" s="2" t="s">
        <v>2</v>
      </c>
      <c r="C2" s="2" t="s">
        <v>30</v>
      </c>
      <c r="D2" s="2" t="s">
        <v>31</v>
      </c>
    </row>
    <row r="3" spans="1:4">
      <c r="A3" s="3" t="s">
        <v>1140</v>
      </c>
    </row>
    <row r="4" spans="1:4">
      <c r="A4" s="4" t="s">
        <v>1141</v>
      </c>
      <c r="B4" s="5" t="n">
        <v>355245</v>
      </c>
      <c r="C4" s="5" t="n">
        <v>354006</v>
      </c>
      <c r="D4" s="5" t="n">
        <v>362033</v>
      </c>
    </row>
    <row r="5" spans="1:4">
      <c r="A5" s="4" t="s">
        <v>1142</v>
      </c>
      <c r="B5" s="5" t="n">
        <v>0</v>
      </c>
      <c r="C5" s="5" t="n">
        <v>2104</v>
      </c>
      <c r="D5" s="5" t="n">
        <v>2853</v>
      </c>
    </row>
    <row r="6" spans="1:4">
      <c r="A6" s="4" t="s">
        <v>1143</v>
      </c>
      <c r="B6" s="5" t="n">
        <v>355245</v>
      </c>
      <c r="C6" s="5" t="n">
        <v>356110</v>
      </c>
      <c r="D6" s="5" t="n">
        <v>364886</v>
      </c>
    </row>
    <row r="7" spans="1:4">
      <c r="A7" s="3" t="s">
        <v>1144</v>
      </c>
    </row>
    <row r="8" spans="1:4">
      <c r="A8" s="4" t="s">
        <v>1142</v>
      </c>
      <c r="B8" s="5" t="n">
        <v>5881</v>
      </c>
      <c r="C8" s="5" t="n">
        <v>1659</v>
      </c>
      <c r="D8" s="5" t="n">
        <v>534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14"/>
    <col customWidth="1" max="6" min="6" width="14"/>
  </cols>
  <sheetData>
    <row r="1" spans="1:6">
      <c r="A1" s="1" t="s">
        <v>1145</v>
      </c>
      <c r="C1" s="2" t="s">
        <v>1</v>
      </c>
    </row>
    <row r="2" spans="1:6">
      <c r="C2" s="2" t="s">
        <v>2</v>
      </c>
      <c r="E2" s="2" t="s">
        <v>30</v>
      </c>
      <c r="F2" s="2" t="s">
        <v>31</v>
      </c>
    </row>
    <row r="3" spans="1:6">
      <c r="A3" s="3" t="s">
        <v>1146</v>
      </c>
    </row>
    <row r="4" spans="1:6">
      <c r="A4" s="4" t="s">
        <v>439</v>
      </c>
      <c r="C4" s="7" t="n">
        <v>15.25</v>
      </c>
    </row>
    <row r="5" spans="1:6">
      <c r="A5" s="4" t="s">
        <v>1147</v>
      </c>
      <c r="B5" s="4" t="s">
        <v>147</v>
      </c>
      <c r="C5" s="6" t="n">
        <v>244000000</v>
      </c>
      <c r="E5" s="6" t="n">
        <v>375000000</v>
      </c>
    </row>
    <row r="6" spans="1:6">
      <c r="A6" s="4" t="s">
        <v>869</v>
      </c>
      <c r="B6" s="4" t="s">
        <v>1148</v>
      </c>
      <c r="C6" s="6" t="n">
        <v>4000000</v>
      </c>
      <c r="E6" s="5" t="n">
        <v>16000000</v>
      </c>
    </row>
    <row r="7" spans="1:6">
      <c r="A7" s="4" t="s">
        <v>1149</v>
      </c>
      <c r="B7" s="4" t="s">
        <v>189</v>
      </c>
      <c r="C7" s="4" t="s">
        <v>1150</v>
      </c>
    </row>
    <row r="8" spans="1:6">
      <c r="A8" s="4" t="s">
        <v>1151</v>
      </c>
      <c r="C8" s="5" t="n">
        <v>1476480</v>
      </c>
    </row>
    <row r="9" spans="1:6">
      <c r="A9" s="4" t="s">
        <v>1152</v>
      </c>
      <c r="C9" s="7" t="n">
        <v>11.7</v>
      </c>
    </row>
    <row r="10" spans="1:6">
      <c r="A10" s="4" t="s">
        <v>1153</v>
      </c>
      <c r="C10" s="6" t="n">
        <v>0</v>
      </c>
      <c r="E10" s="6" t="n">
        <v>1000000</v>
      </c>
      <c r="F10" s="6" t="n">
        <v>6000000</v>
      </c>
    </row>
    <row r="11" spans="1:6">
      <c r="A11" s="3" t="s">
        <v>1154</v>
      </c>
    </row>
    <row r="12" spans="1:6">
      <c r="A12" s="4" t="s">
        <v>1155</v>
      </c>
      <c r="C12" s="5" t="n">
        <v>2697136</v>
      </c>
    </row>
    <row r="13" spans="1:6">
      <c r="A13" s="4" t="s">
        <v>1156</v>
      </c>
      <c r="C13" s="7" t="n">
        <v>13.59</v>
      </c>
    </row>
    <row r="14" spans="1:6">
      <c r="A14" s="4" t="s">
        <v>1157</v>
      </c>
      <c r="C14" s="4" t="s">
        <v>1158</v>
      </c>
      <c r="E14" s="4" t="s">
        <v>615</v>
      </c>
    </row>
    <row r="15" spans="1:6">
      <c r="A15" s="4" t="s">
        <v>1159</v>
      </c>
      <c r="B15" s="4" t="s">
        <v>198</v>
      </c>
      <c r="C15" s="6" t="n">
        <v>2000000</v>
      </c>
    </row>
    <row r="16" spans="1:6">
      <c r="A16" s="4" t="s">
        <v>1160</v>
      </c>
      <c r="C16" s="5" t="n">
        <v>12941</v>
      </c>
    </row>
    <row r="17" spans="1:6">
      <c r="A17" s="4" t="s">
        <v>1161</v>
      </c>
      <c r="C17" s="7" t="n">
        <v>10.16</v>
      </c>
    </row>
    <row r="18" spans="1:6">
      <c r="A18" s="4" t="s">
        <v>1162</v>
      </c>
      <c r="C18" s="5" t="n">
        <v>15721</v>
      </c>
    </row>
    <row r="19" spans="1:6">
      <c r="A19" s="4" t="s">
        <v>1163</v>
      </c>
      <c r="C19" s="7" t="n">
        <v>11.69</v>
      </c>
    </row>
    <row r="20" spans="1:6">
      <c r="A20" s="4" t="s">
        <v>1164</v>
      </c>
      <c r="C20" s="5" t="n">
        <v>35300</v>
      </c>
    </row>
    <row r="21" spans="1:6">
      <c r="A21" s="4" t="s">
        <v>1165</v>
      </c>
      <c r="C21" s="7" t="n">
        <v>17.71</v>
      </c>
    </row>
    <row r="22" spans="1:6">
      <c r="A22" s="4" t="s">
        <v>1166</v>
      </c>
      <c r="C22" s="5" t="n">
        <v>4109654</v>
      </c>
      <c r="E22" s="5" t="n">
        <v>2697136</v>
      </c>
    </row>
    <row r="23" spans="1:6">
      <c r="A23" s="4" t="s">
        <v>1167</v>
      </c>
      <c r="C23" s="7" t="n">
        <v>12.89</v>
      </c>
      <c r="E23" s="7" t="n">
        <v>13.59</v>
      </c>
    </row>
    <row r="24" spans="1:6">
      <c r="A24" s="4" t="s">
        <v>1168</v>
      </c>
      <c r="C24" s="4" t="s">
        <v>1158</v>
      </c>
      <c r="E24" s="4" t="s">
        <v>615</v>
      </c>
    </row>
    <row r="25" spans="1:6">
      <c r="A25" s="4" t="s">
        <v>1169</v>
      </c>
      <c r="B25" s="4" t="s">
        <v>198</v>
      </c>
      <c r="C25" s="6" t="n">
        <v>11000000</v>
      </c>
      <c r="E25" s="6" t="n">
        <v>2000000</v>
      </c>
    </row>
    <row r="26" spans="1:6">
      <c r="A26" s="4" t="s">
        <v>1170</v>
      </c>
      <c r="C26" s="5" t="n">
        <v>2795891</v>
      </c>
    </row>
    <row r="27" spans="1:6">
      <c r="A27" s="4" t="s">
        <v>1171</v>
      </c>
      <c r="C27" s="7" t="n">
        <v>13.45</v>
      </c>
    </row>
    <row r="28" spans="1:6">
      <c r="A28" s="4" t="s">
        <v>1172</v>
      </c>
      <c r="C28" s="4" t="s">
        <v>1173</v>
      </c>
    </row>
    <row r="29" spans="1:6">
      <c r="A29" s="4" t="s">
        <v>1174</v>
      </c>
      <c r="B29" s="4" t="s">
        <v>198</v>
      </c>
      <c r="C29" s="6" t="n">
        <v>6000000</v>
      </c>
    </row>
    <row r="30" spans="1:6">
      <c r="A30" s="4" t="s">
        <v>1175</v>
      </c>
      <c r="C30" s="5" t="n">
        <v>3955400</v>
      </c>
    </row>
    <row r="31" spans="1:6">
      <c r="A31" s="4" t="s">
        <v>1176</v>
      </c>
      <c r="C31" s="7" t="n">
        <v>12.94</v>
      </c>
    </row>
    <row r="32" spans="1:6">
      <c r="A32" s="4" t="s">
        <v>1177</v>
      </c>
      <c r="C32" s="4" t="s">
        <v>1178</v>
      </c>
    </row>
    <row r="33" spans="1:6">
      <c r="A33" s="4" t="s">
        <v>1179</v>
      </c>
      <c r="B33" s="4" t="s">
        <v>198</v>
      </c>
      <c r="C33" s="6" t="n">
        <v>10000000</v>
      </c>
    </row>
    <row r="34" spans="1:6">
      <c r="A34" s="3" t="s">
        <v>1180</v>
      </c>
    </row>
    <row r="35" spans="1:6">
      <c r="A35" s="4" t="s">
        <v>1181</v>
      </c>
      <c r="C35" s="4" t="s">
        <v>1182</v>
      </c>
    </row>
    <row r="36" spans="1:6">
      <c r="A36" s="4" t="s">
        <v>1183</v>
      </c>
      <c r="C36" s="4" t="s">
        <v>594</v>
      </c>
    </row>
    <row r="37" spans="1:6">
      <c r="A37" s="4" t="s">
        <v>1184</v>
      </c>
      <c r="C37" s="4" t="s">
        <v>594</v>
      </c>
    </row>
    <row r="38" spans="1:6">
      <c r="A38" s="4" t="s">
        <v>1185</v>
      </c>
      <c r="C38" s="4" t="s">
        <v>1186</v>
      </c>
    </row>
    <row r="39" spans="1:6">
      <c r="A39" s="4" t="s">
        <v>1187</v>
      </c>
      <c r="C39" s="5" t="n">
        <v>63075</v>
      </c>
    </row>
    <row r="40" spans="1:6">
      <c r="A40" s="4" t="s">
        <v>1188</v>
      </c>
      <c r="C40" s="5" t="n">
        <v>5948740</v>
      </c>
    </row>
    <row r="41" spans="1:6">
      <c r="A41" s="4" t="s">
        <v>1189</v>
      </c>
      <c r="C41" s="4" t="s">
        <v>1182</v>
      </c>
    </row>
    <row r="42" spans="1:6">
      <c r="A42" s="4" t="s">
        <v>1190</v>
      </c>
      <c r="C42" s="4" t="s">
        <v>805</v>
      </c>
    </row>
    <row r="43" spans="1:6">
      <c r="A43" s="4" t="s">
        <v>1191</v>
      </c>
      <c r="C43" s="4" t="s">
        <v>615</v>
      </c>
    </row>
    <row r="44" spans="1:6">
      <c r="A44" s="4" t="s">
        <v>1192</v>
      </c>
      <c r="C44" s="4" t="s">
        <v>1182</v>
      </c>
    </row>
    <row r="45" spans="1:6">
      <c r="A45" s="4" t="s">
        <v>1193</v>
      </c>
      <c r="C45" s="4" t="s">
        <v>615</v>
      </c>
    </row>
    <row r="46" spans="1:6">
      <c r="A46" s="4" t="s">
        <v>136</v>
      </c>
      <c r="C46" s="6" t="n">
        <v>36000000</v>
      </c>
      <c r="E46" s="5" t="n">
        <v>30000000</v>
      </c>
      <c r="F46" s="5" t="n">
        <v>31000000</v>
      </c>
    </row>
    <row r="47" spans="1:6">
      <c r="A47" s="4" t="s">
        <v>137</v>
      </c>
      <c r="C47" s="6" t="n">
        <v>0</v>
      </c>
      <c r="E47" s="5" t="n">
        <v>1000000</v>
      </c>
      <c r="F47" s="5" t="n">
        <v>8000000</v>
      </c>
    </row>
    <row r="48" spans="1:6">
      <c r="A48" s="4" t="s">
        <v>1194</v>
      </c>
      <c r="B48" s="4" t="s">
        <v>891</v>
      </c>
      <c r="C48" s="4" t="s">
        <v>692</v>
      </c>
    </row>
    <row r="49" spans="1:6">
      <c r="A49" s="4" t="s">
        <v>1195</v>
      </c>
      <c r="C49" s="7" t="n">
        <v>5.38</v>
      </c>
    </row>
    <row r="50" spans="1:6">
      <c r="A50" s="4" t="s">
        <v>1196</v>
      </c>
    </row>
    <row r="51" spans="1:6">
      <c r="A51" s="3" t="s">
        <v>1146</v>
      </c>
    </row>
    <row r="52" spans="1:6">
      <c r="A52" s="4" t="s">
        <v>1197</v>
      </c>
      <c r="C52" s="6" t="n">
        <v>23000000</v>
      </c>
      <c r="E52" s="6" t="n">
        <v>17000000</v>
      </c>
      <c r="F52" s="5" t="n">
        <v>39000000</v>
      </c>
    </row>
    <row r="53" spans="1:6">
      <c r="A53" s="3" t="s">
        <v>1198</v>
      </c>
    </row>
    <row r="54" spans="1:6">
      <c r="A54" s="4" t="s">
        <v>1199</v>
      </c>
      <c r="C54" s="6" t="n">
        <v>22000000</v>
      </c>
    </row>
    <row r="55" spans="1:6">
      <c r="A55" s="4" t="s">
        <v>1200</v>
      </c>
      <c r="C55" s="4" t="s">
        <v>1201</v>
      </c>
    </row>
    <row r="56" spans="1:6">
      <c r="A56" s="3" t="s">
        <v>1202</v>
      </c>
    </row>
    <row r="57" spans="1:6">
      <c r="A57" s="4" t="s">
        <v>1203</v>
      </c>
      <c r="C57" s="5" t="n">
        <v>4869648</v>
      </c>
    </row>
    <row r="58" spans="1:6">
      <c r="A58" s="4" t="s">
        <v>1204</v>
      </c>
      <c r="C58" s="7" t="n">
        <v>15.83</v>
      </c>
    </row>
    <row r="59" spans="1:6">
      <c r="A59" s="4" t="s">
        <v>1205</v>
      </c>
      <c r="C59" s="5" t="n">
        <v>3606816</v>
      </c>
    </row>
    <row r="60" spans="1:6">
      <c r="A60" s="4" t="s">
        <v>1206</v>
      </c>
      <c r="C60" s="7" t="n">
        <v>11.76</v>
      </c>
    </row>
    <row r="61" spans="1:6">
      <c r="A61" s="4" t="s">
        <v>1207</v>
      </c>
      <c r="C61" s="5" t="n">
        <v>596162</v>
      </c>
    </row>
    <row r="62" spans="1:6">
      <c r="A62" s="4" t="s">
        <v>1208</v>
      </c>
      <c r="C62" s="7" t="n">
        <v>13.81</v>
      </c>
    </row>
    <row r="63" spans="1:6">
      <c r="A63" s="4" t="s">
        <v>1209</v>
      </c>
      <c r="C63" s="5" t="n">
        <v>1868487</v>
      </c>
    </row>
    <row r="64" spans="1:6">
      <c r="A64" s="4" t="s">
        <v>1210</v>
      </c>
      <c r="C64" s="7" t="n">
        <v>16.84</v>
      </c>
    </row>
    <row r="65" spans="1:6">
      <c r="A65" s="4" t="s">
        <v>1211</v>
      </c>
      <c r="C65" s="5" t="n">
        <v>6011815</v>
      </c>
      <c r="D65" s="4" t="s">
        <v>876</v>
      </c>
      <c r="E65" s="5" t="n">
        <v>4869648</v>
      </c>
    </row>
    <row r="66" spans="1:6">
      <c r="A66" s="4" t="s">
        <v>1212</v>
      </c>
      <c r="C66" s="7" t="n">
        <v>13.27</v>
      </c>
      <c r="E66" s="7" t="n">
        <v>15.83</v>
      </c>
    </row>
    <row r="67" spans="1:6">
      <c r="A67" s="4" t="s">
        <v>1213</v>
      </c>
    </row>
    <row r="68" spans="1:6">
      <c r="A68" s="3" t="s">
        <v>1202</v>
      </c>
    </row>
    <row r="69" spans="1:6">
      <c r="A69" s="4" t="s">
        <v>1203</v>
      </c>
      <c r="C69" s="5" t="n">
        <v>890587</v>
      </c>
    </row>
    <row r="70" spans="1:6">
      <c r="A70" s="4" t="s">
        <v>1204</v>
      </c>
      <c r="C70" s="7" t="n">
        <v>17.9</v>
      </c>
    </row>
    <row r="71" spans="1:6">
      <c r="A71" s="4" t="s">
        <v>1205</v>
      </c>
      <c r="C71" s="5" t="n">
        <v>478984</v>
      </c>
    </row>
    <row r="72" spans="1:6">
      <c r="A72" s="4" t="s">
        <v>1206</v>
      </c>
      <c r="C72" s="7" t="n">
        <v>10.73</v>
      </c>
    </row>
    <row r="73" spans="1:6">
      <c r="A73" s="4" t="s">
        <v>1207</v>
      </c>
      <c r="C73" s="5" t="n">
        <v>54638</v>
      </c>
    </row>
    <row r="74" spans="1:6">
      <c r="A74" s="4" t="s">
        <v>1208</v>
      </c>
      <c r="C74" s="7" t="n">
        <v>18.38</v>
      </c>
    </row>
    <row r="75" spans="1:6">
      <c r="A75" s="4" t="s">
        <v>1209</v>
      </c>
      <c r="C75" s="5" t="n">
        <v>347970</v>
      </c>
    </row>
    <row r="76" spans="1:6">
      <c r="A76" s="4" t="s">
        <v>1210</v>
      </c>
      <c r="C76" s="7" t="n">
        <v>21.52</v>
      </c>
    </row>
    <row r="77" spans="1:6">
      <c r="A77" s="4" t="s">
        <v>1211</v>
      </c>
      <c r="C77" s="5" t="n">
        <v>966963</v>
      </c>
      <c r="D77" s="4" t="s">
        <v>1214</v>
      </c>
      <c r="E77" s="5" t="n">
        <v>890587</v>
      </c>
    </row>
    <row r="78" spans="1:6">
      <c r="A78" s="4" t="s">
        <v>1212</v>
      </c>
      <c r="C78" s="7" t="n">
        <v>13.02</v>
      </c>
      <c r="E78" s="7" t="n">
        <v>17.9</v>
      </c>
    </row>
    <row r="79" spans="1:6">
      <c r="A79" s="3" t="s">
        <v>1180</v>
      </c>
    </row>
    <row r="80" spans="1:6">
      <c r="A80" s="4" t="s">
        <v>1215</v>
      </c>
      <c r="C80" s="6" t="n">
        <v>6000000</v>
      </c>
      <c r="E80" s="6" t="n">
        <v>1000000</v>
      </c>
      <c r="F80" s="6" t="n">
        <v>-5000000</v>
      </c>
    </row>
    <row r="81" spans="1:6">
      <c r="A81" s="4" t="s">
        <v>1216</v>
      </c>
    </row>
    <row r="82" spans="1:6">
      <c r="A82" s="3" t="s">
        <v>1198</v>
      </c>
    </row>
    <row r="83" spans="1:6">
      <c r="A83" s="4" t="s">
        <v>1199</v>
      </c>
      <c r="C83" s="6" t="n">
        <v>5000000</v>
      </c>
    </row>
    <row r="84" spans="1:6">
      <c r="A84" s="4" t="s">
        <v>1200</v>
      </c>
      <c r="C84" s="4" t="s">
        <v>1182</v>
      </c>
    </row>
    <row r="85" spans="1:6">
      <c r="A85" s="4" t="s">
        <v>1217</v>
      </c>
    </row>
    <row r="86" spans="1:6">
      <c r="A86" s="3" t="s">
        <v>1198</v>
      </c>
    </row>
    <row r="87" spans="1:6">
      <c r="A87" s="4" t="s">
        <v>1218</v>
      </c>
      <c r="C87" s="6" t="n">
        <v>4000000</v>
      </c>
    </row>
    <row r="88" spans="1:6">
      <c r="A88" s="3" t="s">
        <v>1180</v>
      </c>
    </row>
    <row r="89" spans="1:6">
      <c r="A89" s="4" t="s">
        <v>1219</v>
      </c>
      <c r="C89" s="4" t="s">
        <v>805</v>
      </c>
    </row>
    <row r="90" spans="1:6">
      <c r="A90" s="4" t="s">
        <v>1220</v>
      </c>
    </row>
    <row r="91" spans="1:6">
      <c r="A91" s="3" t="s">
        <v>1180</v>
      </c>
    </row>
    <row r="92" spans="1:6">
      <c r="A92" s="4" t="s">
        <v>1221</v>
      </c>
      <c r="C92" s="5" t="n">
        <v>300000</v>
      </c>
    </row>
    <row r="93" spans="1:6">
      <c r="A93" s="4" t="s">
        <v>1222</v>
      </c>
    </row>
    <row r="94" spans="1:6">
      <c r="A94" s="3" t="s">
        <v>1180</v>
      </c>
    </row>
    <row r="95" spans="1:6">
      <c r="A95" s="4" t="s">
        <v>1221</v>
      </c>
      <c r="C95" s="5" t="n">
        <v>21865106</v>
      </c>
    </row>
    <row r="96" spans="1:6">
      <c r="A96" s="4" t="s">
        <v>1136</v>
      </c>
    </row>
    <row r="97" spans="1:6">
      <c r="A97" s="3" t="s">
        <v>1146</v>
      </c>
    </row>
    <row r="98" spans="1:6">
      <c r="A98" s="4" t="s">
        <v>1223</v>
      </c>
      <c r="B98" s="4" t="s">
        <v>1224</v>
      </c>
      <c r="C98" s="4" t="s">
        <v>1225</v>
      </c>
    </row>
    <row r="99" spans="1:6">
      <c r="A99" s="3" t="s">
        <v>1180</v>
      </c>
    </row>
    <row r="100" spans="1:6">
      <c r="A100" s="4" t="s">
        <v>1226</v>
      </c>
      <c r="B100" s="4" t="s">
        <v>1227</v>
      </c>
      <c r="C100" s="4" t="s">
        <v>1228</v>
      </c>
    </row>
    <row r="101" spans="1:6">
      <c r="A101" s="4" t="s">
        <v>1138</v>
      </c>
    </row>
    <row r="102" spans="1:6">
      <c r="A102" s="3" t="s">
        <v>1146</v>
      </c>
    </row>
    <row r="103" spans="1:6">
      <c r="A103" s="4" t="s">
        <v>1223</v>
      </c>
      <c r="B103" s="4" t="s">
        <v>1224</v>
      </c>
      <c r="C103" s="4" t="s">
        <v>1186</v>
      </c>
    </row>
    <row r="104" spans="1:6">
      <c r="A104" s="3" t="s">
        <v>1180</v>
      </c>
    </row>
    <row r="105" spans="1:6">
      <c r="A105" s="4" t="s">
        <v>1226</v>
      </c>
      <c r="B105" s="4" t="s">
        <v>1227</v>
      </c>
      <c r="C105" s="4" t="s">
        <v>1229</v>
      </c>
    </row>
    <row r="106" spans="1:6">
      <c r="A106" s="4" t="s">
        <v>1230</v>
      </c>
    </row>
    <row r="107" spans="1:6">
      <c r="A107" s="3" t="s">
        <v>1146</v>
      </c>
    </row>
    <row r="108" spans="1:6">
      <c r="A108" s="4" t="s">
        <v>1147</v>
      </c>
      <c r="C108" s="6" t="n">
        <v>9000000</v>
      </c>
      <c r="E108" s="5" t="n">
        <v>9000000</v>
      </c>
    </row>
    <row r="109" spans="1:6">
      <c r="A109" s="4" t="s">
        <v>1038</v>
      </c>
    </row>
    <row r="110" spans="1:6">
      <c r="A110" s="3" t="s">
        <v>1146</v>
      </c>
    </row>
    <row r="111" spans="1:6">
      <c r="A111" s="4" t="s">
        <v>1147</v>
      </c>
      <c r="C111" s="5" t="n">
        <v>64000000</v>
      </c>
      <c r="E111" s="5" t="n">
        <v>78000000</v>
      </c>
    </row>
    <row r="112" spans="1:6">
      <c r="A112" s="4" t="s">
        <v>869</v>
      </c>
      <c r="C112" s="5" t="n">
        <v>2000000</v>
      </c>
      <c r="E112" s="5" t="n">
        <v>6000000</v>
      </c>
    </row>
    <row r="113" spans="1:6">
      <c r="A113" s="4" t="s">
        <v>1231</v>
      </c>
    </row>
    <row r="114" spans="1:6">
      <c r="A114" s="3" t="s">
        <v>1146</v>
      </c>
    </row>
    <row r="115" spans="1:6">
      <c r="A115" s="4" t="s">
        <v>869</v>
      </c>
      <c r="C115" s="6" t="n">
        <v>2000000</v>
      </c>
      <c r="E115" s="6" t="n">
        <v>10000000</v>
      </c>
    </row>
    <row r="116" spans="1:6"/>
    <row r="117" spans="1:6">
      <c r="A117" s="4" t="s">
        <v>147</v>
      </c>
      <c r="B117" s="4" t="s">
        <v>1039</v>
      </c>
    </row>
    <row r="118" spans="1:6">
      <c r="A118" s="4" t="s">
        <v>151</v>
      </c>
      <c r="B118" s="4" t="s">
        <v>892</v>
      </c>
    </row>
    <row r="119" spans="1:6">
      <c r="A119" s="4" t="s">
        <v>164</v>
      </c>
      <c r="B119" s="4" t="s">
        <v>890</v>
      </c>
    </row>
    <row r="120" spans="1:6">
      <c r="A120" s="4" t="s">
        <v>189</v>
      </c>
      <c r="B120" s="4" t="s">
        <v>1232</v>
      </c>
    </row>
    <row r="121" spans="1:6">
      <c r="A121" s="4" t="s">
        <v>198</v>
      </c>
      <c r="B121" s="4" t="s">
        <v>1233</v>
      </c>
    </row>
    <row r="122" spans="1:6">
      <c r="A122" s="4" t="s">
        <v>891</v>
      </c>
      <c r="B122" s="4" t="s">
        <v>1234</v>
      </c>
    </row>
    <row r="123" spans="1:6">
      <c r="A123" s="4" t="s">
        <v>876</v>
      </c>
      <c r="B123" s="4" t="s">
        <v>1235</v>
      </c>
    </row>
    <row r="124" spans="1:6">
      <c r="A124" s="4" t="s">
        <v>1214</v>
      </c>
      <c r="B124" s="4" t="s">
        <v>1236</v>
      </c>
    </row>
    <row r="125" spans="1:6">
      <c r="A125" s="4" t="s">
        <v>1224</v>
      </c>
      <c r="B125" s="4" t="s">
        <v>1237</v>
      </c>
    </row>
    <row r="126" spans="1:6">
      <c r="A126" s="4" t="s">
        <v>1227</v>
      </c>
      <c r="B126" s="4" t="s">
        <v>1238</v>
      </c>
    </row>
  </sheetData>
  <mergeCells count="14">
    <mergeCell ref="A1:B2"/>
    <mergeCell ref="C1:F1"/>
    <mergeCell ref="C2:D2"/>
    <mergeCell ref="A116:E116"/>
    <mergeCell ref="B117:E117"/>
    <mergeCell ref="B118:E118"/>
    <mergeCell ref="B119:E119"/>
    <mergeCell ref="B120:E120"/>
    <mergeCell ref="B121:E121"/>
    <mergeCell ref="B122:E122"/>
    <mergeCell ref="B123:E123"/>
    <mergeCell ref="B124:E124"/>
    <mergeCell ref="B125:E125"/>
    <mergeCell ref="B126:E12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0</v>
      </c>
      <c r="D2" s="2" t="s">
        <v>31</v>
      </c>
    </row>
    <row r="3" spans="1:4">
      <c r="A3" s="3" t="s">
        <v>248</v>
      </c>
    </row>
    <row r="4" spans="1:4">
      <c r="A4" s="4" t="s">
        <v>1240</v>
      </c>
      <c r="B4" s="6" t="n">
        <v>14</v>
      </c>
      <c r="C4" s="6" t="n">
        <v>11</v>
      </c>
      <c r="D4" s="6" t="n">
        <v>12</v>
      </c>
    </row>
    <row r="5" spans="1:4">
      <c r="A5" s="4" t="s">
        <v>1241</v>
      </c>
      <c r="B5" s="4" t="s">
        <v>451</v>
      </c>
    </row>
    <row r="6" spans="1:4">
      <c r="A6" s="4" t="s">
        <v>1242</v>
      </c>
      <c r="B6" s="4" t="s">
        <v>691</v>
      </c>
    </row>
    <row r="7" spans="1:4">
      <c r="A7" s="4" t="s">
        <v>1243</v>
      </c>
      <c r="B7" s="4" t="s">
        <v>475</v>
      </c>
    </row>
    <row r="8" spans="1:4">
      <c r="A8" s="4" t="s">
        <v>1244</v>
      </c>
      <c r="B8" s="4" t="s">
        <v>1245</v>
      </c>
    </row>
    <row r="9" spans="1:4">
      <c r="A9" s="4" t="s">
        <v>1246</v>
      </c>
      <c r="B9" s="6" t="n">
        <v>21</v>
      </c>
      <c r="C9" s="5" t="n">
        <v>18</v>
      </c>
    </row>
    <row r="10" spans="1:4">
      <c r="A10" s="4" t="s">
        <v>1247</v>
      </c>
      <c r="B10" s="5" t="n">
        <v>29</v>
      </c>
      <c r="C10" s="5" t="n">
        <v>26</v>
      </c>
    </row>
    <row r="11" spans="1:4">
      <c r="A11" s="4" t="s">
        <v>1248</v>
      </c>
      <c r="B11" s="5" t="n">
        <v>8</v>
      </c>
      <c r="C11" s="5" t="n">
        <v>8</v>
      </c>
    </row>
    <row r="12" spans="1:4">
      <c r="A12" s="4" t="s">
        <v>1249</v>
      </c>
      <c r="B12" s="5" t="n">
        <v>1</v>
      </c>
      <c r="C12" s="5" t="n">
        <v>2</v>
      </c>
      <c r="D12" s="6" t="n">
        <v>2</v>
      </c>
    </row>
    <row r="13" spans="1:4">
      <c r="A13" s="4" t="s">
        <v>1250</v>
      </c>
      <c r="B13" s="5" t="n">
        <v>5</v>
      </c>
      <c r="C13" s="5" t="n">
        <v>5</v>
      </c>
    </row>
    <row r="14" spans="1:4">
      <c r="A14" s="4" t="s">
        <v>1251</v>
      </c>
      <c r="B14" s="5" t="n">
        <v>2</v>
      </c>
      <c r="C14" s="6" t="n">
        <v>3</v>
      </c>
    </row>
    <row r="15" spans="1:4">
      <c r="A15" s="4" t="s">
        <v>1252</v>
      </c>
      <c r="B15" s="5" t="n">
        <v>1</v>
      </c>
    </row>
    <row r="16" spans="1:4">
      <c r="A16" s="4" t="s">
        <v>1253</v>
      </c>
      <c r="B16" s="6" t="n">
        <v>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1254</v>
      </c>
      <c r="B1" s="2" t="s">
        <v>1</v>
      </c>
    </row>
    <row r="2" spans="1:5">
      <c r="B2" s="2" t="s">
        <v>2</v>
      </c>
      <c r="C2" s="2" t="s">
        <v>30</v>
      </c>
      <c r="D2" s="2" t="s">
        <v>31</v>
      </c>
      <c r="E2" s="2" t="s">
        <v>908</v>
      </c>
    </row>
    <row r="3" spans="1:5">
      <c r="A3" s="3" t="s">
        <v>1255</v>
      </c>
    </row>
    <row r="4" spans="1:5">
      <c r="A4" s="4" t="s">
        <v>120</v>
      </c>
      <c r="B4" s="5" t="n">
        <v>1400000000</v>
      </c>
      <c r="C4" s="5" t="n">
        <v>1400000000</v>
      </c>
    </row>
    <row r="5" spans="1:5">
      <c r="A5" s="4" t="s">
        <v>121</v>
      </c>
      <c r="B5" s="5" t="n">
        <v>361677891</v>
      </c>
      <c r="C5" s="5" t="n">
        <v>359627113</v>
      </c>
    </row>
    <row r="6" spans="1:5">
      <c r="A6" s="4" t="s">
        <v>119</v>
      </c>
      <c r="B6" s="8" t="n">
        <v>0.001</v>
      </c>
      <c r="C6" s="8" t="n">
        <v>0.001</v>
      </c>
    </row>
    <row r="7" spans="1:5">
      <c r="A7" s="4" t="s">
        <v>122</v>
      </c>
      <c r="B7" s="5" t="n">
        <v>360516091</v>
      </c>
      <c r="C7" s="5" t="n">
        <v>359061764</v>
      </c>
      <c r="D7" s="5" t="n">
        <v>356662004</v>
      </c>
      <c r="E7" s="5" t="n">
        <v>381921264</v>
      </c>
    </row>
    <row r="8" spans="1:5">
      <c r="A8" s="4" t="s">
        <v>1256</v>
      </c>
      <c r="B8" s="5" t="n">
        <v>1454327</v>
      </c>
      <c r="C8" s="5" t="n">
        <v>2422287</v>
      </c>
      <c r="D8" s="5" t="n">
        <v>1341908</v>
      </c>
    </row>
    <row r="9" spans="1:5">
      <c r="A9" s="4" t="s">
        <v>1257</v>
      </c>
      <c r="C9" s="5" t="n">
        <v>-22527</v>
      </c>
      <c r="D9" s="5" t="n">
        <v>-26601168</v>
      </c>
    </row>
    <row r="10" spans="1:5">
      <c r="A10" s="4" t="s">
        <v>1258</v>
      </c>
      <c r="D10" s="5" t="n">
        <v>0</v>
      </c>
    </row>
    <row r="11" spans="1:5">
      <c r="A11" s="4" t="s">
        <v>1259</v>
      </c>
      <c r="B11" s="5" t="n">
        <v>1161800</v>
      </c>
      <c r="C11" s="5" t="n">
        <v>565349</v>
      </c>
    </row>
    <row r="12" spans="1:5">
      <c r="A12" s="4" t="s">
        <v>1260</v>
      </c>
      <c r="B12" s="6" t="n">
        <v>15</v>
      </c>
      <c r="C12" s="6" t="n">
        <v>7</v>
      </c>
    </row>
    <row r="13" spans="1:5">
      <c r="A13" s="4" t="s">
        <v>1261</v>
      </c>
    </row>
    <row r="14" spans="1:5">
      <c r="A14" s="3" t="s">
        <v>1255</v>
      </c>
    </row>
    <row r="15" spans="1:5">
      <c r="A15" s="4" t="s">
        <v>121</v>
      </c>
      <c r="B15" s="5" t="n">
        <v>361677891</v>
      </c>
      <c r="C15" s="5" t="n">
        <v>359627113</v>
      </c>
      <c r="D15" s="5" t="n">
        <v>356755747</v>
      </c>
      <c r="E15" s="5" t="n">
        <v>502287022</v>
      </c>
    </row>
    <row r="16" spans="1:5">
      <c r="A16" s="4" t="s">
        <v>1256</v>
      </c>
      <c r="B16" s="5" t="n">
        <v>2050778</v>
      </c>
      <c r="C16" s="5" t="n">
        <v>2871366</v>
      </c>
      <c r="D16" s="5" t="n">
        <v>2431236</v>
      </c>
    </row>
    <row r="17" spans="1:5">
      <c r="A17" s="4" t="s">
        <v>1257</v>
      </c>
      <c r="C17" s="5" t="n">
        <v>0</v>
      </c>
      <c r="D17" s="5" t="n">
        <v>0</v>
      </c>
    </row>
    <row r="18" spans="1:5">
      <c r="A18" s="4" t="s">
        <v>1258</v>
      </c>
      <c r="D18" s="5" t="n">
        <v>147962511</v>
      </c>
    </row>
    <row r="19" spans="1:5">
      <c r="A19" s="4" t="s">
        <v>128</v>
      </c>
    </row>
    <row r="20" spans="1:5">
      <c r="A20" s="3" t="s">
        <v>1255</v>
      </c>
    </row>
    <row r="21" spans="1:5">
      <c r="A21" s="4" t="s">
        <v>1256</v>
      </c>
      <c r="B21" s="5" t="n">
        <v>-596451</v>
      </c>
      <c r="C21" s="5" t="n">
        <v>-449079</v>
      </c>
      <c r="D21" s="5" t="n">
        <v>-1089328</v>
      </c>
    </row>
    <row r="22" spans="1:5">
      <c r="A22" s="4" t="s">
        <v>1257</v>
      </c>
      <c r="C22" s="5" t="n">
        <v>-22527</v>
      </c>
      <c r="D22" s="5" t="n">
        <v>-26601168</v>
      </c>
    </row>
    <row r="23" spans="1:5">
      <c r="A23" s="4" t="s">
        <v>1258</v>
      </c>
      <c r="D23" s="5" t="n">
        <v>147962511</v>
      </c>
    </row>
    <row r="24" spans="1:5">
      <c r="A24" s="4" t="s">
        <v>1259</v>
      </c>
      <c r="B24" s="5" t="n">
        <v>1161800</v>
      </c>
      <c r="C24" s="5" t="n">
        <v>565349</v>
      </c>
      <c r="D24" s="5" t="n">
        <v>93743</v>
      </c>
      <c r="E24" s="5" t="n">
        <v>12036575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62</v>
      </c>
      <c r="B1" s="2" t="s">
        <v>1</v>
      </c>
    </row>
    <row r="2" spans="1:4">
      <c r="B2" s="2" t="s">
        <v>2</v>
      </c>
      <c r="C2" s="2" t="s">
        <v>30</v>
      </c>
      <c r="D2" s="2" t="s">
        <v>31</v>
      </c>
    </row>
    <row r="3" spans="1:4">
      <c r="A3" s="3" t="s">
        <v>1263</v>
      </c>
    </row>
    <row r="4" spans="1:4">
      <c r="A4" s="4" t="s">
        <v>1264</v>
      </c>
      <c r="B4" s="6" t="n">
        <v>25</v>
      </c>
      <c r="C4" s="6" t="n">
        <v>22</v>
      </c>
      <c r="D4" s="6" t="n">
        <v>23</v>
      </c>
    </row>
    <row r="5" spans="1:4">
      <c r="A5" s="4" t="s">
        <v>1265</v>
      </c>
      <c r="B5" s="5" t="n">
        <v>0</v>
      </c>
    </row>
    <row r="6" spans="1:4">
      <c r="A6" s="4" t="s">
        <v>1266</v>
      </c>
    </row>
    <row r="7" spans="1:4">
      <c r="A7" s="3" t="s">
        <v>1267</v>
      </c>
    </row>
    <row r="8" spans="1:4">
      <c r="A8" s="4" t="s">
        <v>1267</v>
      </c>
      <c r="B8" s="5" t="n">
        <v>297</v>
      </c>
    </row>
    <row r="9" spans="1:4">
      <c r="A9" s="4" t="s">
        <v>1268</v>
      </c>
    </row>
    <row r="10" spans="1:4">
      <c r="A10" s="3" t="s">
        <v>1263</v>
      </c>
    </row>
    <row r="11" spans="1:4">
      <c r="A11" s="4" t="s">
        <v>1269</v>
      </c>
      <c r="B11" s="5" t="n">
        <v>41</v>
      </c>
      <c r="C11" s="5" t="n">
        <v>38</v>
      </c>
      <c r="D11" s="5" t="n">
        <v>43</v>
      </c>
    </row>
    <row r="12" spans="1:4">
      <c r="A12" s="4" t="s">
        <v>1270</v>
      </c>
    </row>
    <row r="13" spans="1:4">
      <c r="A13" s="3" t="s">
        <v>1263</v>
      </c>
    </row>
    <row r="14" spans="1:4">
      <c r="A14" s="4" t="s">
        <v>1269</v>
      </c>
      <c r="B14" s="5" t="n">
        <v>9</v>
      </c>
      <c r="C14" s="6" t="n">
        <v>9</v>
      </c>
      <c r="D14" s="6" t="n">
        <v>11</v>
      </c>
    </row>
    <row r="15" spans="1:4">
      <c r="A15" s="4" t="s">
        <v>1271</v>
      </c>
      <c r="B15" s="5" t="n">
        <v>13</v>
      </c>
    </row>
    <row r="16" spans="1:4">
      <c r="A16" s="3" t="s">
        <v>1267</v>
      </c>
    </row>
    <row r="17" spans="1:4">
      <c r="A17" s="4" t="s">
        <v>1272</v>
      </c>
      <c r="B17" s="5" t="n">
        <v>13</v>
      </c>
    </row>
    <row r="18" spans="1:4">
      <c r="A18" s="4" t="s">
        <v>1273</v>
      </c>
      <c r="B18" s="5" t="n">
        <v>13</v>
      </c>
    </row>
    <row r="19" spans="1:4">
      <c r="A19" s="4" t="s">
        <v>1274</v>
      </c>
      <c r="B19" s="5" t="n">
        <v>2</v>
      </c>
    </row>
    <row r="20" spans="1:4">
      <c r="A20" s="4" t="s">
        <v>1275</v>
      </c>
      <c r="B20" s="5" t="n">
        <v>1</v>
      </c>
    </row>
    <row r="21" spans="1:4">
      <c r="A21" s="4" t="s">
        <v>1276</v>
      </c>
      <c r="B21" s="5" t="n">
        <v>3</v>
      </c>
    </row>
    <row r="22" spans="1:4">
      <c r="A22" s="4" t="s">
        <v>1277</v>
      </c>
      <c r="B22" s="6" t="n">
        <v>45</v>
      </c>
    </row>
    <row r="23" spans="1:4">
      <c r="A23" s="4" t="s">
        <v>1278</v>
      </c>
    </row>
    <row r="24" spans="1:4">
      <c r="A24" s="3" t="s">
        <v>1267</v>
      </c>
    </row>
    <row r="25" spans="1:4">
      <c r="A25" s="4" t="s">
        <v>1279</v>
      </c>
      <c r="B25" s="4" t="s">
        <v>805</v>
      </c>
    </row>
    <row r="26" spans="1:4">
      <c r="A26" s="4" t="s">
        <v>1280</v>
      </c>
    </row>
    <row r="27" spans="1:4">
      <c r="A27" s="3" t="s">
        <v>1267</v>
      </c>
    </row>
    <row r="28" spans="1:4">
      <c r="A28" s="4" t="s">
        <v>1279</v>
      </c>
      <c r="B28" s="4" t="s">
        <v>128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282</v>
      </c>
      <c r="B1" s="2" t="s">
        <v>506</v>
      </c>
    </row>
    <row r="2" spans="1:2">
      <c r="A2" s="4" t="s">
        <v>1283</v>
      </c>
    </row>
    <row r="3" spans="1:2">
      <c r="A3" s="3" t="s">
        <v>1284</v>
      </c>
    </row>
    <row r="4" spans="1:2">
      <c r="A4" s="4" t="s">
        <v>1271</v>
      </c>
      <c r="B4" s="6" t="n">
        <v>13</v>
      </c>
    </row>
    <row r="5" spans="1:2">
      <c r="A5" s="4" t="s">
        <v>1272</v>
      </c>
      <c r="B5" s="5" t="n">
        <v>13</v>
      </c>
    </row>
    <row r="6" spans="1:2">
      <c r="A6" s="4" t="s">
        <v>1273</v>
      </c>
      <c r="B6" s="5" t="n">
        <v>13</v>
      </c>
    </row>
    <row r="7" spans="1:2">
      <c r="A7" s="4" t="s">
        <v>1274</v>
      </c>
      <c r="B7" s="5" t="n">
        <v>13</v>
      </c>
    </row>
    <row r="8" spans="1:2">
      <c r="A8" s="4" t="s">
        <v>1275</v>
      </c>
      <c r="B8" s="5" t="n">
        <v>13</v>
      </c>
    </row>
    <row r="9" spans="1:2">
      <c r="A9" s="4" t="s">
        <v>1276</v>
      </c>
      <c r="B9" s="5" t="n">
        <v>165</v>
      </c>
    </row>
    <row r="10" spans="1:2">
      <c r="A10" s="4" t="s">
        <v>1277</v>
      </c>
      <c r="B10" s="5" t="n">
        <v>230</v>
      </c>
    </row>
    <row r="11" spans="1:2">
      <c r="A11" s="4" t="s">
        <v>1285</v>
      </c>
    </row>
    <row r="12" spans="1:2">
      <c r="A12" s="3" t="s">
        <v>1284</v>
      </c>
    </row>
    <row r="13" spans="1:2">
      <c r="A13" s="4" t="s">
        <v>1271</v>
      </c>
      <c r="B13" s="5" t="n">
        <v>22</v>
      </c>
    </row>
    <row r="14" spans="1:2">
      <c r="A14" s="4" t="s">
        <v>1272</v>
      </c>
      <c r="B14" s="5" t="n">
        <v>30</v>
      </c>
    </row>
    <row r="15" spans="1:2">
      <c r="A15" s="4" t="s">
        <v>1273</v>
      </c>
      <c r="B15" s="5" t="n">
        <v>0</v>
      </c>
    </row>
    <row r="16" spans="1:2">
      <c r="A16" s="4" t="s">
        <v>1274</v>
      </c>
      <c r="B16" s="5" t="n">
        <v>0</v>
      </c>
    </row>
    <row r="17" spans="1:2">
      <c r="A17" s="4" t="s">
        <v>1275</v>
      </c>
      <c r="B17" s="5" t="n">
        <v>0</v>
      </c>
    </row>
    <row r="18" spans="1:2">
      <c r="A18" s="4" t="s">
        <v>1276</v>
      </c>
      <c r="B18" s="5" t="n">
        <v>0</v>
      </c>
    </row>
    <row r="19" spans="1:2">
      <c r="A19" s="4" t="s">
        <v>1277</v>
      </c>
      <c r="B19" s="5" t="n">
        <v>52</v>
      </c>
    </row>
    <row r="20" spans="1:2">
      <c r="A20" s="4" t="s">
        <v>1286</v>
      </c>
    </row>
    <row r="21" spans="1:2">
      <c r="A21" s="3" t="s">
        <v>1284</v>
      </c>
    </row>
    <row r="22" spans="1:2">
      <c r="A22" s="4" t="s">
        <v>1271</v>
      </c>
      <c r="B22" s="5" t="n">
        <v>35</v>
      </c>
    </row>
    <row r="23" spans="1:2">
      <c r="A23" s="4" t="s">
        <v>1272</v>
      </c>
      <c r="B23" s="5" t="n">
        <v>43</v>
      </c>
    </row>
    <row r="24" spans="1:2">
      <c r="A24" s="4" t="s">
        <v>1273</v>
      </c>
      <c r="B24" s="5" t="n">
        <v>13</v>
      </c>
    </row>
    <row r="25" spans="1:2">
      <c r="A25" s="4" t="s">
        <v>1274</v>
      </c>
      <c r="B25" s="5" t="n">
        <v>13</v>
      </c>
    </row>
    <row r="26" spans="1:2">
      <c r="A26" s="4" t="s">
        <v>1275</v>
      </c>
      <c r="B26" s="5" t="n">
        <v>13</v>
      </c>
    </row>
    <row r="27" spans="1:2">
      <c r="A27" s="4" t="s">
        <v>1276</v>
      </c>
      <c r="B27" s="5" t="n">
        <v>165</v>
      </c>
    </row>
    <row r="28" spans="1:2">
      <c r="A28" s="4" t="s">
        <v>1277</v>
      </c>
      <c r="B28" s="5" t="n">
        <v>282</v>
      </c>
    </row>
    <row r="29" spans="1:2">
      <c r="A29" s="4" t="s">
        <v>901</v>
      </c>
    </row>
    <row r="30" spans="1:2">
      <c r="A30" s="3" t="s">
        <v>1284</v>
      </c>
    </row>
    <row r="31" spans="1:2">
      <c r="A31" s="4" t="s">
        <v>1271</v>
      </c>
      <c r="B31" s="5" t="n">
        <v>458</v>
      </c>
    </row>
    <row r="32" spans="1:2">
      <c r="A32" s="4" t="s">
        <v>1272</v>
      </c>
      <c r="B32" s="5" t="n">
        <v>253</v>
      </c>
    </row>
    <row r="33" spans="1:2">
      <c r="A33" s="4" t="s">
        <v>1273</v>
      </c>
      <c r="B33" s="5" t="n">
        <v>121</v>
      </c>
    </row>
    <row r="34" spans="1:2">
      <c r="A34" s="4" t="s">
        <v>1274</v>
      </c>
      <c r="B34" s="5" t="n">
        <v>85</v>
      </c>
    </row>
    <row r="35" spans="1:2">
      <c r="A35" s="4" t="s">
        <v>1275</v>
      </c>
      <c r="B35" s="5" t="n">
        <v>60</v>
      </c>
    </row>
    <row r="36" spans="1:2">
      <c r="A36" s="4" t="s">
        <v>1276</v>
      </c>
      <c r="B36" s="5" t="n">
        <v>524</v>
      </c>
    </row>
    <row r="37" spans="1:2">
      <c r="A37" s="4" t="s">
        <v>1277</v>
      </c>
      <c r="B37" s="6" t="n">
        <v>15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1287</v>
      </c>
      <c r="B1" s="2" t="s">
        <v>506</v>
      </c>
    </row>
    <row r="2" spans="1:3">
      <c r="A2" s="4" t="s">
        <v>652</v>
      </c>
    </row>
    <row r="3" spans="1:3">
      <c r="A3" s="3" t="s">
        <v>1288</v>
      </c>
    </row>
    <row r="4" spans="1:3">
      <c r="A4" s="4" t="s">
        <v>1289</v>
      </c>
      <c r="B4" s="6" t="n">
        <v>31</v>
      </c>
      <c r="C4" s="4" t="s">
        <v>147</v>
      </c>
    </row>
    <row r="5" spans="1:3">
      <c r="A5" s="4" t="s">
        <v>1290</v>
      </c>
      <c r="B5" s="5" t="n">
        <v>30</v>
      </c>
      <c r="C5" s="4" t="s">
        <v>147</v>
      </c>
    </row>
    <row r="6" spans="1:3">
      <c r="A6" s="4" t="s">
        <v>1291</v>
      </c>
      <c r="B6" s="5" t="n">
        <v>30</v>
      </c>
      <c r="C6" s="4" t="s">
        <v>147</v>
      </c>
    </row>
    <row r="7" spans="1:3">
      <c r="A7" s="4" t="s">
        <v>1292</v>
      </c>
      <c r="B7" s="5" t="n">
        <v>29</v>
      </c>
      <c r="C7" s="4" t="s">
        <v>147</v>
      </c>
    </row>
    <row r="8" spans="1:3">
      <c r="A8" s="4" t="s">
        <v>1293</v>
      </c>
      <c r="B8" s="5" t="n">
        <v>24</v>
      </c>
      <c r="C8" s="4" t="s">
        <v>147</v>
      </c>
    </row>
    <row r="9" spans="1:3">
      <c r="A9" s="4" t="s">
        <v>1294</v>
      </c>
      <c r="B9" s="5" t="n">
        <v>66</v>
      </c>
      <c r="C9" s="4" t="s">
        <v>147</v>
      </c>
    </row>
    <row r="10" spans="1:3">
      <c r="A10" s="4" t="s">
        <v>1295</v>
      </c>
      <c r="B10" s="5" t="n">
        <v>210</v>
      </c>
      <c r="C10" s="4" t="s">
        <v>147</v>
      </c>
    </row>
    <row r="11" spans="1:3">
      <c r="A11" s="4" t="s">
        <v>1296</v>
      </c>
    </row>
    <row r="12" spans="1:3">
      <c r="A12" s="3" t="s">
        <v>1288</v>
      </c>
    </row>
    <row r="13" spans="1:3">
      <c r="A13" s="4" t="s">
        <v>1289</v>
      </c>
      <c r="B13" s="5" t="n">
        <v>966</v>
      </c>
      <c r="C13" s="4" t="s">
        <v>1297</v>
      </c>
    </row>
    <row r="14" spans="1:3">
      <c r="A14" s="4" t="s">
        <v>1290</v>
      </c>
      <c r="B14" s="5" t="n">
        <v>65</v>
      </c>
      <c r="C14" s="4" t="s">
        <v>1297</v>
      </c>
    </row>
    <row r="15" spans="1:3">
      <c r="A15" s="4" t="s">
        <v>1291</v>
      </c>
      <c r="B15" s="5" t="n">
        <v>0</v>
      </c>
      <c r="C15" s="4" t="s">
        <v>1297</v>
      </c>
    </row>
    <row r="16" spans="1:3">
      <c r="A16" s="4" t="s">
        <v>1292</v>
      </c>
      <c r="B16" s="5" t="n">
        <v>0</v>
      </c>
      <c r="C16" s="4" t="s">
        <v>1297</v>
      </c>
    </row>
    <row r="17" spans="1:3">
      <c r="A17" s="4" t="s">
        <v>1293</v>
      </c>
      <c r="B17" s="5" t="n">
        <v>0</v>
      </c>
      <c r="C17" s="4" t="s">
        <v>1297</v>
      </c>
    </row>
    <row r="18" spans="1:3">
      <c r="A18" s="4" t="s">
        <v>1294</v>
      </c>
      <c r="B18" s="5" t="n">
        <v>38</v>
      </c>
      <c r="C18" s="4" t="s">
        <v>1297</v>
      </c>
    </row>
    <row r="19" spans="1:3">
      <c r="A19" s="4" t="s">
        <v>1295</v>
      </c>
      <c r="B19" s="5" t="n">
        <v>1069</v>
      </c>
      <c r="C19" s="4" t="s">
        <v>1297</v>
      </c>
    </row>
    <row r="20" spans="1:3">
      <c r="A20" s="4" t="s">
        <v>1298</v>
      </c>
    </row>
    <row r="21" spans="1:3">
      <c r="A21" s="3" t="s">
        <v>1288</v>
      </c>
    </row>
    <row r="22" spans="1:3">
      <c r="A22" s="4" t="s">
        <v>1289</v>
      </c>
      <c r="B22" s="5" t="n">
        <v>14</v>
      </c>
      <c r="C22" s="4" t="s">
        <v>961</v>
      </c>
    </row>
    <row r="23" spans="1:3">
      <c r="A23" s="4" t="s">
        <v>1290</v>
      </c>
      <c r="B23" s="5" t="n">
        <v>6</v>
      </c>
      <c r="C23" s="4" t="s">
        <v>961</v>
      </c>
    </row>
    <row r="24" spans="1:3">
      <c r="A24" s="4" t="s">
        <v>1291</v>
      </c>
      <c r="B24" s="5" t="n">
        <v>0</v>
      </c>
      <c r="C24" s="4" t="s">
        <v>961</v>
      </c>
    </row>
    <row r="25" spans="1:3">
      <c r="A25" s="4" t="s">
        <v>1292</v>
      </c>
      <c r="B25" s="5" t="n">
        <v>0</v>
      </c>
      <c r="C25" s="4" t="s">
        <v>961</v>
      </c>
    </row>
    <row r="26" spans="1:3">
      <c r="A26" s="4" t="s">
        <v>1293</v>
      </c>
      <c r="B26" s="5" t="n">
        <v>0</v>
      </c>
      <c r="C26" s="4" t="s">
        <v>961</v>
      </c>
    </row>
    <row r="27" spans="1:3">
      <c r="A27" s="4" t="s">
        <v>1294</v>
      </c>
      <c r="B27" s="5" t="n">
        <v>26</v>
      </c>
      <c r="C27" s="4" t="s">
        <v>961</v>
      </c>
    </row>
    <row r="28" spans="1:3">
      <c r="A28" s="4" t="s">
        <v>1295</v>
      </c>
      <c r="B28" s="5" t="n">
        <v>46</v>
      </c>
      <c r="C28" s="4" t="s">
        <v>961</v>
      </c>
    </row>
    <row r="29" spans="1:3">
      <c r="A29" s="4" t="s">
        <v>1299</v>
      </c>
    </row>
    <row r="30" spans="1:3">
      <c r="A30" s="3" t="s">
        <v>1288</v>
      </c>
    </row>
    <row r="31" spans="1:3">
      <c r="A31" s="4" t="s">
        <v>1289</v>
      </c>
      <c r="B31" s="5" t="n">
        <v>196</v>
      </c>
      <c r="C31" s="4" t="s">
        <v>876</v>
      </c>
    </row>
    <row r="32" spans="1:3">
      <c r="A32" s="4" t="s">
        <v>1290</v>
      </c>
      <c r="B32" s="5" t="n">
        <v>0</v>
      </c>
      <c r="C32" s="4" t="s">
        <v>876</v>
      </c>
    </row>
    <row r="33" spans="1:3">
      <c r="A33" s="4" t="s">
        <v>1291</v>
      </c>
      <c r="B33" s="5" t="n">
        <v>0</v>
      </c>
      <c r="C33" s="4" t="s">
        <v>876</v>
      </c>
    </row>
    <row r="34" spans="1:3">
      <c r="A34" s="4" t="s">
        <v>1292</v>
      </c>
      <c r="B34" s="5" t="n">
        <v>0</v>
      </c>
      <c r="C34" s="4" t="s">
        <v>876</v>
      </c>
    </row>
    <row r="35" spans="1:3">
      <c r="A35" s="4" t="s">
        <v>1293</v>
      </c>
      <c r="B35" s="5" t="n">
        <v>0</v>
      </c>
      <c r="C35" s="4" t="s">
        <v>876</v>
      </c>
    </row>
    <row r="36" spans="1:3">
      <c r="A36" s="4" t="s">
        <v>1294</v>
      </c>
      <c r="B36" s="5" t="n">
        <v>0</v>
      </c>
      <c r="C36" s="4" t="s">
        <v>876</v>
      </c>
    </row>
    <row r="37" spans="1:3">
      <c r="A37" s="4" t="s">
        <v>1295</v>
      </c>
      <c r="B37" s="5" t="n">
        <v>196</v>
      </c>
      <c r="C37" s="4" t="s">
        <v>876</v>
      </c>
    </row>
    <row r="38" spans="1:3">
      <c r="A38" s="4" t="s">
        <v>1300</v>
      </c>
    </row>
    <row r="39" spans="1:3">
      <c r="A39" s="3" t="s">
        <v>1288</v>
      </c>
    </row>
    <row r="40" spans="1:3">
      <c r="A40" s="4" t="s">
        <v>1289</v>
      </c>
      <c r="B40" s="5" t="n">
        <v>1207</v>
      </c>
    </row>
    <row r="41" spans="1:3">
      <c r="A41" s="4" t="s">
        <v>1290</v>
      </c>
      <c r="B41" s="5" t="n">
        <v>101</v>
      </c>
    </row>
    <row r="42" spans="1:3">
      <c r="A42" s="4" t="s">
        <v>1291</v>
      </c>
      <c r="B42" s="5" t="n">
        <v>30</v>
      </c>
    </row>
    <row r="43" spans="1:3">
      <c r="A43" s="4" t="s">
        <v>1292</v>
      </c>
      <c r="B43" s="5" t="n">
        <v>29</v>
      </c>
    </row>
    <row r="44" spans="1:3">
      <c r="A44" s="4" t="s">
        <v>1293</v>
      </c>
      <c r="B44" s="5" t="n">
        <v>24</v>
      </c>
    </row>
    <row r="45" spans="1:3">
      <c r="A45" s="4" t="s">
        <v>1294</v>
      </c>
      <c r="B45" s="5" t="n">
        <v>130</v>
      </c>
    </row>
    <row r="46" spans="1:3">
      <c r="A46" s="4" t="s">
        <v>1295</v>
      </c>
      <c r="B46" s="6" t="n">
        <v>1521</v>
      </c>
    </row>
    <row r="47" spans="1:3"/>
    <row r="48" spans="1:3">
      <c r="A48" s="4" t="s">
        <v>147</v>
      </c>
      <c r="B48" s="4" t="s">
        <v>1301</v>
      </c>
    </row>
    <row r="49" spans="1:3">
      <c r="A49" s="4" t="s">
        <v>151</v>
      </c>
      <c r="B49" s="4" t="s">
        <v>1302</v>
      </c>
    </row>
    <row r="50" spans="1:3">
      <c r="A50" s="4" t="s">
        <v>164</v>
      </c>
      <c r="B50" s="4" t="s">
        <v>1303</v>
      </c>
    </row>
    <row r="51" spans="1:3">
      <c r="A51" s="4" t="s">
        <v>189</v>
      </c>
      <c r="B51" s="4" t="s">
        <v>1304</v>
      </c>
    </row>
    <row r="52" spans="1:3">
      <c r="A52" s="4" t="s">
        <v>198</v>
      </c>
      <c r="B52" s="4" t="s">
        <v>1305</v>
      </c>
    </row>
    <row r="53" spans="1:3">
      <c r="A53" s="4" t="s">
        <v>891</v>
      </c>
      <c r="B53" s="4" t="s">
        <v>1306</v>
      </c>
    </row>
    <row r="54" spans="1:3">
      <c r="A54" s="4" t="s">
        <v>876</v>
      </c>
      <c r="B54" s="4" t="s">
        <v>1307</v>
      </c>
    </row>
  </sheetData>
  <mergeCells count="9">
    <mergeCell ref="B1:C1"/>
    <mergeCell ref="A47:C47"/>
    <mergeCell ref="B48:C48"/>
    <mergeCell ref="B49:C49"/>
    <mergeCell ref="B50:C50"/>
    <mergeCell ref="B51:C51"/>
    <mergeCell ref="B52:C52"/>
    <mergeCell ref="B53:C53"/>
    <mergeCell ref="B54:C5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U1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308</v>
      </c>
      <c r="C1" s="2" t="s">
        <v>547</v>
      </c>
      <c r="S1" s="2" t="s">
        <v>1</v>
      </c>
    </row>
    <row r="2" spans="1:21">
      <c r="C2" s="2" t="s">
        <v>2</v>
      </c>
      <c r="E2" s="2" t="s">
        <v>1309</v>
      </c>
      <c r="G2" s="2" t="s">
        <v>4</v>
      </c>
      <c r="I2" s="2" t="s">
        <v>664</v>
      </c>
      <c r="K2" s="2" t="s">
        <v>30</v>
      </c>
      <c r="M2" s="2" t="s">
        <v>1310</v>
      </c>
      <c r="O2" s="2" t="s">
        <v>689</v>
      </c>
      <c r="Q2" s="2" t="s">
        <v>437</v>
      </c>
      <c r="S2" s="2" t="s">
        <v>2</v>
      </c>
      <c r="T2" s="2" t="s">
        <v>30</v>
      </c>
      <c r="U2" s="2" t="s">
        <v>31</v>
      </c>
    </row>
    <row r="3" spans="1:21">
      <c r="A3" s="3" t="s">
        <v>1311</v>
      </c>
    </row>
    <row r="4" spans="1:21">
      <c r="A4" s="4" t="s">
        <v>36</v>
      </c>
      <c r="C4" s="6" t="n">
        <v>1801</v>
      </c>
      <c r="E4" s="6" t="n">
        <v>2586</v>
      </c>
      <c r="G4" s="6" t="n">
        <v>2084</v>
      </c>
      <c r="I4" s="6" t="n">
        <v>2281</v>
      </c>
      <c r="K4" s="6" t="n">
        <v>1582</v>
      </c>
      <c r="M4" s="6" t="n">
        <v>2355</v>
      </c>
      <c r="O4" s="6" t="n">
        <v>1164</v>
      </c>
      <c r="Q4" s="6" t="n">
        <v>1615</v>
      </c>
      <c r="S4" s="6" t="n">
        <v>8752</v>
      </c>
      <c r="T4" s="6" t="n">
        <v>6716</v>
      </c>
      <c r="U4" s="6" t="n">
        <v>6472</v>
      </c>
    </row>
    <row r="5" spans="1:21">
      <c r="A5" s="4" t="s">
        <v>1312</v>
      </c>
      <c r="S5" s="5" t="n">
        <v>2708</v>
      </c>
      <c r="T5" s="5" t="n">
        <v>2604</v>
      </c>
      <c r="U5" s="5" t="n">
        <v>2786</v>
      </c>
    </row>
    <row r="6" spans="1:21">
      <c r="A6" s="4" t="s">
        <v>1313</v>
      </c>
      <c r="B6" s="4" t="s">
        <v>147</v>
      </c>
      <c r="S6" s="5" t="n">
        <v>-294</v>
      </c>
      <c r="T6" s="5" t="n">
        <v>-75</v>
      </c>
      <c r="U6" s="5" t="n">
        <v>-81</v>
      </c>
    </row>
    <row r="7" spans="1:21">
      <c r="A7" s="4" t="s">
        <v>41</v>
      </c>
      <c r="S7" s="5" t="n">
        <v>1080</v>
      </c>
      <c r="T7" s="5" t="n">
        <v>977</v>
      </c>
      <c r="U7" s="5" t="n">
        <v>1018</v>
      </c>
    </row>
    <row r="8" spans="1:21">
      <c r="A8" s="4" t="s">
        <v>42</v>
      </c>
      <c r="S8" s="5" t="n">
        <v>724</v>
      </c>
      <c r="T8" s="5" t="n">
        <v>662</v>
      </c>
      <c r="U8" s="5" t="n">
        <v>638</v>
      </c>
    </row>
    <row r="9" spans="1:21">
      <c r="A9" s="4" t="s">
        <v>43</v>
      </c>
      <c r="S9" s="5" t="n">
        <v>155</v>
      </c>
      <c r="T9" s="5" t="n">
        <v>140</v>
      </c>
      <c r="U9" s="5" t="n">
        <v>138</v>
      </c>
    </row>
    <row r="10" spans="1:21">
      <c r="A10" s="4" t="s">
        <v>1314</v>
      </c>
      <c r="S10" s="5" t="n">
        <v>85</v>
      </c>
      <c r="T10" s="5" t="n">
        <v>79</v>
      </c>
      <c r="U10" s="5" t="n">
        <v>80</v>
      </c>
    </row>
    <row r="11" spans="1:21">
      <c r="A11" s="4" t="s">
        <v>46</v>
      </c>
      <c r="S11" s="5" t="n">
        <v>41</v>
      </c>
      <c r="T11" s="5" t="n">
        <v>13</v>
      </c>
      <c r="U11" s="5" t="n">
        <v>0</v>
      </c>
    </row>
    <row r="12" spans="1:21">
      <c r="A12" s="4" t="s">
        <v>47</v>
      </c>
      <c r="S12" s="5" t="n">
        <v>-27</v>
      </c>
      <c r="T12" s="5" t="n">
        <v>-157</v>
      </c>
      <c r="U12" s="5" t="n">
        <v>0</v>
      </c>
    </row>
    <row r="13" spans="1:21">
      <c r="A13" s="4" t="s">
        <v>48</v>
      </c>
      <c r="S13" s="5" t="n">
        <v>-22</v>
      </c>
      <c r="T13" s="5" t="n">
        <v>-24</v>
      </c>
      <c r="U13" s="5" t="n">
        <v>-24</v>
      </c>
    </row>
    <row r="14" spans="1:21">
      <c r="A14" s="4" t="s">
        <v>49</v>
      </c>
      <c r="C14" s="6" t="n">
        <v>-100</v>
      </c>
      <c r="D14" s="4" t="s">
        <v>151</v>
      </c>
      <c r="E14" s="6" t="n">
        <v>393</v>
      </c>
      <c r="F14" s="4" t="s">
        <v>151</v>
      </c>
      <c r="G14" s="6" t="n">
        <v>13</v>
      </c>
      <c r="H14" s="4" t="s">
        <v>151</v>
      </c>
      <c r="I14" s="6" t="n">
        <v>72</v>
      </c>
      <c r="J14" s="4" t="s">
        <v>151</v>
      </c>
      <c r="K14" s="6" t="n">
        <v>234</v>
      </c>
      <c r="L14" s="4" t="s">
        <v>151</v>
      </c>
      <c r="M14" s="6" t="n">
        <v>462</v>
      </c>
      <c r="N14" s="4" t="s">
        <v>151</v>
      </c>
      <c r="O14" s="6" t="n">
        <v>140</v>
      </c>
      <c r="P14" s="4" t="s">
        <v>151</v>
      </c>
      <c r="Q14" s="6" t="n">
        <v>3</v>
      </c>
      <c r="R14" s="4" t="s">
        <v>151</v>
      </c>
      <c r="S14" s="5" t="n">
        <v>378</v>
      </c>
      <c r="T14" s="5" t="n">
        <v>839</v>
      </c>
      <c r="U14" s="5" t="n">
        <v>855</v>
      </c>
    </row>
    <row r="15" spans="1:21">
      <c r="A15" s="4" t="s">
        <v>1315</v>
      </c>
      <c r="S15" s="5" t="n">
        <v>621</v>
      </c>
      <c r="T15" s="5" t="n">
        <v>631</v>
      </c>
      <c r="U15" s="5" t="n">
        <v>628</v>
      </c>
    </row>
    <row r="16" spans="1:21">
      <c r="A16" s="4" t="s">
        <v>1316</v>
      </c>
      <c r="S16" s="5" t="n">
        <v>70</v>
      </c>
      <c r="T16" s="5" t="n">
        <v>49</v>
      </c>
      <c r="U16" s="5" t="n">
        <v>54</v>
      </c>
    </row>
    <row r="17" spans="1:21">
      <c r="A17" s="4" t="s">
        <v>53</v>
      </c>
      <c r="S17" s="5" t="n">
        <v>-313</v>
      </c>
      <c r="T17" s="5" t="n">
        <v>159</v>
      </c>
      <c r="U17" s="5" t="n">
        <v>173</v>
      </c>
    </row>
    <row r="18" spans="1:21">
      <c r="A18" s="4" t="s">
        <v>1317</v>
      </c>
      <c r="S18" s="5" t="n">
        <v>-8</v>
      </c>
      <c r="T18" s="5" t="n">
        <v>-2</v>
      </c>
      <c r="U18" s="5" t="n">
        <v>-2</v>
      </c>
    </row>
    <row r="19" spans="1:21">
      <c r="A19" s="4" t="s">
        <v>1318</v>
      </c>
      <c r="S19" s="6" t="n">
        <v>175</v>
      </c>
      <c r="T19" s="6" t="n">
        <v>218</v>
      </c>
      <c r="U19" s="6" t="n">
        <v>91</v>
      </c>
    </row>
    <row r="20" spans="1:21">
      <c r="A20" s="4" t="s">
        <v>1319</v>
      </c>
      <c r="S20" s="5" t="n">
        <v>0</v>
      </c>
      <c r="T20" s="5" t="n">
        <v>0</v>
      </c>
      <c r="U20" s="4" t="s">
        <v>1320</v>
      </c>
    </row>
    <row r="21" spans="1:21">
      <c r="A21" s="4" t="s">
        <v>491</v>
      </c>
    </row>
    <row r="22" spans="1:21">
      <c r="A22" s="3" t="s">
        <v>1311</v>
      </c>
    </row>
    <row r="23" spans="1:21">
      <c r="A23" s="4" t="s">
        <v>36</v>
      </c>
      <c r="S23" s="6" t="n">
        <v>2179</v>
      </c>
      <c r="T23" s="6" t="n">
        <v>1569</v>
      </c>
      <c r="U23" s="6" t="n">
        <v>2094</v>
      </c>
    </row>
    <row r="24" spans="1:21">
      <c r="A24" s="4" t="s">
        <v>1312</v>
      </c>
      <c r="S24" s="5" t="n">
        <v>1065</v>
      </c>
      <c r="T24" s="5" t="n">
        <v>991</v>
      </c>
      <c r="U24" s="5" t="n">
        <v>1106</v>
      </c>
    </row>
    <row r="25" spans="1:21">
      <c r="A25" s="4" t="s">
        <v>1313</v>
      </c>
      <c r="B25" s="4" t="s">
        <v>147</v>
      </c>
      <c r="S25" s="5" t="n">
        <v>-22</v>
      </c>
      <c r="T25" s="5" t="n">
        <v>-3</v>
      </c>
      <c r="U25" s="5" t="n">
        <v>160</v>
      </c>
    </row>
    <row r="26" spans="1:21">
      <c r="A26" s="4" t="s">
        <v>41</v>
      </c>
      <c r="S26" s="5" t="n">
        <v>383</v>
      </c>
      <c r="T26" s="5" t="n">
        <v>357</v>
      </c>
      <c r="U26" s="5" t="n">
        <v>416</v>
      </c>
    </row>
    <row r="27" spans="1:21">
      <c r="A27" s="4" t="s">
        <v>42</v>
      </c>
      <c r="S27" s="5" t="n">
        <v>256</v>
      </c>
      <c r="T27" s="5" t="n">
        <v>225</v>
      </c>
      <c r="U27" s="5" t="n">
        <v>250</v>
      </c>
    </row>
    <row r="28" spans="1:21">
      <c r="A28" s="4" t="s">
        <v>43</v>
      </c>
      <c r="S28" s="5" t="n">
        <v>47</v>
      </c>
      <c r="T28" s="5" t="n">
        <v>39</v>
      </c>
      <c r="U28" s="5" t="n">
        <v>35</v>
      </c>
    </row>
    <row r="29" spans="1:21">
      <c r="A29" s="4" t="s">
        <v>1314</v>
      </c>
      <c r="S29" s="5" t="n">
        <v>39</v>
      </c>
      <c r="T29" s="5" t="n">
        <v>32</v>
      </c>
      <c r="U29" s="5" t="n">
        <v>37</v>
      </c>
    </row>
    <row r="30" spans="1:21">
      <c r="A30" s="4" t="s">
        <v>46</v>
      </c>
      <c r="S30" s="5" t="n">
        <v>28</v>
      </c>
      <c r="T30" s="5" t="n">
        <v>13</v>
      </c>
    </row>
    <row r="31" spans="1:21">
      <c r="A31" s="4" t="s">
        <v>47</v>
      </c>
      <c r="S31" s="5" t="n">
        <v>0</v>
      </c>
      <c r="T31" s="5" t="n">
        <v>0</v>
      </c>
    </row>
    <row r="32" spans="1:21">
      <c r="A32" s="4" t="s">
        <v>48</v>
      </c>
      <c r="S32" s="5" t="n">
        <v>1</v>
      </c>
      <c r="T32" s="5" t="n">
        <v>0</v>
      </c>
      <c r="U32" s="5" t="n">
        <v>0</v>
      </c>
    </row>
    <row r="33" spans="1:21">
      <c r="A33" s="4" t="s">
        <v>49</v>
      </c>
      <c r="S33" s="5" t="n">
        <v>289</v>
      </c>
      <c r="T33" s="5" t="n">
        <v>322</v>
      </c>
      <c r="U33" s="5" t="n">
        <v>528</v>
      </c>
    </row>
    <row r="34" spans="1:21">
      <c r="A34" s="4" t="s">
        <v>492</v>
      </c>
    </row>
    <row r="35" spans="1:21">
      <c r="A35" s="3" t="s">
        <v>1311</v>
      </c>
    </row>
    <row r="36" spans="1:21">
      <c r="A36" s="4" t="s">
        <v>36</v>
      </c>
      <c r="S36" s="5" t="n">
        <v>3248</v>
      </c>
      <c r="T36" s="5" t="n">
        <v>2815</v>
      </c>
      <c r="U36" s="5" t="n">
        <v>2359</v>
      </c>
    </row>
    <row r="37" spans="1:21">
      <c r="A37" s="4" t="s">
        <v>1312</v>
      </c>
      <c r="S37" s="5" t="n">
        <v>665</v>
      </c>
      <c r="T37" s="5" t="n">
        <v>655</v>
      </c>
      <c r="U37" s="5" t="n">
        <v>736</v>
      </c>
    </row>
    <row r="38" spans="1:21">
      <c r="A38" s="4" t="s">
        <v>1313</v>
      </c>
      <c r="B38" s="4" t="s">
        <v>147</v>
      </c>
      <c r="S38" s="5" t="n">
        <v>-179</v>
      </c>
      <c r="T38" s="5" t="n">
        <v>-23</v>
      </c>
      <c r="U38" s="5" t="n">
        <v>-120</v>
      </c>
    </row>
    <row r="39" spans="1:21">
      <c r="A39" s="4" t="s">
        <v>41</v>
      </c>
      <c r="S39" s="5" t="n">
        <v>366</v>
      </c>
      <c r="T39" s="5" t="n">
        <v>317</v>
      </c>
      <c r="U39" s="5" t="n">
        <v>338</v>
      </c>
    </row>
    <row r="40" spans="1:21">
      <c r="A40" s="4" t="s">
        <v>42</v>
      </c>
      <c r="S40" s="5" t="n">
        <v>242</v>
      </c>
      <c r="T40" s="5" t="n">
        <v>213</v>
      </c>
      <c r="U40" s="5" t="n">
        <v>204</v>
      </c>
    </row>
    <row r="41" spans="1:21">
      <c r="A41" s="4" t="s">
        <v>43</v>
      </c>
      <c r="S41" s="5" t="n">
        <v>70</v>
      </c>
      <c r="T41" s="5" t="n">
        <v>56</v>
      </c>
      <c r="U41" s="5" t="n">
        <v>63</v>
      </c>
    </row>
    <row r="42" spans="1:21">
      <c r="A42" s="4" t="s">
        <v>1314</v>
      </c>
      <c r="S42" s="5" t="n">
        <v>14</v>
      </c>
      <c r="T42" s="5" t="n">
        <v>9</v>
      </c>
      <c r="U42" s="5" t="n">
        <v>9</v>
      </c>
    </row>
    <row r="43" spans="1:21">
      <c r="A43" s="4" t="s">
        <v>46</v>
      </c>
      <c r="S43" s="5" t="n">
        <v>13</v>
      </c>
      <c r="T43" s="5" t="n">
        <v>0</v>
      </c>
    </row>
    <row r="44" spans="1:21">
      <c r="A44" s="4" t="s">
        <v>47</v>
      </c>
      <c r="S44" s="5" t="n">
        <v>0</v>
      </c>
      <c r="T44" s="5" t="n">
        <v>0</v>
      </c>
    </row>
    <row r="45" spans="1:21">
      <c r="A45" s="4" t="s">
        <v>48</v>
      </c>
      <c r="S45" s="5" t="n">
        <v>1</v>
      </c>
      <c r="T45" s="5" t="n">
        <v>0</v>
      </c>
      <c r="U45" s="5" t="n">
        <v>0</v>
      </c>
    </row>
    <row r="46" spans="1:21">
      <c r="A46" s="4" t="s">
        <v>49</v>
      </c>
      <c r="S46" s="5" t="n">
        <v>-220</v>
      </c>
      <c r="T46" s="5" t="n">
        <v>37</v>
      </c>
      <c r="U46" s="5" t="n">
        <v>2</v>
      </c>
    </row>
    <row r="47" spans="1:21">
      <c r="A47" s="4" t="s">
        <v>493</v>
      </c>
    </row>
    <row r="48" spans="1:21">
      <c r="A48" s="3" t="s">
        <v>1311</v>
      </c>
    </row>
    <row r="49" spans="1:21">
      <c r="A49" s="4" t="s">
        <v>36</v>
      </c>
      <c r="S49" s="5" t="n">
        <v>3354</v>
      </c>
      <c r="T49" s="5" t="n">
        <v>2364</v>
      </c>
      <c r="U49" s="5" t="n">
        <v>2047</v>
      </c>
    </row>
    <row r="50" spans="1:21">
      <c r="A50" s="4" t="s">
        <v>1312</v>
      </c>
      <c r="S50" s="5" t="n">
        <v>978</v>
      </c>
      <c r="T50" s="5" t="n">
        <v>958</v>
      </c>
      <c r="U50" s="5" t="n">
        <v>944</v>
      </c>
    </row>
    <row r="51" spans="1:21">
      <c r="A51" s="4" t="s">
        <v>1313</v>
      </c>
      <c r="B51" s="4" t="s">
        <v>147</v>
      </c>
      <c r="S51" s="5" t="n">
        <v>-65</v>
      </c>
      <c r="T51" s="5" t="n">
        <v>-20</v>
      </c>
      <c r="U51" s="5" t="n">
        <v>-92</v>
      </c>
    </row>
    <row r="52" spans="1:21">
      <c r="A52" s="4" t="s">
        <v>41</v>
      </c>
      <c r="S52" s="5" t="n">
        <v>360</v>
      </c>
      <c r="T52" s="5" t="n">
        <v>332</v>
      </c>
      <c r="U52" s="5" t="n">
        <v>292</v>
      </c>
    </row>
    <row r="53" spans="1:21">
      <c r="A53" s="4" t="s">
        <v>42</v>
      </c>
      <c r="S53" s="5" t="n">
        <v>226</v>
      </c>
      <c r="T53" s="5" t="n">
        <v>224</v>
      </c>
      <c r="U53" s="5" t="n">
        <v>184</v>
      </c>
    </row>
    <row r="54" spans="1:21">
      <c r="A54" s="4" t="s">
        <v>43</v>
      </c>
      <c r="S54" s="5" t="n">
        <v>38</v>
      </c>
      <c r="T54" s="5" t="n">
        <v>45</v>
      </c>
      <c r="U54" s="5" t="n">
        <v>40</v>
      </c>
    </row>
    <row r="55" spans="1:21">
      <c r="A55" s="4" t="s">
        <v>1314</v>
      </c>
      <c r="S55" s="5" t="n">
        <v>31</v>
      </c>
      <c r="T55" s="5" t="n">
        <v>38</v>
      </c>
      <c r="U55" s="5" t="n">
        <v>36</v>
      </c>
    </row>
    <row r="56" spans="1:21">
      <c r="A56" s="4" t="s">
        <v>46</v>
      </c>
      <c r="S56" s="5" t="n">
        <v>0</v>
      </c>
      <c r="T56" s="5" t="n">
        <v>0</v>
      </c>
    </row>
    <row r="57" spans="1:21">
      <c r="A57" s="4" t="s">
        <v>47</v>
      </c>
      <c r="S57" s="5" t="n">
        <v>-27</v>
      </c>
      <c r="T57" s="5" t="n">
        <v>-157</v>
      </c>
    </row>
    <row r="58" spans="1:21">
      <c r="A58" s="4" t="s">
        <v>48</v>
      </c>
      <c r="S58" s="5" t="n">
        <v>-24</v>
      </c>
      <c r="T58" s="5" t="n">
        <v>-24</v>
      </c>
      <c r="U58" s="5" t="n">
        <v>-24</v>
      </c>
    </row>
    <row r="59" spans="1:21">
      <c r="A59" s="4" t="s">
        <v>49</v>
      </c>
      <c r="S59" s="5" t="n">
        <v>309</v>
      </c>
      <c r="T59" s="5" t="n">
        <v>480</v>
      </c>
      <c r="U59" s="5" t="n">
        <v>324</v>
      </c>
    </row>
    <row r="60" spans="1:21">
      <c r="A60" s="4" t="s">
        <v>1321</v>
      </c>
    </row>
    <row r="61" spans="1:21">
      <c r="A61" s="3" t="s">
        <v>1311</v>
      </c>
    </row>
    <row r="62" spans="1:21">
      <c r="A62" s="4" t="s">
        <v>36</v>
      </c>
      <c r="S62" s="5" t="n">
        <v>-29</v>
      </c>
      <c r="T62" s="5" t="n">
        <v>-32</v>
      </c>
      <c r="U62" s="5" t="n">
        <v>-28</v>
      </c>
    </row>
    <row r="63" spans="1:21">
      <c r="A63" s="4" t="s">
        <v>1312</v>
      </c>
      <c r="S63" s="5" t="n">
        <v>0</v>
      </c>
      <c r="T63" s="5" t="n">
        <v>0</v>
      </c>
      <c r="U63" s="5" t="n">
        <v>0</v>
      </c>
    </row>
    <row r="64" spans="1:21">
      <c r="A64" s="4" t="s">
        <v>1313</v>
      </c>
      <c r="S64" s="5" t="n">
        <v>-28</v>
      </c>
      <c r="T64" s="5" t="n">
        <v>-29</v>
      </c>
      <c r="U64" s="5" t="n">
        <v>-29</v>
      </c>
    </row>
    <row r="65" spans="1:21">
      <c r="A65" s="4" t="s">
        <v>41</v>
      </c>
      <c r="S65" s="5" t="n">
        <v>-29</v>
      </c>
      <c r="T65" s="5" t="n">
        <v>-29</v>
      </c>
      <c r="U65" s="5" t="n">
        <v>-28</v>
      </c>
    </row>
    <row r="66" spans="1:21">
      <c r="A66" s="4" t="s">
        <v>42</v>
      </c>
      <c r="S66" s="5" t="n">
        <v>0</v>
      </c>
      <c r="T66" s="5" t="n">
        <v>0</v>
      </c>
      <c r="U66" s="5" t="n">
        <v>0</v>
      </c>
    </row>
    <row r="67" spans="1:21">
      <c r="A67" s="4" t="s">
        <v>43</v>
      </c>
      <c r="S67" s="5" t="n">
        <v>0</v>
      </c>
      <c r="T67" s="5" t="n">
        <v>0</v>
      </c>
      <c r="U67" s="5" t="n">
        <v>0</v>
      </c>
    </row>
    <row r="68" spans="1:21">
      <c r="A68" s="4" t="s">
        <v>1314</v>
      </c>
      <c r="S68" s="5" t="n">
        <v>1</v>
      </c>
      <c r="T68" s="5" t="n">
        <v>0</v>
      </c>
      <c r="U68" s="5" t="n">
        <v>-2</v>
      </c>
    </row>
    <row r="69" spans="1:21">
      <c r="A69" s="4" t="s">
        <v>46</v>
      </c>
      <c r="S69" s="5" t="n">
        <v>0</v>
      </c>
      <c r="T69" s="5" t="n">
        <v>0</v>
      </c>
    </row>
    <row r="70" spans="1:21">
      <c r="A70" s="4" t="s">
        <v>47</v>
      </c>
      <c r="S70" s="5" t="n">
        <v>0</v>
      </c>
      <c r="T70" s="5" t="n">
        <v>0</v>
      </c>
    </row>
    <row r="71" spans="1:21">
      <c r="A71" s="4" t="s">
        <v>48</v>
      </c>
      <c r="S71" s="5" t="n">
        <v>0</v>
      </c>
      <c r="T71" s="5" t="n">
        <v>0</v>
      </c>
      <c r="U71" s="5" t="n">
        <v>0</v>
      </c>
    </row>
    <row r="72" spans="1:21">
      <c r="A72" s="4" t="s">
        <v>49</v>
      </c>
      <c r="S72" s="5" t="n">
        <v>0</v>
      </c>
      <c r="T72" s="5" t="n">
        <v>0</v>
      </c>
      <c r="U72" s="5" t="n">
        <v>1</v>
      </c>
    </row>
    <row r="73" spans="1:21">
      <c r="A73" s="4" t="s">
        <v>1322</v>
      </c>
    </row>
    <row r="74" spans="1:21">
      <c r="A74" s="3" t="s">
        <v>1311</v>
      </c>
    </row>
    <row r="75" spans="1:21">
      <c r="A75" s="4" t="s">
        <v>36</v>
      </c>
      <c r="U75" s="5" t="n">
        <v>724</v>
      </c>
    </row>
    <row r="76" spans="1:21">
      <c r="A76" s="4" t="s">
        <v>1323</v>
      </c>
    </row>
    <row r="77" spans="1:21">
      <c r="A77" s="3" t="s">
        <v>1311</v>
      </c>
    </row>
    <row r="78" spans="1:21">
      <c r="A78" s="4" t="s">
        <v>36</v>
      </c>
      <c r="U78" s="5" t="n">
        <v>642</v>
      </c>
    </row>
    <row r="79" spans="1:21">
      <c r="A79" s="4" t="s">
        <v>1324</v>
      </c>
    </row>
    <row r="80" spans="1:21">
      <c r="A80" s="3" t="s">
        <v>1311</v>
      </c>
    </row>
    <row r="81" spans="1:21">
      <c r="A81" s="4" t="s">
        <v>36</v>
      </c>
      <c r="S81" s="5" t="n">
        <v>8752</v>
      </c>
      <c r="T81" s="5" t="n">
        <v>6716</v>
      </c>
      <c r="U81" s="5" t="n">
        <v>6472</v>
      </c>
    </row>
    <row r="82" spans="1:21">
      <c r="A82" s="4" t="s">
        <v>1325</v>
      </c>
    </row>
    <row r="83" spans="1:21">
      <c r="A83" s="3" t="s">
        <v>1311</v>
      </c>
    </row>
    <row r="84" spans="1:21">
      <c r="A84" s="4" t="s">
        <v>36</v>
      </c>
      <c r="S84" s="5" t="n">
        <v>2173</v>
      </c>
      <c r="T84" s="5" t="n">
        <v>1562</v>
      </c>
      <c r="U84" s="5" t="n">
        <v>2089</v>
      </c>
    </row>
    <row r="85" spans="1:21">
      <c r="A85" s="4" t="s">
        <v>1326</v>
      </c>
    </row>
    <row r="86" spans="1:21">
      <c r="A86" s="3" t="s">
        <v>1311</v>
      </c>
    </row>
    <row r="87" spans="1:21">
      <c r="A87" s="4" t="s">
        <v>36</v>
      </c>
      <c r="S87" s="5" t="n">
        <v>3232</v>
      </c>
      <c r="T87" s="5" t="n">
        <v>2801</v>
      </c>
      <c r="U87" s="5" t="n">
        <v>2344</v>
      </c>
    </row>
    <row r="88" spans="1:21">
      <c r="A88" s="4" t="s">
        <v>1327</v>
      </c>
    </row>
    <row r="89" spans="1:21">
      <c r="A89" s="3" t="s">
        <v>1311</v>
      </c>
    </row>
    <row r="90" spans="1:21">
      <c r="A90" s="4" t="s">
        <v>36</v>
      </c>
      <c r="S90" s="5" t="n">
        <v>3347</v>
      </c>
      <c r="T90" s="5" t="n">
        <v>2353</v>
      </c>
      <c r="U90" s="5" t="n">
        <v>2039</v>
      </c>
    </row>
    <row r="91" spans="1:21">
      <c r="A91" s="4" t="s">
        <v>1328</v>
      </c>
    </row>
    <row r="92" spans="1:21">
      <c r="A92" s="3" t="s">
        <v>1311</v>
      </c>
    </row>
    <row r="93" spans="1:21">
      <c r="A93" s="4" t="s">
        <v>36</v>
      </c>
      <c r="S93" s="5" t="n">
        <v>0</v>
      </c>
      <c r="T93" s="5" t="n">
        <v>0</v>
      </c>
      <c r="U93" s="5" t="n">
        <v>0</v>
      </c>
    </row>
    <row r="94" spans="1:21">
      <c r="A94" s="4" t="s">
        <v>1329</v>
      </c>
    </row>
    <row r="95" spans="1:21">
      <c r="A95" s="3" t="s">
        <v>1311</v>
      </c>
    </row>
    <row r="96" spans="1:21">
      <c r="A96" s="4" t="s">
        <v>36</v>
      </c>
      <c r="S96" s="5" t="n">
        <v>0</v>
      </c>
      <c r="T96" s="5" t="n">
        <v>0</v>
      </c>
      <c r="U96" s="5" t="n">
        <v>0</v>
      </c>
    </row>
    <row r="97" spans="1:21">
      <c r="A97" s="4" t="s">
        <v>1330</v>
      </c>
    </row>
    <row r="98" spans="1:21">
      <c r="A98" s="3" t="s">
        <v>1311</v>
      </c>
    </row>
    <row r="99" spans="1:21">
      <c r="A99" s="4" t="s">
        <v>36</v>
      </c>
      <c r="S99" s="5" t="n">
        <v>6</v>
      </c>
      <c r="T99" s="5" t="n">
        <v>7</v>
      </c>
      <c r="U99" s="5" t="n">
        <v>5</v>
      </c>
    </row>
    <row r="100" spans="1:21">
      <c r="A100" s="4" t="s">
        <v>1331</v>
      </c>
    </row>
    <row r="101" spans="1:21">
      <c r="A101" s="3" t="s">
        <v>1311</v>
      </c>
    </row>
    <row r="102" spans="1:21">
      <c r="A102" s="4" t="s">
        <v>36</v>
      </c>
      <c r="S102" s="5" t="n">
        <v>16</v>
      </c>
      <c r="T102" s="5" t="n">
        <v>14</v>
      </c>
      <c r="U102" s="5" t="n">
        <v>15</v>
      </c>
    </row>
    <row r="103" spans="1:21">
      <c r="A103" s="4" t="s">
        <v>1332</v>
      </c>
    </row>
    <row r="104" spans="1:21">
      <c r="A104" s="3" t="s">
        <v>1311</v>
      </c>
    </row>
    <row r="105" spans="1:21">
      <c r="A105" s="4" t="s">
        <v>36</v>
      </c>
      <c r="S105" s="5" t="n">
        <v>7</v>
      </c>
      <c r="T105" s="5" t="n">
        <v>11</v>
      </c>
      <c r="U105" s="5" t="n">
        <v>8</v>
      </c>
    </row>
    <row r="106" spans="1:21">
      <c r="A106" s="4" t="s">
        <v>1333</v>
      </c>
    </row>
    <row r="107" spans="1:21">
      <c r="A107" s="3" t="s">
        <v>1311</v>
      </c>
    </row>
    <row r="108" spans="1:21">
      <c r="A108" s="4" t="s">
        <v>36</v>
      </c>
      <c r="S108" s="5" t="n">
        <v>-29</v>
      </c>
      <c r="T108" s="5" t="n">
        <v>-32</v>
      </c>
      <c r="U108" s="5" t="n">
        <v>-28</v>
      </c>
    </row>
    <row r="109" spans="1:21">
      <c r="A109" s="4" t="s">
        <v>1230</v>
      </c>
    </row>
    <row r="110" spans="1:21">
      <c r="A110" s="3" t="s">
        <v>1311</v>
      </c>
    </row>
    <row r="111" spans="1:21">
      <c r="A111" s="4" t="s">
        <v>1318</v>
      </c>
      <c r="S111" s="6" t="n">
        <v>178</v>
      </c>
      <c r="T111" s="6" t="n">
        <v>122</v>
      </c>
      <c r="U111" s="6" t="n">
        <v>20</v>
      </c>
    </row>
    <row r="112" spans="1:21"/>
    <row r="113" spans="1:21">
      <c r="A113" s="4" t="s">
        <v>147</v>
      </c>
      <c r="B113" s="4" t="s">
        <v>1334</v>
      </c>
    </row>
    <row r="114" spans="1:21">
      <c r="A114" s="4" t="s">
        <v>151</v>
      </c>
      <c r="B114" s="4" t="s">
        <v>1335</v>
      </c>
    </row>
  </sheetData>
  <mergeCells count="14">
    <mergeCell ref="A1:B2"/>
    <mergeCell ref="C1:R1"/>
    <mergeCell ref="S1:U1"/>
    <mergeCell ref="C2:D2"/>
    <mergeCell ref="E2:F2"/>
    <mergeCell ref="G2:H2"/>
    <mergeCell ref="I2:J2"/>
    <mergeCell ref="K2:L2"/>
    <mergeCell ref="M2:N2"/>
    <mergeCell ref="O2:P2"/>
    <mergeCell ref="Q2:R2"/>
    <mergeCell ref="A112:T112"/>
    <mergeCell ref="B113:T113"/>
    <mergeCell ref="B114:T11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336</v>
      </c>
      <c r="B1" s="2" t="s">
        <v>547</v>
      </c>
      <c r="R1" s="2" t="s">
        <v>1</v>
      </c>
    </row>
    <row r="2" spans="1:20">
      <c r="B2" s="2" t="s">
        <v>2</v>
      </c>
      <c r="D2" s="2" t="s">
        <v>1309</v>
      </c>
      <c r="F2" s="2" t="s">
        <v>4</v>
      </c>
      <c r="H2" s="2" t="s">
        <v>664</v>
      </c>
      <c r="J2" s="2" t="s">
        <v>30</v>
      </c>
      <c r="L2" s="2" t="s">
        <v>1310</v>
      </c>
      <c r="N2" s="2" t="s">
        <v>689</v>
      </c>
      <c r="P2" s="2" t="s">
        <v>437</v>
      </c>
      <c r="R2" s="2" t="s">
        <v>2</v>
      </c>
      <c r="S2" s="2" t="s">
        <v>30</v>
      </c>
      <c r="T2" s="2" t="s">
        <v>31</v>
      </c>
    </row>
    <row r="3" spans="1:20">
      <c r="A3" s="3" t="s">
        <v>260</v>
      </c>
    </row>
    <row r="4" spans="1:20">
      <c r="A4" s="4" t="s">
        <v>36</v>
      </c>
      <c r="B4" s="6" t="n">
        <v>1801</v>
      </c>
      <c r="D4" s="6" t="n">
        <v>2586</v>
      </c>
      <c r="F4" s="6" t="n">
        <v>2084</v>
      </c>
      <c r="H4" s="6" t="n">
        <v>2281</v>
      </c>
      <c r="J4" s="6" t="n">
        <v>1582</v>
      </c>
      <c r="L4" s="6" t="n">
        <v>2355</v>
      </c>
      <c r="N4" s="6" t="n">
        <v>1164</v>
      </c>
      <c r="P4" s="6" t="n">
        <v>1615</v>
      </c>
      <c r="R4" s="6" t="n">
        <v>8752</v>
      </c>
      <c r="S4" s="6" t="n">
        <v>6716</v>
      </c>
      <c r="T4" s="6" t="n">
        <v>6472</v>
      </c>
    </row>
    <row r="5" spans="1:20">
      <c r="A5" s="4" t="s">
        <v>1337</v>
      </c>
      <c r="B5" s="5" t="n">
        <v>-100</v>
      </c>
      <c r="C5" s="4" t="s">
        <v>147</v>
      </c>
      <c r="D5" s="5" t="n">
        <v>393</v>
      </c>
      <c r="E5" s="4" t="s">
        <v>147</v>
      </c>
      <c r="F5" s="5" t="n">
        <v>13</v>
      </c>
      <c r="G5" s="4" t="s">
        <v>147</v>
      </c>
      <c r="H5" s="5" t="n">
        <v>72</v>
      </c>
      <c r="I5" s="4" t="s">
        <v>147</v>
      </c>
      <c r="J5" s="5" t="n">
        <v>234</v>
      </c>
      <c r="K5" s="4" t="s">
        <v>147</v>
      </c>
      <c r="L5" s="5" t="n">
        <v>462</v>
      </c>
      <c r="M5" s="4" t="s">
        <v>147</v>
      </c>
      <c r="N5" s="5" t="n">
        <v>140</v>
      </c>
      <c r="O5" s="4" t="s">
        <v>147</v>
      </c>
      <c r="P5" s="5" t="n">
        <v>3</v>
      </c>
      <c r="Q5" s="4" t="s">
        <v>147</v>
      </c>
      <c r="R5" s="5" t="n">
        <v>378</v>
      </c>
      <c r="S5" s="5" t="n">
        <v>839</v>
      </c>
      <c r="T5" s="5" t="n">
        <v>855</v>
      </c>
    </row>
    <row r="6" spans="1:20">
      <c r="A6" s="4" t="s">
        <v>57</v>
      </c>
      <c r="B6" s="6" t="n">
        <v>-292</v>
      </c>
      <c r="D6" s="6" t="n">
        <v>225</v>
      </c>
      <c r="F6" s="6" t="n">
        <v>-216</v>
      </c>
      <c r="H6" s="6" t="n">
        <v>-56</v>
      </c>
      <c r="J6" s="6" t="n">
        <v>24</v>
      </c>
      <c r="L6" s="6" t="n">
        <v>295</v>
      </c>
      <c r="N6" s="6" t="n">
        <v>-29</v>
      </c>
      <c r="P6" s="6" t="n">
        <v>-198</v>
      </c>
      <c r="R6" s="6" t="n">
        <v>-339</v>
      </c>
      <c r="S6" s="6" t="n">
        <v>92</v>
      </c>
      <c r="T6" s="6" t="n">
        <v>235</v>
      </c>
    </row>
    <row r="7" spans="1:20">
      <c r="A7" s="4" t="s">
        <v>60</v>
      </c>
      <c r="B7" s="7" t="n">
        <v>-0.82</v>
      </c>
      <c r="D7" s="7" t="n">
        <v>0.63</v>
      </c>
      <c r="F7" s="7" t="n">
        <v>-0.61</v>
      </c>
      <c r="H7" s="7" t="n">
        <v>-0.16</v>
      </c>
      <c r="J7" s="7" t="n">
        <v>0.07000000000000001</v>
      </c>
      <c r="L7" s="7" t="n">
        <v>0.83</v>
      </c>
      <c r="N7" s="7" t="n">
        <v>-0.08</v>
      </c>
      <c r="P7" s="7" t="n">
        <v>-0.5600000000000001</v>
      </c>
      <c r="R7" s="7" t="n">
        <v>-0.95</v>
      </c>
      <c r="S7" s="7" t="n">
        <v>0.26</v>
      </c>
      <c r="T7" s="7" t="n">
        <v>0.65</v>
      </c>
    </row>
    <row r="8" spans="1:20">
      <c r="A8" s="4" t="s">
        <v>62</v>
      </c>
      <c r="B8" s="7" t="n">
        <v>-0.82</v>
      </c>
      <c r="D8" s="7" t="n">
        <v>0.63</v>
      </c>
      <c r="F8" s="7" t="n">
        <v>-0.61</v>
      </c>
      <c r="H8" s="7" t="n">
        <v>-0.16</v>
      </c>
      <c r="J8" s="7" t="n">
        <v>0.07000000000000001</v>
      </c>
      <c r="L8" s="7" t="n">
        <v>0.83</v>
      </c>
      <c r="N8" s="7" t="n">
        <v>-0.08</v>
      </c>
      <c r="P8" s="7" t="n">
        <v>-0.5600000000000001</v>
      </c>
      <c r="R8" s="7" t="n">
        <v>-0.95</v>
      </c>
      <c r="S8" s="7" t="n">
        <v>0.26</v>
      </c>
      <c r="T8" s="7" t="n">
        <v>0.64</v>
      </c>
    </row>
    <row r="9" spans="1:20">
      <c r="A9" s="4" t="s">
        <v>1338</v>
      </c>
      <c r="R9" s="6" t="n">
        <v>27</v>
      </c>
      <c r="S9" s="6" t="n">
        <v>157</v>
      </c>
      <c r="T9" s="6" t="n">
        <v>0</v>
      </c>
    </row>
    <row r="10" spans="1:20"/>
    <row r="11" spans="1:20">
      <c r="A11" s="4" t="s">
        <v>147</v>
      </c>
      <c r="B11" s="4" t="s">
        <v>1335</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339</v>
      </c>
      <c r="B1" s="2" t="s">
        <v>1</v>
      </c>
    </row>
    <row r="2" spans="1:5">
      <c r="B2" s="2" t="s">
        <v>2</v>
      </c>
      <c r="D2" s="2" t="s">
        <v>30</v>
      </c>
      <c r="E2" s="2" t="s">
        <v>31</v>
      </c>
    </row>
    <row r="3" spans="1:5">
      <c r="A3" s="4" t="s">
        <v>1340</v>
      </c>
    </row>
    <row r="4" spans="1:5">
      <c r="A4" s="3" t="s">
        <v>1341</v>
      </c>
    </row>
    <row r="5" spans="1:5">
      <c r="A5" s="4" t="s">
        <v>1342</v>
      </c>
      <c r="B5" s="6" t="n">
        <v>6</v>
      </c>
      <c r="D5" s="6" t="n">
        <v>2</v>
      </c>
      <c r="E5" s="6" t="n">
        <v>4</v>
      </c>
    </row>
    <row r="6" spans="1:5">
      <c r="A6" s="4" t="s">
        <v>1343</v>
      </c>
      <c r="B6" s="5" t="n">
        <v>4</v>
      </c>
      <c r="D6" s="5" t="n">
        <v>4</v>
      </c>
      <c r="E6" s="5" t="n">
        <v>-2</v>
      </c>
    </row>
    <row r="7" spans="1:5">
      <c r="A7" s="4" t="s">
        <v>1344</v>
      </c>
      <c r="B7" s="5" t="n">
        <v>2</v>
      </c>
      <c r="D7" s="5" t="n">
        <v>0</v>
      </c>
      <c r="E7" s="5" t="n">
        <v>0</v>
      </c>
    </row>
    <row r="8" spans="1:5">
      <c r="A8" s="4" t="s">
        <v>1345</v>
      </c>
      <c r="B8" s="5" t="n">
        <v>-3</v>
      </c>
      <c r="C8" s="4" t="s">
        <v>147</v>
      </c>
      <c r="D8" s="5" t="n">
        <v>0</v>
      </c>
      <c r="E8" s="5" t="n">
        <v>0</v>
      </c>
    </row>
    <row r="9" spans="1:5">
      <c r="A9" s="4" t="s">
        <v>1346</v>
      </c>
      <c r="B9" s="5" t="n">
        <v>9</v>
      </c>
      <c r="D9" s="5" t="n">
        <v>6</v>
      </c>
      <c r="E9" s="5" t="n">
        <v>2</v>
      </c>
    </row>
    <row r="10" spans="1:5">
      <c r="A10" s="4" t="s">
        <v>1347</v>
      </c>
    </row>
    <row r="11" spans="1:5">
      <c r="A11" s="3" t="s">
        <v>1341</v>
      </c>
    </row>
    <row r="12" spans="1:5">
      <c r="A12" s="4" t="s">
        <v>1342</v>
      </c>
      <c r="B12" s="5" t="n">
        <v>1581</v>
      </c>
      <c r="D12" s="5" t="n">
        <v>1637</v>
      </c>
      <c r="E12" s="5" t="n">
        <v>1836</v>
      </c>
    </row>
    <row r="13" spans="1:5">
      <c r="A13" s="4" t="s">
        <v>1343</v>
      </c>
      <c r="B13" s="5" t="n">
        <v>-413</v>
      </c>
      <c r="D13" s="5" t="n">
        <v>-56</v>
      </c>
      <c r="E13" s="5" t="n">
        <v>-199</v>
      </c>
    </row>
    <row r="14" spans="1:5">
      <c r="A14" s="4" t="s">
        <v>1344</v>
      </c>
      <c r="B14" s="5" t="n">
        <v>0</v>
      </c>
      <c r="D14" s="5" t="n">
        <v>0</v>
      </c>
      <c r="E14" s="5" t="n">
        <v>0</v>
      </c>
    </row>
    <row r="15" spans="1:5">
      <c r="A15" s="4" t="s">
        <v>1345</v>
      </c>
      <c r="B15" s="5" t="n">
        <v>0</v>
      </c>
      <c r="D15" s="5" t="n">
        <v>0</v>
      </c>
      <c r="E15" s="5" t="n">
        <v>0</v>
      </c>
    </row>
    <row r="16" spans="1:5">
      <c r="A16" s="4" t="s">
        <v>1346</v>
      </c>
      <c r="B16" s="6" t="n">
        <v>1168</v>
      </c>
      <c r="D16" s="6" t="n">
        <v>1581</v>
      </c>
      <c r="E16" s="6" t="n">
        <v>1637</v>
      </c>
    </row>
    <row r="17" spans="1:5"/>
    <row r="18" spans="1:5">
      <c r="A18" s="4" t="s">
        <v>147</v>
      </c>
      <c r="B18" s="4" t="s">
        <v>1348</v>
      </c>
    </row>
  </sheetData>
  <mergeCells count="5">
    <mergeCell ref="A1:A2"/>
    <mergeCell ref="B1:E1"/>
    <mergeCell ref="B2:C2"/>
    <mergeCell ref="A17:E17"/>
    <mergeCell ref="B18:E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7:24:15Z</dcterms:created>
  <dcterms:modified xmlns:dcterms="http://purl.org/dc/terms/" xmlns:xsi="http://www.w3.org/2001/XMLSchema-instance" xsi:type="dcterms:W3CDTF">2018-02-16T17:24:15Z</dcterms:modified>
</cp:coreProperties>
</file>